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Accounts" sheetId="6" state="visible" r:id="rId6"/>
    <sheet xmlns:r="http://schemas.openxmlformats.org/officeDocument/2006/relationships" name="Statements of Capital Accounts " sheetId="7" state="visible" r:id="rId7"/>
    <sheet xmlns:r="http://schemas.openxmlformats.org/officeDocument/2006/relationships" name="Statements of Cash Flows" sheetId="8" state="visible" r:id="rId8"/>
    <sheet xmlns:r="http://schemas.openxmlformats.org/officeDocument/2006/relationships" name="Basis of Presentation (Notes)" sheetId="9" state="visible" r:id="rId9"/>
    <sheet xmlns:r="http://schemas.openxmlformats.org/officeDocument/2006/relationships" name="Recently Issued and Adopted Acc" sheetId="10" state="visible" r:id="rId10"/>
    <sheet xmlns:r="http://schemas.openxmlformats.org/officeDocument/2006/relationships" name="Investments (Note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posits" sheetId="14" state="visible" r:id="rId14"/>
    <sheet xmlns:r="http://schemas.openxmlformats.org/officeDocument/2006/relationships" name="Consolidated Obligations" sheetId="15" state="visible" r:id="rId15"/>
    <sheet xmlns:r="http://schemas.openxmlformats.org/officeDocument/2006/relationships" name="Accumulated Other Comprehensive" sheetId="16" state="visible" r:id="rId16"/>
    <sheet xmlns:r="http://schemas.openxmlformats.org/officeDocument/2006/relationships" name="Capital" sheetId="17" state="visible" r:id="rId17"/>
    <sheet xmlns:r="http://schemas.openxmlformats.org/officeDocument/2006/relationships" name="Segment Information" sheetId="18" state="visible" r:id="rId18"/>
    <sheet xmlns:r="http://schemas.openxmlformats.org/officeDocument/2006/relationships" name="Derivatives and Hedging Activit"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Transactions with Certain Membe" sheetId="22" state="visible" r:id="rId22"/>
    <sheet xmlns:r="http://schemas.openxmlformats.org/officeDocument/2006/relationships" name="Subsequent Events" sheetId="23" state="visible" r:id="rId23"/>
    <sheet xmlns:r="http://schemas.openxmlformats.org/officeDocument/2006/relationships" name="Summary of Significant Accounti" sheetId="24" state="visible" r:id="rId24"/>
    <sheet xmlns:r="http://schemas.openxmlformats.org/officeDocument/2006/relationships" name="Basis of Presentation (Policies" sheetId="25" state="visible" r:id="rId25"/>
    <sheet xmlns:r="http://schemas.openxmlformats.org/officeDocument/2006/relationships" name="Investments (Tables)" sheetId="26" state="visible" r:id="rId26"/>
    <sheet xmlns:r="http://schemas.openxmlformats.org/officeDocument/2006/relationships" name="Advances (Tables)" sheetId="27" state="visible" r:id="rId27"/>
    <sheet xmlns:r="http://schemas.openxmlformats.org/officeDocument/2006/relationships" name="Mortgage Loans Held for Portf_2" sheetId="28" state="visible" r:id="rId28"/>
    <sheet xmlns:r="http://schemas.openxmlformats.org/officeDocument/2006/relationships" name="Deposits (Tables)" sheetId="29" state="visible" r:id="rId29"/>
    <sheet xmlns:r="http://schemas.openxmlformats.org/officeDocument/2006/relationships" name="Consolidated Obligations (Table" sheetId="30" state="visible" r:id="rId30"/>
    <sheet xmlns:r="http://schemas.openxmlformats.org/officeDocument/2006/relationships" name="Accumulated Other Comprehensi_2" sheetId="31" state="visible" r:id="rId31"/>
    <sheet xmlns:r="http://schemas.openxmlformats.org/officeDocument/2006/relationships" name="Capital (Tables)" sheetId="32" state="visible" r:id="rId32"/>
    <sheet xmlns:r="http://schemas.openxmlformats.org/officeDocument/2006/relationships" name="Segment Information (Tables)" sheetId="33" state="visible" r:id="rId33"/>
    <sheet xmlns:r="http://schemas.openxmlformats.org/officeDocument/2006/relationships" name="Derivatives and Hedging Activ_2" sheetId="34" state="visible" r:id="rId34"/>
    <sheet xmlns:r="http://schemas.openxmlformats.org/officeDocument/2006/relationships" name="Fair Value (Tables)" sheetId="35" state="visible" r:id="rId35"/>
    <sheet xmlns:r="http://schemas.openxmlformats.org/officeDocument/2006/relationships" name="Commitments and Contingencies (" sheetId="36" state="visible" r:id="rId36"/>
    <sheet xmlns:r="http://schemas.openxmlformats.org/officeDocument/2006/relationships" name="Transactions with Certain Mem_2" sheetId="37" state="visible" r:id="rId37"/>
    <sheet xmlns:r="http://schemas.openxmlformats.org/officeDocument/2006/relationships" name="Investments Narrative (Details)" sheetId="38" state="visible" r:id="rId38"/>
    <sheet xmlns:r="http://schemas.openxmlformats.org/officeDocument/2006/relationships" name="Investments Trading Securities " sheetId="39" state="visible" r:id="rId39"/>
    <sheet xmlns:r="http://schemas.openxmlformats.org/officeDocument/2006/relationships" name="Investments AFS Securities by M" sheetId="40" state="visible" r:id="rId40"/>
    <sheet xmlns:r="http://schemas.openxmlformats.org/officeDocument/2006/relationships" name="Investments Summary of AFS Secu" sheetId="41" state="visible" r:id="rId41"/>
    <sheet xmlns:r="http://schemas.openxmlformats.org/officeDocument/2006/relationships" name="Investments AFS by Contractual " sheetId="42" state="visible" r:id="rId42"/>
    <sheet xmlns:r="http://schemas.openxmlformats.org/officeDocument/2006/relationships" name="Investments Classification of H" sheetId="43" state="visible" r:id="rId43"/>
    <sheet xmlns:r="http://schemas.openxmlformats.org/officeDocument/2006/relationships" name="Investments Significant Inputs " sheetId="44" state="visible" r:id="rId44"/>
    <sheet xmlns:r="http://schemas.openxmlformats.org/officeDocument/2006/relationships" name="Investments OTTI Rollforward (D" sheetId="45" state="visible" r:id="rId45"/>
    <sheet xmlns:r="http://schemas.openxmlformats.org/officeDocument/2006/relationships" name="Advances (Narrative) (Details)" sheetId="46" state="visible" r:id="rId46"/>
    <sheet xmlns:r="http://schemas.openxmlformats.org/officeDocument/2006/relationships" name="Advances (Redemption Terms) (De" sheetId="47" state="visible" r:id="rId47"/>
    <sheet xmlns:r="http://schemas.openxmlformats.org/officeDocument/2006/relationships" name="Advances (Earlier of Contractua" sheetId="48" state="visible" r:id="rId48"/>
    <sheet xmlns:r="http://schemas.openxmlformats.org/officeDocument/2006/relationships" name="Advances (Credit and Concentrat" sheetId="49" state="visible" r:id="rId49"/>
    <sheet xmlns:r="http://schemas.openxmlformats.org/officeDocument/2006/relationships" name="Advances (Interest Rate Payment" sheetId="50" state="visible" r:id="rId50"/>
    <sheet xmlns:r="http://schemas.openxmlformats.org/officeDocument/2006/relationships" name="Mortgage Loans Held for Portf_3" sheetId="51" state="visible" r:id="rId51"/>
    <sheet xmlns:r="http://schemas.openxmlformats.org/officeDocument/2006/relationships" name="Mortgage Loans Held for Portf_4" sheetId="52" state="visible" r:id="rId52"/>
    <sheet xmlns:r="http://schemas.openxmlformats.org/officeDocument/2006/relationships" name="Mortgage Loans Held for Portf_5" sheetId="53" state="visible" r:id="rId53"/>
    <sheet xmlns:r="http://schemas.openxmlformats.org/officeDocument/2006/relationships" name="Deposits (Details)" sheetId="54" state="visible" r:id="rId54"/>
    <sheet xmlns:r="http://schemas.openxmlformats.org/officeDocument/2006/relationships" name="Consolidated Obligations Narrat" sheetId="55" state="visible" r:id="rId55"/>
    <sheet xmlns:r="http://schemas.openxmlformats.org/officeDocument/2006/relationships" name="Consolidated Obligations (Redem" sheetId="56" state="visible" r:id="rId56"/>
    <sheet xmlns:r="http://schemas.openxmlformats.org/officeDocument/2006/relationships" name="Consolidated Obligations (Conso" sheetId="57" state="visible" r:id="rId57"/>
    <sheet xmlns:r="http://schemas.openxmlformats.org/officeDocument/2006/relationships" name="Consolidated Obligations (Con_2" sheetId="58" state="visible" r:id="rId58"/>
    <sheet xmlns:r="http://schemas.openxmlformats.org/officeDocument/2006/relationships" name="Consolidated Obligations (Con_3" sheetId="59" state="visible" r:id="rId59"/>
    <sheet xmlns:r="http://schemas.openxmlformats.org/officeDocument/2006/relationships" name="Consolidated Obligations (Inter" sheetId="60" state="visible" r:id="rId60"/>
    <sheet xmlns:r="http://schemas.openxmlformats.org/officeDocument/2006/relationships" name="Accumulated Other Comprehensi_3" sheetId="61" state="visible" r:id="rId61"/>
    <sheet xmlns:r="http://schemas.openxmlformats.org/officeDocument/2006/relationships" name="Capital (Capital Requirements) " sheetId="62" state="visible" r:id="rId62"/>
    <sheet xmlns:r="http://schemas.openxmlformats.org/officeDocument/2006/relationships" name="Capital (Mandatorily Redeemable" sheetId="63" state="visible" r:id="rId63"/>
    <sheet xmlns:r="http://schemas.openxmlformats.org/officeDocument/2006/relationships" name="Capital (By Redemption Period) " sheetId="64" state="visible" r:id="rId64"/>
    <sheet xmlns:r="http://schemas.openxmlformats.org/officeDocument/2006/relationships" name="Capital (Retained Earnings and " sheetId="65" state="visible" r:id="rId65"/>
    <sheet xmlns:r="http://schemas.openxmlformats.org/officeDocument/2006/relationships" name="Capital (Excess Capital Stock) " sheetId="66" state="visible" r:id="rId66"/>
    <sheet xmlns:r="http://schemas.openxmlformats.org/officeDocument/2006/relationships" name="Capital (Concentration) (Detail" sheetId="67" state="visible" r:id="rId67"/>
    <sheet xmlns:r="http://schemas.openxmlformats.org/officeDocument/2006/relationships" name="Segment Information (Details)"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Derivatives and Hedging Activ_6" sheetId="72" state="visible" r:id="rId72"/>
    <sheet xmlns:r="http://schemas.openxmlformats.org/officeDocument/2006/relationships" name="Derivatives and Hedging Activ_7" sheetId="73" state="visible" r:id="rId73"/>
    <sheet xmlns:r="http://schemas.openxmlformats.org/officeDocument/2006/relationships" name="Derivatives and Hedging Activ_8" sheetId="74" state="visible" r:id="rId74"/>
    <sheet xmlns:r="http://schemas.openxmlformats.org/officeDocument/2006/relationships" name="Fair Value (Carrying Value and " sheetId="75" state="visible" r:id="rId75"/>
    <sheet xmlns:r="http://schemas.openxmlformats.org/officeDocument/2006/relationships" name="Fair Value (Fair Value Measured" sheetId="76" state="visible" r:id="rId76"/>
    <sheet xmlns:r="http://schemas.openxmlformats.org/officeDocument/2006/relationships" name="Fair Value (Level 3) (Details)" sheetId="77" state="visible" r:id="rId77"/>
    <sheet xmlns:r="http://schemas.openxmlformats.org/officeDocument/2006/relationships" name="Fair Value (Fair Value Option) " sheetId="78" state="visible" r:id="rId78"/>
    <sheet xmlns:r="http://schemas.openxmlformats.org/officeDocument/2006/relationships" name="Fair Value (Fair Value Differen" sheetId="79" state="visible" r:id="rId79"/>
    <sheet xmlns:r="http://schemas.openxmlformats.org/officeDocument/2006/relationships" name="Commitments and Contingencies O" sheetId="80" state="visible" r:id="rId80"/>
    <sheet xmlns:r="http://schemas.openxmlformats.org/officeDocument/2006/relationships" name="Transactions with Certain Mem_3" sheetId="81" state="visible" r:id="rId81"/>
  </sheets>
  <definedNames/>
  <calcPr calcId="124519" fullCalcOnLoad="1"/>
</workbook>
</file>

<file path=xl/sharedStrings.xml><?xml version="1.0" encoding="utf-8"?>
<sst xmlns="http://schemas.openxmlformats.org/spreadsheetml/2006/main" uniqueCount="1013">
  <si>
    <t>Document and Entity Information Document - shares</t>
  </si>
  <si>
    <t>3 Months Ended</t>
  </si>
  <si>
    <t>Mar. 31, 2020</t>
  </si>
  <si>
    <t>Apr. 30, 2020</t>
  </si>
  <si>
    <t>Entity Information</t>
  </si>
  <si>
    <t>Document Transition Report</t>
  </si>
  <si>
    <t>false</t>
  </si>
  <si>
    <t>Document Quarterly Report</t>
  </si>
  <si>
    <t>true</t>
  </si>
  <si>
    <t>Entity Incorporation, State or Country Code</t>
  </si>
  <si>
    <t>X1</t>
  </si>
  <si>
    <t>Entity Registrant Name</t>
  </si>
  <si>
    <t>FEDERAL HOME LOAN BANK OF SAN FRANCISCO</t>
  </si>
  <si>
    <t>Entity Central Index Key</t>
  </si>
  <si>
    <t>0001316944</t>
  </si>
  <si>
    <t>Document Type</t>
  </si>
  <si>
    <t>10-Q</t>
  </si>
  <si>
    <t>Entity File Number</t>
  </si>
  <si>
    <t>000-51398</t>
  </si>
  <si>
    <t>Document Period End Date</t>
  </si>
  <si>
    <t>Mar. 31,
		2020</t>
  </si>
  <si>
    <t>Amendment Flag</t>
  </si>
  <si>
    <t>Document Fiscal Year Focus</t>
  </si>
  <si>
    <t>2020</t>
  </si>
  <si>
    <t>Document Fiscal Period Focus</t>
  </si>
  <si>
    <t>Q1</t>
  </si>
  <si>
    <t>Current Fiscal Year End Date</t>
  </si>
  <si>
    <t>--12-31</t>
  </si>
  <si>
    <t>Entity Emerging Growth Company</t>
  </si>
  <si>
    <t>Entity Small Business</t>
  </si>
  <si>
    <t>Entity Current Reporting Status</t>
  </si>
  <si>
    <t>Yes</t>
  </si>
  <si>
    <t>Entity Filer Category</t>
  </si>
  <si>
    <t>Non-accelerated Filer</t>
  </si>
  <si>
    <t>Entity Tax Identification Number</t>
  </si>
  <si>
    <t>94-6000630</t>
  </si>
  <si>
    <t>Entity Address, Address Line One</t>
  </si>
  <si>
    <t>333 Bush Street, Suite 2700</t>
  </si>
  <si>
    <t>Entity Address, City or Town</t>
  </si>
  <si>
    <t>San Francisco,</t>
  </si>
  <si>
    <t>Entity Address, State or Province</t>
  </si>
  <si>
    <t>CA</t>
  </si>
  <si>
    <t>Entity Address, Postal Zip Code</t>
  </si>
  <si>
    <t>94104</t>
  </si>
  <si>
    <t>City Area Code</t>
  </si>
  <si>
    <t>415</t>
  </si>
  <si>
    <t>Local Phone Number</t>
  </si>
  <si>
    <t xml:space="preserve">616-1000 </t>
  </si>
  <si>
    <t>Entity Interactive Data Current</t>
  </si>
  <si>
    <t>Entity Shell Company</t>
  </si>
  <si>
    <t>Common Stock, Shares, Outstanding</t>
  </si>
  <si>
    <t>Statements of Condition - USD ($) $ in Millions</t>
  </si>
  <si>
    <t>Dec. 31, 2019</t>
  </si>
  <si>
    <t>Assets:</t>
  </si>
  <si>
    <t>Cash and due from banks</t>
  </si>
  <si>
    <t>Interest-bearing deposits</t>
  </si>
  <si>
    <t>Securities purchased under agreements to resell</t>
  </si>
  <si>
    <t>Federal funds sold</t>
  </si>
  <si>
    <t>Trading Securities</t>
  </si>
  <si>
    <t>[1]</t>
  </si>
  <si>
    <t>Available-for-sale (AFS) securities (amortized cost of $16,427 and $15,206, respectively)</t>
  </si>
  <si>
    <t>[2]</t>
  </si>
  <si>
    <t>Held-to-maturity (HTM) securities (fair values were $6,867 and $7,566, respectively)</t>
  </si>
  <si>
    <t>Advances (includes $4,334 and $4,370 at fair value under the fair value option, respectively)</t>
  </si>
  <si>
    <t>Mortgage loans held for portfolio, net</t>
  </si>
  <si>
    <t>Accrued interest receivable</t>
  </si>
  <si>
    <t>Derivative assets, net</t>
  </si>
  <si>
    <t>Other assets</t>
  </si>
  <si>
    <t>Total Assets</t>
  </si>
  <si>
    <t>Liabilities:</t>
  </si>
  <si>
    <t>Deposits</t>
  </si>
  <si>
    <t>Consolidated obligations:</t>
  </si>
  <si>
    <t>Bonds (includes $254 and $337 at fair value under the fair value option, respectively)</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3)</t>
  </si>
  <si>
    <t xml:space="preserve"> </t>
  </si>
  <si>
    <t>Capital:</t>
  </si>
  <si>
    <t>Capital stock-Class B-Putable ($100 par value) issued and outstanding: 32 shares and 30 shares, respectively</t>
  </si>
  <si>
    <t>Unrestricted retained earnings</t>
  </si>
  <si>
    <t>Restricted retained earnings</t>
  </si>
  <si>
    <t>Total Retained Earnings</t>
  </si>
  <si>
    <t>Accumulated other comprehensive income/(loss) (AOCI)</t>
  </si>
  <si>
    <t>Total Capital</t>
  </si>
  <si>
    <t>Total Liabilities and Capital</t>
  </si>
  <si>
    <t>Available-for-sale securities pledged as collateral that may be repledged</t>
  </si>
  <si>
    <t>At March 31, 2020 , and December 31, 2019 , none of these securities were pledged as collateral that may be repledged.</t>
  </si>
  <si>
    <t>At March 31, 2020 , $643 of these securities were pledged as collateral that may be repledged. At December 31, 2019 , $381 of these securities were pledged as collateral that may be repledged.</t>
  </si>
  <si>
    <t>Statements of Condition (Parenthetical) - USD ($) shares in Millions, $ in Millions</t>
  </si>
  <si>
    <t>HTM securities pledged as collateral that may be repledged</t>
  </si>
  <si>
    <t>Trading securities pledged as collateral that may be repledged</t>
  </si>
  <si>
    <t>Fair Value of Held-to-maturity securities</t>
  </si>
  <si>
    <t>Fair Value of Advances Under the Fair Value Option</t>
  </si>
  <si>
    <t>Amortized Cost of AFS</t>
  </si>
  <si>
    <t>Common stock, par value</t>
  </si>
  <si>
    <t>Common Class B</t>
  </si>
  <si>
    <t>Common stock, shares issued</t>
  </si>
  <si>
    <t>Consolidated obligation bonds</t>
  </si>
  <si>
    <t>Fair Value of Bonds Under the Fair Value Option</t>
  </si>
  <si>
    <t>At March 31, 2020 , and December 31, 2019 , none of these advances were 90 days or more past due or had been placed on nonaccrual status.</t>
  </si>
  <si>
    <t>Amortized cost includes unpaid principal balance, unamortized premiums and discounts , net charge-offs, and valuation adjustments for hedging activities, and excludes accrued interest receivable of $51 and $58 at March 31, 2020 , and December 31, 2019 , respectively.</t>
  </si>
  <si>
    <t>Statements of Income - USD ($) $ in Millions</t>
  </si>
  <si>
    <t>Mar. 31, 2019</t>
  </si>
  <si>
    <t>Interest Income:</t>
  </si>
  <si>
    <t>Advances</t>
  </si>
  <si>
    <t>Trading securities</t>
  </si>
  <si>
    <t>AFS securities</t>
  </si>
  <si>
    <t>HTM securities</t>
  </si>
  <si>
    <t>Mortgage loans held for portfolio</t>
  </si>
  <si>
    <t>Total Interest Income</t>
  </si>
  <si>
    <t>Interest Expense:</t>
  </si>
  <si>
    <t>Bonds</t>
  </si>
  <si>
    <t>Total Interest Expense</t>
  </si>
  <si>
    <t>Net Interest Income</t>
  </si>
  <si>
    <t>Provision for/(reversal of) credit loss</t>
  </si>
  <si>
    <t>Net Interest Income After Provision for/(Reversal of) Credit Losses</t>
  </si>
  <si>
    <t>Other Income/(Loss):</t>
  </si>
  <si>
    <t>Net gain/(loss) on trading securities</t>
  </si>
  <si>
    <t>Net gain/(loss) on advances and net (gain)/loss on consolidated obligation bonds from changes in fair value recognized in earnings</t>
  </si>
  <si>
    <t>Derivative Instruments Not Designated as Hedging Instruments, Gain (Loss), Net</t>
  </si>
  <si>
    <t>Other, net</t>
  </si>
  <si>
    <t>Total Other Income/(Loss)</t>
  </si>
  <si>
    <t>Other Expense:</t>
  </si>
  <si>
    <t>Compensation and benefits</t>
  </si>
  <si>
    <t>Other operating expense</t>
  </si>
  <si>
    <t>Federal Housing Finance Agency</t>
  </si>
  <si>
    <t>Office of Finance</t>
  </si>
  <si>
    <t>Quality Jobs Fund expense</t>
  </si>
  <si>
    <t>Total Other Expense</t>
  </si>
  <si>
    <t>Income/(Loss) Before Assessment</t>
  </si>
  <si>
    <t>AHP Assessment</t>
  </si>
  <si>
    <t>Net Income/(Loss)</t>
  </si>
  <si>
    <t>The Bank excludes interest expense on mandatorily redeemable capital stock from adjusted net interest income in its analysis of financial performance for its two</t>
  </si>
  <si>
    <t>Statements of Comprehensive Income - USD ($) $ in Millions</t>
  </si>
  <si>
    <t>Statement of Comprehensive Income [Abstract]</t>
  </si>
  <si>
    <t>Other Comprehensive Income/(Loss):</t>
  </si>
  <si>
    <t>Unrealized gain/(loss) on AFS securities</t>
  </si>
  <si>
    <t>Net non-credit-related OTTI gain/(loss) on AFS securities</t>
  </si>
  <si>
    <t>Total net non-credit-related OTTI gain/(loss) on AFS securities</t>
  </si>
  <si>
    <t>Net Noncredit Portion Of Other Than Temporary Impairment Losses on HTM Securities [Abstract]</t>
  </si>
  <si>
    <t>Total other comprehensive income/(loss)</t>
  </si>
  <si>
    <t>Total Comprehensive Income/(Loss)</t>
  </si>
  <si>
    <t>Statements of Capital Accounts - USD ($) shares in Millions, $ in Millions</t>
  </si>
  <si>
    <t>Total</t>
  </si>
  <si>
    <t>Total Restricted Retained Earnings</t>
  </si>
  <si>
    <t>Unrestricted Retained Earnings</t>
  </si>
  <si>
    <t>Accumulated Other Comprehensive Income/(Loss)</t>
  </si>
  <si>
    <t>Common Class B - PutableCommon Stock</t>
  </si>
  <si>
    <t>Cumulative Effect, Period of Adoption, Adjustment [Member]</t>
  </si>
  <si>
    <t>Cumulative Effect, Period of Adoption, Adjustment [Member]Total Retained Earnings</t>
  </si>
  <si>
    <t>Cumulative Effect, Period of Adoption, Adjustment [Member]Unrestricted Retained Earnings</t>
  </si>
  <si>
    <t>Cumulative Effect, Period of Adoption, Adjustment [Member]Accumulated Other Comprehensive Income/(Loss)</t>
  </si>
  <si>
    <t>Balance, Shares at Dec. 31, 2018</t>
  </si>
  <si>
    <t>Increase (Decrease) in Stockholders' Equity [Roll Forward]</t>
  </si>
  <si>
    <t>Issuance of capital stock, shares</t>
  </si>
  <si>
    <t>Repurchase of capital stock, shares</t>
  </si>
  <si>
    <t>Balance, Shares at Mar. 31, 2019</t>
  </si>
  <si>
    <t>Balance at Dec. 31, 2018</t>
  </si>
  <si>
    <t>Comprehensive Income (Loss)</t>
  </si>
  <si>
    <t>Issuance of capital stock, value</t>
  </si>
  <si>
    <t>Repurchase of capital stock, value</t>
  </si>
  <si>
    <t>Capital stock reclassified from/(to) mandatorily redeemable capital stock, net, value</t>
  </si>
  <si>
    <t>Cash dividends on capital stock</t>
  </si>
  <si>
    <t>Balance at Mar. 31, 2019</t>
  </si>
  <si>
    <t>Balance, Shares at Dec. 31, 2019</t>
  </si>
  <si>
    <t>Net Shares Reclassified from/(to) Mandatorily Redeemable Capital Stock, Shares</t>
  </si>
  <si>
    <t>Balance, Shares at Mar. 31, 2020</t>
  </si>
  <si>
    <t>Balance at Dec. 31, 2019</t>
  </si>
  <si>
    <t>Balance (Accounting Standards Update 2016-13 [Member]) at Dec. 31, 2019</t>
  </si>
  <si>
    <t>Balance at Mar. 31, 2020</t>
  </si>
  <si>
    <t>Adjustment for cumulative effect of accounting change | Accounting Standards Update 2016-13 [Member]</t>
  </si>
  <si>
    <t>Statements of Capital Accounts (Parenthetical)</t>
  </si>
  <si>
    <t>Statement of Stockholders' Equity [Abstract]</t>
  </si>
  <si>
    <t>Annualized Dividend Rate on Capital Stock</t>
  </si>
  <si>
    <t>7.00%</t>
  </si>
  <si>
    <t>Statements of Cash Flows - USD ($) $ in Millions</t>
  </si>
  <si>
    <t>Net Cash Provided by (Used in) Operating Activities</t>
  </si>
  <si>
    <t>Adjustments to reconcile net income/(loss) to net cash provided by/(used in) operating activities:</t>
  </si>
  <si>
    <t>Depreciation and amortization</t>
  </si>
  <si>
    <t>Change in net fair value of Trading Securities</t>
  </si>
  <si>
    <t>Change in net fair value adjustment on advances and consolidated obligation bonds held under the fair value option</t>
  </si>
  <si>
    <t>Change in net derivatives and hedging activities</t>
  </si>
  <si>
    <t>Other Adjustments</t>
  </si>
  <si>
    <t>Net change in:</t>
  </si>
  <si>
    <t>Total adjustments</t>
  </si>
  <si>
    <t>Net cash provided by/(used in) operating activities</t>
  </si>
  <si>
    <t>Net Cash Provided by (Used in) Investing Activities</t>
  </si>
  <si>
    <t>Trading securities:</t>
  </si>
  <si>
    <t>Proceeds</t>
  </si>
  <si>
    <t>Purchases of long-term</t>
  </si>
  <si>
    <t>AFS securities:</t>
  </si>
  <si>
    <t>Purchases</t>
  </si>
  <si>
    <t>HTM securities:</t>
  </si>
  <si>
    <t>Advances:</t>
  </si>
  <si>
    <t>Repaid</t>
  </si>
  <si>
    <t>Originated</t>
  </si>
  <si>
    <t>Mortgage loans held for portfolio:</t>
  </si>
  <si>
    <t>Principal collected</t>
  </si>
  <si>
    <t>Other Investing Activities</t>
  </si>
  <si>
    <t>Net cash provided by/(used in) investing activities</t>
  </si>
  <si>
    <t>Net Cash Provided by (Used in) Financing Activities</t>
  </si>
  <si>
    <t>Net change in deposits and other financing activities</t>
  </si>
  <si>
    <t>Net change in borrowings from other FHLBanks</t>
  </si>
  <si>
    <t>Payments for (Proceeds from) Hedge, Financing Activities</t>
  </si>
  <si>
    <t>Net proceeds from issuance of consolidated obligations:</t>
  </si>
  <si>
    <t>Payments for matured and retired consolidated obligations:</t>
  </si>
  <si>
    <t>Proceeds from issuance of capital stock</t>
  </si>
  <si>
    <t>Payments for repurchase/redemption of mandatorily redeemable capital stock</t>
  </si>
  <si>
    <t>Payments for repurchase of capital stock</t>
  </si>
  <si>
    <t>Cash dividends paid</t>
  </si>
  <si>
    <t>Net cash provided by/(used in) financing activities</t>
  </si>
  <si>
    <t>Net increase/(decrease) in cash and due from banks</t>
  </si>
  <si>
    <t>Cash and due from banks beginning of period</t>
  </si>
  <si>
    <t>Cash and due from banks end of period</t>
  </si>
  <si>
    <t>Supplemental Disclosures:</t>
  </si>
  <si>
    <t>Interest paid</t>
  </si>
  <si>
    <t>AHP payments</t>
  </si>
  <si>
    <t>Supplemental Disclosures of Noncash Investing and Financing Activities:</t>
  </si>
  <si>
    <t>Transfers of capital stock to mandatorily redeemable capital stock</t>
  </si>
  <si>
    <t>Basis of Presentation (Notes)</t>
  </si>
  <si>
    <t>Accounting Policies [Abstract]</t>
  </si>
  <si>
    <t>Basis of Presentation and Significant Accounting Policies</t>
  </si>
  <si>
    <t xml:space="preserve">Basis of Presentation The information about the Federal Home Loan Bank of San Francisco (Bank) included in these unaudited financial statements reflects all adjustments that, in the opinion of the Bank, are necessary for a fair statement of results for the periods presented. These adjustments are of a recurring nature, unless otherwise disclosed. The results of operations in these interim statements are not necessarily indicative of the results to be expected for any subsequent period or for the entire year ending December 31, 2020 . These unaudited financial statements should be read in conjunction with the Bank’s Annual Report on Form 10-K for the year ended December 31, 2019 ( 2019 Form 10‑K). There have been no changes to the basis of presentation of the Bank’s financial instruments meeting netting requirements or of the Bank’s investments in variable interest entities disclosed in “Item 8. Financial Statements and Supplementary Data – Note 1 – Summary of Significant Accounting Policies” in the Bank’s 2019 Form 10-K. Summary of Significant Accounting Policies Beginning January 1, 2020, the Bank adopted new accounting guidance related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AFS) securities to be recorded through the allowance for credit losses. Key changes as compared to prior accounting guidance are detailed below. Consistent with the modified retrospective method of adoption, the prior period has not been revised to conform to the new basis of accounting. For information on the prior accounting treatment and for descriptions of the Bank’s significant accounting policies, see “Item 8. Financial Statements and Supplementary Data – Note 1 – Summary of Significant Accounting Policies” in the Bank’s 2019 Form 10-K. Other changes to these policies as of March 31, 2020, are discussed in Note 2 – Recently Issued and Adopted Accounting Guidance. 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prior to the adoption of new accounting guidance related to the measurement of credit losses on MBS and mortgage loans. Actual results could differ significantly from these estimates. Interest-bearing Deposits, Securities Purchased under Agreements to Resell, and Federal Funds Sold. The Bank invests in interest-bearing deposits, securities purchased under agreements to resell, and Federal funds sold. These investments provide short-term liquidity and are carried at cost. Accrued interest receivable is recorded separately on the Statements of Condition. These investments are evaluated quarterly for expected credit losses. If applicable, an allowance for credit loss is recorded with a corresponding adjustment to the provision for/(reversal of) credit losses.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cost. The Bank invests in Federal funds sold with counterparties that are considered by the Bank to be of investment quality. See Note 3 – Investments for details on the allowance methodologies relating to interest-bearing deposits, securities purchased under agreements to resell, and Federal funds sold. Investment Securities. On a quarterly basis, the Bank evaluates its individual AFS investment securities in an unrealized loss position for impairment. A security is considered impaired when its fair value is less than its amortized cost basis.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an allowance for credit losses is recorded with a corresponding adjustment to the provision for/(reversal of) credit losses. The allowance is limited by the amount of the unrealized loss. Accrued interest receivable is recorded separately on the Statements of Condition. The allowance for credit losses excludes uncollectible accrued interest receivable, which is measured separately.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unrealized gain/(loss) on AFS securitie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loss) on AFS securities within other comprehensive income/(loss). Prior to January 1, 2020, credit losses were recorded as a direct write-down of the AFS security carrying value. For improvements in cash flows of AFS securities, interest income follows the recognition pattern pursuant to the impairment guidance in effect prior to January 1, 2020, and recoveries of amounts previously written off are recorded when received. AFS securities with a credit loss recognized pursuant to the impairment guidance in effect prior to January 1, 2020, continue to follow the prior accounting until maturity or disposition. For improvements in impaired AFS securities with an allowance for credit losses recognized after the adoption of the new guidance, the allowance for credit losses associated with recoveries may be derecognized up to its full amount. Effective January 1, 2020, the net non-credit-related other-than-temporary impairment (OTTI) gain/(loss) on AFS securities was reclassified to net unrealized gain/(loss) on AFS securities within other comprehensive income/(loss). Held-to-maturity (HTM) securities are carried at cost, adjusted for periodic principal repayments, amortization of premiums and accretion of discounts, and previous credit loss recognized in net income and Accumulated Other Comprehensive Income (AOCI) recorded prior to January 1, 2020. On a quarterly basis, the Bank evaluates its HTM investment securities for expected credit losses on a pool basis unless an individual assessment is deemed necessary because the securities do not possess similar risk characteristics. If necessary, an allowance for credit losses is recorded with a corresponding adjustment to the provision for/(reversal of) credit losses. Prior to January 1, 2020, credit losses were recorded as a direct write-down of the HTM security carrying value. Accrued interest receivable is recorded separately on the Statements of Condition. The allowance for credit losses excludes uncollectible accrued interest receivable, which is measured separately. For improvements in HTM securities impaired prior to January 1, 2020, interest income continues to follow the recognition pattern pursuant to the impairment guidance in effect prior to January 1, 2020, and recoveries of amounts previously written off are recorded when received. For improvements in impaired HTM securities with an allowance for credit losses recognized after the adoption of the new guidance, the allowance for credit losses associated with recoveries may be derecognized up to its full amount. See Note 3 – Investments for details on the allowance methodologies relating to AFS and HTM securities. Advances. 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for/(reversal of) credit losses. See Note 4 – Advances for details on the allowance methodologies relating to advances. Mortgage Loans Held for Portfolio. The Bank classifies mortgage loans as held for investment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performs a quarterly assessment of its mortgage loans held for portfolio to estimate expected credit losses. An allowance for credit losses is recorded with a corresponding adjustment to the provision for/(reversal of)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If a loan is purchased at a discount, the discount does not offset the allowance for credit losses. Accrued interest receivable is recorded separately on the Statements of Condition. The allowance excludes uncollectible accrued interest receivable, as the Bank writes off accrued interest receivable by reversing interest income if a mortgage loan is placed on nonaccrual status. The Bank does not purchase mortgage loans with credit deterioration present at the time of purchase. See Note 5 – Mortgage Loans Held for Portfolio for details on the allowance methodologies relating to mortgage loans. For more information related to the Bank’s accounting policies for the Mortgage Partnership Finance® (MPF®) Program, see “Item 8. Financial Statements and Supplementary Data – Note 1 – Summary of Significant Accounting Policies” in the Bank’s 2019 Form 10-K. (“Mortgage Partnership Finance,” “MPF,” and “MPF Xtra” are registered trademarks of the FHLBank of Chicago.) Off-Balance Sheet Credit Exposures. </t>
  </si>
  <si>
    <t>Recently Issued and Adopted Accounting Guidance</t>
  </si>
  <si>
    <t>New Accounting Pronouncements and Changes in Accounting Principles [Abstract]</t>
  </si>
  <si>
    <t>Recently Issued and Adopted Accounting Guidance The following table provides a summary of recently issued accounting standards that may have an effect on the financial statements. Accounting Standards Update (ASU) Description Effective Date Effect on the Financial Statements or Other Significant Matters Facilitation of the Effects of Reference Rate Reform on Financial Reporting (ASU 2020-04) This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 contract modifications, • hedging relationships, and • sale or transfer of debt securities classified as HTM. This guidance is effective immediately for the Bank, and the Bank may elect to apply the amendments prospectively through December 31, 2022. The Bank is in the process of evaluating the guidance. Its effect on the Bank’s financial condition, results of operations, and cash flows has not yet been determined.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the Bank for the interim and annual periods beginning on January 1, 2020. The guidance was adopted as of January 1, 2020. The adoption of this guidance did not have any effect on the Bank’s financial condition, results of operations, or cash flows. Changes to the Disclosure Requirements for Defined Benefit Plans (ASU 2018-14) This guidance modifies the disclosure requirements for employers that sponsor defined benefit pension or other postretirement plans to improve disclosure effectiveness. This guidance becomes effective for the Bank for the annual period ended December 31, 2020, and the annual periods thereafter. Early adoption is permitted. The Bank does not intend to adopt this guidance early. The adoption of this guidance may affect the Bank’s disclosures but will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ame effective for the Bank for the interim and annual periods beginning on January 1, 2020. The guidance was adopted as of January 1, 2020. The adoption of this guidance impacted the Bank’s disclosures but did not have any effect on the Bank’s financial condition, results of operations, or cash flows. Accounting Standards Update (ASU) Description Effective Date Effect on the Financial Statements or Other Significant Matters Measurement of Credit Losses on Financial Instruments, as amended (ASU 2016-13) The guidance replaces the current incurred loss impairment model and requires entities to measure expected credit losses based on consideration of a broad range of relevant information, including historical experience, current conditions, and reasonable and supportable forecasts that affect the collectability of the reported amount. The guidance also requires, among other things, credit losses relating to AFS securities to be recorded through an allowance for credit losses and expands disclosure requirements. This guidance became effective for the Bank for the interim and annual periods beginning on January 1, 2020. This guidance was adopted using a modified retrospective basis as of January 1, 2020. Upon adoption, this guidance had no effect on advances or U.S. obligations and Government-Sponsored Enterprises (GSEs) investments. The adoption of this guidance had an immaterial effect on the remaining investment portfolio given the specific terms, issuer guarantees, and collateralized/securitized nature of these instruments, on mortgage loans, and on the Bank’s financial condition, results of operations, and cash flows.</t>
  </si>
  <si>
    <t>Investments (Notes)</t>
  </si>
  <si>
    <t>Investments [Abstract]</t>
  </si>
  <si>
    <t>Available-for-Sale Securities</t>
  </si>
  <si>
    <t>Investments The Bank makes short-term investments in interest-bearing deposits, securities purchased under agreements to resell, and Federal funds sold, and may make other investments in debt securities, which are classified as either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n investment grade credit rating of BBB or greater by a nationally recognized statistical rating organization (NRSRO). At March 31, 2020 , none of these investments were with counterparties rated below BBB, and approximately 1% were with unrated counterparties. These may differ from any internal ratings of the investments by the Bank, if applicable. Federal funds sold are unsecured loans that are generally transacted on an overnight term. Federal Finance Housing Agency (Finance Agency) regulations include a limit on the amount of unsecured credit the Bank may extend to a counterparty. At March 31, 2020 , and December 31, 2019 , all investments in interest-bearing deposits and Federal funds sold were repaid or expected to be repaid according to the contractual terms. No allowance for credit losses was recorded for these assets at March 31, 2020 , and December 31, 2019 . Carrying values of interest-bearing deposits and Federal funds sold exclude accrued interest receivable of $2 and a de minimis amount as of March 31, 2020 , respectively, and $3 and a de minimis amount as of December 31, 2019 , respectively. Based upon the collateral held as security and collateral maintenance provisions with its counterparties, the Bank determined that no allowance for credit losses was needed for its securities purchased under agreements to resell at March 31, 2020 , and December 31, 2019 . The carrying value of securities purchased under agreements excludes de minimis amounts of accrued interest receivable as of March 31, 2020 , and December 31, 2019 . Debt Securities The Bank invests in debt securities, which are classified as either trading, AFS, or HTM. Within these investments, the Bank is primarily subject to credit risk related to private-label residential mortgage-backed securities (PLRMBS) that are supported by underlying mortgage loans. The Bank is prohibited by Finance Agency regulations from purchasing certain higher risk securities, such as equity securities and debt instruments that are not investment quality at time of purchase. Trading Securities. The estimated fair value of trading securities as of March 31, 2020 , and December 31, 2019 , was as follows: March 31, 2020 December 31, 2019 U.S. obligations – Treasury securities $ 4,315 $ 1,762 MBS – Other U.S. obligations – Ginnie Mae 4 4 Total $ 4,319 $ 1,766 The net unrealized gain/(loss) on trading securities was $73 and $(1) for the three months ended March 31, 2020 and 2019 , respectively. These amounts represent the changes in the fair value of the securities during the reported periods. Available-for-Sale Securities. AFS securities by major security type as of March 31, 2020 , and December 31, 2019 , were as follows: March 31, 2020 Amortized Cost (1) Allowance for Credit Losses (2) Gross Unrealized Gains Gross Unrealized Losses Estimated Fair Value U.S. obligations – Treasury securities $ 5,347 $ — $ 6 $ — $ 5,353 MBS: GSEs – multifamily: Freddie Mac 857 — — (24 ) 833 Fannie Mae 7,991 — — (228 ) 7,763 Subtotal – GSEs – multifamily 8,848 — — (252 ) 8,596 PLRMBS: Prime 204 (6 ) 2 (2 ) 198 Alt-A 2,028 (33 ) 97 (64 ) 2,028 Subtotal PLRMBS 2,232 (39 ) 99 (66 ) 2,226 Total MBS 11,080 (39 ) 99 (318 ) 10,822 Total $ 16,427 $ (39 ) $ 105 $ (318 ) $ 16,175 December 31, 2019 Amortized Cost (1) OTTI Recognized in AOCI (2) Gross Unrealized Gains (3) Gross Unrealized Losses Estimated Fair Value U.S. obligations – Treasury securities $ 5,281 $ — $ 7 $ — $ 5,288 MBS: GSEs – multifamily: Freddie Mac 773 — 4 — 777 Fannie Mae 6,823 — 23 (13 ) 6,833 Subtotal – GSEs – multifamily 7,596 — 27 (13 ) 7,610 PLRMBS: Prime 213 — 17 — 230 Alt-A 2,116 (9 ) 260 — 2,367 Subtotal PLRMBS 2,329 (9 ) 277 — 2,597 Total MBS 9,925 (9 ) 304 (13 ) 10,207 Total $ 15,206 $ (9 ) $ 311 $ (13 ) $ 15,495 (1) Amortized cost includes unpaid principal balance, unamortized premiums and discounts , net charge-offs, and valuation adjustments for hedging activities, and excludes accrued interest receivable of $51 and $58 at March 31, 2020 , and December 31, 2019 , respectively. (2) Effective January 1, 2020, the Bank completed an analysis to determine whether to record an allowance for credit losses for expected credit losses on AFS securities. Prior to January 1, 2020, credit losses were recorded as a direct write-down to the AFS security carrying value. OTTI recognized in AOCI excludes subsequent unrealized gains/(losses) in fair value of previously other-than-temporarily impaired AFS securities at December 31, 2019, which is included in net non-credit-related OTTI on AFS securities. (3) Includes $277 in subsequent unrealized gains in fair value of previously other-than-temporarily impaired AFS securities at December 31, 2019. At March 31, 2020 , the amortized cost of the Bank’s MBS classified as AFS included premiums of $68 , discounts of $50 , and credit-related OTTI of $547 for AFS securities with an OTTI recognized pursuant to the impairment guidance in effect prior to January 1, 2020. At December 31, 2019 , the amortized cost of the Bank’s MBS classified as AFS included premiums of $65 , discounts of $52 , and credit-related OTTI of $574 . The following tables summarize the AFS securities with unrealized losses as of March 31, 2020 , and December 31, 2019 . The unrealized losses are aggregated by major security type and the length of time that individual securities have been in a continuous unrealized loss position. At December 31, 2019 , total unrealized losses in the following table will not agree to total gross unrealized losses in the table above. The unrealized losses in the following table as of December 31, 2019 , also include non-credit-related OTTI losses recognized in AOCI. March 31, 2020 Less Than 12 Months 12 Months or More Total Estimated Fair Value Unrealized Losses Estimated Fair Value Unrealized Losses Estimated Fair Value Unrealized Losses U.S. obligations – Treasury securities $ 104 $ — $ — $ — $ 104 $ — MBS: MBS – GSEs – multifamily: Freddie Mac $ 833 $ 24 $ — $ — $ 833 $ 24 Fannie Mae 7,402 216 235 12 7,637 228 Subtotal MBS – GSEs – multifamily 8,235 240 235 12 8,470 252 PLRMBS: Prime 109 1 6 1 115 2 Alt-A 747 37 161 27 908 64 Subtotal PLRMBS 856 38 167 28 1,023 66 Total MBS 9,091 278 402 40 9,493 318 Total $ 9,195 $ 278 $ 402 $ 40 $ 9,597 $ 318 December 31, 2019 Less Than 12 Months 12 Months or More Total Estimated Fair Value Unrealized Losses Estimated Fair Value Unrealized Losses Estimated Fair Value Unrealized Losses MBS – GSEs – multifamily: Freddie Mac $ 211 $ — $ — $ — $ 211 $ — Fannie Mae 2,433 9 623 4 3,056 13 Subtotal MBS – GSEs – multifamily 2,644 9 623 4 3,267 13 PLRMBS: Prime 4 — 8 — 12 — Alt-A 75 — 193 9 268 9 Subtotal PLRMBS 79 — 201 9 280 9 Total $ 2,723 $ 9 $ 824 $ 13 $ 3,547 $ 22 Redemption Terms. The amortized cost and estimated fair value of non-MBS investments by contractual maturity (based on contractual final principal payment) and of MBS as of March 31, 2020 , and December 31, 2019 , are shown below. Expected maturities of MBS will differ from contractual maturities because borrowers may have the right to call or prepay the underlying obligations with or without call or prepayment fees. March 31, 2020 Year of Contractual Maturity Amortized Cost Estimated Fair Value AFS securities other than MBS: Due in 1 year or less $ 3,290 $ 3,293 Due after 1 year through 5 years 2,057 2,060 Subtotal 5,347 5,353 MBS 11,080 10,822 Total $ 16,427 $ 16,175 December 31, 2019 Year of Contractual Maturity Amortized Cost Estimated Fair Value AFS securities other than MBS: Due in 1 year or less $ 2,309 $ 2,312 Due after 1 year through 5 years 2,972 2,976 Subtotal 5,281 5,288 MBS 9,925 10,207 Total $ 15,206 $ 15,495 Held-to-Maturity Securities. The Bank classifies the following securities as HTM because the Bank has the positive intent and ability to hold these securities to maturity: March 31, 2020 Amortized Cost (1) OTTI Recognized in AOCI (2) Net Carrying Value Gross Unrecognized Holding Gains (3) Gross Unrecognized Holding Losses (3) Estimated Fair Value MBS – Other U.S. obligations – single-family: Ginnie Mae $ 441 $ — $ 441 $ 15 $ — $ 456 MBS – GSEs – single-family: Freddie Mac 952 — 952 20 — 972 Fannie Mae 1,686 — 1,686 28 (3 ) 1,711 Subtotal MBS – GSEs – single-family 2,638 — 2,638 48 (3 ) 2,683 MBS – GSEs – multifamily: Freddie Mac 2,388 — 2,388 — (25 ) 2,363 Fannie Mae 1,039 — 1,039 — (2 ) 1,037 Subtotal MBS – GSEs – multifamily 3,427 — 3,427 — (27 ) 3,400 Subtotal MBS – GSEs 6,065 — 6,065 48 (30 ) 6,083 PLRMBS: Prime 229 — 229 — (21 ) 208 Alt-A 130 (1 ) 129 2 (11 ) 120 Subtotal PLRMBS 359 (1 ) 358 2 (32 ) 328 Total $ 6,865 $ (1 ) $ 6,864 $ 65 $ (62 ) $ 6,867 December 31, 2019 Amortized Cost (1) OTTI Recognized in AOCI (2) Carrying Value Gross Unrecognized Holding Gains (3) Gross Unrecognized Holding Losses (3) Estimated Fair Value MBS – Other U.S. obligations – single-family: Ginnie Mae $ 470 $ — $ 470 $ 5 $ — $ 475 MBS – GSEs – single-family: Freddie Mac 1,063 — 1,063 8 (1 ) 1,070 Fannie Mae 1,844 — 1,844 20 (1 ) 1,863 Subtotal MBS – GSEs – single-family 2,907 — 2,907 28 (2 ) 2,933 MBS – GSEs – multifamily: Freddie Mac 2,625 — 2,625 — (9 ) 2,616 Fannie Mae 1,159 — 1,159 — (2 ) 1,157 Subtotal MBS – GSEs – multifamily 3,784 — 3,784 — (11 ) 3,773 Subtotal MBS – GSEs 6,691 — 6,691 28 (13 ) 6,706 PLRMBS: Prime 243 — 243 1 (4 ) 240 Alt-A 142 (1 ) 141 6 (2 ) 145 Subtotal PLRMBS 385 (1 ) 384 7 (6 ) 385 Total $ 7,546 $ (1 ) $ 7,545 $ 40 $ (19 ) $ 7,566 (1) Amortized cost i ncludes unpaid principal balance, unamortized premiums and discounts, and net charge offs, and excludes accrued interest receivable of $10 and $12 at March 31, 2020 , and December 31, 2019 , respectively. (2) With the adoption of new accounting guidance for the measurement of credit losses on financial instruments on January 1, 2020, the OTTI approach was replaced with an evaluation for an allowance for credit loss; however, OTTI remains for those securities that had credit impairment prior to the adoption date. (3) Gross unrecognized gains/(losses) represent the difference between estimated fair value and net carrying value. Expected maturities of MBS classified as HTM will differ from contractual maturities because borrowers may have the right to call or prepay the underlying obligations with or without call or prepayment fees. At March 31, 2020 , the amortized cost of the Bank’s MBS classified as HTM included premiums of $7 , discounts of $10 , and credit-related OTTI of $6 for HTM securities with an OTTI recognized pursuant to the impairment guidance in effect prior to January 1, 2020. At December 31, 2019 , the amortized cost of the Bank’s MBS classified as HTM included premiums of $8 , discounts of $11 , and credit-related OTTI of $7 . Allowance for Credit Losses on AFS and HTM Securities. The Bank adopted new accounting guidance for the measurement of credit losses on financial instruments on January 1, 2020. For additional information, see Note 2 – Recently Issued and Adopted Accounting Guidance. For information on the prior methodology for evaluating credit losses, see “Item 8. Financial Statements and Supplementary Data – Note 1 – Summary of Significant Accounting Policies” in the Bank’s 2019 Form 10-K. During the three months ended March 31, 2020 , the Bank recognized a provision for credit losses of $39 associated with PLRMBS classified as AFS and no provision for credit losses associated with HTM investments. Under the previous accounting methodology of security impairment, the Bank recognized credit-related net OTTI loss of $1 during the three months ended March 31, 2019. To evaluate investment securities for credit loss at March 31, 2020 , the Bank employed the following methodologies, based on the type of security. AFS and HTM Securities (Excluding PLRMBS) – The Bank’s AFS and HTM securities are principally U.S. obligations and MBS issued by Ginnie Mae, Freddie Mac, and Fannie Mae that are backed by single-family or multifamily mortgage loans. The Bank only purchases securities considered investment quality. Excluding PLRMBS investments, at March 31, 2020 , approximately 100% of AFS securities and HTM securities, based on amortized cost, were rated A, or above, by an NRSRO, based on the lowest long-term credit rating for each security. These may differ from any internal ratings of the securities by the Bank, if applicable. At March 31, 2020 , certain of the Bank’s AFS securities were in an unrealized loss position.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Further, the Bank has not experienced any payment defaults on the instruments. In addition, substantially all of these securities carry an implicit or explicit government guarantee. As a result, no allowance for credit losses was recorded on these AFS securities at March 31, 2020 . As of March 31, 2020 , the Bank had not established an allowance for credit loss on any of its HTM securities because the securities: (i) were all highly rated or had short remaining terms to maturity, (ii) had not experienced, nor did the Bank expect, any payment default on the instruments, and (iii) in the case of GSE or other U.S. obligations, carry an implicit or explicit government guarantee such that the Bank consider the risk of nonpayment to be zero. Private-Label Residential Mortgage-Backed Securities – The Bank also holds investments in PLRMBS. The Bank has not purchased any PLRMBS since the first quarter of 2008. However, many of these securities have subsequently experienced significant credit deterioration. As of March 31, 2020 , approximately 7% of PLRMBS (AFS and HTM combined, based on amortized cost) were rated A, or above, by an NRSRO; and the remaining securities were either rated less than A, or were unrated. To determine whether an allowance for credit loss is necessary on these securities, the Bank uses cash flow analyses. For certain PLRMBS where underlying collateral data is not available, alternative procedures as determined by the Bank are used to assess these securities for credit loss measurement. At each quarter end, the Bank compares the present value of the cash flows expected to be collected on its PLRMBS, using the effective interest rate, to the amortized cost basis of the securities to determine whether a credit loss exists. The expected credit losses are measured using: • the remaining payment terms for the security; • prepayment speeds based on underlying loan-level borrower and loan characteristics; • expected default rates based on underlying loan-level borrower and loan characteristics; • expected housing price changes; • expected interest rate assumptions; and • loss severities on the collateral supporting each unique PLRMBS based on underlying loan-level borrower and loan characteristics. The projected cash flows are based on a number of assumptions and expectations, and the results of these models can vary significantly with changes in assumptions and expectations. The scenario of cash flows determined reflects management’s expectations and includes a base case housing price forecast for near- and long-term horizons. For all the PLRMBS in its AFS and HTM portfolios, the Bank does not intend to sell any security and it is not more likely than not that the Bank will be required to sell any security before its anticipated recovery of the remaining amortized cost basis. For securities with an OTTI recognized pursuant to the impairment guidance in effect prior to January 1, 2020, as of March 31, 2020 (securities for which the Bank determined that it does not expect to recover the entire amortized cost basis), the following table presents a summary of the significant inputs used in measuring the fair value of PLRMBS classified as Level 3 as of March 31, 2020 , and the related current credit enhancement for the Bank. March 31, 2020 Significant Inputs for Other-Than-Temporarily Impaired PLRMBS Prepayment Rates Default Rates Loss Severities Collateral Type at Origination Weighted Average % (1) Weighted Average % (1) Weighted Average % (1) Prime 16.3 11.2 54.1 Alt-A 15.0 16.1 40.3 Total 15.0 16.0 40.6 (1) Weighted average percentage is based on unpaid principal balance. Credit enhancement is defined as the percentage of subordinated tranches, excess spread, and over-collateralization, if any, in a security structure that will generally absorb losses before the Bank will experience a loss on the security. The calculated averages represent the dollar-weighted averages of all the PLRMBS investments in each category shown. The classification is based on the model used to run the estimated cash flows for the CUSIP, which may not necessarily be the same as the classification at the time of origination. The following table presents the credit-related OTTI, which is recognized in earnings, for the three months ended March 31, 2020 and 2019 . Three Months Ended March 31, 2020 2019 Balance, beginning of the period $ 1,021 $ 1,077 Additional charges on securities for which OTTI was previously recognized (1) — 1 Accretion of yield adjustments resulting from improvement of expected cash flows that are recognized over the remaining life of the securities (2) (17 ) (15 ) Balance, end of the period $ 1,004 $ 1,063 (1) For the three months ended March 31, 2019 , “securities for which OTTI was previously recognized” represents all securities that were also other-than-temporarily impaired prior to January 1, 2020. (2) The total net accretion/(amortization) associated with PLRMBS that were other-than-temporarily impaired prior to January 1, 2020, (amount recognized in interest income) totaled $20 and $18 for the three months ended March 31, 2020 and 2019 , respectively. In general, the Bank elects to transfer any PLRMBS that incurred a credit loss during the applicable period from the Bank’s HTM portfolio to its AFS portfolio at their fair values. The Bank recognized a credit loss on these HTM PLRMBS, which the Bank believes is evidence of a significant decline in the issuers’ creditworthiness. The decline in the issuers’ creditworthiness is the basis for the transfers to the AFS portfolio. These transfers allow the Bank the option to sell these securities prior to maturity in view of changes in interest rates, changes in prepayment risk, or other factors, while recognizing the Bank’s intent to hold these securities for an indefinite period of time. The Bank transferred PLRMBS from its HTM portfolio to its AFS portfolio with an amortized cost and fair value of $1 during the three months ended March 31, 2020 . The Bank did not transfer any PLRMBS from its HTM portfolio to its AFS portfolio during the three months ended March 31, 2019 . For the Bank’s PLRMBS, the Bank experienced declines in fair value in March 2020 as a result of disruptions in the financial markets combined with illiquidity in the PLRMBS market and decreased expectations of the performance of loan collateral underlying these securities, which caused these assets to be valued at discounts to their amortized cost. As a result, an allowance for credit losses of $39 was recorded on these securities as of March 31, 2020 .</t>
  </si>
  <si>
    <t>Federal Home Loan Banks [Abstract]</t>
  </si>
  <si>
    <t xml:space="preserve"> Advances The Bank offers a wide range of fixed and adjustable rate advance products with different maturities, interest rates, payment characteristics, and option features. Fixed rate advances generally have maturities ranging from one day to 30 years. Adjustable rate advances generally have maturities ranging from less than 30 days to 10 years, with the interest rates resetting periodically at a fixed spread to a specified index. Redemption Terms. The Bank had advances outstanding, excluding overdrawn demand deposit accounts, at interest rates ranging from 0.13% to 8.57% at March 31, 2020 , and 1.15% to 8.57% at December 31, 2019 , as summarized below. March 31, 2020 December 31, 2019 Redemption Term Amount Outstanding (1) Weighted Average Interest Rate Amount Outstanding (1) Weighted Average Interest Rate Within 1 year $ 37,311 1.04 % $ 32,351 1.91 % After 1 year through 2 years 26,281 1.65 22,380 2.15 After 2 years through 3 years 3,784 2.12 4,847 2.08 After 3 years through 4 years 3,520 2.67 2,909 2.97 After 4 years through 5 years 4,308 1.43 1,461 2.32 After 5 years 1,684 2.40 1,140 2.96 Total par value 76,888 1.43 % 65,088 2.08 % Valuation adjustments for hedging activities 812 203 Valuation adjustments under fair value option 172 83 Total $ 77,872 $ 65,374 (1) Carrying amounts exclude accrued interest receivable of $30 and $39 at March 31, 2020 , and December 31, 2019 , respectively. Many of the Bank’s advances are prepayable at the borrower’s option. However, when advances are prepaid, the borrower is generally charged a prepayment fee intended to make the Bank financially indifferent to the prepayment. In addition, for certain advances with full or partial prepayment symmetry, the Bank may charge the borrower a prepayment fee or pay the borrower a prepayment credit depending on certain circumstances, such as movements in interest rates, when the advance is prepaid. The Bank had advances with full prepayment symmetry outstanding totaling $23,430 at March 31, 2020 , and $14,059 at December 31, 2019 . The Bank had advances with partial prepayment symmetry outstanding totaling $3,387 at March 31, 2020 , and $3,513 at December 31, 2019 . Some advances may be repaid on pertinent call dates without prepayment fees (callable advances). The Bank had callable advances outstanding totaling $11,444 at March 31, 2020 , and $14,024 at December 31, 2019 . The Bank had putable advances totaling $220 at March 31, 2020 , and $20 at December 31, 2019 . At the Bank’s discretion, the Bank may terminate these advances on predetermined exercise dates and offer replacement funding at prevailing market rates, subject to certain conditions. The Bank would typically exercise such termination rights when interest rates increase relative to contractual rates. The following table summarizes advances at March 31, 2020 , and December 31, 2019 , by the earlier of the year of redemption term or next call date for callable advances and by the earlier of the year of redemption term or next put date for putable advances. Earlier of Redemption Term or Next Call Date Earlier of Redemption Term or Next Put Date March 31, 2020 December 31, 2019 March 31, 2020 December 31, 2019 Within 1 year $ 43,383 $ 39,075 $ 37,531 $ 32,371 After 1 year through 2 years 20,231 15,731 26,281 22,380 After 2 years through 3 years 3,782 4,800 3,784 4,847 After 3 years through 4 years 3,520 2,895 3,520 2,909 After 4 years through 5 years 4,288 1,447 4,308 1,461 After 5 years 1,684 1,140 1,464 1,120 Total par value $ 76,888 $ 65,088 $ 76,888 $ 65,088 Concentration Risk. The following tables present the concentration in advances to the top five borrowers and their affiliates at March 31, 2020 and 2019 . The tables also present the interest income from these advances before the impact of interest rate exchange agreements associated with these advances for the three months ended March 31, 2020 and 2019 . March 31, 2020 Three Months Ended Name of Borrower Advances Percentage of Interest (1) Percentage of First Republic Bank $ 16,250 21 % $ 70 22 % MUFG Union Bank, National Association 10,900 14 62 19 Wells Fargo &amp; Company Wells Fargo Financial National Bank West (2) 9,000 12 35 11 Wells Fargo Bank, National Association (3) 36 — 1 — Subtotal Wells Fargo &amp; Company 9,036 12 36 11 Bank of the West 8,206 11 21 7 JPMorgan Chase Bank, National Association (3) 3,053 4 25 8 Subtotal 47,445 62 214 67 Others 29,443 38 105 33 Total par value $ 76,888 100 % $ 319 100 % March 31, 2019 Three Months Ended Name of Borrower Advances Outstanding Percentage of Total Advances Outstanding Interest (1) Percentage of MUFG Union Bank, National Association $ 14,550 21 % $ 103 22 % JPMorgan Chase Bank, National Association (3) 8,358 12 60 13 Wells Fargo &amp; Company Wells Fargo Financial National Bank (2) 8,000 11 47 10 Wells Fargo Bank, National Association (3) 45 — 1 — Subtotal Wells Fargo &amp; Company 8,045 11 48 10 First Republic Bank 8,000 11 49 10 Bank of the West 6,807 10 43 9 Subtotal 45,760 65 303 64 Others 24,415 35 174 36 Total par value $ 70,175 100 % $ 477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Effective April 15, 2019, Wells Fargo Financial National Bank was renamed Wells Fargo Financial National Bank West. (3) Nonmember institution. The Bank held a security interest in collateral from each of the top five advances borrowers and their affiliates sufficient to support their respective advances outstanding, and the Bank does not expect to incur any credit losses on these advances. Credit Risk Exposure and Security Terms. The Bank manages its credit exposure related to advances through an integrated approach that generally provides for a credit limit to be established for each borrower, includes an ongoing review of each borrower’s financial condition, and is coupled with conservative collateral and lending policies to limit the risk of loss while taking into account borrowers’ needs for a reliable funding source. In addition, the Bank lends to eligible borrowers in accordance with federal law and Finance Agency regulations. Specifically, the Bank is required to obtain sufficient collateral to fully secure credit products up to the member’s total credit limit. Borrowers may pledge the following eligible assets to secure advances: • one-to-four-family first lien residential mortgage loans; • securities issued, insures, or guaranteed by the U.S. government or any of its agencies, including without limitation MBS backed by Fannie Mae, Freddie Mac, or Ginnie Mae; • cash or deposits in the Bank; • certain other real estate-related collateral, such as multifamily loans, commercial real estate loans, and second lien residential mortgage loans or home equity loans; and • small business, small farm, and small agribusiness loans that are fully secured by collateral (such as real estate, equipment and vehicles, accounts receivable, and inventory) from members that are community financial institutions. At March 31, 2020 and December 31, 2019 , none of the Bank’s credit products were past due or on nonaccrual status. There were no troubled debt restructurings related to credit products during the three months ended March 31, 2020 , or during 2019 . Based on the collateral pledged as security for advances, the Bank’s credit analyses of borrowers’ financial condition, repayment history on advances, and the Bank’s credit extension and collateral policies as of March 31, 2020 , the Bank expects to collect all amounts due according to the contractual terms. Therefore, no allowance for losses on advances was deemed necessary by the Bank as of March 31, 2020 , and December 31, 2019 . For more information on the credit risk exposure and security terms of advances, see “Item 8. Financial Statements and Supplementary Data – Note 10 – Allowance for Credit Losses” in the Bank’s 2019 Form 10-K Interest Rate Payment Terms. Interest rate payment terms for advances at March 31, 2020 , and December 31, 2019 , are detailed below: March 31, 2020 December 31, 2019 Par value of advances: Fixed rate: Due within 1 year $ 21,846 $ 15,327 Due after 1 year 28,277 21,337 Total fixed rate 50,123 36,664 Adjustable rate: Due within 1 year 15,465 17,024 Due after 1 year 11,300 11,400 Total adjustable rate 26,765 28,424 Total par value $ 76,888 $ 65,088 The Bank did not have any advances with embedded features that met the requirements to separate the embedded feature from the host contract and designate the embedded feature as a stand-alone derivative at March 31, 2020 , or December 31, 2019 . The Bank has generally elected to account for certain advances with embedded features under the fair value option, and these advances are carried at fair value on the Statements of Condition. For more information, see Note 11 – Derivatives and Hedging Activities and Note 12 – Fair Value .</t>
  </si>
  <si>
    <t>Mortgage Loans Held for Portfolio</t>
  </si>
  <si>
    <t>Receivables [Abstract]</t>
  </si>
  <si>
    <t>Mortgage Loans Held for Portfolio The following table presents information as of March 31, 2020 , and December 31, 2019 , on mortgage loans, all of which are secured by one- to four-unit residential properties and single-unit second homes. March 31, 2020 December 31, 2019 Fixed rate medium-term mortgage loans $ 29 $ 27 Fixed rate long-term mortgage loans 3,150 3,199 Subtotal 3,179 3,226 Unamortized premiums 66 91 Unamortized discounts (3 ) (3 ) Mortgage loans held for portfolio (1) 3,242 3,314 Less: Allowance for credit losses (3 ) — Total mortgage loans held for portfolio, net $ 3,239 $ 3,314 (1) Excludes accrued interest receivable of $19 at March 31, 2020 , and December 31, 2019 . Medium-term loans have original contractual terms of 15 years or less, and long-term loans have contractual terms of more than 15 years.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following tables present the payment status for mortgage loans and other delinquency statistics for Bank’s mortgage loans at March 31, 2020 , and December 31, 2019 . March 31, 2020 Origination Year Payment Status &lt;2016 2016 to 2020 Amortized Cost (1) 30 – 59 days delinquent $ 12 $ 3 $ 15 60 – 89 days delinquent 3 2 5 90 days or more delinquent 3 4 7 Total past due 18 9 27 Total current loans 2,981 234 3,215 Total MPF $ 2,999 $ 243 $ 3,242 In process of foreclosure, included above (2) $ 1 Nonaccrual loans (3) $ 7 Serious delinquencies as a percentage of total mortgage loans outstanding (4) 0.22 % December 31, 2019 Payment Status Recorded Investment (1) 30 – 59 days delinquent $ 15 60 – 89 days delinquent 2 90 days or more delinquent 7 Total past due 24 Total current loans 3,310 Total MPF $ 3,334 In process of foreclosure, included above (2) $ — Nonaccrual loans $ 7 Serious delinquencies as a percentage of total mortgage loans outstanding (4) 0.22 % (1) With the adoption of new accounting guidance for the measurement of credit losses on financial instruments on January 1, 2020, payment status of mortgage loans is disclosed at amortized cost. The recorded investment at December 31, 2019 , in a loan is the unpaid principal balance of the loan, adjusted for accrued interest, net deferred loan fees or costs, unamortized premiums or discounts, and direct write-downs. The recorded investment is not net of any valuation allowance. The amortized cost at March 31, 2020 , in a loan is the unpaid principal balance of the loan, adjusted for net deferred loan fees or costs, unamortized premiums or discounts, and direct write-downs. (2) Includes loans for which the servicer has reported a decision to foreclose or to pursue a similar alternative, such as deed-in-lieu. Loans in process of foreclosure are included in past due or current loans depending on their delinquency status. (3) At March 31, 2020 , $6 of these mortgage loans on nonaccrual status did not have an associated allowance for credit losses. (4) Represents loans that are 90 days or more past due or in the process of foreclosure as a percentage of the recorded investment of total mortgage loans outstanding. Allowance for Credit Losses on MPF Loans. MPF loans are evaluated collectively when similar risk characteristics exist. MPF loans that do not share risk characteristics with other pools are evaluated for expected credit losses on an individual basis, factoring in the credit enhancement structure at the master commitment level. The Bank determines its allowances for credit losses on MPF loans through analyses that include consideration of various loan portfolio and collateral-related characteristics, such as past performance, current conditions, and reasonable and supportable forecasts of expected economic conditions. The Bank uses models that employ a variety of methods, such as projected cash flows, to estimate expected credit losses over the life of the loans. These models rely on a number of inputs, such as current and forecasted property values and interest rates as well as historical borrower behavior experience. At March 31, 2020 , the Bank’s reasonable and supportable forecast of housing prices expects, on average, for prices to appreciate 1% over a one-year forecast horizon before reverting to long-term housing price appreciation rates of 4% over a three-year forecast horizon based on historical averages. The Bank also incorporates associated credit enhancements, if any, to determine its estimate of expected credit losses. Certain MPF loans may be evaluated for credit losses by the Bank using the practical expedient for collateral-dependent assets. A mortgage loan is considered collateral-dependent if repayment is expected to be provided by the sale of the underlying property, that is, if it is considered likely that the borrower will default. The Bank may estimate the fair value of this collateral by applying an appropriate loss severity rate or using third-party estimates or property valuation models. The expected credit loss of a collateral-dependent mortgage loan is equal to the difference between the amortized cost of the loan and the estimated fair value of the collateral, less estimated selling costs. The Bank will either reserve for these estimated losses or record a direct charge-off of the loan balance, if certain triggering criteria are met. Expected recoveries of prior charge-offs, if any, are included in the allowance for credit loss. Upon adoption of new accounting guidance for the measurement of credit losses on financial instruments applied prospectively on January 1, 2020, the Bank recorded an adjustment for the cumulative effect of the accounting change of $3 . The amounts of charge-offs and recoveries of allowance for credit losses on the mortgage loan portfolio were de minimis during the three months ended March 31, 2020 and 2019 , which resulted in an allowance for credit losses on MPF loans of $3 and a de minimis amount at March 31, 2020 , and December 31, 2019 , respectively. See “Item 8. Financial Statements and Supplementary Data – Note 1 – Summary of Significant Accounting Policies” and “Item 8. Financial Statements and Supplementary Data – Note 10 – Allowance for Credit Losses” in the Bank’s 2019 Form 10-K for information on the prior methodology for evaluating credit losses, as well as a discussion on classes of financing receivables, placing them on nonaccrual status, and charging them off when necessary. For more information related to the Bank’s accounting policies for collateral-dependent loans, see “Item 8. Financial Statements and Supplementary Data – Note 1 – Summary of Significant Accounting Policies ” in the Bank’s 2019 Form 10-K.</t>
  </si>
  <si>
    <t>Deposits [Abstract]</t>
  </si>
  <si>
    <t xml:space="preserve">Deposits The Bank maintains demand deposit accounts that are directly related to the extension of credit to members and offers short-term deposit programs to members and qualifying nonmembers. In addition, a member that services mortgage loans may deposit in the Bank funds collected in connection with the mortgage loans, pending disbursement of these funds to the owners of the mortgage loans. The Bank classifies these types of deposits as non-interest-bearing deposits. Deposits classified as demand, overnight, and other pay interest based on a daily interest rate. Term deposits pay interest based on a fixed rate determined at the issuance of the deposit. Deposits and interest rate payment terms for deposits as of March 31, 2020 , and December 31, 2019 , were as follows: March 31, 2020 December 31, 2019 Amount Outstanding Weighted Average Interest Rate Amount Outstanding Weighted Average Interest Rate Interest-bearing deposits: Adjustable rate $ 574 0.01 % $ 427 1.30 % Fixed rate 2 0.30 — — Total interest-bearing deposits 576 427 Non-interest-bearing deposits 145 110 Total $ 721 $ 537 </t>
  </si>
  <si>
    <t>Consolidated Obligations</t>
  </si>
  <si>
    <t>Debt Disclosure [Abstract]</t>
  </si>
  <si>
    <t>Consolidated Obligations Consolidated obligations, consisting of consolidated obligation bonds and discount notes, are jointly issued by the Federal Home Loan Banks (FHLBanks) through the Office of Finance, which serves as the FHLBanks’ agent. As provided by the Federal Home Loan Bank Act of 1932, as amended (FHLBank Act) or by regulations governing the operations of the FHLBanks, all FHLBanks have joint and several liability for all FHLBank consolidated obligations. For a discussion of the joint and several liability regulation, see “Item 8. Financial Statements and Supplementary Data – Note 20 – Commitments and Contingencies” in the Bank’s 2019 Form 10-K. In connection with each issuance of consolidated obligations, each FHLBank specifies the type, term, and amount of debt it requests to have issued on its behalf. The Office of Finance tracks the amount of debt issued on behalf of each FHLBank. In addition, the Bank separately tracks and records as a liability its specific portion of the consolidated obligations issued and is the primary obligor for that portion of the consolidated obligations issued. The Finance Agency and the U.S. Secretary of the Treasury have oversight over the issuance of FHLBank debt through the Office of Finance. Redemption Terms. The following is a summary of the Bank’s participation in consolidated obligation bonds at March 31, 2020 , and December 31, 2019 . March 31, 2020 December 31, 2019 Contractual Maturity Amount Outstanding Weighted Average Interest Rate Amount Outstanding Weighted Average Interest Rate Within 1 year $ 62,453 0.51 % $ 53,549 1.68 % After 1 year through 2 years 11,690 0.46 13,853 1.67 After 2 years through 3 years 596 1.84 770 1.93 After 3 years through 4 years 165 2.14 135 2.74 After 4 years through 5 years 812 1.82 937 2.08 After 5 years 2,191 2.71 2,126 2.94 Total par value 77,907 0.59 % 71,370 1.73 % Unamortized premiums 3 1 Unamortized discounts (9 ) (10 ) Valuation adjustments for hedging activities 32 9 Fair value option valuation adjustments 4 2 Total $ 77,937 $ 71,372 The Bank’s participation in consolidated obligation bonds outstanding includes callable bonds of $4,075 at March 31, 2020 , and $6,345 at December 31, 2019 . 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had notional amounts of interest rate exchange agreements hedging callable bonds of $245 at March 31, 2020 , and $2,085 at December 31, 2019 . The combined sold callable swaps and callable bonds enable the Bank to meet its funding needs at costs not otherwise directly attainable solely through the issuance of non-callable debt, while effectively converting the Bank’s net payment to an adjustable rate. The Bank’s participation in consolidated obligation bonds at March 31, 2020 , and December 31, 2019 , was as follows: March 31, 2020 December 31, 2019 Par value of consolidated obligation bonds: Non-callable $ 73,832 $ 65,025 Callable 4,075 6,345 Total par value $ 77,907 $ 71,370 The following is a summary of the Bank’s participation in consolidated obligation bonds outstanding at March 31, 2020 , and December 31, 2019 , by the earlier of the year of contractual maturity or next call date. Earlier of Contractual Maturity or Next Call Date March 31, 2020 December 31, 2019 Within 1 year $ 65,778 $ 58,239 After 1 year through 2 years 11,620 12,768 After 2 years through 3 years 381 195 After 3 years through 4 years 40 70 After 4 years through 5 years 37 47 After 5 years 51 51 Total par value $ 77,907 $ 71,370 Consolidated obligation discount notes are consolidated obligations issued to raise short-term funds. These notes are issued at less than their face value and redeemed at par value when they mature. The Bank’s participation in consolidated obligation discount notes, all of which are due within one year, was as follows: March 31, 2020 December 31, 2019 Amount Outstanding Weighted Average Interest Rate (1) Amount Outstanding Weighted Average Interest Rate (1) Par value $ 39,155 0.84 % $ 27,447 1.61 % Unamortized discounts (53 ) (71 ) Total $ 39,102 $ 27,376 (1) Represents yield to maturity excluding concession fees. Interest Rate Payment Terms. Interest rate payment terms for consolidated obligations at March 31, 2020 , and December 31, 2019 , are detailed in the following table. For information on the general terms and types of consolidated obligations outstanding, see “Item 8. Financial Statements and Supplementary Data – Note 12 – Consolidated Obligations ” in the Bank’s 2019 Form 10-K. March 31, 2020 December 31, 2019 Par value of consolidated obligations: Bonds: Fixed rate $ 7,623 $ 10,993 Adjustable rate 70,099 60,117 Step-up 60 60 Step-down 25 100 Range bonds 100 100 Total bonds, par value 77,907 71,370 Discount notes, par value 39,155 27,447 Total consolidated obligations, par value $ 117,062 $ 98,817 The Bank did not have any bonds with embedded features that met the requirements to separate the embedded feature from the host contract and designate the embedded feature as a stand-alone derivative at March 31, 2020 , or December 31, 2019 . The Bank has generally elected to account for certain bonds with embedded features under the fair value option, and these bonds are carried at fair value on the Statements of Condition. For more information, see Note 11 – Derivatives and Hedging Activities and Note 12 – Fair Value .</t>
  </si>
  <si>
    <t>Accumulated Other Comprehensive Income (Loss)</t>
  </si>
  <si>
    <t>Accumulated Other Comprehensive Income (Loss), Net of Tax [Abstract]</t>
  </si>
  <si>
    <t>Accumulated Other Comprehensive Income/(Loss) The following table summarizes the changes in AOCI for the three months ended March 31, 2020 and 2019 : Net Unrealized Gain/(Loss) on AFS Securities Net Non-Credit-Related OTTI Loss on AFS Securities Net Non-Credit-Related OTTI Loss on HTM Securities Pension and Postretirement Benefits Total Balance, December 31, 2018 $ (32 ) $ 287 $ (3 ) $ (17 ) $ 235 Other comprehensive income/(loss) before reclassifications: Net change in fair value 38 14 52 Net current period other comprehensive income/(loss) 38 14 — — 52 Balance, March 31, 2019 $ 6 $ 301 $ (3 ) $ (17 ) $ 287 Balance, December 31, 2019 $ 21 $ 268 $ (1 ) $ (14 ) $ 274 Other comprehensive income/(loss) before reclassifications: Net change in fair value (502 ) — (502 ) Net current period other comprehensive income/(loss) (502 ) — — — (502 ) Adoption of ASU 2016-13, as amended (1) 268 (268 ) — Balance, March 31, 2020 $ (213 ) $ — $ (1 ) $ (14 ) $ (228 ) (1)</t>
  </si>
  <si>
    <t>Capital</t>
  </si>
  <si>
    <t>Capital [Abstract]</t>
  </si>
  <si>
    <t>Capital Capital Requirements. 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ginning in February 2020, the Finance Agency issued guidance that augmented existing statutory and regulatory capital requirements to require each FHLBank to maintain a ratio of at least two percent of capital stock to total assets in order to help preserve the cooperative structure incentives that encourage members to remain fully engaged in the oversight of their investment in the FHLBank. The Finance Agency will consider the proportion of capital stock to assets, measured on a daily average basis at monthend, when assessing each FHLBank’s capital management practices. As of March 31, 2020 , the Bank was in compliance with this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 As of March 31, 2020 , and December 31, 2019 , the Bank was in compliance with these capital rules and requirements as shown in the following table. March 31, 2020 December 31, 2019 Required Actual Required Actual Risk-based capital $ 1,411 $ 6,718 $ 1,519 $ 6,605 Total regulatory capital $ 4,995 $ 6,718 $ 4,274 $ 6,605 Total regulatory capital ratio 4.00 % 5.38 % 4.00 % 6.18 % Leverage capital $ 6,244 $ 10,078 $ 5,342 $ 9,908 Leverage ratio 5.00 % 8.07 % 5.00 % 9.27 % Mandatorily Redeemable Capital Stock. The Bank had mandatorily redeemable capital stock totaling $83 outstanding to three institutions at March 31, 2020 , and $138 outstanding to three institutions at December 31, 2019 . The change in mandatorily redeemable capital stock for three months ended March 31, 2020 and 2019 , was as follows: March 31, 2020 March 31, 2019 Balance at the beginning of the period $ 138 $ 227 Reclassified from/(to) capital during the period 3 — Repurchase of excess mandatorily redeemable capital stock (58 ) — Balance at the end of the period $ 83 $ 227 Cash dividends on mandatorily redeemable capital stock were recorded as interest expense in the amount of $2 and $4 for the three months ended March 31, 2020 and 2019 , respectively. The Bank’s mandatorily redeemable capital stock is discussed more fully in “Item 8. Financial Statements and Supplementary Data – Note 15 – Capital” in the Bank’s 2019 Form 10-K. The following table presents mandatorily redeemable capital stock amounts by contractual redemption period at March 31, 2020 , and December 31, 2019 . Contractual Redemption Period March 31, 2020 December 31, 2019 Within 1 year $ 81 $ 135 Past contractual redemption date because of remaining activity (1) 2 3 Total $ 83 $ 138 (1) Represents mandatorily redeemable capital stock that is past the end of the contractual redemption period because of outstanding activity. Excess Stock Repurchase, Retained Earnings, and Dividend Framework. By Finance Agency regulation, dividends may be paid only out of current net earnings or previously retained earnings. As required by the Finance Agency, the Bank’s Excess Stock Repurchase, Retained Earnings, and Dividend Framework (Framework) summarizes the Bank’s capital management principles and objectives, as well as its policies and practices, with respect to retained earnings, dividend payments, and the repurchase of excess capital stock. The Bank may be restricted from paying dividends if the Bank is not in compliance with any of its minimum capital requirements or if payment would cause the Bank to fail to meet any of its minimum capital requirements. In addition, the Bank may not pay dividends if any principal or interest due on any consolidated obligations has not been paid in full or is not expected to be paid in full, or, under certain circumstances, if the Bank fails to satisfy certain liquidity requirements under applicable Finance Agency regulations. The Bank’s Board of Directors reviews the Framework at least annually and may amend the Framework from time to time. The Framework includes a dividend philosophy to endeavor to pay a quarterly dividend at an annualized rate between 5% and 7%. The decision to declare any dividend and the dividend rate are at the discretion of the Bank’s Board of Directors, which may choose to follow the dividend philosophy as guidance in the dividend declaration. The Board may also revise or eliminate the dividend policy in the future. The Bank’s historical dividend rates and the dividend philosophy are not indicative of future dividend declarations. The Bank’s Risk Management Policy limits the payment of dividends if the ratio of the Bank’s estimated market value of total capital to par value of capital stock falls below certain levels. If this ratio at the end of any quarter is less than 100% but greater than or equal to 70% , any dividend would be limited to an annualized rate no greater than the daily average of the Federal funds effective rate for the applicable quarter (subject to certain conditions), and if this ratio is less than 70% , the Bank would be restricted from paying a dividend. The ratio of the Bank’s estimated market value of total capital to par value of capital stock was 198% as of March 31, 2020 . In addition, the Bank monitors the condition of its PLRMBS portfolio, the ratio of the Bank’s estimated market value of total capital to par value of capital stock, its overall financial performance and retained earnings, developments in the mortgage and credit markets, and other relevant information as the basis for determining the payment of dividends and the repurchase of excess capital stock in future quarters. Retained Earnings – The Bank’s Framework assesses the level and adequacy of retained earnings and establishes amounts to be retained in restricted retained earnings, which are not made available in the current dividend period, and maintains an amount of total retained earnings at least equal to its required retained earnings as described in the Framework. As determined using the Bank’s methodology, the required level of total retained earnings was $2,500 from January 2018 through July 2019. In July 2019, the methodology was further revised and resulted in a required level of retained earnings of $2,400 . In January 2020, the methodology was further revised and resulted in a required level of retained earnings of $2,500 . The Bank satisfies its retained earnings requirement with both restricted retained earnings (i.e., amounts related to the Joint Capital Enhancement (JCE) Agreement) and unrestricted retained earnings. The Bank’s retained earnings requirement may be changed at any time. The Board of Directors periodically reviews the retained earnings methodology and analysis to determine whether any adjustments are appropriate. The Bank’s restricted retained earnings totaled $713 at March 31, 2020 , and December 31, 2019 . The Bank’s unrestricted retained earnings totaled $2,691 and $2,754 at March 31, 2020 , and December 31, 2019 , respectively. For more information on restricted retained earnings and the Bank’s Framework, see “Item 8. Financial Statements and Supplementary Data – Note 15 – Capital” in the Bank’s 2019 Form 10-K. Dividend Payments – Finance Agency rules state that FHLBanks may declare and pay dividends only from previously retained earnings or current net earnings, and may not declare or pay dividends based on projected or anticipated earnings. There is no requirement that the Board of Directors declare and pay any dividend. A decision by the Board of Directors to declare or not declare a dividend is a discretionary matter and is subject to the requirements and restrictions of the FHLBank Act and applicable requirements under the regulations governing the operations of the FHLBanks. In addition, Finance Agency rules do not permit the Bank to pay dividends in the form of capital stock if its excess capital stock exceeds 1% of its total assets. Excess capital stock is defined as the aggregate of the capital stock held by each shareholder in excess of its minimum capital stock requirement, as established by the Bank’s capital plan. Excess capital stock totaled $175 , or 0.14% of total assets as of March 31, 2020 . Excess capital stock totaled $197 , or 0.18% of total assets as of December 31, 2019 . In the first quarter of 2020 , the Bank paid dividends at an annualized rate of 7.00% , totaling $54 , including $52 in dividends on capital stock and $2 in dividends on mandatorily redeemable capital stock. In the first quarter of 2019 , the Bank paid dividends at an annualized rate of 7.00% , totaling $54 , including $50 in dividends on capital stock and $4 in dividends on mandatorily redeemable capital stock. For the periods referenced above, the Bank paid dividends in cash. Dividends on capital stock are recognized as dividends on the Statements of Capital Accounts, and dividends on mandatorily redeemable capital stock are recognized as interest expense on the Statements of Income. On April 27, 2020 , the Bank’s Board of Directors declared a quarterly cash dividend on the capital stock outstanding during the first quarter of 2020 at an annualized rate of 5.00% , totaling $39 , including $37 in dividends on capital stock and $2 in dividends on mandatorily redeemable capital stock. The Bank recorded the dividend on April 27, 2020 . The Bank expects to pay the dividend on May 14, 2020 . Dividends on mandatorily redeemable capital stock will be recognized as interest expense in the second quarter of 2020 . Excess Capital Stock – The Bank’s capital plan provides that the Bank may repurchase some or all of a shareholder’s excess capital stock, including any excess mandatorily redeemable capital stock, at the Bank’s discretion, subject to certain statutory and regulatory requirements. The Bank may also repurchase all of a member’s excess capital stock at a member’s request, at the Bank’s discretion, subject to certain statutory and regulatory requirements. A shareholder’s excess capital stock is defined as any capital stock holdings in excess of the shareholder’s minimum capital stock requirement, as established by the Bank’s capital plan. The Bank’s practice is to repurchase the surplus capital stock of all members and the excess capital stock of all former members on a daily schedule. Surplus capital stock is defined as any stock holdings in excess of 115% of a member’s minimum stock requirement. The Bank calculates the amount of stock to be repurchased each business day based on the shareholder’s capital stock outstanding after all stock transactions are completed for the day, ensuring that each member and former member would continue to meet its minimum capital stock requirement after the repurchase. The Bank may change this practice at any time. The Bank repurchased $431 and $344 in excess capital stock during the first quarter of 2020 and 2019 , respectively. The Bank is required to redeem any mandatorily redeemable capital stock that is in excess of a former member’s minimum stock requirement on or after the expiration of the five-year redemption date. During the first quarter of 2020 and 2019 , the Bank redeemed a de minimis amount in mandatorily redeemable capital stock, for which the five-year redemption period had expired, at its $100 par value. The stock was redeemed on the scheduled redemption dates or, for stock that was not excess stock on its scheduled redemption date because of outstanding activity with the Bank, on the first available repurchase date after the stock was no longer required to support outstanding activity with the Bank. Concentration. The following table presents the concentration in capital stock held by institutions whose capital stock ownership represented 10% or more of the Bank’s outstanding capital stock, including mandatorily redeemable capital stock, as of March 31, 2020 , or December 31, 2019 . March 31, 2020 December 31, 2019 Name of Institution Capital Stock Percentage Capital Stock Percentage First Republic Bank $ 494 15 % $ 368 12 % MUFG Union Bank, National Association 294 9 394 12 Subtotal 788 24 762 24 Others 2,526 76 2,376 76 Total $ 3,314 100 % $ 3,138 100 %</t>
  </si>
  <si>
    <t>Segment Information</t>
  </si>
  <si>
    <t>Segment Reporting [Abstract]</t>
  </si>
  <si>
    <t>Segment Information 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excludes interest income and expense associated with ineffectiveness from fair value hedges that are recorded in the same line as the earnings effect of the hedged item,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For more information on these operating segments, see “Item 8. Financial Statements and Supplementary Data – Note 17 – Segment Information” in the Bank’s 2019 Form 10-K. The following table presents the Bank’s adjusted net interest income by operating segment and reconciles total adjusted net interest income to income before the AHP assessment for the three months ended March 31, 2020 and 2019 . Advances- Related Business Mortgage- Related Business (1) Adjusted Net Interest Income Amortization of Basis Adjustments and (Gain)/Loss on Fair Value Hedges (2) Income/(Expense) on Economic Hedges (3) Interest Expense on Mandatorily Redeemable Capital Stock (4) Net Interest Income After Provision for/(Reversal of) Credit Losses Other Income/ (Loss) Other Expense Income/(Loss) Before AHP Assessment Three months ended: March 31, 2020 $ 63 $ 12 $ 75 $ 71 $ (8 ) $ 2 $ 10 $ 18 $ 36 $ (8 ) March 31, 2019 86 68 154 11 (5 ) 4 144 15 43 116 (1) The mortgage-related business includes total accretion or amortization associated with other-than-temporarily impaired PLRMBS, which are recognized in interest income, and totaled $20 and $18 for the three months ended March 31, 2020 and 2019 , respectively. The mortgage-related business includes a provision for credit losses of $39 for the three months ended March 31, 2020 . The mortgage-related business does not include credit-related OTTI losses of $1 for the three months ended March 31, 2019 . (2) Represents amortization of amounts deferred for adjusted net interest income purposes only and changes in fair value of the derivative hedging instrument and the hedged item attributable to the hedged risk for designated fair value hedges recorded in net interest income .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 The following table presents total assets by operating segment at March 31, 2020 , and December 31, 2019 . Advances- Related Business Mortgage- Related Business Total Assets March 31, 2020 $ 103,877 $ 20,993 $ 124,870 December 31, 2019 85,709 21,133 106,842</t>
  </si>
  <si>
    <t>Derivatives and Hedging Activities</t>
  </si>
  <si>
    <t>Derivative Instruments and Hedging Activities Disclosure [Abstract]</t>
  </si>
  <si>
    <t>Derivatives and Hedging Activities General .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interest rate exchange agreement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based on a daily repricing index, such as the Secured Overnight Financing Rate (SOFR) or the effective Fed Funds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s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s well as agency MB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trading securities are designated as economic hedges, while hedge relationships that involve AFS securities are designated as fair value hedges. For trading securities that have been designated as an economic hedge, the market value changes of both the trading securities and the associated interest rate exchange agreements are included in other income in the Statements of Income.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OCI as “Net unrealized gain/(loss) on AFS securities.”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 For more information related to the Bank’s accounting policies for derivatives, see “Item 8. Financial Statements and Supplementary Data – Note 1 – Summary of Significant Accounting Policies” in the Bank’s 2019 Form 10-K. The following table summarizes the notional amount and fair value of derivative instruments, including the effect of netting adjustments and cash collateral as of March 31, 2020 , and December 31, 2019 . For purposes of this disclosure, the derivative values include the fair value of derivatives and related accrued interest. March 31, 2020 December 31, 2019 Notional Amount of Derivatives Derivative Assets Derivative Liabilities Notional Amount of Derivatives Derivative Assets Derivative Liabilities Derivatives designated as hedging instruments: Interest rate swaps $ 46,837 $ 24 $ 1,011 $ 39,622 $ 31 $ 370 Total 46,837 24 1,011 39,622 31 370 Derivatives not designated as hedging instruments: Interest rate swaps 70,963 18 44 60,424 13 14 Interest rate caps and floors 980 — — 980 — — Mortgage delivery commitments 87 3 — 46 — — Total 72,030 21 44 61,450 13 14 Total derivatives before netting and collateral adjustments $ 118,867 45 1,055 $ 101,072 44 384 Netting adjustments and cash collateral (1) 17 (1,055 ) (11 ) (384 ) Total derivative assets and total derivative liabilities $ 62 $ — $ 33 $ —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082 and $378 at March 31, 2020 , and December 31, 2019 , respectively. Cash collateral received and related accrued interest was $9 and $5 at March 31, 2020 , and December 31, 2019 , respectively. The following tables present, by type of hedged item, the gains and losses on fair value hedging relationships and the impact of those derivatives on the Bank’s Statements of Income for the three months ended March 31, 2020 and 2019 . Three Months Ended March 31, 2020 Interest Income/(Expense) Advances AFS Securities Consolidated Obligation Bonds Total interest income/(expense) presented in the Statements of Income $ 279 $ 51 $ (276 ) Gain/(loss) on fair value hedging relationships Derivatives (1) $ (651 ) $ (968 ) $ 26 Hedged items 610 893 (23 ) Net gain/(loss) on fair value hedging relationships $ (41 ) $ (75 ) $ 3 Three Months Ended March 31, 2019 Interest Income/(Expense) Advances AFS Securities Consolidated Obligation Bonds Total income/(expense) presented in the Statements of Income $ 498 $ 79 $ (455 ) Gain/(loss) on fair value hedging relationships Derivatives (1) $ (82 ) $ (128 ) $ 19 Hedged items 103 117 (28 ) Net gain/(loss) on fair value hedging relationships $ 21 $ (11 ) $ (9 ) (1) Includes net interest settlements . The following table presents the cumulative basis adjustments on hedged items designated as fair value hedges and the related amortized cost of the hedged items as of March 31, 2020 . March 31, 2020 Hedged Item Type Amortized Cost of Hedged Asset/(Liability) (1) Basis Adjustments for Active Hedging Relationships Included in Amortized Cost Basis Adjustments for Discontinued Hedging Relationships Included in Amortized Cost Cumulative Amount of Fair Value Hedging Basis Adjustments Advances $ 32,880 $ 804 $ 8 $ 812 AFS securities 14,195 1,275 49 1,324 Consolidated obligation bonds (2,707 ) (32 ) — (32 ) (1) Includes only the portion of amortized cost representing the hedged items in fair value hedging relationships. The following table presents the components of net gain/(loss) on derivatives and hedging activities as presented in the Statements of Income for the three months ended March 31, 2020 and 2019 . Three Months Ended March 31, 2020 March 31, 2019 Gain/(Loss) Gain/(Loss) Derivatives not designated as hedging instruments: Economic hedges: Interest rate swaps $ (143 ) $ (23 ) Interest rate caps and floors — (1 ) Net settlements (8 ) (5 ) Mortgage delivery commitments 4 1 Net gain/(loss) on derivatives and hedging activities $ (147 ) $ (28 ) Credit Risk – 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 Based on the Bank’s credit analyses and the collateral requirements, the Bank does not expect to incur any credit losses on its derivative transactions. The Bank’s agreements for uncleared derivative transactions contain provisions that link the Bank’s credit rating from Moody’s Investors Service and S&amp;P Global Ratings to various rights and obligations. Certain of these derivative agreements provide that, if the Bank’s long-term debt rating falls below a specified rating (ranging from A3/A- to Baa3/BBB-), the Bank’s counterparty would have the right, but not the obligation, to terminate all of its outstanding derivative transactions with the Bank; the Bank’s agreements with its clearing agents for cleared derivative transactions have similar provisions with respect to the debt rating of FHLBank System consolidated bonds. If this occurs, the Bank may choose to enter into replacement hedges, either by transferring the existing transactions to another counterparty or entering into new replacement transactions, based on prevailing market rates. The aggregate fair value of all uncleared derivative instruments with credit risk-related contingent features that were in a net derivative liability position (before cash collateral and related accrued interest) at March 31, 2020 , was $1,036 , for which the Bank had posted cash collateral of $1,070 in the ordinary course of business. The Bank may present derivative instruments, related cash collateral received or pledged, and associated accrued interest by clearing agent or by counterparty when the netting requirements have been met. The following tables present separately the fair value of derivative assets and derivative liabilities that have met the netting requirements, including the related collateral received from or pledged to counterparties as of March 31, 2020 , and December 31, 2019 . March 31, 2020 Derivative Instruments Meeting Netting Requirements Amount Recognized Gross Amount of Netting Adjustments and Cash Collateral Derivative Instruments Not Meeting Netting Requirements (1) Total Derivative Assets and Total Derivative Liabilities Noncash Collateral Not Offset That Can Be Sold or Repledged Net Amount Derivative Assets Uncleared $ 15 $ 20 $ 3 $ 38 $ — $ 38 Cleared 27 (3 ) — 24 (643 ) 667 Total $ 62 $ 705 Derivative Liabilities Uncleared $ 1,041 $ (1,041 ) $ — $ — $ — $ — Cleared 14 (14 ) — — — — Total $ — $ — December 31, 2019 Derivative Instruments Meeting Netting Requirements Amount Recognized Gross Amount of Netting Adjustments and Cash Collateral Total Derivative Assets and Total Derivative Liabilities Noncash Collateral Not Offset That Can Be Sold or Repledged Net Amount Derivative Assets Uncleared $ 34 $ (16 ) $ 18 $ — $ 18 Cleared 10 5 15 (381 ) 396 Total $ 33 $ 414 Derivative Liabilities Uncleared $ 382 $ (382 ) $ — $ — $ — Cleared 2 (2 ) — — — Total $ — $ — (1) Represents derivatives that are not subject to an enforceable netting agreement (e.g., mortgage delivery commitments).</t>
  </si>
  <si>
    <t>Fair Value</t>
  </si>
  <si>
    <t>Fair Value Disclosures [Abstract]</t>
  </si>
  <si>
    <t xml:space="preserve"> Fair Value The following fair value amounts have been determined by the Bank using available market information and the Bank’s best judgment of appropriate valuation methods. These estimates are based on pertinent information available to the Bank at March 31, 2020 , and December 31, 2019 . Although the Bank uses its best judgment in estimating the fair value of these financial instruments, there are inherent limitations in any estimation technique or valuation methodology. For example, because an active secondary market does not exist for a portion of the Bank’s financial instruments, in certain cases fair values cannot be precisely quantified or verified and may change as economic and market factors and evaluation of those factors change. The Bank continues to refine its valuation methodologies as markets and products develop and the pricing for certain products becomes more or less transparent. While the Bank believes that its valuation methodologies are appropriate and consistent with those of other market participants, the use of different methodologies or assumptions to determine the fair value of certain financial instruments could result in a materially different estimate of fair value as of the reporting date. U.S. GAAP defines fair value as the price that would be received to sell an asset or paid to transfer a liability in an orderly transaction between market participants at the measurement date (i.e., an exit price). Therefore, the fair values are not necessarily indicative of the amounts that would be realized in current market transactions, although they do reflect the Bank’s judgment as to how a market participant would estimate the fair values. The fair value summary table does not represent an estimate of the overall market value of the Bank as a going concern, which would take into account future business opportunities and the net profitability of total assets and liabilities. The following tables present the net carrying value or carrying value, as applicable, the estimated fair value, and the fair value hierarchy level of the Bank’s financial instruments at March 31, 2020 , and December 31, 2019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March 31, 2020 Net Carrying Value Estimated Fair Value Level 1 Level 2 Level 3 Netting Adjustments and Cash Collateral (1) Assets Cash and due from banks $ 328 $ 328 $ 328 $ — $ — $ — Interest-bearing deposits 3,577 3,577 3,577 — — — Securities purchased under agreements to resell 2,000 2,000 — 2,000 — — Federal funds sold 10,081 10,081 — 10,081 — — Trading securities 4,319 4,319 — 4,319 — — AFS securities 16,175 16,175 — 13,949 2,226 — HTM securities 6,864 6,867 — 6,539 328 — Advances 77,872 77,951 — 77,951 — — Mortgage loans held for portfolio, net of allowance for credit losses on mortgage loans 3,239 3,320 — 3,320 — — Accrued interest receivable 139 139 — 139 — — Derivative assets, net (1) 62 62 — 45 — 17 Other assets (2) 16 16 16 — — — Liabilities Deposits 721 721 — 721 — — Consolidated obligations: Bonds 77,937 77,992 — 77,992 — — Discount notes 39,102 39,146 — 39,146 — — Total consolidated obligations 117,039 117,138 — 117,138 — — Mandatorily redeemable capital stock 83 83 83 — — — Accrued interest payable 121 121 — 121 — — Derivative liabilities, net (1) — — — 1,055 — (1,055 ) Other Standby letters of credit 33 33 — 33 — — December 31, 2019 Carrying Value Estimated Fair Value Level 1 Level 2 Level 3 Netting Adjustments and Cash Collateral (1) Assets Cash and due from banks $ 118 $ 118 $ 118 $ — $ — $ — Interest-bearing deposits 2,269 2,269 2,269 — — — Securities purchased under agreements to resell 7,000 7,000 — 7,000 — — Federal funds sold 3,562 3,562 — 3,562 — — Trading securities 1,766 1,766 — 1,766 — — AFS securities 15,495 15,495 — 12,898 2,597 — HTM securities 7,545 7,566 — 7,181 385 — Advances 65,374 65,492 — 65,492 — — Mortgage loans held for portfolio, net of allowance for credit losses on mortgage loans 3,314 3,332 — 3,332 — — Accrued interest receivable 139 139 — 139 — — Derivative assets, net (1) 33 33 — 44 — (11 ) Other assets (2) 19 19 19 — — — Liabilities Deposits 537 537 — 537 — — Consolidated obligations: Bonds 71,372 71,386 — 71,386 — — Discount notes 27,376 27,378 — 27,378 — — Total consolidated obligations 98,748 98,764 — 98,764 — — Mandatorily redeemable capital stock 138 138 138 — — — Accrued interest payable 164 164 — 164 — — Derivative liabilities, net (1) — — 384 — (384 ) Other Standby letters of credit 32 32 — 32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 Fair Value Hierarchy. The fair value hierarchy is used to prioritize the fair value methodologies and valuation techniques as well as the inputs to the valuation techniques used to measure fair value for assets and liabilities carried at fair value on the Statements of Condition. The inputs are evaluated and an overall level for the fair value measurement is determined. This overall level is an indication of market observability of the fair value measurement for the asset or liability. The fair value hierarchy gives the highest priority to unadjusted quoted prices in active markets for identical assets or liabilities (Level 1 measurements) and the lowest priority to unobservable inputs (Level 3 measurements). An entity must disclose the level within the fair value hierarchy in which the measurements are classified for all financial assets and liabilities measured on a recurring or non-recurring basis.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March 31, 2020 : • Trading securities • AFS securities • Certain advances • Derivative assets and liabilities • Certain consolidated obligation bonds • Certain other assets 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 Summary of Valuation Methodologies and Primary Inputs The valuation methodologies and primary inputs used to develop the measurement of fair value for assets and liabilities that are measured at fair value on a recurring or nonrecurring basis in the Statements of Condition are listed below.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March 31, 2020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Non-MBS – To determine the estimated fair values of non-MBS investments, the Bank uses a market approach using prices from third-party pricing vendors, generally consistent with the methodologies for MBS. The Bank believes that its methodologies result in fair values that are reasonable and similar in all material respects based on the nature of the financial instruments being measured.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swap rates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Subjectivity of Estimates Related to Fair Values of Financial Instruments. Estimates of the fair value of financial assets and liabilities using the methodologies described above are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Changes in these judgments often have a material effect on the fair value estimates. Fair Value Measurements. The tables below present the fair value of assets and liabilities, which are recorded on a recurring or nonrecurring basis at March 31, 2020 , and December 31, 2019 , by level within the fair value hierarchy. March 31, 2020 Fair Value Measurement Using: Netting Adjustments and Cash Level 1 Level 2 Level 3 Collateral (1) Total Recurring fair value measurements – Assets: Trading securities: U.S. obligations – Treasury securities $ — $ 4,315 $ — $ — $ 4,315 MBS – Other U.S. obligations – Ginnie Mae — 4 — — 4 Total trading securities — 4,319 — — 4,319 AFS securities: U.S. obligations – Treasury securities — 5,353 — — 5,353 MBS: GSEs – multifamily — 8,596 — — 8,596 PLRMBS — — 2,226 — 2,226 Subtotal MBS — 8,596 2,226 — 10,822 Total AFS securities — 13,949 2,226 — 16,175 Advances (2) — 4,334 — — 4,334 Derivative assets, net: interest rate-related — 42 — 17 59 Derivative assets, net: mortgage delivery commitments — 3 — — 3 Other assets 16 — — — 16 Total recurring fair value measurements – Assets $ 16 $ 22,647 $ 2,226 $ 17 $ 24,906 Recurring fair value measurements – Liabilities: Consolidated obligation bonds (3) $ — $ 254 $ — $ — $ 254 Derivative liabilities, net: interest rate-related — 1,055 — (1,055 ) — Total recurring fair value measurements – Liabilities $ — $ 1,309 $ — $ (1,055 ) $ 254 Nonrecurring fair value measurements – Assets: (4) Impaired mortgage loans held for portfolio $ — $ — $ 2 $ — $ 2 Total nonrecurring fair value measurements – Assets $ — $ — $ 2 $ — $ 2 December 31, 2019 Fair Value Measurement Using: Netting Adjustments and Cash Level 1 Level 2 Level 3 Collateral (1) Total Recurring fair value measurements – Assets: Trading securities: U.S. obligations – Treasury securities $ — $ 1,762 $ — $ — $ 1,762 MBS – Other U.S. obligations – Ginnie Mae — 4 — — 4 Total trading securities — 1,766 — — 1,766 AFS securities: U.S. obligations – Treasury securities — 5,288 — — 5,288 MBS: GSEs – multifamily — 7,610 — — 7,610 PLRMBS — — 2,597 — 2,597 Subtotal MBS — 7,610 2,597 — 10,207 Total AFS securities — 12,898 2,597 — 15,495 Advances (2) — 4,370 — — 4,370 Derivative assets, net: interest rate-related — 44 — (11 ) 33 Other assets 19 — — — 19 Total recurring fair value measurements – Assets $ 19 $ 19,078 $ 2,597 $ (11 ) $ 21,683 Recurring fair value measurements – Liabilities: Consolidated obligation bonds (3) $ — $ 337 $ — $ — $ 337 Derivative liabilities, net: interest rate-related — 384 — (384 ) — Total recurring fair value measurements – Liabilities $ — $ 721 $ — $ (384 ) $ 337 Nonrecurring fair value measurements – Assets: (4) Impaired mortgage loans held for portfolio $ — $ — $ 1 $ — $ 1 Total nonrecurring fair value measurements – Assets $ — $ — $ 1 $ — $ 1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March 31, 2020 , and December 31, 2019 . (3) Represents consolidated obligation bonds recorded under the fair value option at March 31, 2020 , and December 31, 2019 . (4) The fair value information presented is as of the date the fair value adjustment was recorded during the three months ended March 31, 2020 , and the year ended December 31, 2019 . The following table presents a reconciliation of the Bank’s AFS PLRMBS that are measured at fair value on a recurring basis using significant unobservable inputs (Level 3) for the three months ended March 31, 2020 and 2019 . Three Months Ended March 31, 2020 March 31, 2019 Balance, beginning of the period $ 2,597 $ 3,157 Total gain/(loss) realized and unrealized included in: Interest income/(loss) 19 18 (Provision for)/reversal of credit losses (39 ) — Other income, net — (1 ) Unrealized gain/(loss) included in AOCI (234 ) 14 Settlements (118 ) (133 ) Transfers of HTM securities to AFS securities 1 — Balance, end of the period $ 2,226 $ 3,055 Total amount of gain/(loss) for the period included in earnings attributable to the change in unrealized gains/losses relating to assets and liabilities still held at the end of the period $ (19 ) $ 17 Fair Value Option. 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For more information on the Bank’s election of the fair value option, see “Item 8. Financial Statements and Supplementary Data – Note 19 – Fair Values” in the Bank’s 2019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The following table summarizes the activity related to financial assets and liabilities for which the Bank elected the fair value option during the three months ended March 31, 2020 and 2019 : Three Months Ended March 31, 2020 March 31, 2019 Advances Consolidated Obligation Bonds Advances Consolidated Obligation Bonds Balance, beginning of the period $ 4,370 $ 337 $ 5,133 $ 2,019 New transactions elected for fair value option 7,070 — — — Maturities and terminations (7,197 ) (85 ) (125 ) (830 ) Net gain/(loss) on advances and net (gain)/loss on consolidated obligation bonds from changes in fair value recognized in earnings 91 2 46 7 Change in accrued interest — — (1 ) (5 ) Balance, end of the period $ 4,334 $ 254 $ 5,053 $ 1,191 For instruments for which the fair value option has been elected, the related contractual interest income and contractual interest expense are recorded as part of net interest income on the Statements of Income. The remaining changes in fair value for instruments for which the fair value option has been elected are recorded as net gains/ (losses) on financial instruments held under the fair value option in the Statements of Income, except for changes in fair value related to instrument-specific credit risk, which are recorded in AOCI on the Statements of Condition. For advances and consolidated obligations recorded under the fair value option, the Bank determined that none of the remaining changes in fair value were related to instrument-specific credit risk for the three months ended March 31, 2020 and 2019 . In determining that there has been no change in instrument-specific credit risk period to period, the Bank primarily considered the following factors: • The Bank is a federally chartered GSE, and as a result of this status, the consolidated obligations have historically received the same credit ratings as the government bond credit rating of the United States, even though they are not obligations of the United States and are not guaranteed by the United States. • The Bank is jointly and severally liable with the other FHLBanks for the payment of principal and interest on all consolidated obligations of each of the FHLBanks. The following table presents the difference between the aggregate remaining contractual principal balance outstanding and aggregate fair value of advances and consolidated obligation bonds for which the Bank elected the fair value option at March 31, 2020 , and December 31, 2019 : March 31, 2020 December 31, 2019 Principal Balance Fair Value Fair Value Over/(Under) Principal Balance Principal Balance Fair Value Fair Value Over/(Under) Principal Balance Advances (1) $ 4,162 $ 4,334 $ 172 $ 4,287 $ 4,370 $ 83 Consolidated obligation bonds 250 254 4 335 337 2 (1) At March 31, 2020 , and December 31, 2019 , none of these advances were 90 days or more past due or had been placed on nonaccrual status.</t>
  </si>
  <si>
    <t>Commitments and Contingencies</t>
  </si>
  <si>
    <t>Commitments and Contingencies Disclosure [Abstract]</t>
  </si>
  <si>
    <t>Commitments and Contingencies As provided by the FHLBank Act or regulations governing the operations of the FHLBanks, all FHLBanks have joint and several liability for all FHLBank consolidated obligations, which are backed only by the financial resources of the FHLBanks. The joint and several liability regulation authorizes the Finance Agency to require any FHLBank to repay all or a portion of the principal or interest on consolidated obligations for which another FHLBank is the primary obligor. The regulations provide a general framework for addressing the possibility that an FHLBank may be unable to repay the consolidated obligations for which it is the primary obligor. The Bank has never been asked or required to repay the principal or interest on any consolidated obligation on behalf of another FHLBank, and as of March 31, 2020 , and through the filing date of this report, does not believe that it is probable that it will be asked to do so. The par value of the outstanding consolidated obligations of the FHLBanks was $1,174,670 at March 31, 2020 , and $1,025,895 at December 31, 2019 . The par value of the Bank’s participation in consolidated obligations was $117,062 at March 31, 2020 , and $98,817 at December 31, 2019 . For more information on the joint and several liability regulation, see “Item 8. Financial Statements and Supplementary Data – Note 20 – Commitments and Contingencies” in the Bank’s 2019 Form 10-K. Off-balance sheet commitments as of March 31, 2020 , and December 31, 2019 , were as follows: March 31, 2020 December 31, 2019 Expire Within One Year Expire After One Year Total Expire Within One Year Expire After One Year Total Standby letters of credit outstanding $ 15,207 $ 4,954 $ 20,161 $ 16,898 $ 4,658 $ 21,556 Commitments to fund additional advances 24 — 24 — — — Commitments to issue consolidated obligation discount notes, par 250 — 250 805 — 805 Commitments to issue consolidated obligation bonds, par 1,160 — 1,160 — — — Commitments to purchase mortgage loans 87 — 87 46 — 46 Standby letters of credit are generally issued for a fee on behalf of members to support their obligations to third parties. If the Bank is required to make a payment for a beneficiary’s drawing under a letter of credit, the amount is immediately due and payable by the member to the Bank and is charged to the member’s demand deposit account with the Bank. At March 31, 2020 , the original terms of these standby letters of credit range from 2 days to 15 years , including a final expiration in 2035 . The Bank monitors the creditworthiness of members that have standby letters of credit. The value of the Bank’s obligations related to standby letters of credit is recorded in other liabilities and amounted to $33 at March 31, 2020 , and $32 at December 31, 2019 . Standby letters of credit are fully collateralized at the time of issuance. Based on the Bank’s credit analyses of members’ financial condition and collateral requirements, the Bank deemed it unnecessary to record any additional liability for credit losses on the letters of credit outstanding or other off-balance sheet commitments as of March 31, 2020 , and December 31, 2019 . Commitments to fund advances totaled $24 at March 31, 2020 . There were no commitments to fund advances at December 31, 2019 . Advances funded under advance commitments are fully collateralized at the time of funding. Based on the Bank’s credit analyses of members’ financial condition and collateral requirements, the Bank deemed it unnecessary to record any additional liability for credit losses on the advance commitments outstanding as of March 31, 2020 . The Bank may enter into commitments that unconditionally obligate it to purchase mortgage loans from its members. Commitments are generally for periods not exceeding 60 days. Delivery commitments are recorded at fair value as derivative assets or derivative liabilities in the Statements of Condition. The Bank has pledged securities as collateral related to derivatives. See Note 11 – Derivatives and Hedging Activities for additional information about the Bank’s pledged collateral and other credit-risk-related contingent features. As of March 31, 2020 , the Bank had pledged total collateral of $1,725 , including securities with a carrying value of $643 , all of which may be repledged, and cash collateral and related accrued interest of $1,082 to counterparties and the clearinghouse that had market risk exposure to the Bank related to derivatives. As of December 31, 2019 , the Bank had pledged total collateral of $759 , including securities with a carrying value of $381 , all of which may be repledged, and cash collateral and related accrued interest of $378 to counterparties and the clearinghouse that had market risk exposure to the Bank related to derivatives. The Bank may be subject to various pending legal proceedings that may arise in the ordinary course of business. After consultation with legal counsel, the Bank does not anticipate that the ultimate liability, if any, arising out of these matters will have a material effect on its financial condition or results of operations.</t>
  </si>
  <si>
    <t>Transactions with Certain Members, Certain Nonmembers, and Other FHLBanks</t>
  </si>
  <si>
    <t>Related Party Transactions [Abstract]</t>
  </si>
  <si>
    <t>Transactions with Certain Members, Certain Nonmembers, and Other FHLBanks Transactions with Members and Nonmembers. The following tables set forth information at the dates and for the periods indicated with respect to transactions with members that have an officer or director serving on the Bank’s Board of Directors. March 31, 2020 December 31, 2019 Assets: Advances $ 3,896 $ 3,697 Mortgage loans held for portfolio — 8 Accrued interest receivable 5 6 Liabilities: Deposits $ 3 $ 22 Capital: Capital Stock $ 132 $ 132 Three Months Ended March 31, 2020 March 31, 2019 Interest Income: Advances $ 20 $ 22 All transactions with members, nonmembers, and their affiliates are entered into in the ordinary course of business. As of March 31, 2020 , and December 31, 2019 , no shareholder owned more than 10% of the total voting interests in the Bank because of the statutory limit on members' voting rights. For more information on transactions with members and nonmembers, see “Item 8. Financial Statements and Supplementary Data – Note 21 – Transactions with Certain Members, Certain Nonmembers, and Other FHLBanks” in the Bank’s 2019 Form 10-K. Transactions with Other FHLBanks. The Bank may occasionally enter into transactions with other FHLBanks. These transactions are summarized below. Deposits with other FHLBanks . The Bank may, from time to time, maintain deposits with other FHLBanks. Deposits with other FHLBanks totaled $2 and $1 at March 31, 2020 , and December 31, 2019 , respectively, which were recorded in the Statements of Condition in the Interest-bearing deposits line item. Overnight Funds . The Bank may borrow or lend unsecured overnight funds from or to other FHLBanks. All such transactions are at current market rates. Interest income and interest expense related to these transactions with other FHLBanks are included in interest income and interest expense in the Statements of Income. Balances outstanding at period end with other FHLBanks, if any, are identified in the Bank’s financial statements. During the three months ended March 31, 2020 and 2019 , the Bank extended overnight loans to other FHLBanks for $900 and $1,050 , respectively. During the three months ended March 31, 2020 and 2019 , the Bank borrowed $850 and $25 , respectively, from other FHLBanks. The impact to net interest income related to these transactions was de minimis for all periods in this report. MPF Mortgage Loans . The Bank pays a membership fee to the FHLBank of Chicago for its participation in the MPF Program and a transaction services fee that is assessed monthly based on the amount of mortgage loans in which the Bank invested and which remain outstanding on its Statements of Condition. For the three months ended March 31, 2020 and 2019 , the Bank recorded $1 and $1 , respectively, in MPF membership fee expense and transaction services fee expense to the FHLBank of Chicago. In addition, the Bank receives a counterparty fee from the FHLBank of Chicago for facilitating the sale of loans under the MPF Program. For the three months ended March 31, 2020 and 2019 , the Bank recorded de minimis amounts in MPF counterparty fee income from the FHLBank of Chicago, which were recorded in the Statements of Income as other income. Consolidated Obligations . The Bank may, from time to time, transfer to or assume from another FHLBank the outstanding primary liability for FHLBank consolidated obligations. During the three months ended March 31, 2020 and 2019 , the Bank did not transfer any debt to other FHLBanks or assume any debt from other FHLBanks. Transactions with the Office of Finance . The Bank’s proportionate share of the cost of operating the Office of Finance is identified in the Statements of Income.</t>
  </si>
  <si>
    <t>Subsequent Events</t>
  </si>
  <si>
    <t>Subsequent Events [Abstract]</t>
  </si>
  <si>
    <t>Subsequent Events There were no material subsequent events identified, subsequent to March 31, 2020 , until the time of the Form 10‑Q filing with the Securities and Exchange Commission.</t>
  </si>
  <si>
    <t>Summary of Significant Accounting Policies / Accounting Policies (Policies)</t>
  </si>
  <si>
    <t>Credit Loss, Financial Instrument [Policy Text Block]</t>
  </si>
  <si>
    <t>Beginning January 1, 2020, the Bank adopted new accounting guidance related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AFS) securities to be recorded through the allowance for credit losses. Key changes as compared to prior accounting guidance are detailed below. Consistent with the modified retrospective method of adoption, the prior period has not been revised to conform to the new basis of accounting. For information on the prior accounting treatment and for descriptions of the Bank’s significant accounting policies, see “Item 8. Financial Statements and Supplementary Data – Note 1 – Summary of Significant Accounting Policies” in the Bank’s 2019 Form 10-K. Other changes to these policies as of March 31, 2020, are discussed in Note 2 – Recently Issued and Adopted Accounting Guidance.</t>
  </si>
  <si>
    <t>Subsequent Events, Policy [Policy Text Block]</t>
  </si>
  <si>
    <t>There were no material subsequent events identified, subsequent to March 31, 2020 , until the time of the Form 10‑Q filing with the Securities and Exchange Commission.</t>
  </si>
  <si>
    <t>Use of Estimates, Policy [Policy Text Block]</t>
  </si>
  <si>
    <t>Use of Estimates. The preparation of financial statements in accordance with accounting principles generally accepted in the United States of America (U.S. GAAP) requires management to make a number of judgments, estimates, and assumptions that may affect the reported amounts of assets and liabilities, the disclosure of contingent assets and liabilities, and the reported amounts of income, expenses, gains, and losses during the reporting period. The most significant of these estimates include: • accounting for derivatives; • estimating fair values of investments classified as trading and AFS, derivatives and associated hedged items carried at fair value in accordance with the accounting for derivative instruments and associated hedging activities, and financial instruments carried at fair value under the fair value option; and • estimating the prepayment speeds on mortgage-backed securities (MBS) and mortgage loans for the accounting of amortization of premiums and accretion of discounts and credit losses previously recorded prior to the adoption of new accounting guidance related to the measurement of credit losses on MBS and mortgage loans. Actual results could differ significantly from these estimates.</t>
  </si>
  <si>
    <t>Derivatives Credit Policy [Policy Text Block]</t>
  </si>
  <si>
    <t>The Bank is subject to credit risk from potential nonperformance by counterparties to the interest rate exchange agreements. All of the Bank’s agreements governing uncleared derivative transactions contain master netting provisions to help mitigate the credit risk exposure to each counterparty. The Bank manages counterparty credit risk through credit analyses and collateral requirements and by following the requirements of the Bank’s risk management policies, credit guidelines, and Finance Agency and other regulations. The Bank also requires credit support agreements on all uncleared derivatives. For cleared derivatives, the clearinghouse is the Bank’s counterparty. The requirement that the Bank post initial and variation margin through a clearing agent, to the clearinghouse, exposes the Bank to institutional credit risk in the event that the clearing agent or the clearinghouse fails to meet its obligations. The use of cleared derivatives, however, mitigates the Bank’s overall credit risk exposure because a central counterparty is substituted for individual counterparties. Variation margin and initial margin are posted for changes in the value and risk profile of cleared derivatives. The Bank has analyzed the enforceability of offsetting rights applicable to its cleared derivative transactions and determined that the exercise of those offsetting rights by a non-defaulting party under these transactions should be upheld under applicable bankruptcy law and Commodity Futures Trading Commission rules in the event of a clearinghouse or clearing agent insolvency and under applicable clearinghouse rules upon a non-insolvency-based event of default of the clearinghouse or clearing agent. Based on this analysis, the Bank presents a net derivative receivable or payable for all of its transactions through a particular clearing agent with a particular clearinghouse.</t>
  </si>
  <si>
    <t>New Accounting Pronouncements, Policy</t>
  </si>
  <si>
    <t>The following table provides a summary of recently issued accounting standards that may have an effect on the financial statements. Accounting Standards Update (ASU) Description Effective Date Effect on the Financial Statements or Other Significant Matters Facilitation of the Effects of Reference Rate Reform on Financial Reporting (ASU 2020-04) This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 contract modifications, • hedging relationships, and • sale or transfer of debt securities classified as HTM. This guidance is effective immediately for the Bank, and the Bank may elect to apply the amendments prospectively through December 31, 2022. The Bank is in the process of evaluating the guidance. Its effect on the Bank’s financial condition, results of operations, and cash flows has not yet been determined. Customer's Accounting for Implementation Costs Incurred in a Cloud Computing Arrangement That Is a Service Contract (ASU 2018-15) This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the Bank for the interim and annual periods beginning on January 1, 2020. The guidance was adopted as of January 1, 2020. The adoption of this guidance did not have any effect on the Bank’s financial condition, results of operations, or cash flows. Changes to the Disclosure Requirements for Defined Benefit Plans (ASU 2018-14) This guidance modifies the disclosure requirements for employers that sponsor defined benefit pension or other postretirement plans to improve disclosure effectiveness. This guidance becomes effective for the Bank for the annual period ended December 31, 2020, and the annual periods thereafter. Early adoption is permitted. The Bank does not intend to adopt this guidance early. The adoption of this guidance may affect the Bank’s disclosures but will not have any effect on the Bank’s financial condition, results of operations, or cash flows. Changes to the Disclosure Requirements for Fair Value Measurement (ASU 2018-13) This guidance modifies the disclosure requirements for fair value measurements to improve disclosure effectiveness. This guidance became effective for the Bank for the interim and annual periods beginning on January 1, 2020. The guidance was adopted as of January 1, 2020. The adoption of this guidance impacted the Bank’s disclosures but did not have any effect on the Bank’s financial condition, results of operations, or cash flows. Accounting Standards Update (ASU) Description Effective Date Effect on the Financial Statements or Other Significant Matters Measurement of Credit Losses on Financial Instruments, as amended (ASU 2016-13) The guidance replaces the current incurred loss impairment model and requires entities to measure expected credit losses based on consideration of a broad range of relevant information, including historical experience, current conditions, and reasonable and supportable forecasts that affect the collectability of the reported amount. The guidance also requires, among other things, credit losses relating to AFS securities to be recorded through an allowance for credit losses and expands disclosure requirements. This guidance became effective for the Bank for the interim and annual periods beginning on January 1, 2020. This guidance was adopted using a modified retrospective basis as of January 1, 2020. Upon adoption, this guidance had no effect on advances or U.S. obligations and Government-Sponsored Enterprises (GSEs) investments. The adoption of this guidance had an immaterial effect on the remaining investment portfolio given the specific terms, issuer guarantees, and collateralized/securitized nature of these instruments, on mortgage loans, and on the Bank’s financial condition, results of operations, and cash flows.</t>
  </si>
  <si>
    <t>Derivatives, Methods of Accounting, Hedging Derivatives</t>
  </si>
  <si>
    <t xml:space="preserve"> The Bank may enter into interest rate swaps (including callable, putable, and basis swaps); and cap and floor agreements (collectively, interest rate exchange agreements or derivatives). Most of the Bank’s interest rate exchange agreements are executed in conjunction with the origination of advances or the issuance of consolidated obligations to create variable rate structures. The interest rate exchange agreements are generally executed at the same time the advances and consolidated obligations are transacted and generally have the same maturity dates as the related hedged instrument. The Bank transacts most of its derivatives with large banks and major broker-dealers. Some of these banks and broker-dealers or their affiliates buy, sell, and distribute consolidated obligations. Derivatives may be either uncleared or cleared. In an uncleared derivative transaction, the Bank’s counterparty is the executing bank or broker-dealer. In a cleared derivative transaction, the Bank may execute the transaction either directly with the executing bank or broker-dealer or on a swap execution facility, but in either case, the Bank’s counterparty is a derivatives clearing organization or clearinghouse once the derivative transaction has been accepted for clearing. The Bank is not a derivatives dealer and does not trade derivatives for short-term profit. Additional uses of interest rate exchange agreements include: (i) offsetting embedded features in assets and liabilities, (ii) hedging anticipated issuance of debt, (iii) matching against consolidated obligation discount notes to create the equivalent of callable or non-callable fixed rate debt, (iv) modifying the repricing frequency of assets and liabilities, (v) matching against certain advances and consolidated obligations for which the Bank elected the fair value option, and (vi) exactly offsetting other derivatives cleared at a derivatives clearing organization. The Bank’s use of interest rate exchange agreements results in one of the following classifications: (i) a fair value hedge of an underlying financial instrument or (ii) an economic hedge of assets, liabilities, or other derivatives. The Bank primarily uses the following interest rate exchange agreement instruments: Interest Rate Swaps –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e party receives cash flows equivalent to the interest on the same notional principal amount at a variable rate for the same period of time. The variable rate received or paid by the Bank in most interest rate exchange agreements is based on a daily repricing index, such as the Secured Overnight Financing Rate (SOFR) or the effective Fed Funds rate. Interest Rate Caps and Floors – In a cap agreement, additional cash flow is generated if the price or interest rate of an underlying variable rate rises above a certain threshold (or cap) price. In a floor agreement, additional cash flow is generated if the price or interest rate of an underlying variable rate falls below a certain threshold (or floor) price. Caps and floors may be used in conjunction with assets or liabilities. In general, caps and floors are designed as protection against the interest rate on a variable rate asset or liability rising above or falling below a certain level. Hedging Activities. The Bank documents at inception all relationships between derivatives designated as hedging instruments and hedged items, its risk management objectives and strategies for undertaking various hedge transactions, and its method of assessing hedge effectiveness. Derivatives designated as fair value hedges may be transacted to hedge: (i) assets and liabilities on the Statements of Condition, (ii) firm commitments, or (iii) forecasted transactions. The Bank also formally assesses (both at hedge inception and on an ongoing basis) whether the hedging derivatives have been effective in offsetting changes in the fair value of hedged items attributable to the hedged risk and whether those derivatives may be expected to remain effective hedges in future periods. The Bank typically uses regression analyses or other statistical analyses to assess the effectiveness of its hedges. When it is determined that a derivative has not been or is not expected to be effective as a hedge, the Bank discontinues hedge accounting prospectively. The Bank may have the following types of hedged items: Investments – The Bank may invest in U.S. Treasury and agency obligations as well as agency MBS. In the past, the Bank has also invested in PLRMBS rated AAA at the time of acquisition. The interest rate and prepayment risk associated with these investment securities is managed through a combination of debt issuance and derivatives. The Bank may manage prepayment risk and interest rate risk by funding investment securities with consolidated obligations that have call features or by hedging the prepayment risk with a combination of consolidated obligations and callable swaps. The Bank may execute callable swaps in conjunction with the issuance of certain liabilities to create funding that is economically equivalent to fixed rate callable debt. Although these derivatives are economic hedges against prepayment risk and are designated to individual liabilities, they do not receive either fair value or cash flow hedge accounting treatment. Investment securities may be classified as trading, AFS, or HTM. The Bank may also manage the risk arising from changing market prices or cash flows of investment securities classified as trading or AFS by entering into interest rate exchange agreements that offset the changes in fair value or cash flows of the securities. Hedge relationships that involve trading securities are designated as economic hedges, while hedge relationships that involve AFS securities are designated as fair value hedges. For trading securities that have been designated as an economic hedge, the market value changes of both the trading securities and the associated interest rate exchange agreements are included in other income in the Statements of Income. For AFS securities that have been hedged and qualify as a fair value hedge, the Bank records the portion of the change in the fair value of the investment related to the risk being hedged in interest income together with the related change in the fair value of the derivative, and records the remainder of the change in the fair value of the investment in AOCI as “Net unrealized gain/(loss) on AFS securities.” Advances – The Bank offers a wide range of advances structures to meet members’ funding needs. These advances may have maturities up to 30 years with fixed or adjustable rates and may include early termination features or options. The Bank may use derivatives to adjust the repricing and options characteristics of advances to more closely match the characteristics of the Bank’s funding liabilities. In general, whenever a member executes a fixed rate advance, fixed rate advance with embedded options, or a variable rate advance with embedded options, the Bank will simultaneously execute an interest rate exchange agreement with terms that offset the terms and any embedded options in the advance. The combination of the advance and the interest rate exchange agreement effectively creates a variable rate asset. Fixed rate advances without options that are offset with an interest rate exchange agreement are generally treated as fair value hedges. Advances with embedded options are recorded using the fair value option and are economically hedged using interest rate exchange agreements. Mortgage Loans – The Bank’s investment portfolio includes fixed rate mortgage loans. The prepayment options embedded in mortgage loans can result in extensions or contractions in the expected repayment of these investments, depending on changes in estimated prepayment speeds. The Bank manages the interest rate risk and prepayment risk associated with fixed rate mortgage loans through a combination of debt issuance and derivatives. The Bank uses both callable and non-callable debt to achieve cash flow patterns and market value sensitivities for liabilities similar to those expected on the mortgage loans. Net income could be reduced if the Bank replaces prepaid mortgage loans with lower-yielding assets and the Bank’s higher funding costs are not reduced accordingly. The Bank executes callable swaps in conjunction with the issuance of certain consolidated obligations to create funding that is economically equivalent to fixed rate callable bonds. Although these derivatives are economic hedges against the prepayment risk of specific loan pools and are referenced to individual liabilities, they do not receive either fair value or cash flow hedge accounting treatment. Consolidated Obligations – Consolidated obligation bonds may be structured to meet the Bank’s or the investors’ needs. Common structures include fixed rate bonds with or without call options and adjustable rate bonds with or without embedded options. In general, when bonds are issued, the Bank simultaneously executes an interest rate exchange agreement with terms that offset the terms and embedded options, if any, of the consolidated obligation bond. This combination of the consolidated obligation bond and the interest rate exchange agreement effectively creates an adjustable rate bond. These transactions generally receive fair value hedge accounting treatment. When the Bank issues consolidated obligation discount notes, it may also simultaneously enter into an interest rate exchange agreement to convert the fixed rate discount note to an adjustable rate discount note. This type of hedge is treated as an economic hedge. In addition, when certain consolidated obligation bonds for which the Bank has elected the fair value option are issued, the Bank simultaneously executes an interest rate exchange agreement with terms that economically offset the terms of the consolidated obligation bond. However, this type of hedge is treated as an economic hedge because these combinations do not meet the requirements for fair value hedge accounting treatment. Offsetting Derivatives – The Bank enters into derivatives to offset the economic effect of other derivatives that are no longer designated to advances, investments, or consolidated obligations. Offsetting derivatives do not receive hedge accounting treatment and are separately marked to market through earnings. The net result of the accounting for these derivatives does not significantly affect the operating results of the Bank. The notional amount of an interest rate exchange agreement serves as a factor in determining periodic interest payments or cash flows received and paid. However, the notional amount of derivatives represents neither the actual amounts exchanged nor the overall exposure of the Bank to credit risk and market risk. The risks of derivatives can be measured meaningfully on a portfolio basis by taking into account the counterparties, the types of derivatives, the items being hedged, and any offsets between the derivatives and the items being hedged.</t>
  </si>
  <si>
    <t>Derivatives, Embedded Derivatives</t>
  </si>
  <si>
    <t>When a callable bond for which the Bank is the primary obligor is issued, the Bank may simultaneously enter into an interest rate swap (in which the Bank pays a variable rate and receives a fixed rate) with a call feature that mirrors the call option embedded in the bond (a sold callable swap). The Bank did not have any bonds with embedded features that met the requirements to separate the embedded feature from the host contract and designate the embedded feature as a stand-alone derivative at March 31, 2020 , or December 31, 2019</t>
  </si>
  <si>
    <t>Stockholders' Equity, Policy</t>
  </si>
  <si>
    <t>Dividends on capital stock are recognized as dividends on the Statements of Capital Accounts, and dividends on mandatorily redeemable capital stock are recognized as interest expense on the Statements of Income.Under the Housing Act, the Director of the Finance Agency is responsible for setting the risk-based capital standards for the FHLBanks. The FHLBank Act and regulations governing the operations of the FHLBanks require that the Bank’s minimum capital stock requirement for shareholders must be sufficient to enable the Bank to meet its regulatory requirements for total capital, leverage capital, and risk-based capital. The Bank must maintain: (i) total regulatory capital in an amount equal to at least 4% of its total assets, (ii) leverage capital in an amount equal to at least 5% of its total assets, and (iii) permanent capital in an amount that is greater than or equal to its risk-based capital requirement. Beginning in February 2020, the Finance Agency issued guidance that augmented existing statutory and regulatory capital requirements to require each FHLBank to maintain a ratio of at least two percent of capital stock to total assets in order to help preserve the cooperative structure incentives that encourage members to remain fully engaged in the oversight of their investment in the FHLBank. The Finance Agency will consider the proportion of capital stock to assets, measured on a daily average basis at monthend, when assessing each FHLBank’s capital management practices. As of March 31, 2020 , the Bank was in compliance with this capital requirement. Because the Bank issues only Class B stock, regulatory capital and permanent capital for the Bank are both composed of retained earnings and Class B stock, including mandatorily redeemable capital stock (which is classified as a liability for financial reporting purposes). Regulatory capital and permanent capital do not include AOCI. Leverage capital is defined as the sum of permanent capital, weighted by a 1.5 multiplier, plus non-permanent capital. The risk-based capital requirement is equal to the sum of the Bank’s credit risk, market risk, and operations risk capital requirements, all of which are calculated in accordance with the rules and regulations of the Finance Agency. The Finance Agency may require an FHLBank to maintain a greater amount of permanent capital than is required by the risk-based capital requirement as defined.</t>
  </si>
  <si>
    <t>Segment Reporting, Policy</t>
  </si>
  <si>
    <t>The Bank uses an analysis of financial results based on the financial components and adjusted net interest income of two operating segments, the advances-related business and the mortgage-related business, as well as other financial information, to review and assess financial performance and determine financial management strategies related to the operations of these two business segments. For purposes of segment reporting, adjusted net interest income includes income and expense associated with net settlements from economic hedges that are recorded in “Net gain/(loss) on derivatives and hedging activities” in other income, excludes interest income and expense associated with ineffectiveness from fair value hedges that are recorded in the same line as the earnings effect of the hedged item, and excludes interest expense that is recorded in “Mandatorily redeemable capital stock.” Other key financial information, such as any credit-related OTTI losses on the Bank’s PLRMBS, other expenses, and assessments, is not included in the segment reporting analysis, but is incorporated into the Bank’s overall assessment of financial performance. For more information on these operating segments, see “Item 8. Financial Statements and Supplementary Data – Note 17 – Segment Information” in the Bank’s 2019 Form 10-K.</t>
  </si>
  <si>
    <t>Fair Value of Financial Instruments, Policy</t>
  </si>
  <si>
    <t>The fair value option provides an entity with an irrevocable option to elect fair value as an alternative measurement for selected financial assets, financial liabilities, unrecognized firm commitments, and written loan commitments not previously carried at fair value. It requires an entity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on advances and consolidated bonds carried at fair value are recognized solely on the contractual amount of interest due or unpaid. Any transaction fees or costs are immediately recognized in non-interest income or non-interest expense. For more information on the Bank’s election of the fair value option, see “Item 8. Financial Statements and Supplementary Data – Note 19 – Fair Values” in the Bank’s 2019 Form 10-K. The Bank has elected the fair value option for certain financial instruments to assist in mitigating potential earnings volatility that can arise from economic hedging relationships in which the carrying value of the hedged item is not adjusted for changes in fair value. The potential earnings volatility associated with using fair value only for the derivative is the Bank’s primary reason for electing the fair value option for financial assets and liabilities that do not qualify for hedge accounting or that have not previously met or may be at risk for not meeting the hedge effectiveness requirements. Investment Securities – MBS – To value its MBS, the Bank obtains prices from multipl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prices on benchmark securities, bids, offers, and other market-related data. Since many securities do not trade on a daily basis, the pricing vendors use available information as applicable, such as benchmark yield curves, benchmarking of like securities, sector groupings, and matrix pricing, to determine the prices for individual securities. Each pricing vendor has an established challenge process in place for all security valuations, which facilitates resolution of price discrepancies identified by the Bank. At least annually, the Bank conducts reviews of the multiple pricing vendors to update and confirm its understanding of the vendors’ pricing processes, methodologies, and control procedures. The Bank’s valuation technique for estimating the fair values of its MBS first requires the establishment of a median vendor price for each security. If three prices are received, the middle price is the median price; if two prices are received, the average of the two prices is the median price; and if one price is received, it is the median price (and also the default fair value) subject to additional validation. All vendor prices that are within a specified tolerance threshold of the median price are included in the cluster of vendor prices that are averaged to establish a default fair value. All vendor prices that are outside the threshold (outliers) are subject to further analysis including, but not limited to, comparison to prices provided by an additional third-party valuation service, prices for similar securities and/or dealer estimates, or use of internal model prices, which are deemed to be reflective of all relevant facts and circumstances that a market participant would consider. Such analysis is also applied in those limited instances where no third-party vendor price or only one third-party vendor price is available in order to arrive at an estimated fair value. If an outlier (or some other price identified in the analysis) is determined to be a better estimate of fair value, then the outlier (or the other price, as appropriate) is used as the fair value rather than the default fair value. If, instead, the analysis confirms that an outlier is (or outliers are) not representative of fair value and the default fair value is the best estimate, then the default fair value is used as the fair value. If all vendor prices received for a security are outside the tolerance threshold level of the median price, then there is no default fair value, and the fair value is determined by an evaluation of all outlier prices (or the other prices, as appropriate) as described above. As of March 31, 2020 , multiple vendor prices were received for most of the Bank’s MBS, and the fair value estimates for most of those securities were determined in accordance with the Bank’s valuation technique based on these vendor prices. Based on the Bank’s reviews of the pricing methods employed by the third-party pricing vendors and the relative lack of dispersion among the vendor prices (or, in those instances in which there were outliers, the Bank’s additional analyses), the Bank believes that its fair value estimates are reasonable and that the fair value measurements are classified appropriately in the fair value hierarchy. Based on limited market liquidity for PLRMBS, the fair value measurements for these securities were classified as Level 3 within the fair value hierarchy. Investment Securities – Non-MBS – To determine the estimated fair values of non-MBS investments, the Bank uses a market approach using prices from third-party pricing vendors, generally consistent with the methodologies for MBS. The Bank believes that its methodologies result in fair values that are reasonable and similar in all material respects based on the nature of the financial instruments being measured. Advances Recorded Under the Fair Value Option – Because quoted prices are not available for advances, the fair values are measured using model-based valuation techniques (such as calculating the present value of future cash flows and reducing the amount for accrued interest receivable). The Bank’s primary inputs for measuring the fair value of advances recorded under the fair value option are market-based consolidated obligation yield curve (CO Curve) inputs obtained from the Office of Finance. The CO Curve is then adjusted to reflect the rates on replacement advances with similar terms and collateral. These spread adjustments are not market-observable and are evaluated for significance in the overall fair value measurement and the fair value hierarchy level of the advance. The Bank obtains market-observable inputs for complex advances recorded under the fair value option. These inputs may include volatility assumptions, which are market-based expectations of future interest rate volatility implied from current market prices for similar options (swaption volatility and volatility skew). The discount rates used in these calculations are the replacement advance rates for advances with similar terms. Pursuant to the Finance Agency’s advances regulation, advances with an original term to maturity or repricing period greater than six months generally require a prepayment fee sufficient to make the Bank financially indifferent to the borrower’s decision to prepay the advances. The Bank determined that no adjustment is required to the fair value measurement of advances for prepayment fees. In addition, the Bank did not adjust its fair value measurement of advances recorded under the fair value option for creditworthiness primarily because advances were fully collateralized. Other Assets – The estimated fair value of grantor trust assets is based on quoted market prices. Derivative Assets and Liabilities – In general, derivative instruments transacted and held by the Bank for risk management activities are traded in over-the-counter markets where quoted market prices are not readily available. These derivatives are interest rate-related. For these derivatives, the Bank measures fair value using internally developed discounted cash flow models that use market-observable inputs, such as swap rates and volatility assumptions, which are market-based expectations of future interest rate volatility implied from current market prices for similar options (swaption volatility and volatility skew), adjusted for counterparty credit risk, as necessary. The Bank is subject to credit risk because of the risk of potential nonperformance by its derivative counterparties. To mitigate this risk, the Bank executes uncleared derivative transactions only with highly rated derivative dealers and major banks (derivative dealer counterparties) that meet the Bank’s eligibility criteria. In addition, the Bank has entered into master netting agreements and bilateral credit support agreements with all active derivative dealer counterparties that provide for delivery of collateral at specified levels to limit the Bank’s net unsecured credit exposure to these counterparties. Under these policies and agreements, the amount of unsecured credit exposure to an individual derivative dealer counterparty is set at zero (subject to a minimum transfer amount). The Bank clears its cleared derivative transactions only through clearing agents that meet the Bank’s eligibility requirements, and the Bank’s credit exposure to the clearinghouse is secured by variation margin received from the clearinghouse. All credit exposure from derivative transactions entered into by the Bank with member counterparties that are not derivative dealers must be fully secured by eligible collateral. The Bank evaluated the potential for the fair value of the instruments to be affected by counterparty credit risk and determined that no adjustments to the overall fair value measurements were required. The fair values of the derivative assets and liabilities include accrued interest receivable/payable and cash collateral remitted to/received from counterparties. The estimated fair values of the accrued interest receivable/payable and cash collateral approximate their carrying values because of their short-term nature. The fair values of derivatives that met the netting requirements are presented on a net basis. If these netted amounts are positive, they are classified as an asset and, if negative, they are classified as a liability. Consolidated Obligations Recorded Under the Fair Value Option – Because quoted prices in active markets are not generally available for identical liabilities, the Bank measures fair values using internally developed models that use primarily market-observable inputs. The Bank’s primary input for measuring the fair value of consolidated obligation bonds is a market-based CO Curve obtained from the Office of Finance. The Office of Finance constructs the CO Curve using the Treasury yield curve as a base curve, which is adjusted by indicative consolidated obligation spreads obtained from market-observable sources. These market indications are generally derived from pricing indications from dealers, historical pricing relationships, and market activity for similar liabilities, such as recent GSE issuances or secondary market activity. For consolidated obligation bonds with embedded options, the Bank also obtains market-observable inputs, such as volatility assumptions, which are market-based expectations of future interest rate volatility implied from current market prices for similar options (swaption volatility and volatility skew). Adjustments may be necessary to reflect the Bank’s credit quality or the credit quality of the FHLBank System when valuing consolidated obligation bonds measured at fair value. The Bank monitors its own creditworthiness and the creditworthiness of the other FHLBanks and the FHLBank System to determine whether any adjustments are necessary for creditworthiness in its fair value measurement of consolidated obligation bonds. The credit ratings of the FHLBank System and any changes to the credit ratings are the basis for the Bank to determine whether the fair values of consolidated obligations recorded under the fair value option have been significantly affected during the reporting period by changes in the instrument-specific credit risk. The application of the fair value hierarchy to the Bank’s financial assets and financial liabilities that are carried at fair value either on a recurring or non-recurring basis is as follows: • Level 1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 Level 2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 Unobservable inputs for the asset or liability. A financial instrument’s categorization within the valuation hierarchy is based on the lowest level of input that is significant to the fair value measurement. The following assets and liabilities, including those for which the Bank has elected the fair value option, are carried at fair value on the Statements of Condition as of March 31, 2020 : • Trading securities • AFS securities • Certain advances • Derivative assets and liabilities • Certain consolidated obligation bonds • Certain other assets</t>
  </si>
  <si>
    <t>Fair Value Transfer, Policy</t>
  </si>
  <si>
    <t>For instruments carried at fair value, the Bank reviews the fair value hierarchy classifications on a quarterly basis. Changes in the observability of the valuation inputs may result in a reclassification of certain assets or liabilities. For the periods presented, the Bank did not have any reclassifications for transfers in or out of level 3 of the fair value hierarchy.</t>
  </si>
  <si>
    <t>Commitments and Contingencies, Policy</t>
  </si>
  <si>
    <t>Delivery commitments are recorded at fair value as derivative assets or derivative liabilities in the Statements of Condition.</t>
  </si>
  <si>
    <t>Investment, Policy</t>
  </si>
  <si>
    <t>Interest-bearing Deposits, Securities Purchased under Agreements to Resell, and Federal Funds Sold. The Bank invests in interest-bearing deposits, securities purchased under agreements to resell, and Federal funds sold. These investments provide short-term liquidity and are carried at cost. Accrued interest receivable is recorded separately on the Statements of Condition. These investments are evaluated quarterly for expected credit losses. If applicable, an allowance for credit loss is recorded with a corresponding adjustment to the provision for/(reversal of) credit losses. The Bank treats securities purchased under agreements to resell as collateralized financing arrangements because they effectively represent short-term loans to counterparties that are considered by the Bank to be of investment quality, which are classified as assets in the Statements of Condition. Securities purchased under agreements to resell are held in safekeeping in the name of the Bank by third-party custodians approved by the Bank. In accordance with the terms of these loans, if the market value of the underlying securities decreases below the market value required as collateral, the counterparty must place an equivalent amount of additional securities as collateral or remit an equivalent amount of cash.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cost. The Bank invests in Federal funds sold with counterparties that are considered by the Bank to be of investment quality. See Note 3 – Investments for details on the allowance methodologies relating to interest-bearing deposits, securities purchased under agreements to resell, and Federal funds sold. Investment Securities. On a quarterly basis, the Bank evaluates its individual AFS investment securities in an unrealized loss position for impairment. A security is considered impaired when its fair value is less than its amortized cost basis. With respect to any debt security, a credit loss is defined as the amount by which the amortized cost basis exceeds the present value of the cash flows expected to be collected. If a credit loss exists but the entity does not intend to sell the debt security and it is not more likely than not that the entity will be required to sell the debt security before the anticipated recovery of its remaining amortized cost basis (the amortized cost basis less any current-period credit loss), an allowance for credit losses is recorded with a corresponding adjustment to the provision for/(reversal of) credit losses. The allowance is limited by the amount of the unrealized loss. Accrued interest receivable is recorded separately on the Statements of Condition. The allowance for credit losses excludes uncollectible accrued interest receivable, which is measured separately.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unrealized gain/(loss) on AFS securitie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loss) on AFS securities within other comprehensive income/(loss). Prior to January 1, 2020, credit losses were recorded as a direct write-down of the AFS security carrying value. For improvements in cash flows of AFS securities, interest income follows the recognition pattern pursuant to the impairment guidance in effect prior to January 1, 2020, and recoveries of amounts previously written off are recorded when received. AFS securities with a credit loss recognized pursuant to the impairment guidance in effect prior to January 1, 2020, continue to follow the prior accounting until maturity or disposition. For improvements in impaired AFS securities with an allowance for credit losses recognized after the adoption of the new guidance, the allowance for credit losses associated with recoveries may be derecognized up to its full amount. Effective January 1, 2020, the net non-credit-related other-than-temporary impairment (OTTI) gain/(loss) on AFS securities was reclassified to net unrealized gain/(loss) on AFS securities within other comprehensive income/(loss). Held-to-maturity (HTM) securities are carried at cost, adjusted for periodic principal repayments, amortization of premiums and accretion of discounts, and previous credit loss recognized in net income and Accumulated Other Comprehensive Income (AOCI) recorded prior to January 1, 2020. On a quarterly basis, the Bank evaluates its HTM investment securities for expected credit losses on a pool basis unless an individual assessment is deemed necessary because the securities do not possess similar risk characteristics. If necessary, an allowance for credit losses is recorded with a corresponding adjustment to the provision for/(reversal of) credit losses. Prior to January 1, 2020, credit losses were recorded as a direct write-down of the HTM security carrying value. Accrued interest receivable is recorded separately on the Statements of Condition. The allowance for credit losses excludes uncollectible accrued interest receivable, which is measured separately. For improvements in HTM securities impaired prior to January 1, 2020, interest income continues to follow the recognition pattern pursuant to the impairment guidance in effect prior to January 1, 2020, and recoveries of amounts previously written off are recorded when received. For improvements in impaired HTM securities with an allowance for credit losses recognized after the adoption of the new guidance, the allowance for credit losses associated with recoveries may be derecognized up to its full amount. See Note 3 – Investments for details on the allowance methodologies relating to AFS and HTM securities.</t>
  </si>
  <si>
    <t>Federal Home Loan Bank, Advances [Text Block]</t>
  </si>
  <si>
    <t>Federal Home Loan Bank Advances, Policy [Policy Text Block]</t>
  </si>
  <si>
    <t>Advances. The Bank reports advances (loans to members, former members or their successors or housing associates) either at amortized cost or at fair value when the fair value option is elected. Advances carried at amortized cost are reported net of premiums, discounts (including discounts related to the Affordable Housing Program), and hedging adjustments.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for/(reversal of) credit losses. See Note 4 – Advances for details on the allowance methodologies relating to advances.</t>
  </si>
  <si>
    <t>Finance, Loan and Lease Receivables, Held-for-investment, Allowance and Nonperforming Loans, Nonperforming Loans Policy [Policy Text Block]</t>
  </si>
  <si>
    <t>Mortgage Loans Held for Portfolio. The Bank classifies mortgage loans as held for investment and, accordingly, reports them at their principal amount outstanding net of unamortized premiums, unamortized credit enhancement fees paid as a lump sum at the time loans are purchased, discounts, and unrealized gains and losses from loans initially classified as mortgage loan commitments. The Bank performs a quarterly assessment of its mortgage loans held for portfolio to estimate expected credit losses. An allowance for credit losses is recorded with a corresponding adjustment to the provision for/(reversal of)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If a loan is purchased at a discount, the discount does not offset the allowance for credit losses. Accrued interest receivable is recorded separately on the Statements of Condition. The allowance excludes uncollectible accrued interest receivable, as the Bank writes off accrued interest receivable by reversing interest income if a mortgage loan is placed on nonaccrual status. The Bank does not purchase mortgage loans with credit deterioration present at the time of purchase. See Note 5 – Mortgage Loans Held for Portfolio for details on the allowance methodologies relating to mortgage loans. For more information related to the Bank’s accounting policies for the Mortgage Partnership Finance® (MPF®) Program, see “Item 8. Financial Statements and Supplementary Data – Note 1 – Summary of Significant Accounting Policies” in the Bank’s 2019 Form 10-K. (“Mortgage Partnership Finance,” “MPF,” and “MPF Xtra” are registered trademarks of the FHLBank of Chicago.)</t>
  </si>
  <si>
    <t>Basis of Presentation (Policies)</t>
  </si>
  <si>
    <t>Derivatives, Policy</t>
  </si>
  <si>
    <t>Investments (Tables)</t>
  </si>
  <si>
    <t>Debt Instrument [Line Items]</t>
  </si>
  <si>
    <t>Trading Securities (and Certain Trading Assets)</t>
  </si>
  <si>
    <t>The estimated fair value of trading securities as of March 31, 2020 , and December 31, 2019 , was as follows: March 31, 2020 December 31, 2019 U.S. obligations – Treasury securities $ 4,315 $ 1,762 MBS – Other U.S. obligations – Ginnie Mae 4 4 Total $ 4,319 $ 1,766</t>
  </si>
  <si>
    <t>Available-for-sale Securities</t>
  </si>
  <si>
    <t>AFS securities by major security type as of March 31, 2020 , and December 31, 2019 , were as follows: March 31, 2020 Amortized Cost (1) Allowance for Credit Losses (2) Gross Unrealized Gains Gross Unrealized Losses Estimated Fair Value U.S. obligations – Treasury securities $ 5,347 $ — $ 6 $ — $ 5,353 MBS: GSEs – multifamily: Freddie Mac 857 — — (24 ) 833 Fannie Mae 7,991 — — (228 ) 7,763 Subtotal – GSEs – multifamily 8,848 — — (252 ) 8,596 PLRMBS: Prime 204 (6 ) 2 (2 ) 198 Alt-A 2,028 (33 ) 97 (64 ) 2,028 Subtotal PLRMBS 2,232 (39 ) 99 (66 ) 2,226 Total MBS 11,080 (39 ) 99 (318 ) 10,822 Total $ 16,427 $ (39 ) $ 105 $ (318 ) $ 16,175 December 31, 2019 Amortized Cost (1) OTTI Recognized in AOCI (2) Gross Unrealized Gains (3) Gross Unrealized Losses Estimated Fair Value U.S. obligations – Treasury securities $ 5,281 $ — $ 7 $ — $ 5,288 MBS: GSEs – multifamily: Freddie Mac 773 — 4 — 777 Fannie Mae 6,823 — 23 (13 ) 6,833 Subtotal – GSEs – multifamily 7,596 — 27 (13 ) 7,610 PLRMBS: Prime 213 — 17 — 230 Alt-A 2,116 (9 ) 260 — 2,367 Subtotal PLRMBS 2,329 (9 ) 277 — 2,597 Total MBS 9,925 (9 ) 304 (13 ) 10,207 Total $ 15,206 $ (9 ) $ 311 $ (13 ) $ 15,495 (1) Amortized cost includes unpaid principal balance, unamortized premiums and discounts , net charge-offs, and valuation adjustments for hedging activities, and excludes accrued interest receivable of $51 and $58 at March 31, 2020 , and December 31, 2019 , respectively. (2) Effective January 1, 2020, the Bank completed an analysis to determine whether to record an allowance for credit losses for expected credit losses on AFS securities. Prior to January 1, 2020, credit losses were recorded as a direct write-down to the AFS security carrying value. OTTI recognized in AOCI excludes subsequent unrealized gains/(losses) in fair value of previously other-than-temporarily impaired AFS securities at December 31, 2019, which is included in net non-credit-related OTTI on AFS securities. (3) Includes $277 in subsequent unrealized gains in fair value of previously other-than-temporarily impaired AFS securities at December 31, 2019.</t>
  </si>
  <si>
    <t>Held-to-maturity Securities</t>
  </si>
  <si>
    <t>The Bank classifies the following securities as HTM because the Bank has the positive intent and ability to hold these securities to maturity: March 31, 2020 Amortized Cost (1) OTTI Recognized in AOCI (2) Net Carrying Value Gross Unrecognized Holding Gains (3) Gross Unrecognized Holding Losses (3) Estimated Fair Value MBS – Other U.S. obligations – single-family: Ginnie Mae $ 441 $ — $ 441 $ 15 $ — $ 456 MBS – GSEs – single-family: Freddie Mac 952 — 952 20 — 972 Fannie Mae 1,686 — 1,686 28 (3 ) 1,711 Subtotal MBS – GSEs – single-family 2,638 — 2,638 48 (3 ) 2,683 MBS – GSEs – multifamily: Freddie Mac 2,388 — 2,388 — (25 ) 2,363 Fannie Mae 1,039 — 1,039 — (2 ) 1,037 Subtotal MBS – GSEs – multifamily 3,427 — 3,427 — (27 ) 3,400 Subtotal MBS – GSEs 6,065 — 6,065 48 (30 ) 6,083 PLRMBS: Prime 229 — 229 — (21 ) 208 Alt-A 130 (1 ) 129 2 (11 ) 120 Subtotal PLRMBS 359 (1 ) 358 2 (32 ) 328 Total $ 6,865 $ (1 ) $ 6,864 $ 65 $ (62 ) $ 6,867 December 31, 2019 Amortized Cost (1) OTTI Recognized in AOCI (2) Carrying Value Gross Unrecognized Holding Gains (3) Gross Unrecognized Holding Losses (3) Estimated Fair Value MBS – Other U.S. obligations – single-family: Ginnie Mae $ 470 $ — $ 470 $ 5 $ — $ 475 MBS – GSEs – single-family: Freddie Mac 1,063 — 1,063 8 (1 ) 1,070 Fannie Mae 1,844 — 1,844 20 (1 ) 1,863 Subtotal MBS – GSEs – single-family 2,907 — 2,907 28 (2 ) 2,933 MBS – GSEs – multifamily: Freddie Mac 2,625 — 2,625 — (9 ) 2,616 Fannie Mae 1,159 — 1,159 — (2 ) 1,157 Subtotal MBS – GSEs – multifamily 3,784 — 3,784 — (11 ) 3,773 Subtotal MBS – GSEs 6,691 — 6,691 28 (13 ) 6,706 PLRMBS: Prime 243 — 243 1 (4 ) 240 Alt-A 142 (1 ) 141 6 (2 ) 145 Subtotal PLRMBS 385 (1 ) 384 7 (6 ) 385 Total $ 7,546 $ (1 ) $ 7,545 $ 40 $ (19 ) $ 7,566 (1) Amortized cost i ncludes unpaid principal balance, unamortized premiums and discounts, and net charge offs, and excludes accrued interest receivable of $10 and $12 at March 31, 2020 , and December 31, 2019 , respectively. (2) With the adoption of new accounting guidance for the measurement of credit losses on financial instruments on January 1, 2020, the OTTI approach was replaced with an evaluation for an allowance for credit loss; however, OTTI remains for those securities that had credit impairment prior to the adoption date. (3) Gross unrecognized gains/(losses) represent the difference between estimated fair value and net carrying value.</t>
  </si>
  <si>
    <t>Schedule of Significant Inputs In Measuring Other Than Temporary Impairments Recognized In Earnings</t>
  </si>
  <si>
    <t>the following table presents a summary of the significant inputs used in measuring the fair value of PLRMBS classified as Level 3 as of March 31, 2020 , and the related current credit enhancement for the Bank. March 31, 2020 Significant Inputs for Other-Than-Temporarily Impaired PLRMBS Prepayment Rates Default Rates Loss Severities Collateral Type at Origination Weighted Average % (1) Weighted Average % (1) Weighted Average % (1) Prime 16.3 11.2 54.1 Alt-A 15.0 16.1 40.3 Total 15.0 16.0 40.6 (1) Weighted average percentage is based on unpaid principal balance.</t>
  </si>
  <si>
    <t>Other than Temporary Impairment, Credit Losses Recognized in Earnings</t>
  </si>
  <si>
    <t>The following table presents the credit-related OTTI, which is recognized in earnings, for the three months ended March 31, 2020 and 2019 . Three Months Ended March 31, 2020 2019 Balance, beginning of the period $ 1,021 $ 1,077 Additional charges on securities for which OTTI was previously recognized (1) — 1 Accretion of yield adjustments resulting from improvement of expected cash flows that are recognized over the remaining life of the securities (2) (17 ) (15 ) Balance, end of the period $ 1,004 $ 1,063 (1) For the three months ended March 31, 2019 , “securities for which OTTI was previously recognized” represents all securities that were also other-than-temporarily impaired prior to January 1, 2020. (2) The total net accretion/(amortization) associated with PLRMBS that were other-than-temporarily impaired prior to January 1, 2020, (amount recognized in interest income) totaled $20 and $18 for the three months ended March 31, 2020 and 2019 , respectively.</t>
  </si>
  <si>
    <t>Schedule of Unrealized Loss on Investments</t>
  </si>
  <si>
    <t>The following tables summarize the AFS securities with unrealized losses as of March 31, 2020 , and December 31, 2019 . The unrealized losses are aggregated by major security type and the length of time that individual securities have been in a continuous unrealized loss position. At December 31, 2019 , total unrealized losses in the following table will not agree to total gross unrealized losses in the table above. The unrealized losses in the following table as of December 31, 2019 , also include non-credit-related OTTI losses recognized in AOCI. March 31, 2020 Less Than 12 Months 12 Months or More Total Estimated Fair Value Unrealized Losses Estimated Fair Value Unrealized Losses Estimated Fair Value Unrealized Losses U.S. obligations – Treasury securities $ 104 $ — $ — $ — $ 104 $ — MBS: MBS – GSEs – multifamily: Freddie Mac $ 833 $ 24 $ — $ — $ 833 $ 24 Fannie Mae 7,402 216 235 12 7,637 228 Subtotal MBS – GSEs – multifamily 8,235 240 235 12 8,470 252 PLRMBS: Prime 109 1 6 1 115 2 Alt-A 747 37 161 27 908 64 Subtotal PLRMBS 856 38 167 28 1,023 66 Total MBS 9,091 278 402 40 9,493 318 Total $ 9,195 $ 278 $ 402 $ 40 $ 9,597 $ 318 December 31, 2019 Less Than 12 Months 12 Months or More Total Estimated Fair Value Unrealized Losses Estimated Fair Value Unrealized Losses Estimated Fair Value Unrealized Losses MBS – GSEs – multifamily: Freddie Mac $ 211 $ — $ — $ — $ 211 $ — Fannie Mae 2,433 9 623 4 3,056 13 Subtotal MBS – GSEs – multifamily 2,644 9 623 4 3,267 13 PLRMBS: Prime 4 — 8 — 12 — Alt-A 75 — 193 9 268 9 Subtotal PLRMBS 79 — 201 9 280 9 Total $ 2,723 $ 9 $ 824 $ 13 $ 3,547 $ 22</t>
  </si>
  <si>
    <t>Investments Classified by Contractual Maturity Date [Table Text Block]</t>
  </si>
  <si>
    <t>The amortized cost and estimated fair value of non-MBS investments by contractual maturity (based on contractual final principal payment) and of MBS as of March 31, 2020 , and December 31, 2019 , are shown below. Expected maturities of MBS will differ from contractual maturities because borrowers may have the right to call or prepay the underlying obligations with or without call or prepayment fees. March 31, 2020 Year of Contractual Maturity Amortized Cost Estimated Fair Value AFS securities other than MBS: Due in 1 year or less $ 3,290 $ 3,293 Due after 1 year through 5 years 2,057 2,060 Subtotal 5,347 5,353 MBS 11,080 10,822 Total $ 16,427 $ 16,175 December 31, 2019 Year of Contractual Maturity Amortized Cost Estimated Fair Value AFS securities other than MBS: Due in 1 year or less $ 2,309 $ 2,312 Due after 1 year through 5 years 2,972 2,976 Subtotal 5,281 5,288 MBS 9,925 10,207 Total $ 15,206 $ 15,495</t>
  </si>
  <si>
    <t>Advances (Tables)</t>
  </si>
  <si>
    <t>Federal Home Loan Bank, Advances</t>
  </si>
  <si>
    <t xml:space="preserve"> The Bank had advances outstanding, excluding overdrawn demand deposit accounts, at interest rates ranging from 0.13% to 8.57% at March 31, 2020 , and 1.15% to 8.57% at December 31, 2019 , as summarized below. March 31, 2020 December 31, 2019 Redemption Term Amount Outstanding (1) Weighted Average Interest Rate Amount Outstanding (1) Weighted Average Interest Rate Within 1 year $ 37,311 1.04 % $ 32,351 1.91 % After 1 year through 2 years 26,281 1.65 22,380 2.15 After 2 years through 3 years 3,784 2.12 4,847 2.08 After 3 years through 4 years 3,520 2.67 2,909 2.97 After 4 years through 5 years 4,308 1.43 1,461 2.32 After 5 years 1,684 2.40 1,140 2.96 Total par value 76,888 1.43 % 65,088 2.08 % Valuation adjustments for hedging activities 812 203 Valuation adjustments under fair value option 172 83 Total $ 77,872 $ 65,374 The following table summarizes advances at March 31, 2020 , and December 31, 2019 , by the earlier of the year of redemption term or next call date for callable advances and by the earlier of the year of redemption term or next put date for putable advances. Earlier of Redemption Term or Next Call Date Earlier of Redemption Term or Next Put Date March 31, 2020 December 31, 2019 March 31, 2020 December 31, 2019 Within 1 year $ 43,383 $ 39,075 $ 37,531 $ 32,371 After 1 year through 2 years 20,231 15,731 26,281 22,380 After 2 years through 3 years 3,782 4,800 3,784 4,847 After 3 years through 4 years 3,520 2,895 3,520 2,909 After 4 years through 5 years 4,288 1,447 4,308 1,461 After 5 years 1,684 1,140 1,464 1,120 Total par value $ 76,888 $ 65,088 $ 76,888 $ 65,088 The following tables present the concentration in advances to the top five borrowers and their affiliates at March 31, 2020 and 2019 . The tables also present the interest income from these advances before the impact of interest rate exchange agreements associated with these advances for the three months ended March 31, 2020 and 2019 . March 31, 2020 Three Months Ended Name of Borrower Advances Percentage of Interest (1) Percentage of First Republic Bank $ 16,250 21 % $ 70 22 % MUFG Union Bank, National Association 10,900 14 62 19 Wells Fargo &amp; Company Wells Fargo Financial National Bank West (2) 9,000 12 35 11 Wells Fargo Bank, National Association (3) 36 — 1 — Subtotal Wells Fargo &amp; Company 9,036 12 36 11 Bank of the West 8,206 11 21 7 JPMorgan Chase Bank, National Association (3) 3,053 4 25 8 Subtotal 47,445 62 214 67 Others 29,443 38 105 33 Total par value $ 76,888 100 % $ 319 100 % March 31, 2019 Three Months Ended Name of Borrower Advances Outstanding Percentage of Total Advances Outstanding Interest (1) Percentage of MUFG Union Bank, National Association $ 14,550 21 % $ 103 22 % JPMorgan Chase Bank, National Association (3) 8,358 12 60 13 Wells Fargo &amp; Company Wells Fargo Financial National Bank (2) 8,000 11 47 10 Wells Fargo Bank, National Association (3) 45 — 1 — Subtotal Wells Fargo &amp; Company 8,045 11 48 10 First Republic Bank 8,000 11 49 10 Bank of the West 6,807 10 43 9 Subtotal 45,760 65 303 64 Others 24,415 35 174 36 Total par value $ 70,175 100 % $ 477 100 % (1) 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 (2) Effective April 15, 2019, Wells Fargo Financial National Bank was renamed Wells Fargo Financial National Bank West. (3) Nonmember institution. Interest rate payment terms for advances at March 31, 2020 , and December 31, 2019 , are detailed below: March 31, 2020 December 31, 2019 Par value of advances: Fixed rate: Due within 1 year $ 21,846 $ 15,327 Due after 1 year 28,277 21,337 Total fixed rate 50,123 36,664 Adjustable rate: Due within 1 year 15,465 17,024 Due after 1 year 11,300 11,400 Total adjustable rate 26,765 28,424 Total par value $ 76,888 $ 65,088</t>
  </si>
  <si>
    <t>Mortgage Loans Held for Portfolio (Tables)</t>
  </si>
  <si>
    <t>Schedule of Participating Mortgage Loans</t>
  </si>
  <si>
    <t>The following table presents information as of March 31, 2020 , and December 31, 2019 , on mortgage loans, all of which are secured by one- to four-unit residential properties and single-unit second homes. March 31, 2020 December 31, 2019 Fixed rate medium-term mortgage loans $ 29 $ 27 Fixed rate long-term mortgage loans 3,150 3,199 Subtotal 3,179 3,226 Unamortized premiums 66 91 Unamortized discounts (3 ) (3 ) Mortgage loans held for portfolio (1) 3,242 3,314 Less: Allowance for credit losses (3 ) — Total mortgage loans held for portfolio, net $ 3,239 $ 3,314</t>
  </si>
  <si>
    <t>Other Delinquency Statistics</t>
  </si>
  <si>
    <t>March 31, 2020 Origination Year Payment Status &lt;2016 2016 to 2020 Amortized Cost (1) 30 – 59 days delinquent $ 12 $ 3 $ 15 60 – 89 days delinquent 3 2 5 90 days or more delinquent 3 4 7 Total past due 18 9 27 Total current loans 2,981 234 3,215 Total MPF $ 2,999 $ 243 $ 3,242 In process of foreclosure, included above (2) $ 1 Nonaccrual loans (3) $ 7 Serious delinquencies as a percentage of total mortgage loans outstanding (4) 0.22 % December 31, 2019 Payment Status Recorded Investment (1) 30 – 59 days delinquent $ 15 60 – 89 days delinquent 2 90 days or more delinquent 7 Total past due 24 Total current loans 3,310 Total MPF $ 3,334 In process of foreclosure, included above (2) $ — Nonaccrual loans $ 7 Serious delinquencies as a percentage of total mortgage loans outstanding (4) 0.22 % (1) With the adoption of new accounting guidance for the measurement of credit losses on financial instruments on January 1, 2020, payment status of mortgage loans is disclosed at amortized cost. The recorded investment at December 31, 2019 , in a loan is the unpaid principal balance of the loan, adjusted for accrued interest, net deferred loan fees or costs, unamortized premiums or discounts, and direct write-downs. The recorded investment is not net of any valuation allowance. The amortized cost at March 31, 2020 , in a loan is the unpaid principal balance of the loan, adjusted for net deferred loan fees or costs, unamortized premiums or discounts, and direct write-downs. (2) Includes loans for which the servicer has reported a decision to foreclose or to pursue a similar alternative, such as deed-in-lieu. Loans in process of foreclosure are included in past due or current loans depending on their delinquency status. (3) At March 31, 2020 , $6 of these mortgage loans on nonaccrual status did not have an associated allowance for credit losses. (4) Represents loans that are 90 days or more past due or in the process of foreclosure as a percentage of the recorded investment of total mortgage loans outstanding.</t>
  </si>
  <si>
    <t>Deposits (Tables)</t>
  </si>
  <si>
    <t>Schedule of Deposit Liabilities by Component</t>
  </si>
  <si>
    <t>Deposits and interest rate payment terms for deposits as of March 31, 2020 , and December 31, 2019 , were as follows:</t>
  </si>
  <si>
    <t>Schedule of Interest Rate Payment Terms On Deposit Liabilities</t>
  </si>
  <si>
    <t xml:space="preserve"> March 31, 2020 December 31, 2019 Amount Outstanding Weighted Average Interest Rate Amount Outstanding Weighted Average Interest Rate Interest-bearing deposits: Adjustable rate $ 574 0.01 % $ 427 1.30 % Fixed rate 2 0.30 — — Total interest-bearing deposits 576 427 Non-interest-bearing deposits 145 110 Total $ 721 $ 537 </t>
  </si>
  <si>
    <t>Consolidated Obligations (Tables)</t>
  </si>
  <si>
    <t>Schedule of Maturities of Long-term Debt</t>
  </si>
  <si>
    <t xml:space="preserve">The following is a summary of the Bank’s participation in consolidated obligation bonds at March 31, 2020 , and December 31, 2019 . March 31, 2020 December 31, 2019 Contractual Maturity Amount Outstanding Weighted Average Interest Rate Amount Outstanding Weighted Average Interest Rate Within 1 year $ 62,453 0.51 % $ 53,549 1.68 % After 1 year through 2 years 11,690 0.46 13,853 1.67 After 2 years through 3 years 596 1.84 770 1.93 After 3 years through 4 years 165 2.14 135 2.74 After 4 years through 5 years 812 1.82 937 2.08 After 5 years 2,191 2.71 2,126 2.94 Total par value 77,907 0.59 % 71,370 1.73 % Unamortized premiums 3 1 Unamortized discounts (9 ) (10 ) Valuation adjustments for hedging activities 32 9 Fair value option valuation adjustments 4 2 Total $ 77,937 $ 71,372 </t>
  </si>
  <si>
    <t>Schedule of Long-term Debt by Call Feature</t>
  </si>
  <si>
    <t>The Bank’s participation in consolidated obligation bonds at March 31, 2020 , and December 31, 2019 , was as follows: March 31, 2020 December 31, 2019 Par value of consolidated obligation bonds: Non-callable $ 73,832 $ 65,025 Callable 4,075 6,345 Total par value $ 77,907 $ 71,370</t>
  </si>
  <si>
    <t>Schedule of Maturities of Long-term Debt by Contractual or Next Call Date</t>
  </si>
  <si>
    <t>The following is a summary of the Bank’s participation in consolidated obligation bonds outstanding at March 31, 2020 , and December 31, 2019 , by the earlier of the year of contractual maturity or next call date. Earlier of Contractual Maturity or Next Call Date March 31, 2020 December 31, 2019 Within 1 year $ 65,778 $ 58,239 After 1 year through 2 years 11,620 12,768 After 2 years through 3 years 381 195 After 3 years through 4 years 40 70 After 4 years through 5 years 37 47 After 5 years 51 51 Total par value $ 77,907 $ 71,370</t>
  </si>
  <si>
    <t>Schedule of Short-term Debt</t>
  </si>
  <si>
    <t xml:space="preserve">The Bank’s participation in consolidated obligation discount notes, all of which are due within one year, was as follows: March 31, 2020 December 31, 2019 Amount Outstanding Weighted Average Interest Rate (1) Amount Outstanding Weighted Average Interest Rate (1) Par value $ 39,155 0.84 % $ 27,447 1.61 % Unamortized discounts (53 ) (71 ) Total $ 39,102 $ 27,376 </t>
  </si>
  <si>
    <t>Schedule of Interest Rate Payment Terms for Debt</t>
  </si>
  <si>
    <t xml:space="preserve"> Interest rate payment terms for consolidated obligations at March 31, 2020 , and December 31, 2019 , are detailed in the following table. For information on the general terms and types of consolidated obligations outstanding, see “Item 8. Financial Statements and Supplementary Data – Note 12 – Consolidated Obligations ” in the Bank’s 2019 Form 10-K. March 31, 2020 December 31, 2019 Par value of consolidated obligations: Bonds: Fixed rate $ 7,623 $ 10,993 Adjustable rate 70,099 60,117 Step-up 60 60 Step-down 25 100 Range bonds 100 100 Total bonds, par value 77,907 71,370 Discount notes, par value 39,155 27,447 Total consolidated obligations, par value $ 117,062 $ 98,817</t>
  </si>
  <si>
    <t>Accumulated Other Comprehensive Income (Loss) (Tables)</t>
  </si>
  <si>
    <t>Schedule of Accumulated Other Comprehensive Income (Loss)</t>
  </si>
  <si>
    <t>The following table summarizes the changes in AOCI for the three months ended March 31, 2020 and 2019 : Net Unrealized Gain/(Loss) on AFS Securities Net Non-Credit-Related OTTI Loss on AFS Securities Net Non-Credit-Related OTTI Loss on HTM Securities Pension and Postretirement Benefits Total Balance, December 31, 2018 $ (32 ) $ 287 $ (3 ) $ (17 ) $ 235 Other comprehensive income/(loss) before reclassifications: Net change in fair value 38 14 52 Net current period other comprehensive income/(loss) 38 14 — — 52 Balance, March 31, 2019 $ 6 $ 301 $ (3 ) $ (17 ) $ 287 Balance, December 31, 2019 $ 21 $ 268 $ (1 ) $ (14 ) $ 274 Other comprehensive income/(loss) before reclassifications: Net change in fair value (502 ) — (502 ) Net current period other comprehensive income/(loss) (502 ) — — — (502 ) Adoption of ASU 2016-13, as amended (1) 268 (268 ) — Balance, March 31, 2020 $ (213 ) $ — $ (1 ) $ (14 ) $ (228 )</t>
  </si>
  <si>
    <t>Capital (Tables)</t>
  </si>
  <si>
    <t>Schedule of Compliance with Regulatory Capital Requirements under Banking Regulations</t>
  </si>
  <si>
    <t>As of March 31, 2020 , and December 31, 2019 , the Bank was in compliance with these capital rules and requirements as shown in the following table. March 31, 2020 December 31, 2019 Required Actual Required Actual Risk-based capital $ 1,411 $ 6,718 $ 1,519 $ 6,605 Total regulatory capital $ 4,995 $ 6,718 $ 4,274 $ 6,605 Total regulatory capital ratio 4.00 % 5.38 % 4.00 % 6.18 % Leverage capital $ 6,244 $ 10,078 $ 5,342 $ 9,908 Leverage ratio 5.00 % 8.07 % 5.00 % 9.27 %</t>
  </si>
  <si>
    <t>Schedule of Mandatorily Redeemable Capital Stock</t>
  </si>
  <si>
    <t>The Bank had mandatorily redeemable capital stock totaling $83 outstanding to three institutions at March 31, 2020 , and $138 outstanding to three institutions at December 31, 2019 . The change in mandatorily redeemable capital stock for three months ended March 31, 2020 and 2019 , was as follows: March 31, 2020 March 31, 2019 Balance at the beginning of the period $ 138 $ 227 Reclassified from/(to) capital during the period 3 — Repurchase of excess mandatorily redeemable capital stock (58 ) — Balance at the end of the period $ 83 $ 227</t>
  </si>
  <si>
    <t>Schedule of Mandatorily Redeemable Capital Stock by Maturity Date</t>
  </si>
  <si>
    <t>The following table presents mandatorily redeemable capital stock amounts by contractual redemption period at March 31, 2020 , and December 31, 2019 . Contractual Redemption Period March 31, 2020 December 31, 2019 Within 1 year $ 81 $ 135 Past contractual redemption date because of remaining activity (1) 2 3 Total $ 83 $ 138 (1) Represents mandatorily redeemable capital stock that is past the end of the contractual redemption period because of outstanding activity.</t>
  </si>
  <si>
    <t>Schedule of Restricted Retained Earnings</t>
  </si>
  <si>
    <t>Schedule of Concentration of Capital [Table Text Block]</t>
  </si>
  <si>
    <t>The following table presents the concentration in capital stock held by institutions whose capital stock ownership represented 10% or more of the Bank’s outstanding capital stock, including mandatorily redeemable capital stock, as of March 31, 2020 , or December 31, 2019 . March 31, 2020 December 31, 2019 Name of Institution Capital Stock Percentage Capital Stock Percentage First Republic Bank $ 494 15 % $ 368 12 % MUFG Union Bank, National Association 294 9 394 12 Subtotal 788 24 762 24 Others 2,526 76 2,376 76 Total $ 3,314 100 % $ 3,138 100 %</t>
  </si>
  <si>
    <t>Segment Information (Tables)</t>
  </si>
  <si>
    <t>Reconciliation of Operating Profit (Loss) from Segments to Consolidated</t>
  </si>
  <si>
    <t>The following table presents the Bank’s adjusted net interest income by operating segment and reconciles total adjusted net interest income to income before the AHP assessment for the three months ended March 31, 2020 and 2019 . Advances- Related Business Mortgage- Related Business (1) Adjusted Net Interest Income Amortization of Basis Adjustments and (Gain)/Loss on Fair Value Hedges (2) Income/(Expense) on Economic Hedges (3) Interest Expense on Mandatorily Redeemable Capital Stock (4) Net Interest Income After Provision for/(Reversal of) Credit Losses Other Income/ (Loss) Other Expense Income/(Loss) Before AHP Assessment Three months ended: March 31, 2020 $ 63 $ 12 $ 75 $ 71 $ (8 ) $ 2 $ 10 $ 18 $ 36 $ (8 ) March 31, 2019 86 68 154 11 (5 ) 4 144 15 43 116 (1) The mortgage-related business includes total accretion or amortization associated with other-than-temporarily impaired PLRMBS, which are recognized in interest income, and totaled $20 and $18 for the three months ended March 31, 2020 and 2019 , respectively. The mortgage-related business includes a provision for credit losses of $39 for the three months ended March 31, 2020 . The mortgage-related business does not include credit-related OTTI losses of $1 for the three months ended March 31, 2019 . (2) Represents amortization of amounts deferred for adjusted net interest income purposes only and changes in fair value of the derivative hedging instrument and the hedged item attributable to the hedged risk for designated fair value hedges recorded in net interest income . (3) 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 (4) The Bank excludes interest expense on mandatorily redeemable capital stock from adjusted net interest income in its analysis of financial performance for its two operating segments.</t>
  </si>
  <si>
    <t>Schedule of Segment Assets by Segment</t>
  </si>
  <si>
    <t>The following table presents total assets by operating segment at March 31, 2020 , and December 31, 2019 . Advances- Related Business Mortgage- Related Business Total Assets March 31, 2020 $ 103,877 $ 20,993 $ 124,870 December 31, 2019 85,709 21,133 106,842</t>
  </si>
  <si>
    <t>Derivatives and Hedging Activities (Tables)</t>
  </si>
  <si>
    <t>Schedule of Derivative Instruments in Statement of Financial Position, Fair Value</t>
  </si>
  <si>
    <t>The following table summarizes the notional amount and fair value of derivative instruments, including the effect of netting adjustments and cash collateral as of March 31, 2020 , and December 31, 2019 . For purposes of this disclosure, the derivative values include the fair value of derivatives and related accrued interest. March 31, 2020 December 31, 2019 Notional Amount of Derivatives Derivative Assets Derivative Liabilities Notional Amount of Derivatives Derivative Assets Derivative Liabilities Derivatives designated as hedging instruments: Interest rate swaps $ 46,837 $ 24 $ 1,011 $ 39,622 $ 31 $ 370 Total 46,837 24 1,011 39,622 31 370 Derivatives not designated as hedging instruments: Interest rate swaps 70,963 18 44 60,424 13 14 Interest rate caps and floors 980 — — 980 — — Mortgage delivery commitments 87 3 — 46 — — Total 72,030 21 44 61,450 13 14 Total derivatives before netting and collateral adjustments $ 118,867 45 1,055 $ 101,072 44 384 Netting adjustments and cash collateral (1) 17 (1,055 ) (11 ) (384 ) Total derivative assets and total derivative liabilities $ 62 $ — $ 33 $ — (1) 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082 and $378 at March 31, 2020 , and December 31, 2019 , respectively. Cash collateral received and related accrued interest was $9 and $5 at March 31, 2020 , and December 31, 2019 , respectively.</t>
  </si>
  <si>
    <t>Schedule of Derivative Instruments, Gain (Loss) in Statement of Financial Performance</t>
  </si>
  <si>
    <t>The following table presents the components of net gain/(loss) on derivatives and hedging activities as presented in the Statements of Income for the three months ended March 31, 2020 and 2019 . Three Months Ended March 31, 2020 March 31, 2019 Gain/(Loss) Gain/(Loss) Derivatives not designated as hedging instruments: Economic hedges: Interest rate swaps $ (143 ) $ (23 ) Interest rate caps and floors — (1 ) Net settlements (8 ) (5 ) Mortgage delivery commitments 4 1 Net gain/(loss) on derivatives and hedging activities $ (147 ) $ (28 )</t>
  </si>
  <si>
    <t>Derivative Instruments, Gain (Loss) [Table Text Block]</t>
  </si>
  <si>
    <t>The following tables present, by type of hedged item, the gains and losses on fair value hedging relationships and the impact of those derivatives on the Bank’s Statements of Income for the three months ended March 31, 2020 and 2019 . Three Months Ended March 31, 2020 Interest Income/(Expense) Advances AFS Securities Consolidated Obligation Bonds Total interest income/(expense) presented in the Statements of Income $ 279 $ 51 $ (276 ) Gain/(loss) on fair value hedging relationships Derivatives (1) $ (651 ) $ (968 ) $ 26 Hedged items 610 893 (23 ) Net gain/(loss) on fair value hedging relationships $ (41 ) $ (75 ) $ 3 Three Months Ended March 31, 2019 Interest Income/(Expense) Advances AFS Securities Consolidated Obligation Bonds Total income/(expense) presented in the Statements of Income $ 498 $ 79 $ (455 ) Gain/(loss) on fair value hedging relationships Derivatives (1) $ (82 ) $ (128 ) $ 19 Hedged items 103 117 (28 ) Net gain/(loss) on fair value hedging relationships $ 21 $ (11 ) $ (9 ) (1) Includes net interest settlements .</t>
  </si>
  <si>
    <t>Schedule of Derivative Instruments By Type, Gain (Loss) in Statement of Financial Performance</t>
  </si>
  <si>
    <t>The following table presents the cumulative basis adjustments on hedged items designated as fair value hedges and the related amortized cost of the hedged items as of March 31, 2020 . March 31, 2020 Hedged Item Type Amortized Cost of Hedged Asset/(Liability) (1) Basis Adjustments for Active Hedging Relationships Included in Amortized Cost Basis Adjustments for Discontinued Hedging Relationships Included in Amortized Cost Cumulative Amount of Fair Value Hedging Basis Adjustments Advances $ 32,880 $ 804 $ 8 $ 812 AFS securities 14,195 1,275 49 1,324 Consolidated obligation bonds (2,707 ) (32 ) — (32 )</t>
  </si>
  <si>
    <t>Schedule of Derivative Instruments, Offsetting Derivative Assets</t>
  </si>
  <si>
    <t>The following tables present separately the fair value of derivative assets and derivative liabilities that have met the netting requirements, including the related collateral received from or pledged to counterparties as of March 31, 2020 , and December 31, 2019 . March 31, 2020 Derivative Instruments Meeting Netting Requirements Amount Recognized Gross Amount of Netting Adjustments and Cash Collateral Derivative Instruments Not Meeting Netting Requirements (1) Total Derivative Assets and Total Derivative Liabilities Noncash Collateral Not Offset That Can Be Sold or Repledged Net Amount Derivative Assets Uncleared $ 15 $ 20 $ 3 $ 38 $ — $ 38 Cleared 27 (3 ) — 24 (643 ) 667 Total $ 62 $ 705 Derivative Liabilities Uncleared $ 1,041 $ (1,041 ) $ — $ — $ — $ — Cleared 14 (14 ) — — — — Total $ — $ — December 31, 2019 Derivative Instruments Meeting Netting Requirements Amount Recognized Gross Amount of Netting Adjustments and Cash Collateral Total Derivative Assets and Total Derivative Liabilities Noncash Collateral Not Offset That Can Be Sold or Repledged Net Amount Derivative Assets Uncleared $ 34 $ (16 ) $ 18 $ — $ 18 Cleared 10 5 15 (381 ) 396 Total $ 33 $ 414 Derivative Liabilities Uncleared $ 382 $ (382 ) $ — $ — $ — Cleared 2 (2 ) — — — Total $ — $ —</t>
  </si>
  <si>
    <t>Schedule of Derivative Instruments, Offsetting Derivative Liabilities</t>
  </si>
  <si>
    <t>Fair Value (Tables)</t>
  </si>
  <si>
    <t>Fair Value, by Balance Sheet Grouping</t>
  </si>
  <si>
    <t>The following tables present the net carrying value or carrying value, as applicable, the estimated fair value, and the fair value hierarchy level of the Bank’s financial instruments at March 31, 2020 , and December 31, 2019 . The Bank records trading securities, AFS securities, derivative assets, derivative liabilities, certain advances, certain consolidated obligations, and certain other assets at fair value on a recurring basis, and on occasion certain mortgage loans held for portfolio and certain other assets at fair value on a nonrecurring basis. The Bank records all other financial assets and liabilities at amortized cost. Refer to the following tables for further details about the financial assets and liabilities held at fair value on either a recurring or non-recurring basis. March 31, 2020 Net Carrying Value Estimated Fair Value Level 1 Level 2 Level 3 Netting Adjustments and Cash Collateral (1) Assets Cash and due from banks $ 328 $ 328 $ 328 $ — $ — $ — Interest-bearing deposits 3,577 3,577 3,577 — — — Securities purchased under agreements to resell 2,000 2,000 — 2,000 — — Federal funds sold 10,081 10,081 — 10,081 — — Trading securities 4,319 4,319 — 4,319 — — AFS securities 16,175 16,175 — 13,949 2,226 — HTM securities 6,864 6,867 — 6,539 328 — Advances 77,872 77,951 — 77,951 — — Mortgage loans held for portfolio, net of allowance for credit losses on mortgage loans 3,239 3,320 — 3,320 — — Accrued interest receivable 139 139 — 139 — — Derivative assets, net (1) 62 62 — 45 — 17 Other assets (2) 16 16 16 — — — Liabilities Deposits 721 721 — 721 — — Consolidated obligations: Bonds 77,937 77,992 — 77,992 — — Discount notes 39,102 39,146 — 39,146 — — Total consolidated obligations 117,039 117,138 — 117,138 — — Mandatorily redeemable capital stock 83 83 83 — — — Accrued interest payable 121 121 — 121 — — Derivative liabilities, net (1) — — — 1,055 — (1,055 ) Other Standby letters of credit 33 33 — 33 — — December 31, 2019 Carrying Value Estimated Fair Value Level 1 Level 2 Level 3 Netting Adjustments and Cash Collateral (1) Assets Cash and due from banks $ 118 $ 118 $ 118 $ — $ — $ — Interest-bearing deposits 2,269 2,269 2,269 — — — Securities purchased under agreements to resell 7,000 7,000 — 7,000 — — Federal funds sold 3,562 3,562 — 3,562 — — Trading securities 1,766 1,766 — 1,766 — — AFS securities 15,495 15,495 — 12,898 2,597 — HTM securities 7,545 7,566 — 7,181 385 — Advances 65,374 65,492 — 65,492 — — Mortgage loans held for portfolio, net of allowance for credit losses on mortgage loans 3,314 3,332 — 3,332 — — Accrued interest receivable 139 139 — 139 — — Derivative assets, net (1) 33 33 — 44 — (11 ) Other assets (2) 19 19 19 — — — Liabilities Deposits 537 537 — 537 — — Consolidated obligations: Bonds 71,372 71,386 — 71,386 — — Discount notes 27,376 27,378 — 27,378 — — Total consolidated obligations 98,748 98,764 — 98,764 — — Mandatorily redeemable capital stock 138 138 138 — — — Accrued interest payable 164 164 — 164 — — Derivative liabilities, net (1) — — 384 — (384 ) Other Standby letters of credit 32 32 — 32 — — (1) Amounts represent the application of the netting requirements that allow the Bank to settle positive and negative positions, and also cash collateral and related accrued interest held or placed with the same clearing agents and/or counterparty. (2) Represents publicly traded mutual funds held in a grantor trust.</t>
  </si>
  <si>
    <t>Fair Value, Assets and Liabilities Measured on Recurring and Nonrecurring Basis, Valuation Techniques</t>
  </si>
  <si>
    <t>The tables below present the fair value of assets and liabilities, which are recorded on a recurring or nonrecurring basis at March 31, 2020 , and December 31, 2019 , by level within the fair value hierarchy. March 31, 2020 Fair Value Measurement Using: Netting Adjustments and Cash Level 1 Level 2 Level 3 Collateral (1) Total Recurring fair value measurements – Assets: Trading securities: U.S. obligations – Treasury securities $ — $ 4,315 $ — $ — $ 4,315 MBS – Other U.S. obligations – Ginnie Mae — 4 — — 4 Total trading securities — 4,319 — — 4,319 AFS securities: U.S. obligations – Treasury securities — 5,353 — — 5,353 MBS: GSEs – multifamily — 8,596 — — 8,596 PLRMBS — — 2,226 — 2,226 Subtotal MBS — 8,596 2,226 — 10,822 Total AFS securities — 13,949 2,226 — 16,175 Advances (2) — 4,334 — — 4,334 Derivative assets, net: interest rate-related — 42 — 17 59 Derivative assets, net: mortgage delivery commitments — 3 — — 3 Other assets 16 — — — 16 Total recurring fair value measurements – Assets $ 16 $ 22,647 $ 2,226 $ 17 $ 24,906 Recurring fair value measurements – Liabilities: Consolidated obligation bonds (3) $ — $ 254 $ — $ — $ 254 Derivative liabilities, net: interest rate-related — 1,055 — (1,055 ) — Total recurring fair value measurements – Liabilities $ — $ 1,309 $ — $ (1,055 ) $ 254 Nonrecurring fair value measurements – Assets: (4) Impaired mortgage loans held for portfolio $ — $ — $ 2 $ — $ 2 Total nonrecurring fair value measurements – Assets $ — $ — $ 2 $ — $ 2 December 31, 2019 Fair Value Measurement Using: Netting Adjustments and Cash Level 1 Level 2 Level 3 Collateral (1) Total Recurring fair value measurements – Assets: Trading securities: U.S. obligations – Treasury securities $ — $ 1,762 $ — $ — $ 1,762 MBS – Other U.S. obligations – Ginnie Mae — 4 — — 4 Total trading securities — 1,766 — — 1,766 AFS securities: U.S. obligations – Treasury securities — 5,288 — — 5,288 MBS: GSEs – multifamily — 7,610 — — 7,610 PLRMBS — — 2,597 — 2,597 Subtotal MBS — 7,610 2,597 — 10,207 Total AFS securities — 12,898 2,597 — 15,495 Advances (2) — 4,370 — — 4,370 Derivative assets, net: interest rate-related — 44 — (11 ) 33 Other assets 19 — — — 19 Total recurring fair value measurements – Assets $ 19 $ 19,078 $ 2,597 $ (11 ) $ 21,683 Recurring fair value measurements – Liabilities: Consolidated obligation bonds (3) $ — $ 337 $ — $ — $ 337 Derivative liabilities, net: interest rate-related — 384 — (384 ) — Total recurring fair value measurements – Liabilities $ — $ 721 $ — $ (384 ) $ 337 Nonrecurring fair value measurements – Assets: (4) Impaired mortgage loans held for portfolio $ — $ — $ 1 $ — $ 1 Total nonrecurring fair value measurements – Assets $ — $ — $ 1 $ — $ 1 (1) Amounts represent the application of the netting requirements that allow the Bank to settle positive and negative positions, and also cash collateral and related accrued interest held or placed by the Bank, with the same clearing agents and/or counterparty. (2) Represents advances recorded under the fair value option at March 31, 2020 , and December 31, 2019 . (3) Represents consolidated obligation bonds recorded under the fair value option at March 31, 2020 , and December 31, 2019 . (4) The fair value information presented is as of the date the fair value adjustment was recorded during the three months ended March 31, 2020 , and the year ended December 31, 2019 .</t>
  </si>
  <si>
    <t>Fair Value, Assets Measured on Recurring Basis, Unobservable Input Reconciliation</t>
  </si>
  <si>
    <t>The following table presents a reconciliation of the Bank’s AFS PLRMBS that are measured at fair value on a recurring basis using significant unobservable inputs (Level 3) for the three months ended March 31, 2020 and 2019 . Three Months Ended March 31, 2020 March 31, 2019 Balance, beginning of the period $ 2,597 $ 3,157 Total gain/(loss) realized and unrealized included in: Interest income/(loss) 19 18 (Provision for)/reversal of credit losses (39 ) — Other income, net — (1 ) Unrealized gain/(loss) included in AOCI (234 ) 14 Settlements (118 ) (133 ) Transfers of HTM securities to AFS securities 1 — Balance, end of the period $ 2,226 $ 3,055 Total amount of gain/(loss) for the period included in earnings attributable to the change in unrealized gains/losses relating to assets and liabilities still held at the end of the period $ (19 ) $ 17</t>
  </si>
  <si>
    <t>Fair Value, Option, Quantitative Disclosures</t>
  </si>
  <si>
    <t>The following table presents the difference between the aggregate remaining contractual principal balance outstanding and aggregate fair value of advances and consolidated obligation bonds for which the Bank elected the fair value option at March 31, 2020 , and December 31, 2019 : March 31, 2020 December 31, 2019 Principal Balance Fair Value Fair Value Over/(Under) Principal Balance Principal Balance Fair Value Fair Value Over/(Under) Principal Balance Advances (1) $ 4,162 $ 4,334 $ 172 $ 4,287 $ 4,370 $ 83 Consolidated obligation bonds 250 254 4 335 337 2 (1) At March 31, 2020 , and December 31, 2019 , none of these advances were 90 days or more past due or had been placed on nonaccrual status. The following table summarizes the activity related to financial assets and liabilities for which the Bank elected the fair value option during the three months ended March 31, 2020 and 2019 : Three Months Ended March 31, 2020 March 31, 2019 Advances Consolidated Obligation Bonds Advances Consolidated Obligation Bonds Balance, beginning of the period $ 4,370 $ 337 $ 5,133 $ 2,019 New transactions elected for fair value option 7,070 — — — Maturities and terminations (7,197 ) (85 ) (125 ) (830 ) Net gain/(loss) on advances and net (gain)/loss on consolidated obligation bonds from changes in fair value recognized in earnings 91 2 46 7 Change in accrued interest — — (1 ) (5 ) Balance, end of the period $ 4,334 $ 254 $ 5,053 $ 1,191</t>
  </si>
  <si>
    <t>Commitments and Contingencies (Tables)</t>
  </si>
  <si>
    <t>Off-Balance Sheet Commitments</t>
  </si>
  <si>
    <t>Off-balance sheet commitments as of March 31, 2020 , and December 31, 2019 , were as follows: March 31, 2020 December 31, 2019 Expire Within One Year Expire After One Year Total Expire Within One Year Expire After One Year Total Standby letters of credit outstanding $ 15,207 $ 4,954 $ 20,161 $ 16,898 $ 4,658 $ 21,556 Commitments to fund additional advances 24 — 24 — — — Commitments to issue consolidated obligation discount notes, par 250 — 250 805 — 805 Commitments to issue consolidated obligation bonds, par 1,160 — 1,160 — — — Commitments to purchase mortgage loans 87 — 87 46 — 46</t>
  </si>
  <si>
    <t>Transactions with Certain Members, Certain Nonmembers, and Other FHLBanks (Tables)</t>
  </si>
  <si>
    <t>Transactions with Certain Members and Nonmembers</t>
  </si>
  <si>
    <t>The following tables set forth information at the dates and for the periods indicated with respect to transactions with members that have an officer or director serving on the Bank’s Board of Directors. March 31, 2020 December 31, 2019 Assets: Advances $ 3,896 $ 3,697 Mortgage loans held for portfolio — 8 Accrued interest receivable 5 6 Liabilities: Deposits $ 3 $ 22 Capital: Capital Stock $ 132 $ 132 Three Months Ended March 31, 2020 March 31, 2019 Interest Income: Advances $ 20 $ 22</t>
  </si>
  <si>
    <t>Investments Narrative (Details) - USD ($) $ in Millions</t>
  </si>
  <si>
    <t>Dec. 31, 2018</t>
  </si>
  <si>
    <t>Investments [Line Items]</t>
  </si>
  <si>
    <t>Interest-Bearing Deposits, Securities Purchased Under Agreements to Resell, and Federal Funds Sold, Percentage Unrated</t>
  </si>
  <si>
    <t>1.00%</t>
  </si>
  <si>
    <t>Interest-Bearing Deposits, Securities Purchased Under Agreements to Resell, and Federal Funds Sold, Percentage Rated Below Triple-B</t>
  </si>
  <si>
    <t>0.00%</t>
  </si>
  <si>
    <t>Available-for-sale Securities, Premiums</t>
  </si>
  <si>
    <t>Available for sale Securities Discounts</t>
  </si>
  <si>
    <t>Credit-related OTTI</t>
  </si>
  <si>
    <t>Net OTTI loss, credit-related</t>
  </si>
  <si>
    <t>Available For Sale Debt Securities And Held To Maturity Debt Securities Excluding Private Label Mortgage Back Securities Amortized Cost Percentage Rated Single A Or Above</t>
  </si>
  <si>
    <t>100.00%</t>
  </si>
  <si>
    <t>Available-for-Sale Debt Securities and Held-to-Maturity Debt Securities Private Label Mortgage Back Securities Amortized Cost, Percentage Rated Single-A Or Above</t>
  </si>
  <si>
    <t>Interest-bearing Deposits [Member]</t>
  </si>
  <si>
    <t>Accrued Interest, after Allowance for Credit Loss</t>
  </si>
  <si>
    <t>Fed Funds Sold</t>
  </si>
  <si>
    <t>Securities Borrowed or Purchased under Agreements to Resell [Member]</t>
  </si>
  <si>
    <t>Total MBS</t>
  </si>
  <si>
    <t>Held-to-maturity Securities, Premiums</t>
  </si>
  <si>
    <t>Held-to-maturity Securities, Discounts</t>
  </si>
  <si>
    <t>Available-for-sale Securities | Total MBS</t>
  </si>
  <si>
    <t>Held-to-maturity Securities | Total MBS</t>
  </si>
  <si>
    <t>Investments Trading Securities by Major Type (Details) - USD ($) $ in Millions</t>
  </si>
  <si>
    <t>Net unrealized gain/(loss) on trading securities</t>
  </si>
  <si>
    <t>US Treasury Securities [Member]</t>
  </si>
  <si>
    <t>MBS – Other U.S. obligations – Ginnie Mae</t>
  </si>
  <si>
    <t>Investments AFS Securities by Major Type (Details) - USD ($) $ in Millions</t>
  </si>
  <si>
    <t>Debt Securities, Available-for-sale [Line Items]</t>
  </si>
  <si>
    <t>Allowance for Credit Losses</t>
  </si>
  <si>
    <t>OTTI Recognized in AOCI</t>
  </si>
  <si>
    <t>Gross Unrealized Gains</t>
  </si>
  <si>
    <t>Gross Unrealized Losses</t>
  </si>
  <si>
    <t>Available-for-sale (AFS) securities</t>
  </si>
  <si>
    <t>Available-for-Sale, Accrued Interest, after Allowance for Credit Loss</t>
  </si>
  <si>
    <t>Subsequent Unrealized Gains in Fair Value of Previously OTTI Impaired AFS</t>
  </si>
  <si>
    <t>MBS – GSEs – multifamily: | MBS - GSEs</t>
  </si>
  <si>
    <t>Freddie Mac | MBS – GSEs – multifamily: | MBS - GSEs</t>
  </si>
  <si>
    <t>Fannie Mae | MBS – GSEs – multifamily: | MBS - GSEs</t>
  </si>
  <si>
    <t>Residential Mortgage Backed Securities [Member] | PLRMBS</t>
  </si>
  <si>
    <t>Residential Mortgage Backed Securities [Member] | Prime | PLRMBS</t>
  </si>
  <si>
    <t>Residential Mortgage Backed Securities [Member] | Alt-A | PLRMBS</t>
  </si>
  <si>
    <t>Investments Summary of AFS Securities with Unrealized Losses (Details) - USD ($) $ in Millions</t>
  </si>
  <si>
    <t>Debt Securities, Available-for-sale, Unrealized Loss Position [Line Items]</t>
  </si>
  <si>
    <t>Less Than 12 Months: Estimated Fair Value</t>
  </si>
  <si>
    <t>Less Than 12 Months: Unrealized Losses</t>
  </si>
  <si>
    <t>12 Months or More: Estimated Fair Value</t>
  </si>
  <si>
    <t>12 Months or More: Unrealized Losses</t>
  </si>
  <si>
    <t>Available-for-sale Securities, Continuous Unrealized Loss Position, Fair Value</t>
  </si>
  <si>
    <t>Available-for-sale Securities, Continuous Unrealized Loss Position, Accumulated Loss</t>
  </si>
  <si>
    <t>US Government Agencies Debt Securities [Member]</t>
  </si>
  <si>
    <t>PLRMBS | Residential Mortgage Backed Securities [Member]</t>
  </si>
  <si>
    <t>Prime | PLRMBS | Residential Mortgage Backed Securities [Member]</t>
  </si>
  <si>
    <t>Alt-A | PLRMBS | Residential Mortgage Backed Securities [Member]</t>
  </si>
  <si>
    <t>Investments AFS by Contractual Maturity (Details) - USD ($) $ in Millions</t>
  </si>
  <si>
    <t>Non Mortgage Backed Securities</t>
  </si>
  <si>
    <t>Due in 1 year or less - Amortized cost</t>
  </si>
  <si>
    <t>Due in 1 year or less - Fair value</t>
  </si>
  <si>
    <t>Due after 1 year through 5 years - Amortized cost</t>
  </si>
  <si>
    <t>Due after 1 year through 5 years - Fair value</t>
  </si>
  <si>
    <t>Investments Classification of Held-to-Maturity Securities (Details) - USD ($) $ in Millions</t>
  </si>
  <si>
    <t>Schedule of Held-to-maturity Securities [Line Items]</t>
  </si>
  <si>
    <t>Amortized Cost</t>
  </si>
  <si>
    <t>Debt Securities, Held-to-Maturity, Accrued Interest, after Allowance for Credit Loss</t>
  </si>
  <si>
    <t>HTM securities, Carrying Value</t>
  </si>
  <si>
    <t>Gross Unrecognized Holding Gain</t>
  </si>
  <si>
    <t>Gross Unrecognized Holding Loss</t>
  </si>
  <si>
    <t>Ginnie Mae</t>
  </si>
  <si>
    <t>[3]</t>
  </si>
  <si>
    <t>MBS - GSEs</t>
  </si>
  <si>
    <t>MBS – GSEs – single-family: | MBS - GSEs</t>
  </si>
  <si>
    <t>MBS – GSEs – single-family: | Freddie Mac | MBS - GSEs</t>
  </si>
  <si>
    <t>MBS – GSEs – single-family: | Fannie Mae | MBS - GSEs</t>
  </si>
  <si>
    <t>MBS – GSEs – multifamily: | Freddie Mac | MBS - GSEs</t>
  </si>
  <si>
    <t>MBS – GSEs – multifamily: | Fannie Mae | MBS - GSEs</t>
  </si>
  <si>
    <t>Includes unpaid principal balance, unamortized premiums and discounts, and/or net charge offs and excludes accrued interest receivable of $xx and $xx at March 31, 2020 and December 31, 2019, respectively.</t>
  </si>
  <si>
    <t>Amortized cost includes unpaid principal balance, unamortized premiums and discounts, and previous OTTI recognized in earnings. The carrying value of HTM securities represents amortized cost after adjustment for non-credit-related losses recognized in AOCI.</t>
  </si>
  <si>
    <t>Investments Significant Inputs on PLRMBS (Details)</t>
  </si>
  <si>
    <t>Significant Inputs on PLRMBS [Line Items]</t>
  </si>
  <si>
    <t>Prepayment Weighted Average</t>
  </si>
  <si>
    <t>15.00%</t>
  </si>
  <si>
    <t>Default Rate Weighted Average</t>
  </si>
  <si>
    <t>16.00%</t>
  </si>
  <si>
    <t>Loss Severity Weighted Average</t>
  </si>
  <si>
    <t>40.60%</t>
  </si>
  <si>
    <t>Alt-A | Residential Mortgage Backed Securities [Member]</t>
  </si>
  <si>
    <t>16.10%</t>
  </si>
  <si>
    <t>40.30%</t>
  </si>
  <si>
    <t>Prime | Residential Mortgage Backed Securities [Member]</t>
  </si>
  <si>
    <t>16.30%</t>
  </si>
  <si>
    <t>11.20%</t>
  </si>
  <si>
    <t>54.10%</t>
  </si>
  <si>
    <t>Investments OTTI Rollforward (Details) - USD ($) $ in Millions</t>
  </si>
  <si>
    <t>Investments, Debt and Equity Securities [Abstract]</t>
  </si>
  <si>
    <t>Additional charges on securities for which OTTI was previously recognized</t>
  </si>
  <si>
    <t>Accretion of yield adjustments resulting from improvement of expected cash flows that are recognized over the remaining life of the securities</t>
  </si>
  <si>
    <t>Advances (Narrative) (Details) - USD ($) $ in Millions</t>
  </si>
  <si>
    <t>Advances [Line Items]</t>
  </si>
  <si>
    <t>Advances, Par Value</t>
  </si>
  <si>
    <t>Federal Home Loan Bank Advances with Full prepayment Symmetry Outstanding</t>
  </si>
  <si>
    <t>Advances With Partial Prepayment Symmetry Outstanding</t>
  </si>
  <si>
    <t>Minimum</t>
  </si>
  <si>
    <t>Advances, Maturity Period, Fixed Rate</t>
  </si>
  <si>
    <t>1 day</t>
  </si>
  <si>
    <t>Advances, Maturity Period, Variable Rate</t>
  </si>
  <si>
    <t>30 days</t>
  </si>
  <si>
    <t>Advances, Interest Rate</t>
  </si>
  <si>
    <t>0.13%</t>
  </si>
  <si>
    <t>1.15%</t>
  </si>
  <si>
    <t>Maximum</t>
  </si>
  <si>
    <t>30 years</t>
  </si>
  <si>
    <t>10 years</t>
  </si>
  <si>
    <t>8.57%</t>
  </si>
  <si>
    <t>Advances, Callable Option</t>
  </si>
  <si>
    <t>Advances, Putable Option</t>
  </si>
  <si>
    <t>Advances (Redemption Terms) (Details) - USD ($) $ in Millions</t>
  </si>
  <si>
    <t>Federal Home Loan Bank Advances, Maturities [Abstract]</t>
  </si>
  <si>
    <t>Within 1 year</t>
  </si>
  <si>
    <t>After 1 year through 2 years</t>
  </si>
  <si>
    <t>After 2 years through 3 years</t>
  </si>
  <si>
    <t>After 3 years through 4 years</t>
  </si>
  <si>
    <t>After 4 years through 5 years</t>
  </si>
  <si>
    <t>After 5 years</t>
  </si>
  <si>
    <t>Total par value</t>
  </si>
  <si>
    <t>Valuation adjustments for hedging activities</t>
  </si>
  <si>
    <t>Valuation adjustments under fair value option</t>
  </si>
  <si>
    <t>Federal Home Loan Bank Advances, Weighted Average Interest Rate [Abstract]</t>
  </si>
  <si>
    <t>1.04%</t>
  </si>
  <si>
    <t>1.91%</t>
  </si>
  <si>
    <t>1.65%</t>
  </si>
  <si>
    <t>2.15%</t>
  </si>
  <si>
    <t>2.12%</t>
  </si>
  <si>
    <t>2.08%</t>
  </si>
  <si>
    <t>2.67%</t>
  </si>
  <si>
    <t>2.97%</t>
  </si>
  <si>
    <t>1.43%</t>
  </si>
  <si>
    <t>2.32%</t>
  </si>
  <si>
    <t>2.40%</t>
  </si>
  <si>
    <t>2.96%</t>
  </si>
  <si>
    <t>Federal Home Loan Bank, Advances [Line Items]</t>
  </si>
  <si>
    <t>Accrued Interest Receivable</t>
  </si>
  <si>
    <t>Advances (Earlier of Contractual Maturity or Next Call/Put Date) (Details) - USD ($) $ in Millions</t>
  </si>
  <si>
    <t>Federal Home Loan Bank, Advances, Earlier of Contractual Maturity or Next Call Date, Rolling Year, Par Value [Abstract]</t>
  </si>
  <si>
    <t>Federal Home Loan Bank, Advances, Earlier of Contractual Maturity or Next Put or Convert Date, Rolling Year, Par Value [Abstract]</t>
  </si>
  <si>
    <t>Advances (Credit and Concentration Risk) (Details) - USD ($) $ in Millions</t>
  </si>
  <si>
    <t>Advances Outstanding</t>
  </si>
  <si>
    <t>Interest Income from Advances</t>
  </si>
  <si>
    <t>Percentage of Total Advances Outstanding</t>
  </si>
  <si>
    <t>Concentration Risk, Percentage</t>
  </si>
  <si>
    <t>Percentage of Total Interest Income from Advances</t>
  </si>
  <si>
    <t>First Republic Bank [Member]</t>
  </si>
  <si>
    <t>MUFG Union Bank, NA [Member]</t>
  </si>
  <si>
    <t>Wells Fargo Financial National Bank West [Member]</t>
  </si>
  <si>
    <t>[1],[2]</t>
  </si>
  <si>
    <t>Wells Fargo Bank NA [Member]</t>
  </si>
  <si>
    <t>[1],[3]</t>
  </si>
  <si>
    <t>Wells Fargo and Company [Member]</t>
  </si>
  <si>
    <t>Bank of the West [Member]</t>
  </si>
  <si>
    <t>JPMorgan Chase Bank, National Association</t>
  </si>
  <si>
    <t>Top five borrowers</t>
  </si>
  <si>
    <t>Top five borrowers | Percentage of Total Advances Outstanding</t>
  </si>
  <si>
    <t>62.00%</t>
  </si>
  <si>
    <t>65.00%</t>
  </si>
  <si>
    <t>Top five borrowers | Percentage of Total Interest Income from Advances</t>
  </si>
  <si>
    <t>67.00%</t>
  </si>
  <si>
    <t>64.00%</t>
  </si>
  <si>
    <t>Top five borrowers | First Republic Bank [Member] | Percentage of Total Advances Outstanding</t>
  </si>
  <si>
    <t>21.00%</t>
  </si>
  <si>
    <t>11.00%</t>
  </si>
  <si>
    <t>Top five borrowers | First Republic Bank [Member] | Percentage of Total Interest Income from Advances</t>
  </si>
  <si>
    <t>22.00%</t>
  </si>
  <si>
    <t>10.00%</t>
  </si>
  <si>
    <t>Top five borrowers | MUFG Union Bank, NA [Member] | Percentage of Total Advances Outstanding</t>
  </si>
  <si>
    <t>14.00%</t>
  </si>
  <si>
    <t>Top five borrowers | MUFG Union Bank, NA [Member] | Percentage of Total Interest Income from Advances</t>
  </si>
  <si>
    <t>19.00%</t>
  </si>
  <si>
    <t>Top five borrowers | Wells Fargo Financial National Bank West [Member] | Percentage of Total Advances Outstanding</t>
  </si>
  <si>
    <t>12.00%</t>
  </si>
  <si>
    <t>Top five borrowers | Wells Fargo Financial National Bank West [Member] | Percentage of Total Interest Income from Advances</t>
  </si>
  <si>
    <t>Top five borrowers | Wells Fargo Bank NA [Member] | Percentage of Total Advances Outstanding</t>
  </si>
  <si>
    <t>Top five borrowers | Wells Fargo Bank NA [Member] | Percentage of Total Interest Income from Advances</t>
  </si>
  <si>
    <t>Top five borrowers | Wells Fargo and Company [Member] | Percentage of Total Advances Outstanding</t>
  </si>
  <si>
    <t>Top five borrowers | Wells Fargo and Company [Member] | Percentage of Total Interest Income from Advances</t>
  </si>
  <si>
    <t>Top five borrowers | Bank of the West [Member] | Percentage of Total Advances Outstanding</t>
  </si>
  <si>
    <t>Top five borrowers | Bank of the West [Member] | Percentage of Total Interest Income from Advances</t>
  </si>
  <si>
    <t>9.00%</t>
  </si>
  <si>
    <t>Top five borrowers | JPMorgan Chase Bank, National Association | Percentage of Total Advances Outstanding</t>
  </si>
  <si>
    <t>4.00%</t>
  </si>
  <si>
    <t>Top five borrowers | JPMorgan Chase Bank, National Association | Percentage of Total Interest Income from Advances</t>
  </si>
  <si>
    <t>8.00%</t>
  </si>
  <si>
    <t>13.00%</t>
  </si>
  <si>
    <t>Other Borrowers</t>
  </si>
  <si>
    <t>Other Borrowers | Percentage of Total Advances Outstanding</t>
  </si>
  <si>
    <t>38.00%</t>
  </si>
  <si>
    <t>35.00%</t>
  </si>
  <si>
    <t>Other Borrowers | Percentage of Total Interest Income from Advances</t>
  </si>
  <si>
    <t>33.00%</t>
  </si>
  <si>
    <t>36.00%</t>
  </si>
  <si>
    <t>Interest income amounts exclude the interest effect of interest rate exchange agreements with derivative counterparties; as a result, the total interest income amounts will not agree to the Statements of Income. The amount of interest income from advances can vary depending on the amount outstanding, terms to maturity, interest rates, and repricing characteristics.</t>
  </si>
  <si>
    <t>Effective April 15, 2019, Wells Fargo Financial National Bank was renamed Wells Fargo Financial National Bank West.</t>
  </si>
  <si>
    <t>Nonmember institution.</t>
  </si>
  <si>
    <t>Advances (Interest Rate Payment Terms and Prepayment Fees) (Details) - USD ($) $ in Millions</t>
  </si>
  <si>
    <t>Federal Home Loan Bank, Advances, Fixed Rate [Abstract]</t>
  </si>
  <si>
    <t>Fixed Rate, due within 1 year</t>
  </si>
  <si>
    <t>Fixed Rate, due after 1 year</t>
  </si>
  <si>
    <t>Advances, Total Fixed Rate</t>
  </si>
  <si>
    <t>Federal Home Loan Bank, Advances, Floating Rate [Abstract]</t>
  </si>
  <si>
    <t>Adjustable Rate, due within 1 year</t>
  </si>
  <si>
    <t>Adjustable Rate, due after 1 year</t>
  </si>
  <si>
    <t>Advances, Total Adjustable Rate</t>
  </si>
  <si>
    <t>Mortgage Loans Held for Portfolio (Details) - USD ($) $ in Millions</t>
  </si>
  <si>
    <t>Loans and Leases Receivable Disclosure [Line Items]</t>
  </si>
  <si>
    <t>Unpaid principal balance</t>
  </si>
  <si>
    <t>Unamortized premiums</t>
  </si>
  <si>
    <t>Unamortized discounts</t>
  </si>
  <si>
    <t>Less: Allowance for credit losses</t>
  </si>
  <si>
    <t>Total mortgage loans held for portfolio, net</t>
  </si>
  <si>
    <t>Fixed rate medium-term mortgage loans</t>
  </si>
  <si>
    <t>Fixed Rate Long Term mortgage loans</t>
  </si>
  <si>
    <t>Fixed Rate Long Term mortgage loans | Minimum</t>
  </si>
  <si>
    <t>Medium-term Loan Original Contractual Terms</t>
  </si>
  <si>
    <t>15 years</t>
  </si>
  <si>
    <t>Fixed rate medium-term mortgage loans | Maximum</t>
  </si>
  <si>
    <t>Conventional Mortgage Loan</t>
  </si>
  <si>
    <t>Mortgages</t>
  </si>
  <si>
    <t>Mortgage Loans Held for Portfolio Delinquency Statistics (Details) - Conventional Mortgage Loan - USD ($) $ in Millions</t>
  </si>
  <si>
    <t>Financing Receivable, Past Due [Line Items]</t>
  </si>
  <si>
    <t>Originated Five or More Years before Latest Fiscal Year</t>
  </si>
  <si>
    <t>Originated, Current Fiscal Year and Preceeding Four Preceeding Fiscal Years</t>
  </si>
  <si>
    <t>Total Amortized Cost</t>
  </si>
  <si>
    <t>In process of foreclosure, included above</t>
  </si>
  <si>
    <t>Nonaccrual loans</t>
  </si>
  <si>
    <t>Serious delinquencies as a percentage of total mortgage loans outstanding</t>
  </si>
  <si>
    <t>0.22%</t>
  </si>
  <si>
    <t>Total past due</t>
  </si>
  <si>
    <t>Total current loans</t>
  </si>
  <si>
    <t>Total MPF Recorded Investment</t>
  </si>
  <si>
    <t>Financing Receivable, Nonaccrual, No Allowance</t>
  </si>
  <si>
    <t>30 – 59 days delinquent</t>
  </si>
  <si>
    <t>60 – 89 days delinquent</t>
  </si>
  <si>
    <t>90 days or more delinquent</t>
  </si>
  <si>
    <t>Nonperforming</t>
  </si>
  <si>
    <t>Current Performing Loan</t>
  </si>
  <si>
    <t>Mortgage Loans Held for Portfolio Allowance Narrative (Details) - USD ($) $ in Millions</t>
  </si>
  <si>
    <t>Housing price forecast appreciation over one year horizon</t>
  </si>
  <si>
    <t>Housing price forecast appreciation over three year horizon</t>
  </si>
  <si>
    <t>Charge offs/recoveries</t>
  </si>
  <si>
    <t>Allowance for credit losses on mortgage loans</t>
  </si>
  <si>
    <t>Cumulative accounting change for CECL</t>
  </si>
  <si>
    <t>Deposits (Details) - USD ($) $ in Millions</t>
  </si>
  <si>
    <t>Demand Deposits [Line Items]</t>
  </si>
  <si>
    <t>Interest-bearing Deposits - Adjustable rate</t>
  </si>
  <si>
    <t>Noninterest-bearing Deposits</t>
  </si>
  <si>
    <t>Interest-bearing Deposits [Member] | Adjustable rate</t>
  </si>
  <si>
    <t>Weighted Average Rate</t>
  </si>
  <si>
    <t>0.01%</t>
  </si>
  <si>
    <t>1.30%</t>
  </si>
  <si>
    <t>Interest-bearing Deposits [Member] | Fixed Interest Rate [Member]</t>
  </si>
  <si>
    <t>0.30%</t>
  </si>
  <si>
    <t>Consolidated Obligations Narrative (Details) - USD ($) $ in Millions</t>
  </si>
  <si>
    <t>Obligation with Joint and Several Liability Arrangement, Amount Outstanding</t>
  </si>
  <si>
    <t>Federal Home Loan Bank, Consolidated Obligations</t>
  </si>
  <si>
    <t>Consolidated Obligations (Redemption Terms) (Details) - USD ($) $ in Millions</t>
  </si>
  <si>
    <t>Weighted Average Interest Rate [Abstract]</t>
  </si>
  <si>
    <t>0.51%</t>
  </si>
  <si>
    <t>1.68%</t>
  </si>
  <si>
    <t>0.46%</t>
  </si>
  <si>
    <t>1.67%</t>
  </si>
  <si>
    <t>1.84%</t>
  </si>
  <si>
    <t>1.93%</t>
  </si>
  <si>
    <t>2.14%</t>
  </si>
  <si>
    <t>2.74%</t>
  </si>
  <si>
    <t>1.82%</t>
  </si>
  <si>
    <t>2.71%</t>
  </si>
  <si>
    <t>2.94%</t>
  </si>
  <si>
    <t>Fair value option valuation adjustments</t>
  </si>
  <si>
    <t>Total par amount</t>
  </si>
  <si>
    <t>0.59%</t>
  </si>
  <si>
    <t>1.73%</t>
  </si>
  <si>
    <t>Consolidated Obligations (Consolidated Obligation Bonds Noncallable and Callable) (Details) - USD ($) $ in Millions</t>
  </si>
  <si>
    <t>Derivatives, Notional Amount</t>
  </si>
  <si>
    <t>CO Bonds Par</t>
  </si>
  <si>
    <t>Non-callable</t>
  </si>
  <si>
    <t>Callable</t>
  </si>
  <si>
    <t>Consolidated obligation bonds | Consolidated Obligations, Callable Option [Member]</t>
  </si>
  <si>
    <t>Consolidated Obligations (Consolidated Obligation Bonds by Earlier of Contractual Maturity or Next Call Date) (Details) - USD ($) $ in Millions</t>
  </si>
  <si>
    <t>Total bonds, par value</t>
  </si>
  <si>
    <t>Earlier of Contractual Maturity or Next Call Date [Member]</t>
  </si>
  <si>
    <t>Consolidated Obligations (Consolidated Obligation Discount Notes) (Details) - USD ($) $ in Millions</t>
  </si>
  <si>
    <t>Short-term Debt [Line Items]</t>
  </si>
  <si>
    <t>Discount notes, par value</t>
  </si>
  <si>
    <t>Short-term Debt, Weighted Average Interest Rate, at Point in Time</t>
  </si>
  <si>
    <t>0.84%</t>
  </si>
  <si>
    <t>1.61%</t>
  </si>
  <si>
    <t>Represents yield to maturity excluding concession fees.</t>
  </si>
  <si>
    <t>Consolidated Obligations (Interest Rate Payment Terms) (Details) - USD ($) $ in Millions</t>
  </si>
  <si>
    <t>Total consolidated obligations, par value</t>
  </si>
  <si>
    <t>Fixed Interest Rate [Member]</t>
  </si>
  <si>
    <t>Adjustable Interest Rate [Member]</t>
  </si>
  <si>
    <t>Step-up Interest Rate [Member]</t>
  </si>
  <si>
    <t>Step-down Interest Rate [Member]</t>
  </si>
  <si>
    <t>Range Interest Rate [Member]</t>
  </si>
  <si>
    <t>Accumulated Other Comprehensive Income (Loss) (Details) - USD ($) $ in Millions</t>
  </si>
  <si>
    <t>Accumulated Other Comprehensive Income (Loss) [Line Items]</t>
  </si>
  <si>
    <t>Stockholders' Equity Attributable to Parent</t>
  </si>
  <si>
    <t>Accumulated Other-than-Temporary Impairment | Available-for-sale Securities</t>
  </si>
  <si>
    <t>Net change in fair value</t>
  </si>
  <si>
    <t>Reclassification from other comprehensive income/(loss) to net income/(loss) [Abstract]</t>
  </si>
  <si>
    <t>Other Comprehensive Income (Loss), Net of Tax, Portion Attributable to Parent</t>
  </si>
  <si>
    <t>Accumulated Other-than-Temporary Impairment | Held-to-maturity Securities</t>
  </si>
  <si>
    <t>Accumulated Defined Benefit Plans Adjustment</t>
  </si>
  <si>
    <t>Available-for-sale Securities | AOCI, Accumulated Gain (Loss), Debt Securities, Available-for-sale, Parent [Member]</t>
  </si>
  <si>
    <t>AFS Unrealized Gain/(Loss) on AFS Securities</t>
  </si>
  <si>
    <t>Cumulative Effect, Period of Adoption, Adjustment [Member] | Accounting Standards Update 2016-13 [Member] | Accumulated Other-than-Temporary Impairment | Available-for-sale Securities</t>
  </si>
  <si>
    <t>Cumulative Effect, Period of Adoption, Adjustment [Member] | Accounting Standards Update 2016-13 [Member] | Accumulated Other Comprehensive Income/(Loss)</t>
  </si>
  <si>
    <t>Cumulative Effect, Period of Adoption, Adjustment [Member] | Accounting Standards Update 2016-13 [Member] | AOCI, Accumulated Gain (Loss), Debt Securities, Available-for-sale, Parent [Member]</t>
  </si>
  <si>
    <t>Capital (Capital Requirements) (Details) - USD ($) $ in Millions</t>
  </si>
  <si>
    <t>Compliance with Regulatory Capital Requirements under Banking Regulations [Line Items]</t>
  </si>
  <si>
    <t>Risk-Based Capital, Required</t>
  </si>
  <si>
    <t>Risk-Based Capital, Actual</t>
  </si>
  <si>
    <t>Regulatory Capital, Required</t>
  </si>
  <si>
    <t>Regulatory Capital, Actual</t>
  </si>
  <si>
    <t>Regulatory Capital Ratio, Required</t>
  </si>
  <si>
    <t>Regulatory Capital Ratio, Actual</t>
  </si>
  <si>
    <t>5.38%</t>
  </si>
  <si>
    <t>6.18%</t>
  </si>
  <si>
    <t>Leverage Capital, Required</t>
  </si>
  <si>
    <t>Leverage Capital, Actual</t>
  </si>
  <si>
    <t>Leverage ratio - Required</t>
  </si>
  <si>
    <t>5.00%</t>
  </si>
  <si>
    <t>Leverage Ratio, Actual</t>
  </si>
  <si>
    <t>8.07%</t>
  </si>
  <si>
    <t>9.27%</t>
  </si>
  <si>
    <t>Multiplier for Determining Permanent Capital in Leverage Capital Calculation</t>
  </si>
  <si>
    <t>Capital (Mandatorily Redeemable Capital Stock) (Details) $ in Millions</t>
  </si>
  <si>
    <t>Mar. 31, 2020USD ($)Institutions</t>
  </si>
  <si>
    <t>Mar. 31, 2019USD ($)</t>
  </si>
  <si>
    <t>Dec. 31, 2019Institutions</t>
  </si>
  <si>
    <t>Capital [Line Items]</t>
  </si>
  <si>
    <t>Financial Instruments Subject to Mandatory Redemption, Number of Stockholders | Institutions</t>
  </si>
  <si>
    <t>Interest Expense on Mandatorily Redeemable Capital Stock</t>
  </si>
  <si>
    <t>Mandatorily Redeemable Capital Stock [Roll Forward]</t>
  </si>
  <si>
    <t>Balance at the beginning of the period</t>
  </si>
  <si>
    <t>Reclassified from/(to) capital during the period</t>
  </si>
  <si>
    <t>Repurchase of excess mandatorily redeemable capital stock</t>
  </si>
  <si>
    <t>Balance at the end of the period</t>
  </si>
  <si>
    <t>Capital (By Redemption Period) (Details) - USD ($) $ in Millions</t>
  </si>
  <si>
    <t>Financial Instruments Subject to Mandatory Redemption, Settlement Terms, Share Value, Amount [Abstract]</t>
  </si>
  <si>
    <t>Past contractual redemption date because of remaining activity</t>
  </si>
  <si>
    <t>Represents mandatorily redeemable capital stock that is past the end of the contractual redemption period because of outstanding activity.</t>
  </si>
  <si>
    <t>Capital (Retained Earnings and Dividend Policy) (Details) - USD ($) $ in Millions</t>
  </si>
  <si>
    <t>May 14, 2020</t>
  </si>
  <si>
    <t>Apr. 27, 2020</t>
  </si>
  <si>
    <t>Jan. 01, 2020</t>
  </si>
  <si>
    <t>Jul. 01, 2019</t>
  </si>
  <si>
    <t>Jan. 01, 2018</t>
  </si>
  <si>
    <t>Restriction on Dividend Payment, Ratio of Market Value of Capital to Par Value of Capital Less than 70%</t>
  </si>
  <si>
    <t>70.00%</t>
  </si>
  <si>
    <t>Ratio of Market Value of Capital to Par Value of Capital Stock</t>
  </si>
  <si>
    <t>198.00%</t>
  </si>
  <si>
    <t>Retained Earnings, Set by the Board inc JCEA</t>
  </si>
  <si>
    <t>Excess Capital</t>
  </si>
  <si>
    <t>Excess Capital to Assets</t>
  </si>
  <si>
    <t>0.14%</t>
  </si>
  <si>
    <t>0.18%</t>
  </si>
  <si>
    <t>Dividends [Abstract]</t>
  </si>
  <si>
    <t>Dividends, Cash, Annualized Rate</t>
  </si>
  <si>
    <t>Total dividends</t>
  </si>
  <si>
    <t>Retained Earnings Activity [Roll Forward]</t>
  </si>
  <si>
    <t>Balance at end of the period</t>
  </si>
  <si>
    <t>Amount of Excess Stock and Financial Instruments Subject to Mandatory Redemption, Repurchased During Period</t>
  </si>
  <si>
    <t>Subsequent Event</t>
  </si>
  <si>
    <t>Dividends, Cash Declared, Annualized Rate</t>
  </si>
  <si>
    <t>Interest and Dividends Payable, Current</t>
  </si>
  <si>
    <t>Dividends Payable</t>
  </si>
  <si>
    <t>Interest Payable, Current</t>
  </si>
  <si>
    <t>Dividends Payable, Date to be Paid</t>
  </si>
  <si>
    <t>May 14,
		2020</t>
  </si>
  <si>
    <t>Regulatory Restrictions on Payment of Capital Stock Dividends, Excess Stock to Assets, Percent</t>
  </si>
  <si>
    <t>Limit on Dividend Payment, Ratio of Market Value of Capital to Par Value of Capital</t>
  </si>
  <si>
    <t>Capital (Excess Capital Stock) (Details) - USD ($) $ / shares in Units, $ in Millions</t>
  </si>
  <si>
    <t>Amount of Excess Stock Repurchased During Period</t>
  </si>
  <si>
    <t>Excess Capital Stock and Excess Mandatorily Redeemable Capital Stock, Redemption, Period of Written Notice</t>
  </si>
  <si>
    <t>15 days</t>
  </si>
  <si>
    <t>Mandatorily Redeemable Capital Stock, Redemption Period</t>
  </si>
  <si>
    <t>5 years</t>
  </si>
  <si>
    <t>Capital (Concentration) (Details) - USD ($) $ in Millions</t>
  </si>
  <si>
    <t>12 Months Ended</t>
  </si>
  <si>
    <t>Concentration Risk [Line Items]</t>
  </si>
  <si>
    <t>Capital Stock Outstanding</t>
  </si>
  <si>
    <t>Total Capital Stock, 10% or more</t>
  </si>
  <si>
    <t>Percentage of Total Capital Stock Outstanding</t>
  </si>
  <si>
    <t>Certain Members And Certain Nonmembers [Member]</t>
  </si>
  <si>
    <t>24.00%</t>
  </si>
  <si>
    <t>76.00%</t>
  </si>
  <si>
    <t>First Republic Bank [Member] | Total Capital Stock, 10% or more</t>
  </si>
  <si>
    <t>MUFG Union Bank, NA [Member] | Total Capital Stock, 10% or more</t>
  </si>
  <si>
    <t>Segment Information (Details) $ in Millions</t>
  </si>
  <si>
    <t>Mar. 31, 2020USD ($)segment</t>
  </si>
  <si>
    <t>Dec. 31, 2019USD ($)</t>
  </si>
  <si>
    <t>Segment Reporting Information [Line Items]</t>
  </si>
  <si>
    <t>Number of Operating Segments | segment</t>
  </si>
  <si>
    <t>Adjusted Net Interest Income</t>
  </si>
  <si>
    <t>Amortization of Basis Adjustments and Gain/Loss on Fair Value Hedges</t>
  </si>
  <si>
    <t>Income/(Expense) on Economic Hedges</t>
  </si>
  <si>
    <t>Other Income/ (Loss)</t>
  </si>
  <si>
    <t>Other Expense</t>
  </si>
  <si>
    <t>Income/(Loss) Before AHP Assessment</t>
  </si>
  <si>
    <t>OTTI PLRMBS, Total accretion or amortization recognized in interest income</t>
  </si>
  <si>
    <t>Provision for Loan, Lease, and Other Losses</t>
  </si>
  <si>
    <t>Assets</t>
  </si>
  <si>
    <t>Advances- Related Business</t>
  </si>
  <si>
    <t>Mortgage- Related Business</t>
  </si>
  <si>
    <t>[4]</t>
  </si>
  <si>
    <t>Represents amortization of amounts deferred for adjusted net interest income purposes only</t>
  </si>
  <si>
    <t>The Bank includes income and expense associated with net settlements from economic hedges in adjusted net interest income in its analysis of financial performance for its two operating segments. For financial reporting purposes, the Bank does not include these amounts in net interest income in the Statements of Income, but instead records them in other income in “ Net gain/(loss) on derivatives and hedging activities.”</t>
  </si>
  <si>
    <t xml:space="preserve">The mortgage-related business includes total accretion or amortization associated with other-than-temporarily impaired PLRMBS, which are recognized in interest income, and totaled $20 and $18 for the three months ended March 31, 2020 and 2019 , respectively. The mortgage-related business includes a provision for credit losses of $39 for the three months ended March 31, 2020 . The mortgage-related business does not include credit-related OTTI losses of $1 for the three months ended March 31, 2019 . </t>
  </si>
  <si>
    <t>Derivatives and Hedging Activities (Narrative) (Details) $ in Millions</t>
  </si>
  <si>
    <t>Mar. 31, 2020USD ($)</t>
  </si>
  <si>
    <t>Derivative [Line Items]</t>
  </si>
  <si>
    <t>Derivative, Net Liability Position, Aggregate Fair Value</t>
  </si>
  <si>
    <t>Collateral Already Posted, Aggregate Fair Value</t>
  </si>
  <si>
    <t>Derivatives and Hedging Activities (Derivatives in Statement of Condition) (Details) - USD ($) $ in Millions</t>
  </si>
  <si>
    <t>Derivatives, Fair Value [Line Items]</t>
  </si>
  <si>
    <t>Derivative Assets</t>
  </si>
  <si>
    <t>Netting adjustments and cash collateral</t>
  </si>
  <si>
    <t>Total Derivative Assets and Derivative Liabilities</t>
  </si>
  <si>
    <t>Derivative Liabilities</t>
  </si>
  <si>
    <t>Netting Adjustments and Cash Collateral-Derivative Liability</t>
  </si>
  <si>
    <t>Derivative Assets and Derivative Liabilities</t>
  </si>
  <si>
    <t>Cash collateral posted and related accrued interest</t>
  </si>
  <si>
    <t>Cash collateral received and related accrued interest</t>
  </si>
  <si>
    <t>Designated as Hedging Instrument</t>
  </si>
  <si>
    <t>Designated as Hedging Instrument | Interest rate swaps</t>
  </si>
  <si>
    <t>Not Designated as Hedging Instrument, Economic Hedge | Interest rate swaps</t>
  </si>
  <si>
    <t>Not Designated as Hedging Instrument, Economic Hedge | Interest rate caps and floors</t>
  </si>
  <si>
    <t>Not Designated as Hedging Instrument</t>
  </si>
  <si>
    <t>Mortgages | Not Designated as Hedging Instrument | Mortgage delivery commitments</t>
  </si>
  <si>
    <t>Amounts represent the application of the netting requirements that allow the Bank to settle positive and negative positions, and also cash collateral and related accrued interest held or placed with the same clearing agents and/or counterparty. Cash collateral posted and related accrued interest was $1,082 and $378 at March 31, 2020 , and December 31, 2019 , respectively. Cash collateral received and related accrued interest was $9 and $5 at March 31, 2020 , and December 31, 2019 , respectively.</t>
  </si>
  <si>
    <t>Derivatives and Hedging Activities (Derivatives in Statement of Income) (Details) - USD ($) $ in Millions</t>
  </si>
  <si>
    <t>Derivative Instruments, Gain (Loss) [Line Items]</t>
  </si>
  <si>
    <t>Advances | Interest Income [Member] | Interest Rate Contract [Member]</t>
  </si>
  <si>
    <t>Change in Unrealized Gain (Loss) on Fair Value Hedging Instruments</t>
  </si>
  <si>
    <t>Change in Unrealized Gain (Loss) on Hedged Item in Fair Value Hedge</t>
  </si>
  <si>
    <t>Gain (loss) on Fair Value Hedges Recognized in Net Interest Income</t>
  </si>
  <si>
    <t>Available-for-sale Securities | Interest Income [Member] | Interest Rate Contract [Member]</t>
  </si>
  <si>
    <t>Consolidated Obligations, Bonds | Interest Expense [Member] | Interest Rate Contract [Member]</t>
  </si>
  <si>
    <t>.</t>
  </si>
  <si>
    <t>Derivatives and Hedging Activities Cumulative adjustments table (Details) $ in Millions</t>
  </si>
  <si>
    <t>Derivative Instruments and Hedging Activities Disclosures [Line Items]</t>
  </si>
  <si>
    <t>Amortized Cost of Hedged Asset, Fair Value Hedge</t>
  </si>
  <si>
    <t>Basis Adjustment for Active Fair Value Hedged Asset Cumulative Increase Decrease</t>
  </si>
  <si>
    <t>Consolidated Obligations, Bonds</t>
  </si>
  <si>
    <t>Amortized Cost of Hedged Liability, Fair Value Hedge</t>
  </si>
  <si>
    <t>Basis Adjustment for Active Fair Value Hedged Liability Cumulative Increase Decrease</t>
  </si>
  <si>
    <t>Basis Adjustment for Hedged Asset, Discontinued Fair Value Hedge, Cumulative Increase (Decrease)</t>
  </si>
  <si>
    <t>Hedged Asset, Fair Value Hedge, Cumulative Increase (Decrease)</t>
  </si>
  <si>
    <t>Basis Adjustment for Hedged Liability, Discontinued Fair Value Hedge, Cumulative Increase (Decrease)</t>
  </si>
  <si>
    <t>Hedged Liability, Fair Value Hedge, Cumulative Increase (Decrease)</t>
  </si>
  <si>
    <t>Derivatives and Hedging Activities (Derivatives in Statement of Income and Impact on Interest) (Details) - USD ($) $ in Millions</t>
  </si>
  <si>
    <t>Gain (Loss) on Derivative and Hedging Activities</t>
  </si>
  <si>
    <t>Gain (Loss) on Derivative Instruments</t>
  </si>
  <si>
    <t>Gain (Loss) on Derivative and Hedging Activities | Not Designated as Hedging Instrument, Economic Hedge [Member] | Interest rate swaps</t>
  </si>
  <si>
    <t>Gain (Loss) on Derivative and Hedging Activities | Not Designated as Hedging Instrument, Economic Hedge [Member] | Interest Rate Caps and Floors [Member]</t>
  </si>
  <si>
    <t>Gain (Loss) on Derivative and Hedging Activities | Not Designated as Hedging Instrument, Economic Hedge [Member] | Net Settlements [Member]</t>
  </si>
  <si>
    <t>Gain (Loss) on Derivative and Hedging Activities | Not Designated as Hedging Instrument [Member] | Mortgage delivery commitments | Mortgages</t>
  </si>
  <si>
    <t>Derivatives and Hedging Activities (Offsetting of Derivative Assets and Derivative Liabilities) (Details) - USD ($) $ in Millions</t>
  </si>
  <si>
    <t>Derivative Asset, Fair Value, Amount Offset Against Collateral</t>
  </si>
  <si>
    <t>Derivative Liability, Fair Value, Amount Offset Against Collateral</t>
  </si>
  <si>
    <t>Uncleared derivatives</t>
  </si>
  <si>
    <t>Derivative Asset, Fair Value, Gross Recognized Amount</t>
  </si>
  <si>
    <t>Derivative Asset Fair Value Gross Liability and Right To Reclaim Cash Offset</t>
  </si>
  <si>
    <t>Derivative Asset, Not Subject to Master Netting Arrangement</t>
  </si>
  <si>
    <t>Derivative Asset, Noncash collateral not offset that can be sold or repledged</t>
  </si>
  <si>
    <t>Derivative Liability, Fair Value, Gross Recognized Amount</t>
  </si>
  <si>
    <t>Derivative Liability, Not Subject to Master Netting Arrangement</t>
  </si>
  <si>
    <t>Derivative Liability, Noncash collateral not offset that can be sold or repledged</t>
  </si>
  <si>
    <t>Cleared derivatives</t>
  </si>
  <si>
    <t>Fair Value (Carrying Value and Fair Value of Financial Instruments) (Details) - USD ($) $ in Millions</t>
  </si>
  <si>
    <t>HTM Securities, Fair Value</t>
  </si>
  <si>
    <t>Derivative Asset, Netting adjustments</t>
  </si>
  <si>
    <t>Liabilities</t>
  </si>
  <si>
    <t>Derivative Liability, Netting adjustments</t>
  </si>
  <si>
    <t>Net Carrying Value</t>
  </si>
  <si>
    <t>Mortgage loans held for portfolio, net of allowance for credit losses on mortgage loans</t>
  </si>
  <si>
    <t>[5]</t>
  </si>
  <si>
    <t>Estimated Fair Value</t>
  </si>
  <si>
    <t>Level 1</t>
  </si>
  <si>
    <t>Level 2</t>
  </si>
  <si>
    <t>Level 3</t>
  </si>
  <si>
    <t>Standby letters of credit | Net Carrying Value</t>
  </si>
  <si>
    <t>Other</t>
  </si>
  <si>
    <t>Other commitments</t>
  </si>
  <si>
    <t>Standby letters of credit | Estimated Fair Value</t>
  </si>
  <si>
    <t>Standby letters of credit | Level 1</t>
  </si>
  <si>
    <t>Standby letters of credit | Level 2</t>
  </si>
  <si>
    <t>Standby letters of credit | Level 3</t>
  </si>
  <si>
    <t>Discount notes | Net Carrying Value</t>
  </si>
  <si>
    <t>Discount notes | Estimated Fair Value</t>
  </si>
  <si>
    <t>Discount notes | Level 1</t>
  </si>
  <si>
    <t>Discount notes | Level 2</t>
  </si>
  <si>
    <t>Discount notes | Level 3</t>
  </si>
  <si>
    <t>Bonds | Net Carrying Value</t>
  </si>
  <si>
    <t>Bonds | Estimated Fair Value</t>
  </si>
  <si>
    <t>Bonds | Level 1</t>
  </si>
  <si>
    <t>Bonds | Level 2</t>
  </si>
  <si>
    <t>Bonds | Level 3</t>
  </si>
  <si>
    <t>Amounts represent the application of the netting requirements that allow the Bank to settle positive and negative positions, and also cash collateral and related accrued interest held or placed with the same clearing agents and/or counterparty.</t>
  </si>
  <si>
    <t>Represents publicly traded mutual funds held in a grantor trust.</t>
  </si>
  <si>
    <t>Fair Value (Fair Value Measured on Recurring and Nonrecurring Basis) (Details) - USD ($) $ in Millions</t>
  </si>
  <si>
    <t>Fair Value, Assets and Liabilities Measured on Recurring and Nonrecurring Basis [Line Items]</t>
  </si>
  <si>
    <t>US Obligations - Treasury | Fair Value, Measurements, Recurring | Level 1</t>
  </si>
  <si>
    <t>US Obligations - Treasury | Fair Value, Measurements, Recurring | Level 2</t>
  </si>
  <si>
    <t>US Obligations - Treasury | Fair Value, Measurements, Recurring | Level 3</t>
  </si>
  <si>
    <t>US Obligations - Treasury | Estimate of Fair Value Measurement | Fair Value, Measurements, Recurring</t>
  </si>
  <si>
    <t>MBS – Other U.S. obligations – Ginnie Mae | Fair Value, Measurements, Recurring | Level 1</t>
  </si>
  <si>
    <t>MBS – Other U.S. obligations – Ginnie Mae | Fair Value, Measurements, Recurring | Level 2</t>
  </si>
  <si>
    <t>MBS – Other U.S. obligations – Ginnie Mae | Fair Value, Measurements, Recurring | Level 3</t>
  </si>
  <si>
    <t>MBS – Other U.S. obligations – Ginnie Mae | Estimate of Fair Value Measurement | Fair Value, Measurements, Recurring</t>
  </si>
  <si>
    <t>Fair Value, Measurements, Recurring</t>
  </si>
  <si>
    <t>[6]</t>
  </si>
  <si>
    <t>[7]</t>
  </si>
  <si>
    <t>Fair Value, Measurements, Recurring | Level 1</t>
  </si>
  <si>
    <t>Total fair value measurements – Assets</t>
  </si>
  <si>
    <t>Total recurring fair value measurements – Liabilities</t>
  </si>
  <si>
    <t>Fair Value, Measurements, Recurring | Level 2</t>
  </si>
  <si>
    <t>Fair Value, Measurements, Recurring | Level 3</t>
  </si>
  <si>
    <t>Fair Value, Measurements, Nonrecurring | Level 1</t>
  </si>
  <si>
    <t>[8]</t>
  </si>
  <si>
    <t>Fair Value, Measurements, Nonrecurring | Level 2</t>
  </si>
  <si>
    <t>Fair Value, Measurements, Nonrecurring | Level 3</t>
  </si>
  <si>
    <t>Consolidated obligation bonds | Level 1</t>
  </si>
  <si>
    <t>Consolidated obligation bonds | Level 2</t>
  </si>
  <si>
    <t>Consolidated obligation bonds | Level 3</t>
  </si>
  <si>
    <t>Consolidated obligation bonds | Fair Value, Measurements, Recurring</t>
  </si>
  <si>
    <t>[9]</t>
  </si>
  <si>
    <t>Consolidated obligation bonds | Fair Value, Measurements, Recurring | Level 1</t>
  </si>
  <si>
    <t>Consolidated obligation bonds | Fair Value, Measurements, Recurring | Level 2</t>
  </si>
  <si>
    <t>Consolidated obligation bonds | Fair Value, Measurements, Recurring | Level 3</t>
  </si>
  <si>
    <t>Estimate of Fair Value Measurement</t>
  </si>
  <si>
    <t>Estimate of Fair Value Measurement | Fair Value, Measurements, Recurring</t>
  </si>
  <si>
    <t>Estimate of Fair Value Measurement | Fair Value, Measurements, Nonrecurring</t>
  </si>
  <si>
    <t>Estimate of Fair Value Measurement | Consolidated obligation bonds</t>
  </si>
  <si>
    <t>Interest rate swaps | Fair Value, Measurements, Recurring</t>
  </si>
  <si>
    <t>Interest rate swaps | Fair Value, Measurements, Recurring | Level 1</t>
  </si>
  <si>
    <t>Interest rate swaps | Fair Value, Measurements, Recurring | Level 2</t>
  </si>
  <si>
    <t>Interest rate swaps | Fair Value, Measurements, Recurring | Level 3</t>
  </si>
  <si>
    <t>Interest rate swaps | Estimate of Fair Value Measurement | Fair Value, Measurements, Recurring</t>
  </si>
  <si>
    <t>MBS – GSEs – multifamily: | MBS – Other U.S. obligations – Ginnie Mae</t>
  </si>
  <si>
    <t>Collateralized Mortgage Backed Securities [Member] | Fair Value, Measurements, Recurring | Level 1</t>
  </si>
  <si>
    <t>Collateralized Mortgage Backed Securities [Member] | Fair Value, Measurements, Recurring | Level 2</t>
  </si>
  <si>
    <t>Collateralized Mortgage Backed Securities [Member] | Fair Value, Measurements, Recurring | Level 3</t>
  </si>
  <si>
    <t>Collateralized Mortgage Backed Securities [Member] | Estimate of Fair Value Measurement | Fair Value, Measurements, Recurring</t>
  </si>
  <si>
    <t>Residential Mortgage Backed Securities | Subtotal PLRMBS</t>
  </si>
  <si>
    <t>Residential Mortgage Backed Securities | Subtotal PLRMBS | Fair Value, Measurements, Recurring | Level 1</t>
  </si>
  <si>
    <t>Residential Mortgage Backed Securities | Subtotal PLRMBS | Fair Value, Measurements, Recurring | Level 2</t>
  </si>
  <si>
    <t>Residential Mortgage Backed Securities | Subtotal PLRMBS | Fair Value, Measurements, Recurring | Level 3</t>
  </si>
  <si>
    <t>Residential Mortgage Backed Securities | Subtotal PLRMBS | Estimate of Fair Value Measurement | Fair Value, Measurements, Recurring</t>
  </si>
  <si>
    <t>Residential Mortgage Backed Securities | Fair Value, Measurements, Recurring | Level 1</t>
  </si>
  <si>
    <t>Residential Mortgage Backed Securities | Fair Value, Measurements, Recurring | Level 2</t>
  </si>
  <si>
    <t>Residential Mortgage Backed Securities | Fair Value, Measurements, Recurring | Level 3</t>
  </si>
  <si>
    <t>Residential Mortgage Backed Securities | Estimate of Fair Value Measurement | Fair Value, Measurements, Recurring</t>
  </si>
  <si>
    <t>Residential Mortgage Backed Securities | MBS – GSEs – multifamily: | MBS – Other U.S. obligations – Ginnie Mae | Fair Value, Measurements, Recurring | Level 1</t>
  </si>
  <si>
    <t>Residential Mortgage Backed Securities | MBS – GSEs – multifamily: | MBS – Other U.S. obligations – Ginnie Mae | Fair Value, Measurements, Recurring | Level 2</t>
  </si>
  <si>
    <t>Residential Mortgage Backed Securities | MBS – GSEs – multifamily: | MBS – Other U.S. obligations – Ginnie Mae | Fair Value, Measurements, Recurring | Level 3</t>
  </si>
  <si>
    <t>Residential Mortgage Backed Securities | MBS – GSEs – multifamily: | MBS – Other U.S. obligations – Ginnie Mae | Estimate of Fair Value Measurement | Fair Value, Measurements, Recurring</t>
  </si>
  <si>
    <t>Represents advances recorded under the fair value option at March 31, 2020 , and December 31, 2019 .</t>
  </si>
  <si>
    <t>Amounts represent the application of the netting requirements that allow the Bank to settle positive and negative positions, and also cash collateral and related accrued interest held or placed by the Bank, with the same clearing agents and/or counterparty</t>
  </si>
  <si>
    <t>The fair value information presented is as of the date the fair value adjustment was recorded during the three months ended March 31, 2020</t>
  </si>
  <si>
    <t>Represents consolidated obligation bonds recorded under the fair value option at March 31, 2020 , and December 31, 2019</t>
  </si>
  <si>
    <t>Fair Value (Level 3) (Details) - USD ($) $ in Millions</t>
  </si>
  <si>
    <t>Fair Value, Assets Measured on Recurring Basis, Unobservable Input Reconciliation, Calculation [Roll Forward]</t>
  </si>
  <si>
    <t>Other income, net</t>
  </si>
  <si>
    <t>Subtotal PLRMBS | Fair Value, Measurements, Recurring | Level 3 | Available-for-sale Securities</t>
  </si>
  <si>
    <t>Balance, beginning of the period</t>
  </si>
  <si>
    <t>Interest income/(loss)</t>
  </si>
  <si>
    <t>Provision for Other Credit Losses</t>
  </si>
  <si>
    <t>Unrealized gain/(loss) included in AOCI</t>
  </si>
  <si>
    <t>Settlements</t>
  </si>
  <si>
    <t>Transfers of HTM to AFS</t>
  </si>
  <si>
    <t>Balance, end of the period</t>
  </si>
  <si>
    <t>Total amount of gain/(loss) for the period included in earnings attributable to the change in unrealized gains/losses relating to assets and liabilities still held at the end of the period</t>
  </si>
  <si>
    <t>Fair Value (Fair Value Option) (Details) - USD ($) $ in Millions</t>
  </si>
  <si>
    <t>Fair Value, Option, Quantitative Disclosures [Line Items]</t>
  </si>
  <si>
    <t>New transactions elected for fair value option</t>
  </si>
  <si>
    <t>Maturities and terminations</t>
  </si>
  <si>
    <t>Change in accrued interest</t>
  </si>
  <si>
    <t>Fair Value (Fair Value Difference Between Fair Value and Remaining Contractual Principal Balance Outstanding) (Details) - USD ($) $ in Millions</t>
  </si>
  <si>
    <t>Fair Value Option, Principal Balance, Advances</t>
  </si>
  <si>
    <t>Fair Value Over/(Under) Principal Balance, Advances</t>
  </si>
  <si>
    <t>Fair Value Option, Principal Balance, CO Bonds</t>
  </si>
  <si>
    <t>Fair Value Over/(Under) Principal Balance, CO Bonds</t>
  </si>
  <si>
    <t>Commitments and Contingencies Off-Balance Sheet Commitments (Details) - USD ($) $ in Millions</t>
  </si>
  <si>
    <t>Loss Contingencies [Line Items]</t>
  </si>
  <si>
    <t>Standby Letters Of Credit, Final Expiration</t>
  </si>
  <si>
    <t>2035</t>
  </si>
  <si>
    <t>Other Liabilities</t>
  </si>
  <si>
    <t>Commitments to purchase mortgage loans, maximum term</t>
  </si>
  <si>
    <t>60 days</t>
  </si>
  <si>
    <t>Assets Pledged As Collateral</t>
  </si>
  <si>
    <t>Security Owned and Pledged as Collateral, Fair Value</t>
  </si>
  <si>
    <t>Derivative, Collateral, Right to Reclaim Cash</t>
  </si>
  <si>
    <t>Standby letters of credit outstanding</t>
  </si>
  <si>
    <t>Expire Within One Year</t>
  </si>
  <si>
    <t>Expire After One Year</t>
  </si>
  <si>
    <t>Loan Origination Commitments [Member]</t>
  </si>
  <si>
    <t>Commitments to issue consolidated obligation discount notes, par</t>
  </si>
  <si>
    <t>Commitments to issue consolidated obligation bonds, par</t>
  </si>
  <si>
    <t>Minimum | Standby letters of credit outstanding</t>
  </si>
  <si>
    <t>Guarantor Obligations, Term</t>
  </si>
  <si>
    <t>2 days</t>
  </si>
  <si>
    <t>Maximum | Standby letters of credit outstanding</t>
  </si>
  <si>
    <t>Guarantee of Indebtedness of Others</t>
  </si>
  <si>
    <t>Mortgages | Commitments to purchase mortgage loans</t>
  </si>
  <si>
    <t>Transactions with Certain Members, Certain Nonmembers, and Other FHLBanks (Details) - USD ($) $ in Millions</t>
  </si>
  <si>
    <t>Related Party Transaction [Line Items]</t>
  </si>
  <si>
    <t>Proceeds from Other FHLBank Borrowings</t>
  </si>
  <si>
    <t>Capital Stock</t>
  </si>
  <si>
    <t>MPF Service Fee Expense to FHLB Chicago</t>
  </si>
  <si>
    <t>FHLBanks [Member]</t>
  </si>
  <si>
    <t>Deposits with other FHLB</t>
  </si>
  <si>
    <t>Payments to Extend Overnight Loans to Other FHLBanks</t>
  </si>
  <si>
    <t>MPF Counterparty fee Income</t>
  </si>
  <si>
    <t>Transaction with Member Officer or Director</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6</v>
      </c>
    </row>
    <row r="17" spans="1:3">
      <c r="A17" s="4" t="s">
        <v>29</v>
      </c>
      <c r="B17" s="4" t="s">
        <v>6</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31</v>
      </c>
    </row>
    <row r="28" spans="1:3">
      <c r="A28" s="4" t="s">
        <v>49</v>
      </c>
      <c r="B28" s="4" t="s">
        <v>6</v>
      </c>
    </row>
    <row r="29" spans="1:3">
      <c r="A29" s="4" t="s">
        <v>50</v>
      </c>
      <c r="C29" s="5" t="n">
        <v>32006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236</v>
      </c>
    </row>
    <row r="4" spans="1:2">
      <c r="A4" s="4" t="s">
        <v>110</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0</v>
      </c>
      <c r="B1" s="2" t="s">
        <v>1</v>
      </c>
    </row>
    <row r="2" spans="1:2">
      <c r="B2" s="2" t="s">
        <v>2</v>
      </c>
    </row>
    <row r="3" spans="1:2">
      <c r="A3" s="3" t="s">
        <v>241</v>
      </c>
    </row>
    <row r="4" spans="1:2">
      <c r="A4" s="4" t="s">
        <v>7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152</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v>
      </c>
      <c r="C1" s="2" t="s">
        <v>2</v>
      </c>
      <c r="D1" s="2" t="s">
        <v>52</v>
      </c>
    </row>
    <row r="2" spans="1:4">
      <c r="A2" s="3" t="s">
        <v>53</v>
      </c>
    </row>
    <row r="3" spans="1:4">
      <c r="A3" s="4" t="s">
        <v>54</v>
      </c>
      <c r="C3" s="6" t="n">
        <v>328</v>
      </c>
      <c r="D3" s="6" t="n">
        <v>118</v>
      </c>
    </row>
    <row r="4" spans="1:4">
      <c r="A4" s="4" t="s">
        <v>55</v>
      </c>
      <c r="C4" s="5" t="n">
        <v>3577</v>
      </c>
      <c r="D4" s="5" t="n">
        <v>2269</v>
      </c>
    </row>
    <row r="5" spans="1:4">
      <c r="A5" s="4" t="s">
        <v>56</v>
      </c>
      <c r="C5" s="5" t="n">
        <v>2000</v>
      </c>
      <c r="D5" s="5" t="n">
        <v>7000</v>
      </c>
    </row>
    <row r="6" spans="1:4">
      <c r="A6" s="4" t="s">
        <v>57</v>
      </c>
      <c r="C6" s="5" t="n">
        <v>10081</v>
      </c>
      <c r="D6" s="5" t="n">
        <v>3562</v>
      </c>
    </row>
    <row r="7" spans="1:4">
      <c r="A7" s="4" t="s">
        <v>58</v>
      </c>
      <c r="B7" s="4" t="s">
        <v>59</v>
      </c>
      <c r="C7" s="5" t="n">
        <v>4319</v>
      </c>
      <c r="D7" s="5" t="n">
        <v>1766</v>
      </c>
    </row>
    <row r="8" spans="1:4">
      <c r="A8" s="4" t="s">
        <v>60</v>
      </c>
      <c r="B8" s="4" t="s">
        <v>61</v>
      </c>
      <c r="C8" s="5" t="n">
        <v>16175</v>
      </c>
      <c r="D8" s="5" t="n">
        <v>15495</v>
      </c>
    </row>
    <row r="9" spans="1:4">
      <c r="A9" s="4" t="s">
        <v>62</v>
      </c>
      <c r="B9" s="4" t="s">
        <v>59</v>
      </c>
      <c r="C9" s="5" t="n">
        <v>6864</v>
      </c>
      <c r="D9" s="5" t="n">
        <v>7545</v>
      </c>
    </row>
    <row r="10" spans="1:4">
      <c r="A10" s="4" t="s">
        <v>63</v>
      </c>
      <c r="C10" s="5" t="n">
        <v>77872</v>
      </c>
      <c r="D10" s="5" t="n">
        <v>65374</v>
      </c>
    </row>
    <row r="11" spans="1:4">
      <c r="A11" s="4" t="s">
        <v>64</v>
      </c>
      <c r="C11" s="5" t="n">
        <v>3239</v>
      </c>
      <c r="D11" s="5" t="n">
        <v>3314</v>
      </c>
    </row>
    <row r="12" spans="1:4">
      <c r="A12" s="4" t="s">
        <v>65</v>
      </c>
      <c r="C12" s="5" t="n">
        <v>139</v>
      </c>
      <c r="D12" s="5" t="n">
        <v>139</v>
      </c>
    </row>
    <row r="13" spans="1:4">
      <c r="A13" s="4" t="s">
        <v>66</v>
      </c>
      <c r="C13" s="5" t="n">
        <v>62</v>
      </c>
      <c r="D13" s="5" t="n">
        <v>33</v>
      </c>
    </row>
    <row r="14" spans="1:4">
      <c r="A14" s="4" t="s">
        <v>67</v>
      </c>
      <c r="C14" s="5" t="n">
        <v>214</v>
      </c>
      <c r="D14" s="5" t="n">
        <v>227</v>
      </c>
    </row>
    <row r="15" spans="1:4">
      <c r="A15" s="4" t="s">
        <v>68</v>
      </c>
      <c r="C15" s="5" t="n">
        <v>124870</v>
      </c>
      <c r="D15" s="5" t="n">
        <v>106842</v>
      </c>
    </row>
    <row r="16" spans="1:4">
      <c r="A16" s="3" t="s">
        <v>69</v>
      </c>
    </row>
    <row r="17" spans="1:4">
      <c r="A17" s="4" t="s">
        <v>70</v>
      </c>
      <c r="C17" s="5" t="n">
        <v>721</v>
      </c>
      <c r="D17" s="5" t="n">
        <v>537</v>
      </c>
    </row>
    <row r="18" spans="1:4">
      <c r="A18" s="3" t="s">
        <v>71</v>
      </c>
    </row>
    <row r="19" spans="1:4">
      <c r="A19" s="4" t="s">
        <v>72</v>
      </c>
      <c r="C19" s="5" t="n">
        <v>77937</v>
      </c>
      <c r="D19" s="5" t="n">
        <v>71372</v>
      </c>
    </row>
    <row r="20" spans="1:4">
      <c r="A20" s="4" t="s">
        <v>73</v>
      </c>
      <c r="C20" s="5" t="n">
        <v>39102</v>
      </c>
      <c r="D20" s="5" t="n">
        <v>27376</v>
      </c>
    </row>
    <row r="21" spans="1:4">
      <c r="A21" s="4" t="s">
        <v>74</v>
      </c>
      <c r="C21" s="5" t="n">
        <v>117039</v>
      </c>
      <c r="D21" s="5" t="n">
        <v>98748</v>
      </c>
    </row>
    <row r="22" spans="1:4">
      <c r="A22" s="4" t="s">
        <v>75</v>
      </c>
      <c r="C22" s="5" t="n">
        <v>83</v>
      </c>
      <c r="D22" s="5" t="n">
        <v>138</v>
      </c>
    </row>
    <row r="23" spans="1:4">
      <c r="A23" s="4" t="s">
        <v>76</v>
      </c>
      <c r="C23" s="5" t="n">
        <v>121</v>
      </c>
      <c r="D23" s="5" t="n">
        <v>164</v>
      </c>
    </row>
    <row r="24" spans="1:4">
      <c r="A24" s="4" t="s">
        <v>77</v>
      </c>
      <c r="C24" s="5" t="n">
        <v>133</v>
      </c>
      <c r="D24" s="5" t="n">
        <v>152</v>
      </c>
    </row>
    <row r="25" spans="1:4">
      <c r="A25" s="4" t="s">
        <v>78</v>
      </c>
      <c r="C25" s="5" t="n">
        <v>0</v>
      </c>
      <c r="D25" s="5" t="n">
        <v>0</v>
      </c>
    </row>
    <row r="26" spans="1:4">
      <c r="A26" s="4" t="s">
        <v>79</v>
      </c>
      <c r="C26" s="5" t="n">
        <v>366</v>
      </c>
      <c r="D26" s="5" t="n">
        <v>362</v>
      </c>
    </row>
    <row r="27" spans="1:4">
      <c r="A27" s="4" t="s">
        <v>80</v>
      </c>
      <c r="C27" s="5" t="n">
        <v>118463</v>
      </c>
      <c r="D27" s="5" t="n">
        <v>100101</v>
      </c>
    </row>
    <row r="28" spans="1:4">
      <c r="A28" s="4" t="s">
        <v>81</v>
      </c>
      <c r="C28" s="4" t="s">
        <v>82</v>
      </c>
      <c r="D28" s="4" t="s">
        <v>82</v>
      </c>
    </row>
    <row r="29" spans="1:4">
      <c r="A29" s="3" t="s">
        <v>83</v>
      </c>
    </row>
    <row r="30" spans="1:4">
      <c r="A30" s="4" t="s">
        <v>84</v>
      </c>
      <c r="C30" s="5" t="n">
        <v>3231</v>
      </c>
      <c r="D30" s="5" t="n">
        <v>3000</v>
      </c>
    </row>
    <row r="31" spans="1:4">
      <c r="A31" s="4" t="s">
        <v>85</v>
      </c>
      <c r="C31" s="5" t="n">
        <v>2691</v>
      </c>
      <c r="D31" s="5" t="n">
        <v>2754</v>
      </c>
    </row>
    <row r="32" spans="1:4">
      <c r="A32" s="4" t="s">
        <v>86</v>
      </c>
      <c r="C32" s="5" t="n">
        <v>713</v>
      </c>
      <c r="D32" s="5" t="n">
        <v>713</v>
      </c>
    </row>
    <row r="33" spans="1:4">
      <c r="A33" s="4" t="s">
        <v>87</v>
      </c>
      <c r="C33" s="5" t="n">
        <v>3404</v>
      </c>
      <c r="D33" s="5" t="n">
        <v>3467</v>
      </c>
    </row>
    <row r="34" spans="1:4">
      <c r="A34" s="4" t="s">
        <v>88</v>
      </c>
      <c r="C34" s="5" t="n">
        <v>-228</v>
      </c>
      <c r="D34" s="5" t="n">
        <v>274</v>
      </c>
    </row>
    <row r="35" spans="1:4">
      <c r="A35" s="4" t="s">
        <v>89</v>
      </c>
      <c r="C35" s="5" t="n">
        <v>6407</v>
      </c>
      <c r="D35" s="5" t="n">
        <v>6741</v>
      </c>
    </row>
    <row r="36" spans="1:4">
      <c r="A36" s="4" t="s">
        <v>90</v>
      </c>
      <c r="C36" s="5" t="n">
        <v>124870</v>
      </c>
      <c r="D36" s="5" t="n">
        <v>106842</v>
      </c>
    </row>
    <row r="37" spans="1:4">
      <c r="A37" s="4" t="s">
        <v>91</v>
      </c>
      <c r="C37" s="6" t="n">
        <v>643</v>
      </c>
      <c r="D37" s="6" t="n">
        <v>381</v>
      </c>
    </row>
    <row r="38" spans="1:4"/>
    <row r="39" spans="1:4">
      <c r="A39" s="4" t="s">
        <v>59</v>
      </c>
      <c r="B39" s="4" t="s">
        <v>92</v>
      </c>
    </row>
    <row r="40" spans="1:4">
      <c r="A40" s="4" t="s">
        <v>61</v>
      </c>
      <c r="B40" s="4" t="s">
        <v>93</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37</v>
      </c>
    </row>
    <row r="18" spans="1:2">
      <c r="A18" s="4" t="s">
        <v>298</v>
      </c>
      <c r="B18" s="4" t="s">
        <v>299</v>
      </c>
    </row>
    <row r="19" spans="1:2">
      <c r="A19" s="4" t="s">
        <v>300</v>
      </c>
      <c r="B19"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26</v>
      </c>
    </row>
    <row r="4" spans="1:2">
      <c r="A4" s="4" t="s">
        <v>295</v>
      </c>
      <c r="B4" s="4" t="s">
        <v>296</v>
      </c>
    </row>
    <row r="5" spans="1:2">
      <c r="A5" s="4" t="s">
        <v>285</v>
      </c>
      <c r="B5" s="4" t="s">
        <v>286</v>
      </c>
    </row>
    <row r="6" spans="1:2">
      <c r="A6" s="4" t="s">
        <v>287</v>
      </c>
      <c r="B6" s="4" t="s">
        <v>288</v>
      </c>
    </row>
    <row r="7" spans="1:2">
      <c r="A7" s="4" t="s">
        <v>283</v>
      </c>
      <c r="B7" s="4" t="s">
        <v>284</v>
      </c>
    </row>
    <row r="8" spans="1:2">
      <c r="A8" s="4" t="s">
        <v>303</v>
      </c>
      <c r="B8" s="4" t="s">
        <v>278</v>
      </c>
    </row>
    <row r="9" spans="1:2">
      <c r="A9" s="4" t="s">
        <v>281</v>
      </c>
      <c r="B9" s="4" t="s">
        <v>282</v>
      </c>
    </row>
    <row r="10" spans="1:2">
      <c r="A10" s="4" t="s">
        <v>289</v>
      </c>
      <c r="B10" s="4" t="s">
        <v>290</v>
      </c>
    </row>
    <row r="11" spans="1:2">
      <c r="A11" s="4" t="s">
        <v>293</v>
      </c>
      <c r="B11"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08</v>
      </c>
    </row>
    <row r="10" spans="1:2">
      <c r="A10" s="3" t="s">
        <v>305</v>
      </c>
    </row>
    <row r="11" spans="1:2">
      <c r="A11" s="4" t="s">
        <v>316</v>
      </c>
      <c r="B11" s="4" t="s">
        <v>317</v>
      </c>
    </row>
    <row r="12" spans="1:2">
      <c r="A12" s="4" t="s">
        <v>318</v>
      </c>
      <c r="B12"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23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4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v>
      </c>
      <c r="C1" s="2" t="s">
        <v>2</v>
      </c>
      <c r="D1" s="2" t="s">
        <v>52</v>
      </c>
    </row>
    <row r="2" spans="1:4">
      <c r="A2" s="4" t="s">
        <v>95</v>
      </c>
      <c r="C2" s="6" t="n">
        <v>0</v>
      </c>
      <c r="D2" s="6" t="n">
        <v>0</v>
      </c>
    </row>
    <row r="3" spans="1:4">
      <c r="A3" s="4" t="s">
        <v>91</v>
      </c>
      <c r="C3" s="5" t="n">
        <v>643</v>
      </c>
      <c r="D3" s="5" t="n">
        <v>381</v>
      </c>
    </row>
    <row r="4" spans="1:4">
      <c r="A4" s="4" t="s">
        <v>96</v>
      </c>
      <c r="C4" s="5" t="n">
        <v>0</v>
      </c>
      <c r="D4" s="5" t="n">
        <v>0</v>
      </c>
    </row>
    <row r="5" spans="1:4">
      <c r="A5" s="3" t="s">
        <v>53</v>
      </c>
    </row>
    <row r="6" spans="1:4">
      <c r="A6" s="4" t="s">
        <v>97</v>
      </c>
      <c r="C6" s="5" t="n">
        <v>6867</v>
      </c>
      <c r="D6" s="5" t="n">
        <v>7566</v>
      </c>
    </row>
    <row r="7" spans="1:4">
      <c r="A7" s="4" t="s">
        <v>98</v>
      </c>
      <c r="B7" s="4" t="s">
        <v>59</v>
      </c>
      <c r="C7" s="5" t="n">
        <v>4334</v>
      </c>
      <c r="D7" s="5" t="n">
        <v>4370</v>
      </c>
    </row>
    <row r="8" spans="1:4">
      <c r="A8" s="4" t="s">
        <v>99</v>
      </c>
      <c r="B8" s="4" t="s">
        <v>61</v>
      </c>
      <c r="C8" s="6" t="n">
        <v>16427</v>
      </c>
      <c r="D8" s="6" t="n">
        <v>15206</v>
      </c>
    </row>
    <row r="9" spans="1:4">
      <c r="A9" s="3" t="s">
        <v>83</v>
      </c>
    </row>
    <row r="10" spans="1:4">
      <c r="A10" s="4" t="s">
        <v>100</v>
      </c>
      <c r="C10" s="6" t="n">
        <v>100</v>
      </c>
    </row>
    <row r="11" spans="1:4">
      <c r="A11" s="4" t="s">
        <v>101</v>
      </c>
    </row>
    <row r="12" spans="1:4">
      <c r="A12" s="3" t="s">
        <v>83</v>
      </c>
    </row>
    <row r="13" spans="1:4">
      <c r="A13" s="4" t="s">
        <v>100</v>
      </c>
      <c r="C13" s="6" t="n">
        <v>100</v>
      </c>
      <c r="D13" s="6" t="n">
        <v>100</v>
      </c>
    </row>
    <row r="14" spans="1:4">
      <c r="A14" s="4" t="s">
        <v>102</v>
      </c>
      <c r="C14" s="5" t="n">
        <v>32</v>
      </c>
      <c r="D14" s="5" t="n">
        <v>30</v>
      </c>
    </row>
    <row r="15" spans="1:4">
      <c r="A15" s="4" t="s">
        <v>50</v>
      </c>
      <c r="C15" s="5" t="n">
        <v>32</v>
      </c>
      <c r="D15" s="5" t="n">
        <v>30</v>
      </c>
    </row>
    <row r="16" spans="1:4">
      <c r="A16" s="4" t="s">
        <v>103</v>
      </c>
    </row>
    <row r="17" spans="1:4">
      <c r="A17" s="3" t="s">
        <v>69</v>
      </c>
    </row>
    <row r="18" spans="1:4">
      <c r="A18" s="4" t="s">
        <v>104</v>
      </c>
      <c r="C18" s="6" t="n">
        <v>254</v>
      </c>
      <c r="D18" s="6" t="n">
        <v>337</v>
      </c>
    </row>
    <row r="19" spans="1:4"/>
    <row r="20" spans="1:4">
      <c r="A20" s="4" t="s">
        <v>59</v>
      </c>
      <c r="B20" s="4" t="s">
        <v>105</v>
      </c>
    </row>
    <row r="21" spans="1:4">
      <c r="A21" s="4" t="s">
        <v>61</v>
      </c>
      <c r="B21" s="4" t="s">
        <v>106</v>
      </c>
    </row>
  </sheetData>
  <mergeCells count="4">
    <mergeCell ref="A1:B1"/>
    <mergeCell ref="A19:C19"/>
    <mergeCell ref="B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4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47</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0</v>
      </c>
    </row>
    <row r="4" spans="1:2">
      <c r="A4" s="4" t="s">
        <v>348</v>
      </c>
      <c r="B4" s="4" t="s">
        <v>349</v>
      </c>
    </row>
    <row r="5" spans="1:2">
      <c r="A5" s="4" t="s">
        <v>350</v>
      </c>
      <c r="B5" s="4" t="s">
        <v>351</v>
      </c>
    </row>
    <row r="6" spans="1:2">
      <c r="A6" s="4" t="s">
        <v>352</v>
      </c>
      <c r="B6" s="4" t="s">
        <v>353</v>
      </c>
    </row>
    <row r="7" spans="1:2">
      <c r="A7" s="4" t="s">
        <v>354</v>
      </c>
    </row>
    <row r="8" spans="1:2">
      <c r="A8" s="4" t="s">
        <v>355</v>
      </c>
      <c r="B8"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5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9</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62</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5</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9</v>
      </c>
      <c r="B1" s="2" t="s">
        <v>1</v>
      </c>
    </row>
    <row r="2" spans="1:5">
      <c r="B2" s="2" t="s">
        <v>2</v>
      </c>
      <c r="C2" s="2" t="s">
        <v>108</v>
      </c>
      <c r="D2" s="2" t="s">
        <v>52</v>
      </c>
      <c r="E2" s="2" t="s">
        <v>390</v>
      </c>
    </row>
    <row r="3" spans="1:5">
      <c r="A3" s="3" t="s">
        <v>391</v>
      </c>
    </row>
    <row r="4" spans="1:5">
      <c r="A4" s="4" t="s">
        <v>392</v>
      </c>
      <c r="B4" s="4" t="s">
        <v>393</v>
      </c>
    </row>
    <row r="5" spans="1:5">
      <c r="A5" s="4" t="s">
        <v>394</v>
      </c>
      <c r="B5" s="4" t="s">
        <v>395</v>
      </c>
    </row>
    <row r="6" spans="1:5">
      <c r="A6" s="4" t="s">
        <v>396</v>
      </c>
      <c r="B6" s="6" t="n">
        <v>68</v>
      </c>
      <c r="D6" s="6" t="n">
        <v>65</v>
      </c>
    </row>
    <row r="7" spans="1:5">
      <c r="A7" s="4" t="s">
        <v>397</v>
      </c>
      <c r="B7" s="5" t="n">
        <v>-50</v>
      </c>
      <c r="D7" s="5" t="n">
        <v>-52</v>
      </c>
    </row>
    <row r="8" spans="1:5">
      <c r="A8" s="4" t="s">
        <v>398</v>
      </c>
      <c r="B8" s="5" t="n">
        <v>1004</v>
      </c>
      <c r="C8" s="6" t="n">
        <v>1063</v>
      </c>
      <c r="D8" s="5" t="n">
        <v>1021</v>
      </c>
      <c r="E8" s="6" t="n">
        <v>1077</v>
      </c>
    </row>
    <row r="9" spans="1:5">
      <c r="A9" s="4" t="s">
        <v>120</v>
      </c>
      <c r="B9" s="6" t="n">
        <v>39</v>
      </c>
      <c r="C9" s="5" t="n">
        <v>0</v>
      </c>
    </row>
    <row r="10" spans="1:5">
      <c r="A10" s="4" t="s">
        <v>399</v>
      </c>
      <c r="C10" s="6" t="n">
        <v>1</v>
      </c>
    </row>
    <row r="11" spans="1:5">
      <c r="A11" s="4" t="s">
        <v>400</v>
      </c>
      <c r="B11" s="4" t="s">
        <v>401</v>
      </c>
    </row>
    <row r="12" spans="1:5">
      <c r="A12" s="4" t="s">
        <v>402</v>
      </c>
      <c r="B12" s="4" t="s">
        <v>180</v>
      </c>
    </row>
    <row r="13" spans="1:5">
      <c r="A13" s="4" t="s">
        <v>403</v>
      </c>
    </row>
    <row r="14" spans="1:5">
      <c r="A14" s="3" t="s">
        <v>391</v>
      </c>
    </row>
    <row r="15" spans="1:5">
      <c r="A15" s="4" t="s">
        <v>404</v>
      </c>
      <c r="B15" s="6" t="n">
        <v>2</v>
      </c>
      <c r="D15" s="5" t="n">
        <v>3</v>
      </c>
    </row>
    <row r="16" spans="1:5">
      <c r="A16" s="4" t="s">
        <v>405</v>
      </c>
    </row>
    <row r="17" spans="1:5">
      <c r="A17" s="3" t="s">
        <v>391</v>
      </c>
    </row>
    <row r="18" spans="1:5">
      <c r="A18" s="4" t="s">
        <v>404</v>
      </c>
      <c r="B18" s="5" t="n">
        <v>0</v>
      </c>
      <c r="D18" s="5" t="n">
        <v>0</v>
      </c>
    </row>
    <row r="19" spans="1:5">
      <c r="A19" s="4" t="s">
        <v>406</v>
      </c>
    </row>
    <row r="20" spans="1:5">
      <c r="A20" s="3" t="s">
        <v>391</v>
      </c>
    </row>
    <row r="21" spans="1:5">
      <c r="A21" s="4" t="s">
        <v>404</v>
      </c>
      <c r="B21" s="5" t="n">
        <v>0</v>
      </c>
      <c r="D21" s="5" t="n">
        <v>0</v>
      </c>
    </row>
    <row r="22" spans="1:5">
      <c r="A22" s="4" t="s">
        <v>407</v>
      </c>
    </row>
    <row r="23" spans="1:5">
      <c r="A23" s="3" t="s">
        <v>391</v>
      </c>
    </row>
    <row r="24" spans="1:5">
      <c r="A24" s="4" t="s">
        <v>408</v>
      </c>
      <c r="B24" s="5" t="n">
        <v>7</v>
      </c>
      <c r="D24" s="5" t="n">
        <v>8</v>
      </c>
    </row>
    <row r="25" spans="1:5">
      <c r="A25" s="4" t="s">
        <v>409</v>
      </c>
      <c r="B25" s="5" t="n">
        <v>-10</v>
      </c>
      <c r="D25" s="5" t="n">
        <v>-11</v>
      </c>
    </row>
    <row r="26" spans="1:5">
      <c r="A26" s="4" t="s">
        <v>410</v>
      </c>
    </row>
    <row r="27" spans="1:5">
      <c r="A27" s="3" t="s">
        <v>391</v>
      </c>
    </row>
    <row r="28" spans="1:5">
      <c r="A28" s="4" t="s">
        <v>398</v>
      </c>
      <c r="B28" s="5" t="n">
        <v>547</v>
      </c>
      <c r="D28" s="5" t="n">
        <v>574</v>
      </c>
    </row>
    <row r="29" spans="1:5">
      <c r="A29" s="4" t="s">
        <v>411</v>
      </c>
    </row>
    <row r="30" spans="1:5">
      <c r="A30" s="3" t="s">
        <v>391</v>
      </c>
    </row>
    <row r="31" spans="1:5">
      <c r="A31" s="4" t="s">
        <v>398</v>
      </c>
      <c r="B31" s="6" t="n">
        <v>6</v>
      </c>
      <c r="D31" s="6" t="n">
        <v>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12</v>
      </c>
      <c r="B1" s="2" t="s">
        <v>1</v>
      </c>
    </row>
    <row r="2" spans="1:4">
      <c r="B2" s="2" t="s">
        <v>2</v>
      </c>
      <c r="C2" s="2" t="s">
        <v>108</v>
      </c>
      <c r="D2" s="2" t="s">
        <v>52</v>
      </c>
    </row>
    <row r="3" spans="1:4">
      <c r="A3" s="3" t="s">
        <v>58</v>
      </c>
    </row>
    <row r="4" spans="1:4">
      <c r="A4" s="4" t="s">
        <v>111</v>
      </c>
      <c r="B4" s="6" t="n">
        <v>4319</v>
      </c>
      <c r="D4" s="6" t="n">
        <v>1766</v>
      </c>
    </row>
    <row r="5" spans="1:4">
      <c r="A5" s="4" t="s">
        <v>413</v>
      </c>
      <c r="B5" s="5" t="n">
        <v>73</v>
      </c>
      <c r="C5" s="6" t="n">
        <v>-1</v>
      </c>
    </row>
    <row r="6" spans="1:4">
      <c r="A6" s="4" t="s">
        <v>414</v>
      </c>
    </row>
    <row r="7" spans="1:4">
      <c r="A7" s="3" t="s">
        <v>58</v>
      </c>
    </row>
    <row r="8" spans="1:4">
      <c r="A8" s="4" t="s">
        <v>111</v>
      </c>
      <c r="B8" s="5" t="n">
        <v>4315</v>
      </c>
      <c r="D8" s="5" t="n">
        <v>1762</v>
      </c>
    </row>
    <row r="9" spans="1:4">
      <c r="A9" s="4" t="s">
        <v>415</v>
      </c>
    </row>
    <row r="10" spans="1:4">
      <c r="A10" s="3" t="s">
        <v>58</v>
      </c>
    </row>
    <row r="11" spans="1:4">
      <c r="A11" s="4" t="s">
        <v>111</v>
      </c>
      <c r="B11" s="6" t="n">
        <v>4</v>
      </c>
      <c r="D11" s="6"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v>
      </c>
      <c r="D2" s="2" t="s">
        <v>108</v>
      </c>
    </row>
    <row r="3" spans="1:4">
      <c r="A3" s="3" t="s">
        <v>109</v>
      </c>
    </row>
    <row r="4" spans="1:4">
      <c r="A4" s="4" t="s">
        <v>110</v>
      </c>
      <c r="C4" s="6" t="n">
        <v>279</v>
      </c>
      <c r="D4" s="6" t="n">
        <v>498</v>
      </c>
    </row>
    <row r="5" spans="1:4">
      <c r="A5" s="4" t="s">
        <v>55</v>
      </c>
      <c r="C5" s="5" t="n">
        <v>12</v>
      </c>
      <c r="D5" s="5" t="n">
        <v>14</v>
      </c>
    </row>
    <row r="6" spans="1:4">
      <c r="A6" s="4" t="s">
        <v>56</v>
      </c>
      <c r="C6" s="5" t="n">
        <v>18</v>
      </c>
      <c r="D6" s="5" t="n">
        <v>45</v>
      </c>
    </row>
    <row r="7" spans="1:4">
      <c r="A7" s="4" t="s">
        <v>57</v>
      </c>
      <c r="C7" s="5" t="n">
        <v>14</v>
      </c>
      <c r="D7" s="5" t="n">
        <v>41</v>
      </c>
    </row>
    <row r="8" spans="1:4">
      <c r="A8" s="4" t="s">
        <v>111</v>
      </c>
      <c r="C8" s="5" t="n">
        <v>16</v>
      </c>
      <c r="D8" s="5" t="n">
        <v>4</v>
      </c>
    </row>
    <row r="9" spans="1:4">
      <c r="A9" s="4" t="s">
        <v>112</v>
      </c>
      <c r="C9" s="5" t="n">
        <v>51</v>
      </c>
      <c r="D9" s="5" t="n">
        <v>79</v>
      </c>
    </row>
    <row r="10" spans="1:4">
      <c r="A10" s="4" t="s">
        <v>113</v>
      </c>
      <c r="C10" s="5" t="n">
        <v>44</v>
      </c>
      <c r="D10" s="5" t="n">
        <v>79</v>
      </c>
    </row>
    <row r="11" spans="1:4">
      <c r="A11" s="4" t="s">
        <v>114</v>
      </c>
      <c r="C11" s="5" t="n">
        <v>-1</v>
      </c>
      <c r="D11" s="5" t="n">
        <v>26</v>
      </c>
    </row>
    <row r="12" spans="1:4">
      <c r="A12" s="4" t="s">
        <v>115</v>
      </c>
      <c r="C12" s="5" t="n">
        <v>433</v>
      </c>
      <c r="D12" s="5" t="n">
        <v>786</v>
      </c>
    </row>
    <row r="13" spans="1:4">
      <c r="A13" s="3" t="s">
        <v>116</v>
      </c>
    </row>
    <row r="14" spans="1:4">
      <c r="A14" s="4" t="s">
        <v>117</v>
      </c>
      <c r="C14" s="5" t="n">
        <v>276</v>
      </c>
      <c r="D14" s="5" t="n">
        <v>455</v>
      </c>
    </row>
    <row r="15" spans="1:4">
      <c r="A15" s="4" t="s">
        <v>73</v>
      </c>
      <c r="C15" s="5" t="n">
        <v>104</v>
      </c>
      <c r="D15" s="5" t="n">
        <v>181</v>
      </c>
    </row>
    <row r="16" spans="1:4">
      <c r="A16" s="4" t="s">
        <v>70</v>
      </c>
      <c r="C16" s="5" t="n">
        <v>2</v>
      </c>
      <c r="D16" s="5" t="n">
        <v>2</v>
      </c>
    </row>
    <row r="17" spans="1:4">
      <c r="A17" s="4" t="s">
        <v>75</v>
      </c>
      <c r="B17" s="4" t="s">
        <v>59</v>
      </c>
      <c r="C17" s="5" t="n">
        <v>2</v>
      </c>
      <c r="D17" s="5" t="n">
        <v>4</v>
      </c>
    </row>
    <row r="18" spans="1:4">
      <c r="A18" s="4" t="s">
        <v>118</v>
      </c>
      <c r="C18" s="5" t="n">
        <v>384</v>
      </c>
      <c r="D18" s="5" t="n">
        <v>642</v>
      </c>
    </row>
    <row r="19" spans="1:4">
      <c r="A19" s="4" t="s">
        <v>119</v>
      </c>
      <c r="C19" s="5" t="n">
        <v>49</v>
      </c>
      <c r="D19" s="5" t="n">
        <v>144</v>
      </c>
    </row>
    <row r="20" spans="1:4">
      <c r="A20" s="4" t="s">
        <v>120</v>
      </c>
      <c r="C20" s="5" t="n">
        <v>39</v>
      </c>
      <c r="D20" s="5" t="n">
        <v>0</v>
      </c>
    </row>
    <row r="21" spans="1:4">
      <c r="A21" s="4" t="s">
        <v>121</v>
      </c>
      <c r="C21" s="5" t="n">
        <v>10</v>
      </c>
      <c r="D21" s="5" t="n">
        <v>144</v>
      </c>
    </row>
    <row r="22" spans="1:4">
      <c r="A22" s="3" t="s">
        <v>122</v>
      </c>
    </row>
    <row r="23" spans="1:4">
      <c r="A23" s="4" t="s">
        <v>123</v>
      </c>
      <c r="C23" s="5" t="n">
        <v>73</v>
      </c>
      <c r="D23" s="5" t="n">
        <v>-1</v>
      </c>
    </row>
    <row r="24" spans="1:4">
      <c r="A24" s="4" t="s">
        <v>124</v>
      </c>
      <c r="C24" s="5" t="n">
        <v>89</v>
      </c>
      <c r="D24" s="5" t="n">
        <v>39</v>
      </c>
    </row>
    <row r="25" spans="1:4">
      <c r="A25" s="4" t="s">
        <v>125</v>
      </c>
      <c r="C25" s="5" t="n">
        <v>-147</v>
      </c>
      <c r="D25" s="5" t="n">
        <v>-28</v>
      </c>
    </row>
    <row r="26" spans="1:4">
      <c r="A26" s="4" t="s">
        <v>126</v>
      </c>
      <c r="C26" s="5" t="n">
        <v>3</v>
      </c>
      <c r="D26" s="5" t="n">
        <v>5</v>
      </c>
    </row>
    <row r="27" spans="1:4">
      <c r="A27" s="4" t="s">
        <v>127</v>
      </c>
      <c r="C27" s="5" t="n">
        <v>18</v>
      </c>
      <c r="D27" s="5" t="n">
        <v>15</v>
      </c>
    </row>
    <row r="28" spans="1:4">
      <c r="A28" s="3" t="s">
        <v>128</v>
      </c>
    </row>
    <row r="29" spans="1:4">
      <c r="A29" s="4" t="s">
        <v>129</v>
      </c>
      <c r="C29" s="5" t="n">
        <v>21</v>
      </c>
      <c r="D29" s="5" t="n">
        <v>20</v>
      </c>
    </row>
    <row r="30" spans="1:4">
      <c r="A30" s="4" t="s">
        <v>130</v>
      </c>
      <c r="C30" s="5" t="n">
        <v>12</v>
      </c>
      <c r="D30" s="5" t="n">
        <v>13</v>
      </c>
    </row>
    <row r="31" spans="1:4">
      <c r="A31" s="4" t="s">
        <v>131</v>
      </c>
      <c r="C31" s="5" t="n">
        <v>2</v>
      </c>
      <c r="D31" s="5" t="n">
        <v>2</v>
      </c>
    </row>
    <row r="32" spans="1:4">
      <c r="A32" s="4" t="s">
        <v>132</v>
      </c>
      <c r="C32" s="5" t="n">
        <v>1</v>
      </c>
      <c r="D32" s="5" t="n">
        <v>2</v>
      </c>
    </row>
    <row r="33" spans="1:4">
      <c r="A33" s="4" t="s">
        <v>133</v>
      </c>
      <c r="C33" s="5" t="n">
        <v>0</v>
      </c>
      <c r="D33" s="5" t="n">
        <v>5</v>
      </c>
    </row>
    <row r="34" spans="1:4">
      <c r="A34" s="4" t="s">
        <v>126</v>
      </c>
      <c r="C34" s="5" t="n">
        <v>0</v>
      </c>
      <c r="D34" s="5" t="n">
        <v>1</v>
      </c>
    </row>
    <row r="35" spans="1:4">
      <c r="A35" s="4" t="s">
        <v>134</v>
      </c>
      <c r="C35" s="5" t="n">
        <v>36</v>
      </c>
      <c r="D35" s="5" t="n">
        <v>43</v>
      </c>
    </row>
    <row r="36" spans="1:4">
      <c r="A36" s="4" t="s">
        <v>135</v>
      </c>
      <c r="C36" s="5" t="n">
        <v>-8</v>
      </c>
      <c r="D36" s="5" t="n">
        <v>116</v>
      </c>
    </row>
    <row r="37" spans="1:4">
      <c r="A37" s="4" t="s">
        <v>136</v>
      </c>
      <c r="C37" s="5" t="n">
        <v>0</v>
      </c>
      <c r="D37" s="5" t="n">
        <v>12</v>
      </c>
    </row>
    <row r="38" spans="1:4">
      <c r="A38" s="4" t="s">
        <v>137</v>
      </c>
      <c r="C38" s="6" t="n">
        <v>-8</v>
      </c>
      <c r="D38" s="6" t="n">
        <v>104</v>
      </c>
    </row>
    <row r="39" spans="1:4"/>
    <row r="40" spans="1:4">
      <c r="A40" s="4" t="s">
        <v>59</v>
      </c>
      <c r="B40" s="4" t="s">
        <v>138</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16</v>
      </c>
      <c r="C1" s="2" t="s">
        <v>2</v>
      </c>
      <c r="D1" s="2" t="s">
        <v>52</v>
      </c>
    </row>
    <row r="2" spans="1:4">
      <c r="A2" s="3" t="s">
        <v>417</v>
      </c>
    </row>
    <row r="3" spans="1:4">
      <c r="A3" s="4" t="s">
        <v>99</v>
      </c>
      <c r="B3" s="4" t="s">
        <v>59</v>
      </c>
      <c r="C3" s="6" t="n">
        <v>16427</v>
      </c>
      <c r="D3" s="6" t="n">
        <v>15206</v>
      </c>
    </row>
    <row r="4" spans="1:4">
      <c r="A4" s="4" t="s">
        <v>418</v>
      </c>
      <c r="C4" s="5" t="n">
        <v>-39</v>
      </c>
    </row>
    <row r="5" spans="1:4">
      <c r="A5" s="4" t="s">
        <v>419</v>
      </c>
      <c r="D5" s="5" t="n">
        <v>-9</v>
      </c>
    </row>
    <row r="6" spans="1:4">
      <c r="A6" s="4" t="s">
        <v>420</v>
      </c>
      <c r="C6" s="5" t="n">
        <v>105</v>
      </c>
      <c r="D6" s="5" t="n">
        <v>311</v>
      </c>
    </row>
    <row r="7" spans="1:4">
      <c r="A7" s="4" t="s">
        <v>421</v>
      </c>
      <c r="C7" s="5" t="n">
        <v>-318</v>
      </c>
      <c r="D7" s="5" t="n">
        <v>-13</v>
      </c>
    </row>
    <row r="8" spans="1:4">
      <c r="A8" s="4" t="s">
        <v>422</v>
      </c>
      <c r="B8" s="4" t="s">
        <v>61</v>
      </c>
      <c r="C8" s="5" t="n">
        <v>16175</v>
      </c>
      <c r="D8" s="5" t="n">
        <v>15495</v>
      </c>
    </row>
    <row r="9" spans="1:4">
      <c r="A9" s="4" t="s">
        <v>423</v>
      </c>
      <c r="C9" s="5" t="n">
        <v>51</v>
      </c>
      <c r="D9" s="5" t="n">
        <v>58</v>
      </c>
    </row>
    <row r="10" spans="1:4">
      <c r="A10" s="4" t="s">
        <v>424</v>
      </c>
      <c r="D10" s="5" t="n">
        <v>277</v>
      </c>
    </row>
    <row r="11" spans="1:4">
      <c r="A11" s="4" t="s">
        <v>407</v>
      </c>
    </row>
    <row r="12" spans="1:4">
      <c r="A12" s="3" t="s">
        <v>417</v>
      </c>
    </row>
    <row r="13" spans="1:4">
      <c r="A13" s="4" t="s">
        <v>99</v>
      </c>
      <c r="B13" s="4" t="s">
        <v>59</v>
      </c>
      <c r="C13" s="5" t="n">
        <v>11080</v>
      </c>
      <c r="D13" s="5" t="n">
        <v>9925</v>
      </c>
    </row>
    <row r="14" spans="1:4">
      <c r="A14" s="4" t="s">
        <v>418</v>
      </c>
      <c r="C14" s="5" t="n">
        <v>-39</v>
      </c>
    </row>
    <row r="15" spans="1:4">
      <c r="A15" s="4" t="s">
        <v>419</v>
      </c>
      <c r="D15" s="5" t="n">
        <v>-9</v>
      </c>
    </row>
    <row r="16" spans="1:4">
      <c r="A16" s="4" t="s">
        <v>420</v>
      </c>
      <c r="C16" s="5" t="n">
        <v>99</v>
      </c>
      <c r="D16" s="5" t="n">
        <v>304</v>
      </c>
    </row>
    <row r="17" spans="1:4">
      <c r="A17" s="4" t="s">
        <v>421</v>
      </c>
      <c r="C17" s="5" t="n">
        <v>-318</v>
      </c>
      <c r="D17" s="5" t="n">
        <v>-13</v>
      </c>
    </row>
    <row r="18" spans="1:4">
      <c r="A18" s="4" t="s">
        <v>422</v>
      </c>
      <c r="C18" s="5" t="n">
        <v>10822</v>
      </c>
      <c r="D18" s="5" t="n">
        <v>10207</v>
      </c>
    </row>
    <row r="19" spans="1:4">
      <c r="A19" s="4" t="s">
        <v>414</v>
      </c>
    </row>
    <row r="20" spans="1:4">
      <c r="A20" s="3" t="s">
        <v>417</v>
      </c>
    </row>
    <row r="21" spans="1:4">
      <c r="A21" s="4" t="s">
        <v>99</v>
      </c>
      <c r="C21" s="5" t="n">
        <v>5347</v>
      </c>
      <c r="D21" s="5" t="n">
        <v>5281</v>
      </c>
    </row>
    <row r="22" spans="1:4">
      <c r="A22" s="4" t="s">
        <v>418</v>
      </c>
      <c r="C22" s="5" t="n">
        <v>0</v>
      </c>
    </row>
    <row r="23" spans="1:4">
      <c r="A23" s="4" t="s">
        <v>419</v>
      </c>
      <c r="D23" s="5" t="n">
        <v>0</v>
      </c>
    </row>
    <row r="24" spans="1:4">
      <c r="A24" s="4" t="s">
        <v>420</v>
      </c>
      <c r="C24" s="5" t="n">
        <v>6</v>
      </c>
      <c r="D24" s="5" t="n">
        <v>7</v>
      </c>
    </row>
    <row r="25" spans="1:4">
      <c r="A25" s="4" t="s">
        <v>421</v>
      </c>
      <c r="C25" s="5" t="n">
        <v>0</v>
      </c>
      <c r="D25" s="5" t="n">
        <v>0</v>
      </c>
    </row>
    <row r="26" spans="1:4">
      <c r="A26" s="4" t="s">
        <v>422</v>
      </c>
      <c r="C26" s="5" t="n">
        <v>5353</v>
      </c>
      <c r="D26" s="5" t="n">
        <v>5288</v>
      </c>
    </row>
    <row r="27" spans="1:4">
      <c r="A27" s="4" t="s">
        <v>425</v>
      </c>
    </row>
    <row r="28" spans="1:4">
      <c r="A28" s="3" t="s">
        <v>417</v>
      </c>
    </row>
    <row r="29" spans="1:4">
      <c r="A29" s="4" t="s">
        <v>99</v>
      </c>
      <c r="B29" s="4" t="s">
        <v>59</v>
      </c>
      <c r="C29" s="5" t="n">
        <v>8848</v>
      </c>
      <c r="D29" s="5" t="n">
        <v>7596</v>
      </c>
    </row>
    <row r="30" spans="1:4">
      <c r="A30" s="4" t="s">
        <v>418</v>
      </c>
      <c r="C30" s="5" t="n">
        <v>0</v>
      </c>
    </row>
    <row r="31" spans="1:4">
      <c r="A31" s="4" t="s">
        <v>419</v>
      </c>
      <c r="D31" s="5" t="n">
        <v>0</v>
      </c>
    </row>
    <row r="32" spans="1:4">
      <c r="A32" s="4" t="s">
        <v>420</v>
      </c>
      <c r="C32" s="5" t="n">
        <v>0</v>
      </c>
      <c r="D32" s="5" t="n">
        <v>27</v>
      </c>
    </row>
    <row r="33" spans="1:4">
      <c r="A33" s="4" t="s">
        <v>421</v>
      </c>
      <c r="C33" s="5" t="n">
        <v>-252</v>
      </c>
      <c r="D33" s="5" t="n">
        <v>-13</v>
      </c>
    </row>
    <row r="34" spans="1:4">
      <c r="A34" s="4" t="s">
        <v>422</v>
      </c>
      <c r="C34" s="5" t="n">
        <v>8596</v>
      </c>
      <c r="D34" s="5" t="n">
        <v>7610</v>
      </c>
    </row>
    <row r="35" spans="1:4">
      <c r="A35" s="4" t="s">
        <v>426</v>
      </c>
    </row>
    <row r="36" spans="1:4">
      <c r="A36" s="3" t="s">
        <v>417</v>
      </c>
    </row>
    <row r="37" spans="1:4">
      <c r="A37" s="4" t="s">
        <v>99</v>
      </c>
      <c r="C37" s="5" t="n">
        <v>857</v>
      </c>
      <c r="D37" s="5" t="n">
        <v>773</v>
      </c>
    </row>
    <row r="38" spans="1:4">
      <c r="A38" s="4" t="s">
        <v>418</v>
      </c>
      <c r="C38" s="5" t="n">
        <v>0</v>
      </c>
    </row>
    <row r="39" spans="1:4">
      <c r="A39" s="4" t="s">
        <v>419</v>
      </c>
      <c r="D39" s="5" t="n">
        <v>0</v>
      </c>
    </row>
    <row r="40" spans="1:4">
      <c r="A40" s="4" t="s">
        <v>420</v>
      </c>
      <c r="C40" s="5" t="n">
        <v>0</v>
      </c>
      <c r="D40" s="5" t="n">
        <v>4</v>
      </c>
    </row>
    <row r="41" spans="1:4">
      <c r="A41" s="4" t="s">
        <v>421</v>
      </c>
      <c r="C41" s="5" t="n">
        <v>-24</v>
      </c>
      <c r="D41" s="5" t="n">
        <v>0</v>
      </c>
    </row>
    <row r="42" spans="1:4">
      <c r="A42" s="4" t="s">
        <v>422</v>
      </c>
      <c r="C42" s="5" t="n">
        <v>833</v>
      </c>
      <c r="D42" s="5" t="n">
        <v>777</v>
      </c>
    </row>
    <row r="43" spans="1:4">
      <c r="A43" s="4" t="s">
        <v>427</v>
      </c>
    </row>
    <row r="44" spans="1:4">
      <c r="A44" s="3" t="s">
        <v>417</v>
      </c>
    </row>
    <row r="45" spans="1:4">
      <c r="A45" s="4" t="s">
        <v>99</v>
      </c>
      <c r="C45" s="5" t="n">
        <v>7991</v>
      </c>
      <c r="D45" s="5" t="n">
        <v>6823</v>
      </c>
    </row>
    <row r="46" spans="1:4">
      <c r="A46" s="4" t="s">
        <v>418</v>
      </c>
      <c r="C46" s="5" t="n">
        <v>0</v>
      </c>
    </row>
    <row r="47" spans="1:4">
      <c r="A47" s="4" t="s">
        <v>419</v>
      </c>
      <c r="D47" s="5" t="n">
        <v>0</v>
      </c>
    </row>
    <row r="48" spans="1:4">
      <c r="A48" s="4" t="s">
        <v>420</v>
      </c>
      <c r="C48" s="5" t="n">
        <v>0</v>
      </c>
      <c r="D48" s="5" t="n">
        <v>23</v>
      </c>
    </row>
    <row r="49" spans="1:4">
      <c r="A49" s="4" t="s">
        <v>421</v>
      </c>
      <c r="C49" s="5" t="n">
        <v>-228</v>
      </c>
      <c r="D49" s="5" t="n">
        <v>-13</v>
      </c>
    </row>
    <row r="50" spans="1:4">
      <c r="A50" s="4" t="s">
        <v>422</v>
      </c>
      <c r="C50" s="5" t="n">
        <v>7763</v>
      </c>
      <c r="D50" s="5" t="n">
        <v>6833</v>
      </c>
    </row>
    <row r="51" spans="1:4">
      <c r="A51" s="4" t="s">
        <v>428</v>
      </c>
    </row>
    <row r="52" spans="1:4">
      <c r="A52" s="3" t="s">
        <v>417</v>
      </c>
    </row>
    <row r="53" spans="1:4">
      <c r="A53" s="4" t="s">
        <v>99</v>
      </c>
      <c r="B53" s="4" t="s">
        <v>59</v>
      </c>
      <c r="C53" s="5" t="n">
        <v>2232</v>
      </c>
      <c r="D53" s="5" t="n">
        <v>2329</v>
      </c>
    </row>
    <row r="54" spans="1:4">
      <c r="A54" s="4" t="s">
        <v>418</v>
      </c>
      <c r="C54" s="5" t="n">
        <v>-39</v>
      </c>
    </row>
    <row r="55" spans="1:4">
      <c r="A55" s="4" t="s">
        <v>419</v>
      </c>
      <c r="D55" s="5" t="n">
        <v>-9</v>
      </c>
    </row>
    <row r="56" spans="1:4">
      <c r="A56" s="4" t="s">
        <v>420</v>
      </c>
      <c r="C56" s="5" t="n">
        <v>99</v>
      </c>
      <c r="D56" s="5" t="n">
        <v>277</v>
      </c>
    </row>
    <row r="57" spans="1:4">
      <c r="A57" s="4" t="s">
        <v>421</v>
      </c>
      <c r="C57" s="5" t="n">
        <v>-66</v>
      </c>
      <c r="D57" s="5" t="n">
        <v>0</v>
      </c>
    </row>
    <row r="58" spans="1:4">
      <c r="A58" s="4" t="s">
        <v>422</v>
      </c>
      <c r="C58" s="5" t="n">
        <v>2226</v>
      </c>
      <c r="D58" s="5" t="n">
        <v>2597</v>
      </c>
    </row>
    <row r="59" spans="1:4">
      <c r="A59" s="4" t="s">
        <v>429</v>
      </c>
    </row>
    <row r="60" spans="1:4">
      <c r="A60" s="3" t="s">
        <v>417</v>
      </c>
    </row>
    <row r="61" spans="1:4">
      <c r="A61" s="4" t="s">
        <v>99</v>
      </c>
      <c r="C61" s="5" t="n">
        <v>204</v>
      </c>
      <c r="D61" s="5" t="n">
        <v>213</v>
      </c>
    </row>
    <row r="62" spans="1:4">
      <c r="A62" s="4" t="s">
        <v>418</v>
      </c>
      <c r="C62" s="5" t="n">
        <v>-6</v>
      </c>
    </row>
    <row r="63" spans="1:4">
      <c r="A63" s="4" t="s">
        <v>419</v>
      </c>
      <c r="D63" s="5" t="n">
        <v>0</v>
      </c>
    </row>
    <row r="64" spans="1:4">
      <c r="A64" s="4" t="s">
        <v>420</v>
      </c>
      <c r="C64" s="5" t="n">
        <v>2</v>
      </c>
      <c r="D64" s="5" t="n">
        <v>17</v>
      </c>
    </row>
    <row r="65" spans="1:4">
      <c r="A65" s="4" t="s">
        <v>421</v>
      </c>
      <c r="C65" s="5" t="n">
        <v>-2</v>
      </c>
      <c r="D65" s="5" t="n">
        <v>0</v>
      </c>
    </row>
    <row r="66" spans="1:4">
      <c r="A66" s="4" t="s">
        <v>422</v>
      </c>
      <c r="C66" s="5" t="n">
        <v>198</v>
      </c>
      <c r="D66" s="5" t="n">
        <v>230</v>
      </c>
    </row>
    <row r="67" spans="1:4">
      <c r="A67" s="4" t="s">
        <v>430</v>
      </c>
    </row>
    <row r="68" spans="1:4">
      <c r="A68" s="3" t="s">
        <v>417</v>
      </c>
    </row>
    <row r="69" spans="1:4">
      <c r="A69" s="4" t="s">
        <v>99</v>
      </c>
      <c r="C69" s="5" t="n">
        <v>2028</v>
      </c>
      <c r="D69" s="5" t="n">
        <v>2116</v>
      </c>
    </row>
    <row r="70" spans="1:4">
      <c r="A70" s="4" t="s">
        <v>418</v>
      </c>
      <c r="C70" s="5" t="n">
        <v>-33</v>
      </c>
    </row>
    <row r="71" spans="1:4">
      <c r="A71" s="4" t="s">
        <v>419</v>
      </c>
      <c r="D71" s="5" t="n">
        <v>-9</v>
      </c>
    </row>
    <row r="72" spans="1:4">
      <c r="A72" s="4" t="s">
        <v>420</v>
      </c>
      <c r="C72" s="5" t="n">
        <v>97</v>
      </c>
      <c r="D72" s="5" t="n">
        <v>260</v>
      </c>
    </row>
    <row r="73" spans="1:4">
      <c r="A73" s="4" t="s">
        <v>421</v>
      </c>
      <c r="C73" s="5" t="n">
        <v>-64</v>
      </c>
      <c r="D73" s="5" t="n">
        <v>0</v>
      </c>
    </row>
    <row r="74" spans="1:4">
      <c r="A74" s="4" t="s">
        <v>422</v>
      </c>
      <c r="C74" s="6" t="n">
        <v>2028</v>
      </c>
      <c r="D74" s="6" t="n">
        <v>2367</v>
      </c>
    </row>
    <row r="75" spans="1:4"/>
    <row r="76" spans="1:4">
      <c r="A76" s="4" t="s">
        <v>59</v>
      </c>
      <c r="B76" s="4" t="s">
        <v>106</v>
      </c>
    </row>
    <row r="77" spans="1:4">
      <c r="A77" s="4" t="s">
        <v>61</v>
      </c>
      <c r="B77" s="4" t="s">
        <v>93</v>
      </c>
    </row>
  </sheetData>
  <mergeCells count="4">
    <mergeCell ref="A1:B1"/>
    <mergeCell ref="A75:C75"/>
    <mergeCell ref="B76:C76"/>
    <mergeCell ref="B77:C7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2</v>
      </c>
    </row>
    <row r="2" spans="1:3">
      <c r="A2" s="3" t="s">
        <v>432</v>
      </c>
    </row>
    <row r="3" spans="1:3">
      <c r="A3" s="4" t="s">
        <v>433</v>
      </c>
      <c r="B3" s="6" t="n">
        <v>9195</v>
      </c>
      <c r="C3" s="6" t="n">
        <v>2723</v>
      </c>
    </row>
    <row r="4" spans="1:3">
      <c r="A4" s="4" t="s">
        <v>434</v>
      </c>
      <c r="B4" s="5" t="n">
        <v>278</v>
      </c>
      <c r="C4" s="5" t="n">
        <v>9</v>
      </c>
    </row>
    <row r="5" spans="1:3">
      <c r="A5" s="4" t="s">
        <v>435</v>
      </c>
      <c r="B5" s="5" t="n">
        <v>402</v>
      </c>
      <c r="C5" s="5" t="n">
        <v>824</v>
      </c>
    </row>
    <row r="6" spans="1:3">
      <c r="A6" s="4" t="s">
        <v>436</v>
      </c>
      <c r="B6" s="5" t="n">
        <v>40</v>
      </c>
      <c r="C6" s="5" t="n">
        <v>13</v>
      </c>
    </row>
    <row r="7" spans="1:3">
      <c r="A7" s="4" t="s">
        <v>437</v>
      </c>
      <c r="B7" s="5" t="n">
        <v>9597</v>
      </c>
      <c r="C7" s="5" t="n">
        <v>3547</v>
      </c>
    </row>
    <row r="8" spans="1:3">
      <c r="A8" s="4" t="s">
        <v>438</v>
      </c>
      <c r="B8" s="5" t="n">
        <v>318</v>
      </c>
      <c r="C8" s="5" t="n">
        <v>22</v>
      </c>
    </row>
    <row r="9" spans="1:3">
      <c r="A9" s="4" t="s">
        <v>439</v>
      </c>
    </row>
    <row r="10" spans="1:3">
      <c r="A10" s="3" t="s">
        <v>432</v>
      </c>
    </row>
    <row r="11" spans="1:3">
      <c r="A11" s="4" t="s">
        <v>433</v>
      </c>
      <c r="B11" s="5" t="n">
        <v>104</v>
      </c>
    </row>
    <row r="12" spans="1:3">
      <c r="A12" s="4" t="s">
        <v>434</v>
      </c>
      <c r="B12" s="5" t="n">
        <v>0</v>
      </c>
    </row>
    <row r="13" spans="1:3">
      <c r="A13" s="4" t="s">
        <v>435</v>
      </c>
      <c r="B13" s="5" t="n">
        <v>0</v>
      </c>
    </row>
    <row r="14" spans="1:3">
      <c r="A14" s="4" t="s">
        <v>436</v>
      </c>
      <c r="B14" s="5" t="n">
        <v>0</v>
      </c>
    </row>
    <row r="15" spans="1:3">
      <c r="A15" s="4" t="s">
        <v>437</v>
      </c>
      <c r="B15" s="5" t="n">
        <v>104</v>
      </c>
    </row>
    <row r="16" spans="1:3">
      <c r="A16" s="4" t="s">
        <v>438</v>
      </c>
      <c r="B16" s="5" t="n">
        <v>0</v>
      </c>
    </row>
    <row r="17" spans="1:3">
      <c r="A17" s="4" t="s">
        <v>407</v>
      </c>
    </row>
    <row r="18" spans="1:3">
      <c r="A18" s="3" t="s">
        <v>432</v>
      </c>
    </row>
    <row r="19" spans="1:3">
      <c r="A19" s="4" t="s">
        <v>433</v>
      </c>
      <c r="B19" s="5" t="n">
        <v>9091</v>
      </c>
    </row>
    <row r="20" spans="1:3">
      <c r="A20" s="4" t="s">
        <v>434</v>
      </c>
      <c r="B20" s="5" t="n">
        <v>278</v>
      </c>
    </row>
    <row r="21" spans="1:3">
      <c r="A21" s="4" t="s">
        <v>435</v>
      </c>
      <c r="B21" s="5" t="n">
        <v>402</v>
      </c>
    </row>
    <row r="22" spans="1:3">
      <c r="A22" s="4" t="s">
        <v>436</v>
      </c>
      <c r="B22" s="5" t="n">
        <v>40</v>
      </c>
    </row>
    <row r="23" spans="1:3">
      <c r="A23" s="4" t="s">
        <v>437</v>
      </c>
      <c r="B23" s="5" t="n">
        <v>9493</v>
      </c>
    </row>
    <row r="24" spans="1:3">
      <c r="A24" s="4" t="s">
        <v>438</v>
      </c>
      <c r="B24" s="5" t="n">
        <v>318</v>
      </c>
    </row>
    <row r="25" spans="1:3">
      <c r="A25" s="4" t="s">
        <v>425</v>
      </c>
    </row>
    <row r="26" spans="1:3">
      <c r="A26" s="3" t="s">
        <v>432</v>
      </c>
    </row>
    <row r="27" spans="1:3">
      <c r="A27" s="4" t="s">
        <v>433</v>
      </c>
      <c r="B27" s="5" t="n">
        <v>8235</v>
      </c>
      <c r="C27" s="5" t="n">
        <v>2644</v>
      </c>
    </row>
    <row r="28" spans="1:3">
      <c r="A28" s="4" t="s">
        <v>434</v>
      </c>
      <c r="B28" s="5" t="n">
        <v>240</v>
      </c>
      <c r="C28" s="5" t="n">
        <v>9</v>
      </c>
    </row>
    <row r="29" spans="1:3">
      <c r="A29" s="4" t="s">
        <v>435</v>
      </c>
      <c r="B29" s="5" t="n">
        <v>235</v>
      </c>
      <c r="C29" s="5" t="n">
        <v>623</v>
      </c>
    </row>
    <row r="30" spans="1:3">
      <c r="A30" s="4" t="s">
        <v>436</v>
      </c>
      <c r="B30" s="5" t="n">
        <v>12</v>
      </c>
      <c r="C30" s="5" t="n">
        <v>4</v>
      </c>
    </row>
    <row r="31" spans="1:3">
      <c r="A31" s="4" t="s">
        <v>437</v>
      </c>
      <c r="B31" s="5" t="n">
        <v>8470</v>
      </c>
      <c r="C31" s="5" t="n">
        <v>3267</v>
      </c>
    </row>
    <row r="32" spans="1:3">
      <c r="A32" s="4" t="s">
        <v>438</v>
      </c>
      <c r="B32" s="5" t="n">
        <v>252</v>
      </c>
      <c r="C32" s="5" t="n">
        <v>13</v>
      </c>
    </row>
    <row r="33" spans="1:3">
      <c r="A33" s="4" t="s">
        <v>426</v>
      </c>
    </row>
    <row r="34" spans="1:3">
      <c r="A34" s="3" t="s">
        <v>432</v>
      </c>
    </row>
    <row r="35" spans="1:3">
      <c r="A35" s="4" t="s">
        <v>433</v>
      </c>
      <c r="B35" s="5" t="n">
        <v>833</v>
      </c>
      <c r="C35" s="5" t="n">
        <v>211</v>
      </c>
    </row>
    <row r="36" spans="1:3">
      <c r="A36" s="4" t="s">
        <v>434</v>
      </c>
      <c r="B36" s="5" t="n">
        <v>24</v>
      </c>
      <c r="C36" s="5" t="n">
        <v>0</v>
      </c>
    </row>
    <row r="37" spans="1:3">
      <c r="A37" s="4" t="s">
        <v>435</v>
      </c>
      <c r="B37" s="5" t="n">
        <v>0</v>
      </c>
      <c r="C37" s="5" t="n">
        <v>0</v>
      </c>
    </row>
    <row r="38" spans="1:3">
      <c r="A38" s="4" t="s">
        <v>436</v>
      </c>
      <c r="B38" s="5" t="n">
        <v>0</v>
      </c>
      <c r="C38" s="5" t="n">
        <v>0</v>
      </c>
    </row>
    <row r="39" spans="1:3">
      <c r="A39" s="4" t="s">
        <v>437</v>
      </c>
      <c r="B39" s="5" t="n">
        <v>833</v>
      </c>
      <c r="C39" s="5" t="n">
        <v>211</v>
      </c>
    </row>
    <row r="40" spans="1:3">
      <c r="A40" s="4" t="s">
        <v>438</v>
      </c>
      <c r="B40" s="5" t="n">
        <v>24</v>
      </c>
      <c r="C40" s="5" t="n">
        <v>0</v>
      </c>
    </row>
    <row r="41" spans="1:3">
      <c r="A41" s="4" t="s">
        <v>427</v>
      </c>
    </row>
    <row r="42" spans="1:3">
      <c r="A42" s="3" t="s">
        <v>432</v>
      </c>
    </row>
    <row r="43" spans="1:3">
      <c r="A43" s="4" t="s">
        <v>433</v>
      </c>
      <c r="B43" s="5" t="n">
        <v>7402</v>
      </c>
      <c r="C43" s="5" t="n">
        <v>2433</v>
      </c>
    </row>
    <row r="44" spans="1:3">
      <c r="A44" s="4" t="s">
        <v>434</v>
      </c>
      <c r="B44" s="5" t="n">
        <v>216</v>
      </c>
      <c r="C44" s="5" t="n">
        <v>9</v>
      </c>
    </row>
    <row r="45" spans="1:3">
      <c r="A45" s="4" t="s">
        <v>435</v>
      </c>
      <c r="B45" s="5" t="n">
        <v>235</v>
      </c>
      <c r="C45" s="5" t="n">
        <v>623</v>
      </c>
    </row>
    <row r="46" spans="1:3">
      <c r="A46" s="4" t="s">
        <v>436</v>
      </c>
      <c r="B46" s="5" t="n">
        <v>12</v>
      </c>
      <c r="C46" s="5" t="n">
        <v>4</v>
      </c>
    </row>
    <row r="47" spans="1:3">
      <c r="A47" s="4" t="s">
        <v>437</v>
      </c>
      <c r="B47" s="5" t="n">
        <v>7637</v>
      </c>
      <c r="C47" s="5" t="n">
        <v>3056</v>
      </c>
    </row>
    <row r="48" spans="1:3">
      <c r="A48" s="4" t="s">
        <v>438</v>
      </c>
      <c r="B48" s="5" t="n">
        <v>228</v>
      </c>
      <c r="C48" s="5" t="n">
        <v>13</v>
      </c>
    </row>
    <row r="49" spans="1:3">
      <c r="A49" s="4" t="s">
        <v>440</v>
      </c>
    </row>
    <row r="50" spans="1:3">
      <c r="A50" s="3" t="s">
        <v>432</v>
      </c>
    </row>
    <row r="51" spans="1:3">
      <c r="A51" s="4" t="s">
        <v>433</v>
      </c>
      <c r="B51" s="5" t="n">
        <v>856</v>
      </c>
      <c r="C51" s="5" t="n">
        <v>79</v>
      </c>
    </row>
    <row r="52" spans="1:3">
      <c r="A52" s="4" t="s">
        <v>434</v>
      </c>
      <c r="B52" s="5" t="n">
        <v>38</v>
      </c>
      <c r="C52" s="5" t="n">
        <v>0</v>
      </c>
    </row>
    <row r="53" spans="1:3">
      <c r="A53" s="4" t="s">
        <v>435</v>
      </c>
      <c r="B53" s="5" t="n">
        <v>167</v>
      </c>
      <c r="C53" s="5" t="n">
        <v>201</v>
      </c>
    </row>
    <row r="54" spans="1:3">
      <c r="A54" s="4" t="s">
        <v>436</v>
      </c>
      <c r="B54" s="5" t="n">
        <v>28</v>
      </c>
      <c r="C54" s="5" t="n">
        <v>9</v>
      </c>
    </row>
    <row r="55" spans="1:3">
      <c r="A55" s="4" t="s">
        <v>437</v>
      </c>
      <c r="B55" s="5" t="n">
        <v>1023</v>
      </c>
      <c r="C55" s="5" t="n">
        <v>280</v>
      </c>
    </row>
    <row r="56" spans="1:3">
      <c r="A56" s="4" t="s">
        <v>438</v>
      </c>
      <c r="B56" s="5" t="n">
        <v>66</v>
      </c>
      <c r="C56" s="5" t="n">
        <v>9</v>
      </c>
    </row>
    <row r="57" spans="1:3">
      <c r="A57" s="4" t="s">
        <v>441</v>
      </c>
    </row>
    <row r="58" spans="1:3">
      <c r="A58" s="3" t="s">
        <v>432</v>
      </c>
    </row>
    <row r="59" spans="1:3">
      <c r="A59" s="4" t="s">
        <v>433</v>
      </c>
      <c r="B59" s="5" t="n">
        <v>109</v>
      </c>
      <c r="C59" s="5" t="n">
        <v>4</v>
      </c>
    </row>
    <row r="60" spans="1:3">
      <c r="A60" s="4" t="s">
        <v>434</v>
      </c>
      <c r="B60" s="5" t="n">
        <v>1</v>
      </c>
      <c r="C60" s="5" t="n">
        <v>0</v>
      </c>
    </row>
    <row r="61" spans="1:3">
      <c r="A61" s="4" t="s">
        <v>435</v>
      </c>
      <c r="B61" s="5" t="n">
        <v>6</v>
      </c>
      <c r="C61" s="5" t="n">
        <v>8</v>
      </c>
    </row>
    <row r="62" spans="1:3">
      <c r="A62" s="4" t="s">
        <v>436</v>
      </c>
      <c r="B62" s="5" t="n">
        <v>1</v>
      </c>
      <c r="C62" s="5" t="n">
        <v>0</v>
      </c>
    </row>
    <row r="63" spans="1:3">
      <c r="A63" s="4" t="s">
        <v>437</v>
      </c>
      <c r="B63" s="5" t="n">
        <v>115</v>
      </c>
      <c r="C63" s="5" t="n">
        <v>12</v>
      </c>
    </row>
    <row r="64" spans="1:3">
      <c r="A64" s="4" t="s">
        <v>438</v>
      </c>
      <c r="B64" s="5" t="n">
        <v>2</v>
      </c>
      <c r="C64" s="5" t="n">
        <v>0</v>
      </c>
    </row>
    <row r="65" spans="1:3">
      <c r="A65" s="4" t="s">
        <v>442</v>
      </c>
    </row>
    <row r="66" spans="1:3">
      <c r="A66" s="3" t="s">
        <v>432</v>
      </c>
    </row>
    <row r="67" spans="1:3">
      <c r="A67" s="4" t="s">
        <v>433</v>
      </c>
      <c r="B67" s="5" t="n">
        <v>747</v>
      </c>
      <c r="C67" s="5" t="n">
        <v>75</v>
      </c>
    </row>
    <row r="68" spans="1:3">
      <c r="A68" s="4" t="s">
        <v>434</v>
      </c>
      <c r="B68" s="5" t="n">
        <v>37</v>
      </c>
      <c r="C68" s="5" t="n">
        <v>0</v>
      </c>
    </row>
    <row r="69" spans="1:3">
      <c r="A69" s="4" t="s">
        <v>435</v>
      </c>
      <c r="B69" s="5" t="n">
        <v>161</v>
      </c>
      <c r="C69" s="5" t="n">
        <v>193</v>
      </c>
    </row>
    <row r="70" spans="1:3">
      <c r="A70" s="4" t="s">
        <v>436</v>
      </c>
      <c r="B70" s="5" t="n">
        <v>27</v>
      </c>
      <c r="C70" s="5" t="n">
        <v>9</v>
      </c>
    </row>
    <row r="71" spans="1:3">
      <c r="A71" s="4" t="s">
        <v>437</v>
      </c>
      <c r="B71" s="5" t="n">
        <v>908</v>
      </c>
      <c r="C71" s="5" t="n">
        <v>268</v>
      </c>
    </row>
    <row r="72" spans="1:3">
      <c r="A72" s="4" t="s">
        <v>438</v>
      </c>
      <c r="B72" s="6" t="n">
        <v>64</v>
      </c>
      <c r="C72" s="6"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43</v>
      </c>
      <c r="C1" s="2" t="s">
        <v>2</v>
      </c>
      <c r="D1" s="2" t="s">
        <v>52</v>
      </c>
    </row>
    <row r="2" spans="1:4">
      <c r="A2" s="3" t="s">
        <v>417</v>
      </c>
    </row>
    <row r="3" spans="1:4">
      <c r="A3" s="4" t="s">
        <v>99</v>
      </c>
      <c r="B3" s="4" t="s">
        <v>59</v>
      </c>
      <c r="C3" s="6" t="n">
        <v>16427</v>
      </c>
      <c r="D3" s="6" t="n">
        <v>15206</v>
      </c>
    </row>
    <row r="4" spans="1:4">
      <c r="A4" s="4" t="s">
        <v>422</v>
      </c>
      <c r="B4" s="4" t="s">
        <v>61</v>
      </c>
      <c r="C4" s="5" t="n">
        <v>16175</v>
      </c>
      <c r="D4" s="5" t="n">
        <v>15495</v>
      </c>
    </row>
    <row r="5" spans="1:4">
      <c r="A5" s="4" t="s">
        <v>444</v>
      </c>
    </row>
    <row r="6" spans="1:4">
      <c r="A6" s="3" t="s">
        <v>417</v>
      </c>
    </row>
    <row r="7" spans="1:4">
      <c r="A7" s="4" t="s">
        <v>445</v>
      </c>
      <c r="C7" s="5" t="n">
        <v>3290</v>
      </c>
      <c r="D7" s="5" t="n">
        <v>2309</v>
      </c>
    </row>
    <row r="8" spans="1:4">
      <c r="A8" s="4" t="s">
        <v>446</v>
      </c>
      <c r="C8" s="5" t="n">
        <v>3293</v>
      </c>
      <c r="D8" s="5" t="n">
        <v>2312</v>
      </c>
    </row>
    <row r="9" spans="1:4">
      <c r="A9" s="4" t="s">
        <v>447</v>
      </c>
      <c r="C9" s="5" t="n">
        <v>2057</v>
      </c>
      <c r="D9" s="5" t="n">
        <v>2972</v>
      </c>
    </row>
    <row r="10" spans="1:4">
      <c r="A10" s="4" t="s">
        <v>448</v>
      </c>
      <c r="C10" s="5" t="n">
        <v>2060</v>
      </c>
      <c r="D10" s="5" t="n">
        <v>2976</v>
      </c>
    </row>
    <row r="11" spans="1:4">
      <c r="A11" s="4" t="s">
        <v>99</v>
      </c>
      <c r="C11" s="5" t="n">
        <v>5347</v>
      </c>
      <c r="D11" s="5" t="n">
        <v>5281</v>
      </c>
    </row>
    <row r="12" spans="1:4">
      <c r="A12" s="4" t="s">
        <v>422</v>
      </c>
      <c r="C12" s="5" t="n">
        <v>5353</v>
      </c>
      <c r="D12" s="5" t="n">
        <v>5288</v>
      </c>
    </row>
    <row r="13" spans="1:4">
      <c r="A13" s="4" t="s">
        <v>407</v>
      </c>
    </row>
    <row r="14" spans="1:4">
      <c r="A14" s="3" t="s">
        <v>417</v>
      </c>
    </row>
    <row r="15" spans="1:4">
      <c r="A15" s="4" t="s">
        <v>99</v>
      </c>
      <c r="B15" s="4" t="s">
        <v>59</v>
      </c>
      <c r="C15" s="5" t="n">
        <v>11080</v>
      </c>
      <c r="D15" s="5" t="n">
        <v>9925</v>
      </c>
    </row>
    <row r="16" spans="1:4">
      <c r="A16" s="4" t="s">
        <v>422</v>
      </c>
      <c r="C16" s="6" t="n">
        <v>10822</v>
      </c>
      <c r="D16" s="6" t="n">
        <v>10207</v>
      </c>
    </row>
    <row r="17" spans="1:4"/>
    <row r="18" spans="1:4">
      <c r="A18" s="4" t="s">
        <v>59</v>
      </c>
      <c r="B18" s="4" t="s">
        <v>106</v>
      </c>
    </row>
    <row r="19" spans="1:4">
      <c r="A19" s="4" t="s">
        <v>61</v>
      </c>
      <c r="B19" s="4" t="s">
        <v>93</v>
      </c>
    </row>
  </sheetData>
  <mergeCells count="4">
    <mergeCell ref="A1:B1"/>
    <mergeCell ref="A17:C17"/>
    <mergeCell ref="B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9</v>
      </c>
      <c r="C1" s="2" t="s">
        <v>2</v>
      </c>
      <c r="E1" s="2" t="s">
        <v>52</v>
      </c>
    </row>
    <row r="2" spans="1:6">
      <c r="A2" s="3" t="s">
        <v>450</v>
      </c>
    </row>
    <row r="3" spans="1:6">
      <c r="A3" s="4" t="s">
        <v>451</v>
      </c>
      <c r="C3" s="6" t="n">
        <v>6865</v>
      </c>
      <c r="E3" s="6" t="n">
        <v>7546</v>
      </c>
    </row>
    <row r="4" spans="1:6">
      <c r="A4" s="4" t="s">
        <v>419</v>
      </c>
      <c r="C4" s="5" t="n">
        <v>-1</v>
      </c>
      <c r="E4" s="5" t="n">
        <v>-1</v>
      </c>
    </row>
    <row r="5" spans="1:6">
      <c r="A5" s="4" t="s">
        <v>452</v>
      </c>
      <c r="C5" s="5" t="n">
        <v>10</v>
      </c>
      <c r="E5" s="5" t="n">
        <v>12</v>
      </c>
    </row>
    <row r="6" spans="1:6">
      <c r="A6" s="4" t="s">
        <v>453</v>
      </c>
      <c r="B6" s="4" t="s">
        <v>59</v>
      </c>
      <c r="C6" s="5" t="n">
        <v>6864</v>
      </c>
      <c r="E6" s="5" t="n">
        <v>7545</v>
      </c>
    </row>
    <row r="7" spans="1:6">
      <c r="A7" s="4" t="s">
        <v>454</v>
      </c>
      <c r="C7" s="5" t="n">
        <v>65</v>
      </c>
      <c r="E7" s="5" t="n">
        <v>40</v>
      </c>
    </row>
    <row r="8" spans="1:6">
      <c r="A8" s="4" t="s">
        <v>455</v>
      </c>
      <c r="C8" s="5" t="n">
        <v>-62</v>
      </c>
      <c r="E8" s="5" t="n">
        <v>-19</v>
      </c>
    </row>
    <row r="9" spans="1:6">
      <c r="A9" s="4" t="s">
        <v>97</v>
      </c>
      <c r="C9" s="5" t="n">
        <v>6867</v>
      </c>
      <c r="E9" s="5" t="n">
        <v>7566</v>
      </c>
    </row>
    <row r="10" spans="1:6">
      <c r="A10" s="4" t="s">
        <v>456</v>
      </c>
    </row>
    <row r="11" spans="1:6">
      <c r="A11" s="3" t="s">
        <v>450</v>
      </c>
    </row>
    <row r="12" spans="1:6">
      <c r="A12" s="4" t="s">
        <v>451</v>
      </c>
      <c r="B12" s="4" t="s">
        <v>61</v>
      </c>
      <c r="C12" s="5" t="n">
        <v>441</v>
      </c>
      <c r="E12" s="5" t="n">
        <v>470</v>
      </c>
    </row>
    <row r="13" spans="1:6">
      <c r="A13" s="4" t="s">
        <v>419</v>
      </c>
      <c r="B13" s="4" t="s">
        <v>61</v>
      </c>
      <c r="C13" s="5" t="n">
        <v>0</v>
      </c>
      <c r="E13" s="5" t="n">
        <v>0</v>
      </c>
    </row>
    <row r="14" spans="1:6">
      <c r="A14" s="4" t="s">
        <v>453</v>
      </c>
      <c r="C14" s="5" t="n">
        <v>441</v>
      </c>
      <c r="D14" s="4" t="s">
        <v>457</v>
      </c>
      <c r="E14" s="5" t="n">
        <v>470</v>
      </c>
      <c r="F14" s="4" t="s">
        <v>61</v>
      </c>
    </row>
    <row r="15" spans="1:6">
      <c r="A15" s="4" t="s">
        <v>454</v>
      </c>
      <c r="C15" s="5" t="n">
        <v>15</v>
      </c>
      <c r="E15" s="5" t="n">
        <v>5</v>
      </c>
    </row>
    <row r="16" spans="1:6">
      <c r="A16" s="4" t="s">
        <v>455</v>
      </c>
      <c r="C16" s="5" t="n">
        <v>0</v>
      </c>
      <c r="E16" s="5" t="n">
        <v>0</v>
      </c>
    </row>
    <row r="17" spans="1:6">
      <c r="A17" s="4" t="s">
        <v>97</v>
      </c>
      <c r="C17" s="5" t="n">
        <v>456</v>
      </c>
      <c r="E17" s="5" t="n">
        <v>475</v>
      </c>
    </row>
    <row r="18" spans="1:6">
      <c r="A18" s="4" t="s">
        <v>458</v>
      </c>
    </row>
    <row r="19" spans="1:6">
      <c r="A19" s="3" t="s">
        <v>450</v>
      </c>
    </row>
    <row r="20" spans="1:6">
      <c r="A20" s="4" t="s">
        <v>451</v>
      </c>
      <c r="B20" s="4" t="s">
        <v>61</v>
      </c>
      <c r="C20" s="5" t="n">
        <v>6065</v>
      </c>
      <c r="E20" s="5" t="n">
        <v>6691</v>
      </c>
    </row>
    <row r="21" spans="1:6">
      <c r="A21" s="4" t="s">
        <v>419</v>
      </c>
      <c r="B21" s="4" t="s">
        <v>61</v>
      </c>
      <c r="C21" s="5" t="n">
        <v>0</v>
      </c>
      <c r="E21" s="5" t="n">
        <v>0</v>
      </c>
    </row>
    <row r="22" spans="1:6">
      <c r="A22" s="4" t="s">
        <v>453</v>
      </c>
      <c r="B22" s="4" t="s">
        <v>61</v>
      </c>
      <c r="C22" s="5" t="n">
        <v>6065</v>
      </c>
      <c r="E22" s="5" t="n">
        <v>6691</v>
      </c>
    </row>
    <row r="23" spans="1:6">
      <c r="A23" s="4" t="s">
        <v>454</v>
      </c>
      <c r="C23" s="5" t="n">
        <v>48</v>
      </c>
      <c r="E23" s="5" t="n">
        <v>28</v>
      </c>
      <c r="F23" s="4" t="s">
        <v>61</v>
      </c>
    </row>
    <row r="24" spans="1:6">
      <c r="A24" s="4" t="s">
        <v>455</v>
      </c>
      <c r="C24" s="5" t="n">
        <v>-30</v>
      </c>
      <c r="E24" s="5" t="n">
        <v>-13</v>
      </c>
    </row>
    <row r="25" spans="1:6">
      <c r="A25" s="4" t="s">
        <v>97</v>
      </c>
      <c r="C25" s="5" t="n">
        <v>6083</v>
      </c>
      <c r="E25" s="5" t="n">
        <v>6706</v>
      </c>
    </row>
    <row r="26" spans="1:6">
      <c r="A26" s="4" t="s">
        <v>459</v>
      </c>
    </row>
    <row r="27" spans="1:6">
      <c r="A27" s="3" t="s">
        <v>450</v>
      </c>
    </row>
    <row r="28" spans="1:6">
      <c r="A28" s="4" t="s">
        <v>451</v>
      </c>
      <c r="B28" s="4" t="s">
        <v>61</v>
      </c>
      <c r="C28" s="5" t="n">
        <v>2638</v>
      </c>
      <c r="E28" s="5" t="n">
        <v>2907</v>
      </c>
    </row>
    <row r="29" spans="1:6">
      <c r="A29" s="4" t="s">
        <v>419</v>
      </c>
      <c r="B29" s="4" t="s">
        <v>61</v>
      </c>
      <c r="C29" s="5" t="n">
        <v>0</v>
      </c>
      <c r="E29" s="5" t="n">
        <v>0</v>
      </c>
    </row>
    <row r="30" spans="1:6">
      <c r="A30" s="4" t="s">
        <v>453</v>
      </c>
      <c r="B30" s="4" t="s">
        <v>61</v>
      </c>
      <c r="C30" s="5" t="n">
        <v>2638</v>
      </c>
      <c r="E30" s="5" t="n">
        <v>2907</v>
      </c>
    </row>
    <row r="31" spans="1:6">
      <c r="A31" s="4" t="s">
        <v>454</v>
      </c>
      <c r="C31" s="5" t="n">
        <v>48</v>
      </c>
      <c r="E31" s="5" t="n">
        <v>28</v>
      </c>
      <c r="F31" s="4" t="s">
        <v>61</v>
      </c>
    </row>
    <row r="32" spans="1:6">
      <c r="A32" s="4" t="s">
        <v>455</v>
      </c>
      <c r="C32" s="5" t="n">
        <v>-3</v>
      </c>
      <c r="E32" s="5" t="n">
        <v>-2</v>
      </c>
    </row>
    <row r="33" spans="1:6">
      <c r="A33" s="4" t="s">
        <v>97</v>
      </c>
      <c r="C33" s="5" t="n">
        <v>2683</v>
      </c>
      <c r="E33" s="5" t="n">
        <v>2933</v>
      </c>
    </row>
    <row r="34" spans="1:6">
      <c r="A34" s="4" t="s">
        <v>460</v>
      </c>
    </row>
    <row r="35" spans="1:6">
      <c r="A35" s="3" t="s">
        <v>450</v>
      </c>
    </row>
    <row r="36" spans="1:6">
      <c r="A36" s="4" t="s">
        <v>451</v>
      </c>
      <c r="B36" s="4" t="s">
        <v>61</v>
      </c>
      <c r="C36" s="5" t="n">
        <v>952</v>
      </c>
      <c r="E36" s="5" t="n">
        <v>1063</v>
      </c>
    </row>
    <row r="37" spans="1:6">
      <c r="A37" s="4" t="s">
        <v>419</v>
      </c>
      <c r="B37" s="4" t="s">
        <v>61</v>
      </c>
      <c r="C37" s="5" t="n">
        <v>0</v>
      </c>
      <c r="E37" s="5" t="n">
        <v>0</v>
      </c>
    </row>
    <row r="38" spans="1:6">
      <c r="A38" s="4" t="s">
        <v>453</v>
      </c>
      <c r="B38" s="4" t="s">
        <v>61</v>
      </c>
      <c r="C38" s="5" t="n">
        <v>952</v>
      </c>
      <c r="E38" s="5" t="n">
        <v>1063</v>
      </c>
    </row>
    <row r="39" spans="1:6">
      <c r="A39" s="4" t="s">
        <v>454</v>
      </c>
      <c r="C39" s="5" t="n">
        <v>20</v>
      </c>
      <c r="E39" s="5" t="n">
        <v>8</v>
      </c>
    </row>
    <row r="40" spans="1:6">
      <c r="A40" s="4" t="s">
        <v>455</v>
      </c>
      <c r="C40" s="5" t="n">
        <v>0</v>
      </c>
      <c r="E40" s="5" t="n">
        <v>-1</v>
      </c>
    </row>
    <row r="41" spans="1:6">
      <c r="A41" s="4" t="s">
        <v>97</v>
      </c>
      <c r="C41" s="5" t="n">
        <v>972</v>
      </c>
      <c r="E41" s="5" t="n">
        <v>1070</v>
      </c>
    </row>
    <row r="42" spans="1:6">
      <c r="A42" s="4" t="s">
        <v>461</v>
      </c>
    </row>
    <row r="43" spans="1:6">
      <c r="A43" s="3" t="s">
        <v>450</v>
      </c>
    </row>
    <row r="44" spans="1:6">
      <c r="A44" s="4" t="s">
        <v>451</v>
      </c>
      <c r="B44" s="4" t="s">
        <v>61</v>
      </c>
      <c r="C44" s="5" t="n">
        <v>1686</v>
      </c>
      <c r="E44" s="5" t="n">
        <v>1844</v>
      </c>
    </row>
    <row r="45" spans="1:6">
      <c r="A45" s="4" t="s">
        <v>419</v>
      </c>
      <c r="B45" s="4" t="s">
        <v>61</v>
      </c>
      <c r="C45" s="5" t="n">
        <v>0</v>
      </c>
      <c r="E45" s="5" t="n">
        <v>0</v>
      </c>
    </row>
    <row r="46" spans="1:6">
      <c r="A46" s="4" t="s">
        <v>453</v>
      </c>
      <c r="B46" s="4" t="s">
        <v>61</v>
      </c>
      <c r="C46" s="5" t="n">
        <v>1686</v>
      </c>
      <c r="E46" s="5" t="n">
        <v>1844</v>
      </c>
    </row>
    <row r="47" spans="1:6">
      <c r="A47" s="4" t="s">
        <v>454</v>
      </c>
      <c r="C47" s="5" t="n">
        <v>28</v>
      </c>
      <c r="E47" s="5" t="n">
        <v>20</v>
      </c>
    </row>
    <row r="48" spans="1:6">
      <c r="A48" s="4" t="s">
        <v>455</v>
      </c>
      <c r="C48" s="5" t="n">
        <v>-3</v>
      </c>
      <c r="E48" s="5" t="n">
        <v>-1</v>
      </c>
    </row>
    <row r="49" spans="1:6">
      <c r="A49" s="4" t="s">
        <v>97</v>
      </c>
      <c r="C49" s="5" t="n">
        <v>1711</v>
      </c>
      <c r="E49" s="5" t="n">
        <v>1863</v>
      </c>
    </row>
    <row r="50" spans="1:6">
      <c r="A50" s="4" t="s">
        <v>425</v>
      </c>
    </row>
    <row r="51" spans="1:6">
      <c r="A51" s="3" t="s">
        <v>450</v>
      </c>
    </row>
    <row r="52" spans="1:6">
      <c r="A52" s="4" t="s">
        <v>451</v>
      </c>
      <c r="B52" s="4" t="s">
        <v>61</v>
      </c>
      <c r="C52" s="5" t="n">
        <v>3427</v>
      </c>
      <c r="E52" s="5" t="n">
        <v>3784</v>
      </c>
    </row>
    <row r="53" spans="1:6">
      <c r="A53" s="4" t="s">
        <v>419</v>
      </c>
      <c r="B53" s="4" t="s">
        <v>61</v>
      </c>
      <c r="C53" s="5" t="n">
        <v>0</v>
      </c>
      <c r="E53" s="5" t="n">
        <v>0</v>
      </c>
    </row>
    <row r="54" spans="1:6">
      <c r="A54" s="4" t="s">
        <v>453</v>
      </c>
      <c r="B54" s="4" t="s">
        <v>61</v>
      </c>
      <c r="C54" s="5" t="n">
        <v>3427</v>
      </c>
      <c r="E54" s="5" t="n">
        <v>3784</v>
      </c>
    </row>
    <row r="55" spans="1:6">
      <c r="A55" s="4" t="s">
        <v>454</v>
      </c>
      <c r="C55" s="5" t="n">
        <v>0</v>
      </c>
      <c r="E55" s="5" t="n">
        <v>0</v>
      </c>
      <c r="F55" s="4" t="s">
        <v>61</v>
      </c>
    </row>
    <row r="56" spans="1:6">
      <c r="A56" s="4" t="s">
        <v>455</v>
      </c>
      <c r="C56" s="5" t="n">
        <v>-27</v>
      </c>
      <c r="E56" s="5" t="n">
        <v>-11</v>
      </c>
    </row>
    <row r="57" spans="1:6">
      <c r="A57" s="4" t="s">
        <v>97</v>
      </c>
      <c r="C57" s="5" t="n">
        <v>3400</v>
      </c>
      <c r="E57" s="5" t="n">
        <v>3773</v>
      </c>
    </row>
    <row r="58" spans="1:6">
      <c r="A58" s="4" t="s">
        <v>462</v>
      </c>
    </row>
    <row r="59" spans="1:6">
      <c r="A59" s="3" t="s">
        <v>450</v>
      </c>
    </row>
    <row r="60" spans="1:6">
      <c r="A60" s="4" t="s">
        <v>451</v>
      </c>
      <c r="B60" s="4" t="s">
        <v>61</v>
      </c>
      <c r="C60" s="5" t="n">
        <v>2388</v>
      </c>
      <c r="E60" s="5" t="n">
        <v>2625</v>
      </c>
    </row>
    <row r="61" spans="1:6">
      <c r="A61" s="4" t="s">
        <v>419</v>
      </c>
      <c r="B61" s="4" t="s">
        <v>61</v>
      </c>
      <c r="C61" s="5" t="n">
        <v>0</v>
      </c>
      <c r="E61" s="5" t="n">
        <v>0</v>
      </c>
    </row>
    <row r="62" spans="1:6">
      <c r="A62" s="4" t="s">
        <v>453</v>
      </c>
      <c r="C62" s="5" t="n">
        <v>2388</v>
      </c>
      <c r="D62" s="4" t="s">
        <v>61</v>
      </c>
      <c r="E62" s="5" t="n">
        <v>2625</v>
      </c>
    </row>
    <row r="63" spans="1:6">
      <c r="A63" s="4" t="s">
        <v>454</v>
      </c>
      <c r="C63" s="5" t="n">
        <v>0</v>
      </c>
      <c r="E63" s="5" t="n">
        <v>0</v>
      </c>
    </row>
    <row r="64" spans="1:6">
      <c r="A64" s="4" t="s">
        <v>455</v>
      </c>
      <c r="C64" s="5" t="n">
        <v>-25</v>
      </c>
      <c r="E64" s="5" t="n">
        <v>-9</v>
      </c>
    </row>
    <row r="65" spans="1:6">
      <c r="A65" s="4" t="s">
        <v>97</v>
      </c>
      <c r="C65" s="5" t="n">
        <v>2363</v>
      </c>
      <c r="E65" s="5" t="n">
        <v>2616</v>
      </c>
    </row>
    <row r="66" spans="1:6">
      <c r="A66" s="4" t="s">
        <v>463</v>
      </c>
    </row>
    <row r="67" spans="1:6">
      <c r="A67" s="3" t="s">
        <v>450</v>
      </c>
    </row>
    <row r="68" spans="1:6">
      <c r="A68" s="4" t="s">
        <v>451</v>
      </c>
      <c r="B68" s="4" t="s">
        <v>61</v>
      </c>
      <c r="C68" s="5" t="n">
        <v>1039</v>
      </c>
      <c r="E68" s="5" t="n">
        <v>1159</v>
      </c>
    </row>
    <row r="69" spans="1:6">
      <c r="A69" s="4" t="s">
        <v>419</v>
      </c>
      <c r="B69" s="4" t="s">
        <v>61</v>
      </c>
      <c r="C69" s="5" t="n">
        <v>0</v>
      </c>
      <c r="E69" s="5" t="n">
        <v>0</v>
      </c>
    </row>
    <row r="70" spans="1:6">
      <c r="A70" s="4" t="s">
        <v>453</v>
      </c>
      <c r="C70" s="5" t="n">
        <v>1039</v>
      </c>
      <c r="D70" s="4" t="s">
        <v>61</v>
      </c>
      <c r="E70" s="5" t="n">
        <v>1159</v>
      </c>
    </row>
    <row r="71" spans="1:6">
      <c r="A71" s="4" t="s">
        <v>454</v>
      </c>
      <c r="C71" s="5" t="n">
        <v>0</v>
      </c>
      <c r="E71" s="5" t="n">
        <v>0</v>
      </c>
    </row>
    <row r="72" spans="1:6">
      <c r="A72" s="4" t="s">
        <v>455</v>
      </c>
      <c r="C72" s="5" t="n">
        <v>-2</v>
      </c>
      <c r="E72" s="5" t="n">
        <v>-2</v>
      </c>
    </row>
    <row r="73" spans="1:6">
      <c r="A73" s="4" t="s">
        <v>97</v>
      </c>
      <c r="C73" s="5" t="n">
        <v>1037</v>
      </c>
      <c r="E73" s="5" t="n">
        <v>1157</v>
      </c>
    </row>
    <row r="74" spans="1:6">
      <c r="A74" s="4" t="s">
        <v>428</v>
      </c>
    </row>
    <row r="75" spans="1:6">
      <c r="A75" s="3" t="s">
        <v>450</v>
      </c>
    </row>
    <row r="76" spans="1:6">
      <c r="A76" s="4" t="s">
        <v>451</v>
      </c>
      <c r="C76" s="5" t="n">
        <v>359</v>
      </c>
      <c r="E76" s="5" t="n">
        <v>385</v>
      </c>
    </row>
    <row r="77" spans="1:6">
      <c r="A77" s="4" t="s">
        <v>419</v>
      </c>
      <c r="C77" s="5" t="n">
        <v>-1</v>
      </c>
      <c r="E77" s="5" t="n">
        <v>-1</v>
      </c>
    </row>
    <row r="78" spans="1:6">
      <c r="A78" s="4" t="s">
        <v>453</v>
      </c>
      <c r="C78" s="5" t="n">
        <v>358</v>
      </c>
      <c r="E78" s="5" t="n">
        <v>384</v>
      </c>
    </row>
    <row r="79" spans="1:6">
      <c r="A79" s="4" t="s">
        <v>454</v>
      </c>
      <c r="C79" s="5" t="n">
        <v>2</v>
      </c>
      <c r="E79" s="5" t="n">
        <v>7</v>
      </c>
    </row>
    <row r="80" spans="1:6">
      <c r="A80" s="4" t="s">
        <v>455</v>
      </c>
      <c r="C80" s="5" t="n">
        <v>-32</v>
      </c>
      <c r="E80" s="5" t="n">
        <v>-6</v>
      </c>
    </row>
    <row r="81" spans="1:6">
      <c r="A81" s="4" t="s">
        <v>97</v>
      </c>
      <c r="C81" s="5" t="n">
        <v>328</v>
      </c>
      <c r="E81" s="5" t="n">
        <v>385</v>
      </c>
    </row>
    <row r="82" spans="1:6">
      <c r="A82" s="4" t="s">
        <v>429</v>
      </c>
    </row>
    <row r="83" spans="1:6">
      <c r="A83" s="3" t="s">
        <v>450</v>
      </c>
    </row>
    <row r="84" spans="1:6">
      <c r="A84" s="4" t="s">
        <v>451</v>
      </c>
      <c r="B84" s="4" t="s">
        <v>61</v>
      </c>
      <c r="C84" s="5" t="n">
        <v>229</v>
      </c>
      <c r="E84" s="5" t="n">
        <v>243</v>
      </c>
    </row>
    <row r="85" spans="1:6">
      <c r="A85" s="4" t="s">
        <v>419</v>
      </c>
      <c r="B85" s="4" t="s">
        <v>61</v>
      </c>
      <c r="C85" s="5" t="n">
        <v>0</v>
      </c>
      <c r="E85" s="5" t="n">
        <v>0</v>
      </c>
    </row>
    <row r="86" spans="1:6">
      <c r="A86" s="4" t="s">
        <v>453</v>
      </c>
      <c r="B86" s="4" t="s">
        <v>61</v>
      </c>
      <c r="C86" s="5" t="n">
        <v>229</v>
      </c>
      <c r="E86" s="5" t="n">
        <v>243</v>
      </c>
    </row>
    <row r="87" spans="1:6">
      <c r="A87" s="4" t="s">
        <v>454</v>
      </c>
      <c r="C87" s="5" t="n">
        <v>0</v>
      </c>
      <c r="E87" s="5" t="n">
        <v>1</v>
      </c>
    </row>
    <row r="88" spans="1:6">
      <c r="A88" s="4" t="s">
        <v>455</v>
      </c>
      <c r="C88" s="5" t="n">
        <v>-21</v>
      </c>
      <c r="E88" s="5" t="n">
        <v>-4</v>
      </c>
    </row>
    <row r="89" spans="1:6">
      <c r="A89" s="4" t="s">
        <v>97</v>
      </c>
      <c r="C89" s="5" t="n">
        <v>208</v>
      </c>
      <c r="E89" s="5" t="n">
        <v>240</v>
      </c>
    </row>
    <row r="90" spans="1:6">
      <c r="A90" s="4" t="s">
        <v>430</v>
      </c>
    </row>
    <row r="91" spans="1:6">
      <c r="A91" s="3" t="s">
        <v>450</v>
      </c>
    </row>
    <row r="92" spans="1:6">
      <c r="A92" s="4" t="s">
        <v>451</v>
      </c>
      <c r="C92" s="5" t="n">
        <v>130</v>
      </c>
      <c r="E92" s="5" t="n">
        <v>142</v>
      </c>
      <c r="F92" s="4" t="s">
        <v>61</v>
      </c>
    </row>
    <row r="93" spans="1:6">
      <c r="A93" s="4" t="s">
        <v>419</v>
      </c>
      <c r="C93" s="5" t="n">
        <v>-1</v>
      </c>
      <c r="E93" s="5" t="n">
        <v>-1</v>
      </c>
      <c r="F93" s="4" t="s">
        <v>61</v>
      </c>
    </row>
    <row r="94" spans="1:6">
      <c r="A94" s="4" t="s">
        <v>453</v>
      </c>
      <c r="C94" s="5" t="n">
        <v>129</v>
      </c>
      <c r="E94" s="5" t="n">
        <v>141</v>
      </c>
      <c r="F94" s="4" t="s">
        <v>61</v>
      </c>
    </row>
    <row r="95" spans="1:6">
      <c r="A95" s="4" t="s">
        <v>454</v>
      </c>
      <c r="C95" s="5" t="n">
        <v>2</v>
      </c>
      <c r="E95" s="5" t="n">
        <v>6</v>
      </c>
    </row>
    <row r="96" spans="1:6">
      <c r="A96" s="4" t="s">
        <v>455</v>
      </c>
      <c r="C96" s="5" t="n">
        <v>-11</v>
      </c>
      <c r="E96" s="5" t="n">
        <v>-2</v>
      </c>
    </row>
    <row r="97" spans="1:6">
      <c r="A97" s="4" t="s">
        <v>97</v>
      </c>
      <c r="C97" s="6" t="n">
        <v>120</v>
      </c>
      <c r="E97" s="6" t="n">
        <v>145</v>
      </c>
    </row>
    <row r="98" spans="1:6"/>
    <row r="99" spans="1:6">
      <c r="A99" s="4" t="s">
        <v>59</v>
      </c>
      <c r="B99" s="4" t="s">
        <v>92</v>
      </c>
    </row>
    <row r="100" spans="1:6">
      <c r="A100" s="4" t="s">
        <v>61</v>
      </c>
      <c r="B100" s="4" t="s">
        <v>464</v>
      </c>
    </row>
    <row r="101" spans="1:6">
      <c r="A101" s="4" t="s">
        <v>457</v>
      </c>
      <c r="B101" s="4" t="s">
        <v>465</v>
      </c>
    </row>
  </sheetData>
  <mergeCells count="7">
    <mergeCell ref="A1:B1"/>
    <mergeCell ref="C1:D1"/>
    <mergeCell ref="E1:F1"/>
    <mergeCell ref="A98:E98"/>
    <mergeCell ref="B99:E99"/>
    <mergeCell ref="B100:E100"/>
    <mergeCell ref="B101:E10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15"/>
  </cols>
  <sheetData>
    <row r="1" spans="1:2">
      <c r="A1" s="1" t="s">
        <v>466</v>
      </c>
      <c r="B1" s="2" t="s">
        <v>1</v>
      </c>
    </row>
    <row r="2" spans="1:2">
      <c r="B2" s="2" t="s">
        <v>2</v>
      </c>
    </row>
    <row r="3" spans="1:2">
      <c r="A3" s="3" t="s">
        <v>467</v>
      </c>
    </row>
    <row r="4" spans="1:2">
      <c r="A4" s="4" t="s">
        <v>468</v>
      </c>
      <c r="B4" s="4" t="s">
        <v>469</v>
      </c>
    </row>
    <row r="5" spans="1:2">
      <c r="A5" s="4" t="s">
        <v>470</v>
      </c>
      <c r="B5" s="4" t="s">
        <v>471</v>
      </c>
    </row>
    <row r="6" spans="1:2">
      <c r="A6" s="4" t="s">
        <v>472</v>
      </c>
      <c r="B6" s="4" t="s">
        <v>473</v>
      </c>
    </row>
    <row r="7" spans="1:2">
      <c r="A7" s="4" t="s">
        <v>474</v>
      </c>
    </row>
    <row r="8" spans="1:2">
      <c r="A8" s="3" t="s">
        <v>467</v>
      </c>
    </row>
    <row r="9" spans="1:2">
      <c r="A9" s="4" t="s">
        <v>468</v>
      </c>
      <c r="B9" s="4" t="s">
        <v>469</v>
      </c>
    </row>
    <row r="10" spans="1:2">
      <c r="A10" s="4" t="s">
        <v>470</v>
      </c>
      <c r="B10" s="4" t="s">
        <v>475</v>
      </c>
    </row>
    <row r="11" spans="1:2">
      <c r="A11" s="4" t="s">
        <v>472</v>
      </c>
      <c r="B11" s="4" t="s">
        <v>476</v>
      </c>
    </row>
    <row r="12" spans="1:2">
      <c r="A12" s="4" t="s">
        <v>477</v>
      </c>
    </row>
    <row r="13" spans="1:2">
      <c r="A13" s="3" t="s">
        <v>467</v>
      </c>
    </row>
    <row r="14" spans="1:2">
      <c r="A14" s="4" t="s">
        <v>468</v>
      </c>
      <c r="B14" s="4" t="s">
        <v>478</v>
      </c>
    </row>
    <row r="15" spans="1:2">
      <c r="A15" s="4" t="s">
        <v>470</v>
      </c>
      <c r="B15" s="4" t="s">
        <v>479</v>
      </c>
    </row>
    <row r="16" spans="1:2">
      <c r="A16" s="4" t="s">
        <v>472</v>
      </c>
      <c r="B16"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1</v>
      </c>
      <c r="B1" s="2" t="s">
        <v>1</v>
      </c>
    </row>
    <row r="2" spans="1:5">
      <c r="B2" s="2" t="s">
        <v>2</v>
      </c>
      <c r="C2" s="2" t="s">
        <v>108</v>
      </c>
      <c r="D2" s="2" t="s">
        <v>52</v>
      </c>
      <c r="E2" s="2" t="s">
        <v>390</v>
      </c>
    </row>
    <row r="3" spans="1:5">
      <c r="A3" s="3" t="s">
        <v>482</v>
      </c>
    </row>
    <row r="4" spans="1:5">
      <c r="A4" s="4" t="s">
        <v>398</v>
      </c>
      <c r="B4" s="6" t="n">
        <v>1004</v>
      </c>
      <c r="C4" s="6" t="n">
        <v>1063</v>
      </c>
      <c r="D4" s="6" t="n">
        <v>1021</v>
      </c>
      <c r="E4" s="6" t="n">
        <v>1077</v>
      </c>
    </row>
    <row r="5" spans="1:5">
      <c r="A5" s="4" t="s">
        <v>483</v>
      </c>
      <c r="B5" s="5" t="n">
        <v>0</v>
      </c>
      <c r="C5" s="5" t="n">
        <v>1</v>
      </c>
    </row>
    <row r="6" spans="1:5">
      <c r="A6" s="4" t="s">
        <v>484</v>
      </c>
      <c r="B6" s="6" t="n">
        <v>-17</v>
      </c>
      <c r="C6" s="6"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85</v>
      </c>
      <c r="B1" s="2" t="s">
        <v>1</v>
      </c>
    </row>
    <row r="2" spans="1:4">
      <c r="B2" s="2" t="s">
        <v>2</v>
      </c>
      <c r="C2" s="2" t="s">
        <v>52</v>
      </c>
      <c r="D2" s="2" t="s">
        <v>108</v>
      </c>
    </row>
    <row r="3" spans="1:4">
      <c r="A3" s="3" t="s">
        <v>486</v>
      </c>
    </row>
    <row r="4" spans="1:4">
      <c r="A4" s="4" t="s">
        <v>487</v>
      </c>
      <c r="B4" s="6" t="n">
        <v>76888</v>
      </c>
      <c r="C4" s="6" t="n">
        <v>65088</v>
      </c>
      <c r="D4" s="6" t="n">
        <v>70175</v>
      </c>
    </row>
    <row r="5" spans="1:4">
      <c r="A5" s="4" t="s">
        <v>488</v>
      </c>
      <c r="B5" s="5" t="n">
        <v>23430</v>
      </c>
      <c r="C5" s="5" t="n">
        <v>14059</v>
      </c>
    </row>
    <row r="6" spans="1:4">
      <c r="A6" s="4" t="s">
        <v>489</v>
      </c>
      <c r="B6" s="6" t="n">
        <v>3387</v>
      </c>
      <c r="C6" s="6" t="n">
        <v>3513</v>
      </c>
    </row>
    <row r="7" spans="1:4">
      <c r="A7" s="4" t="s">
        <v>490</v>
      </c>
    </row>
    <row r="8" spans="1:4">
      <c r="A8" s="3" t="s">
        <v>486</v>
      </c>
    </row>
    <row r="9" spans="1:4">
      <c r="A9" s="4" t="s">
        <v>491</v>
      </c>
      <c r="B9" s="4" t="s">
        <v>492</v>
      </c>
    </row>
    <row r="10" spans="1:4">
      <c r="A10" s="4" t="s">
        <v>493</v>
      </c>
      <c r="B10" s="4" t="s">
        <v>494</v>
      </c>
    </row>
    <row r="11" spans="1:4">
      <c r="A11" s="4" t="s">
        <v>495</v>
      </c>
      <c r="B11" s="4" t="s">
        <v>496</v>
      </c>
      <c r="C11" s="4" t="s">
        <v>497</v>
      </c>
    </row>
    <row r="12" spans="1:4">
      <c r="A12" s="4" t="s">
        <v>498</v>
      </c>
    </row>
    <row r="13" spans="1:4">
      <c r="A13" s="3" t="s">
        <v>486</v>
      </c>
    </row>
    <row r="14" spans="1:4">
      <c r="A14" s="4" t="s">
        <v>491</v>
      </c>
      <c r="B14" s="4" t="s">
        <v>499</v>
      </c>
    </row>
    <row r="15" spans="1:4">
      <c r="A15" s="4" t="s">
        <v>493</v>
      </c>
      <c r="B15" s="4" t="s">
        <v>500</v>
      </c>
    </row>
    <row r="16" spans="1:4">
      <c r="A16" s="4" t="s">
        <v>495</v>
      </c>
      <c r="B16" s="4" t="s">
        <v>501</v>
      </c>
      <c r="C16" s="4" t="s">
        <v>501</v>
      </c>
    </row>
    <row r="17" spans="1:4">
      <c r="A17" s="4" t="s">
        <v>502</v>
      </c>
    </row>
    <row r="18" spans="1:4">
      <c r="A18" s="3" t="s">
        <v>486</v>
      </c>
    </row>
    <row r="19" spans="1:4">
      <c r="A19" s="4" t="s">
        <v>487</v>
      </c>
      <c r="B19" s="6" t="n">
        <v>11444</v>
      </c>
      <c r="C19" s="6" t="n">
        <v>14024</v>
      </c>
    </row>
    <row r="20" spans="1:4">
      <c r="A20" s="4" t="s">
        <v>503</v>
      </c>
    </row>
    <row r="21" spans="1:4">
      <c r="A21" s="3" t="s">
        <v>486</v>
      </c>
    </row>
    <row r="22" spans="1:4">
      <c r="A22" s="4" t="s">
        <v>487</v>
      </c>
      <c r="B22" s="6" t="n">
        <v>220</v>
      </c>
      <c r="C22" s="6"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504</v>
      </c>
      <c r="C1" s="2" t="s">
        <v>2</v>
      </c>
      <c r="D1" s="2" t="s">
        <v>52</v>
      </c>
      <c r="E1" s="2" t="s">
        <v>108</v>
      </c>
    </row>
    <row r="2" spans="1:5">
      <c r="A2" s="3" t="s">
        <v>505</v>
      </c>
    </row>
    <row r="3" spans="1:5">
      <c r="A3" s="4" t="s">
        <v>506</v>
      </c>
      <c r="C3" s="6" t="n">
        <v>37311</v>
      </c>
      <c r="D3" s="6" t="n">
        <v>32351</v>
      </c>
    </row>
    <row r="4" spans="1:5">
      <c r="A4" s="4" t="s">
        <v>507</v>
      </c>
      <c r="C4" s="5" t="n">
        <v>26281</v>
      </c>
      <c r="D4" s="5" t="n">
        <v>22380</v>
      </c>
    </row>
    <row r="5" spans="1:5">
      <c r="A5" s="4" t="s">
        <v>508</v>
      </c>
      <c r="C5" s="5" t="n">
        <v>3784</v>
      </c>
      <c r="D5" s="5" t="n">
        <v>4847</v>
      </c>
    </row>
    <row r="6" spans="1:5">
      <c r="A6" s="4" t="s">
        <v>509</v>
      </c>
      <c r="C6" s="5" t="n">
        <v>3520</v>
      </c>
      <c r="D6" s="5" t="n">
        <v>2909</v>
      </c>
    </row>
    <row r="7" spans="1:5">
      <c r="A7" s="4" t="s">
        <v>510</v>
      </c>
      <c r="C7" s="5" t="n">
        <v>4308</v>
      </c>
      <c r="D7" s="5" t="n">
        <v>1461</v>
      </c>
    </row>
    <row r="8" spans="1:5">
      <c r="A8" s="4" t="s">
        <v>511</v>
      </c>
      <c r="C8" s="5" t="n">
        <v>1684</v>
      </c>
      <c r="D8" s="5" t="n">
        <v>1140</v>
      </c>
    </row>
    <row r="9" spans="1:5">
      <c r="A9" s="4" t="s">
        <v>512</v>
      </c>
      <c r="C9" s="5" t="n">
        <v>76888</v>
      </c>
      <c r="D9" s="5" t="n">
        <v>65088</v>
      </c>
      <c r="E9" s="6" t="n">
        <v>70175</v>
      </c>
    </row>
    <row r="10" spans="1:5">
      <c r="A10" s="4" t="s">
        <v>513</v>
      </c>
      <c r="C10" s="5" t="n">
        <v>812</v>
      </c>
      <c r="D10" s="5" t="n">
        <v>203</v>
      </c>
    </row>
    <row r="11" spans="1:5">
      <c r="A11" s="4" t="s">
        <v>514</v>
      </c>
      <c r="B11" s="4" t="s">
        <v>59</v>
      </c>
      <c r="C11" s="5" t="n">
        <v>172</v>
      </c>
      <c r="D11" s="5" t="n">
        <v>83</v>
      </c>
    </row>
    <row r="12" spans="1:5">
      <c r="A12" s="4" t="s">
        <v>149</v>
      </c>
      <c r="C12" s="6" t="n">
        <v>77872</v>
      </c>
      <c r="D12" s="6" t="n">
        <v>65374</v>
      </c>
    </row>
    <row r="13" spans="1:5">
      <c r="A13" s="3" t="s">
        <v>515</v>
      </c>
    </row>
    <row r="14" spans="1:5">
      <c r="A14" s="4" t="s">
        <v>506</v>
      </c>
      <c r="C14" s="4" t="s">
        <v>516</v>
      </c>
      <c r="D14" s="4" t="s">
        <v>517</v>
      </c>
    </row>
    <row r="15" spans="1:5">
      <c r="A15" s="4" t="s">
        <v>507</v>
      </c>
      <c r="C15" s="4" t="s">
        <v>518</v>
      </c>
      <c r="D15" s="4" t="s">
        <v>519</v>
      </c>
    </row>
    <row r="16" spans="1:5">
      <c r="A16" s="4" t="s">
        <v>508</v>
      </c>
      <c r="C16" s="4" t="s">
        <v>520</v>
      </c>
      <c r="D16" s="4" t="s">
        <v>521</v>
      </c>
    </row>
    <row r="17" spans="1:5">
      <c r="A17" s="4" t="s">
        <v>509</v>
      </c>
      <c r="C17" s="4" t="s">
        <v>522</v>
      </c>
      <c r="D17" s="4" t="s">
        <v>523</v>
      </c>
    </row>
    <row r="18" spans="1:5">
      <c r="A18" s="4" t="s">
        <v>510</v>
      </c>
      <c r="C18" s="4" t="s">
        <v>524</v>
      </c>
      <c r="D18" s="4" t="s">
        <v>525</v>
      </c>
    </row>
    <row r="19" spans="1:5">
      <c r="A19" s="4" t="s">
        <v>511</v>
      </c>
      <c r="C19" s="4" t="s">
        <v>526</v>
      </c>
      <c r="D19" s="4" t="s">
        <v>527</v>
      </c>
    </row>
    <row r="20" spans="1:5">
      <c r="A20" s="4" t="s">
        <v>512</v>
      </c>
      <c r="C20" s="4" t="s">
        <v>524</v>
      </c>
      <c r="D20" s="4" t="s">
        <v>521</v>
      </c>
    </row>
    <row r="21" spans="1:5">
      <c r="A21" s="4" t="s">
        <v>110</v>
      </c>
    </row>
    <row r="22" spans="1:5">
      <c r="A22" s="3" t="s">
        <v>528</v>
      </c>
    </row>
    <row r="23" spans="1:5">
      <c r="A23" s="4" t="s">
        <v>529</v>
      </c>
      <c r="C23" s="6" t="n">
        <v>30</v>
      </c>
      <c r="D23" s="6" t="n">
        <v>39</v>
      </c>
    </row>
    <row r="24" spans="1:5"/>
    <row r="25" spans="1:5">
      <c r="A25" s="4" t="s">
        <v>59</v>
      </c>
      <c r="B25" s="4" t="s">
        <v>105</v>
      </c>
    </row>
  </sheetData>
  <mergeCells count="3">
    <mergeCell ref="A1:B1"/>
    <mergeCell ref="A24:D24"/>
    <mergeCell ref="B25:D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52</v>
      </c>
      <c r="D1" s="2" t="s">
        <v>108</v>
      </c>
    </row>
    <row r="2" spans="1:4">
      <c r="A2" s="3" t="s">
        <v>531</v>
      </c>
    </row>
    <row r="3" spans="1:4">
      <c r="A3" s="4" t="s">
        <v>506</v>
      </c>
      <c r="B3" s="6" t="n">
        <v>43383</v>
      </c>
      <c r="C3" s="6" t="n">
        <v>39075</v>
      </c>
    </row>
    <row r="4" spans="1:4">
      <c r="A4" s="4" t="s">
        <v>507</v>
      </c>
      <c r="B4" s="5" t="n">
        <v>20231</v>
      </c>
      <c r="C4" s="5" t="n">
        <v>15731</v>
      </c>
    </row>
    <row r="5" spans="1:4">
      <c r="A5" s="4" t="s">
        <v>508</v>
      </c>
      <c r="B5" s="5" t="n">
        <v>3782</v>
      </c>
      <c r="C5" s="5" t="n">
        <v>4800</v>
      </c>
    </row>
    <row r="6" spans="1:4">
      <c r="A6" s="4" t="s">
        <v>509</v>
      </c>
      <c r="B6" s="5" t="n">
        <v>3520</v>
      </c>
      <c r="C6" s="5" t="n">
        <v>2895</v>
      </c>
    </row>
    <row r="7" spans="1:4">
      <c r="A7" s="4" t="s">
        <v>510</v>
      </c>
      <c r="B7" s="5" t="n">
        <v>4288</v>
      </c>
      <c r="C7" s="5" t="n">
        <v>1447</v>
      </c>
    </row>
    <row r="8" spans="1:4">
      <c r="A8" s="4" t="s">
        <v>511</v>
      </c>
      <c r="B8" s="5" t="n">
        <v>1684</v>
      </c>
      <c r="C8" s="5" t="n">
        <v>1140</v>
      </c>
    </row>
    <row r="9" spans="1:4">
      <c r="A9" s="3" t="s">
        <v>532</v>
      </c>
    </row>
    <row r="10" spans="1:4">
      <c r="A10" s="4" t="s">
        <v>506</v>
      </c>
      <c r="B10" s="5" t="n">
        <v>37531</v>
      </c>
      <c r="C10" s="5" t="n">
        <v>32371</v>
      </c>
    </row>
    <row r="11" spans="1:4">
      <c r="A11" s="4" t="s">
        <v>507</v>
      </c>
      <c r="B11" s="5" t="n">
        <v>26281</v>
      </c>
      <c r="C11" s="5" t="n">
        <v>22380</v>
      </c>
    </row>
    <row r="12" spans="1:4">
      <c r="A12" s="4" t="s">
        <v>508</v>
      </c>
      <c r="B12" s="5" t="n">
        <v>3784</v>
      </c>
      <c r="C12" s="5" t="n">
        <v>4847</v>
      </c>
    </row>
    <row r="13" spans="1:4">
      <c r="A13" s="4" t="s">
        <v>509</v>
      </c>
      <c r="B13" s="5" t="n">
        <v>3520</v>
      </c>
      <c r="C13" s="5" t="n">
        <v>2909</v>
      </c>
    </row>
    <row r="14" spans="1:4">
      <c r="A14" s="4" t="s">
        <v>510</v>
      </c>
      <c r="B14" s="5" t="n">
        <v>4308</v>
      </c>
      <c r="C14" s="5" t="n">
        <v>1461</v>
      </c>
    </row>
    <row r="15" spans="1:4">
      <c r="A15" s="4" t="s">
        <v>511</v>
      </c>
      <c r="B15" s="5" t="n">
        <v>1464</v>
      </c>
      <c r="C15" s="5" t="n">
        <v>1120</v>
      </c>
    </row>
    <row r="16" spans="1:4">
      <c r="A16" s="4" t="s">
        <v>512</v>
      </c>
      <c r="B16" s="6" t="n">
        <v>76888</v>
      </c>
      <c r="C16" s="6" t="n">
        <v>65088</v>
      </c>
      <c r="D16" s="6" t="n">
        <v>70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533</v>
      </c>
      <c r="C1" s="2" t="s">
        <v>1</v>
      </c>
    </row>
    <row r="2" spans="1:7">
      <c r="C2" s="2" t="s">
        <v>2</v>
      </c>
      <c r="E2" s="2" t="s">
        <v>108</v>
      </c>
      <c r="G2" s="2" t="s">
        <v>52</v>
      </c>
    </row>
    <row r="3" spans="1:7">
      <c r="A3" s="3" t="s">
        <v>486</v>
      </c>
    </row>
    <row r="4" spans="1:7">
      <c r="A4" s="4" t="s">
        <v>534</v>
      </c>
      <c r="C4" s="6" t="n">
        <v>76888</v>
      </c>
      <c r="E4" s="6" t="n">
        <v>70175</v>
      </c>
      <c r="G4" s="6" t="n">
        <v>65088</v>
      </c>
    </row>
    <row r="5" spans="1:7">
      <c r="A5" s="4" t="s">
        <v>535</v>
      </c>
      <c r="B5" s="4" t="s">
        <v>59</v>
      </c>
      <c r="C5" s="6" t="n">
        <v>319</v>
      </c>
      <c r="E5" s="6" t="n">
        <v>477</v>
      </c>
    </row>
    <row r="6" spans="1:7">
      <c r="A6" s="4" t="s">
        <v>536</v>
      </c>
    </row>
    <row r="7" spans="1:7">
      <c r="A7" s="3" t="s">
        <v>486</v>
      </c>
    </row>
    <row r="8" spans="1:7">
      <c r="A8" s="4" t="s">
        <v>537</v>
      </c>
      <c r="C8" s="4" t="s">
        <v>401</v>
      </c>
      <c r="E8" s="4" t="s">
        <v>401</v>
      </c>
    </row>
    <row r="9" spans="1:7">
      <c r="A9" s="4" t="s">
        <v>538</v>
      </c>
    </row>
    <row r="10" spans="1:7">
      <c r="A10" s="3" t="s">
        <v>486</v>
      </c>
    </row>
    <row r="11" spans="1:7">
      <c r="A11" s="4" t="s">
        <v>537</v>
      </c>
      <c r="C11" s="4" t="s">
        <v>401</v>
      </c>
      <c r="E11" s="4" t="s">
        <v>401</v>
      </c>
    </row>
    <row r="12" spans="1:7">
      <c r="A12" s="4" t="s">
        <v>539</v>
      </c>
    </row>
    <row r="13" spans="1:7">
      <c r="A13" s="3" t="s">
        <v>486</v>
      </c>
    </row>
    <row r="14" spans="1:7">
      <c r="A14" s="4" t="s">
        <v>534</v>
      </c>
      <c r="C14" s="6" t="n">
        <v>16250</v>
      </c>
      <c r="E14" s="6" t="n">
        <v>8000</v>
      </c>
    </row>
    <row r="15" spans="1:7">
      <c r="A15" s="4" t="s">
        <v>535</v>
      </c>
      <c r="B15" s="4" t="s">
        <v>59</v>
      </c>
      <c r="C15" s="5" t="n">
        <v>70</v>
      </c>
      <c r="E15" s="5" t="n">
        <v>49</v>
      </c>
    </row>
    <row r="16" spans="1:7">
      <c r="A16" s="4" t="s">
        <v>540</v>
      </c>
    </row>
    <row r="17" spans="1:7">
      <c r="A17" s="3" t="s">
        <v>486</v>
      </c>
    </row>
    <row r="18" spans="1:7">
      <c r="A18" s="4" t="s">
        <v>534</v>
      </c>
      <c r="C18" s="5" t="n">
        <v>10900</v>
      </c>
      <c r="E18" s="5" t="n">
        <v>14550</v>
      </c>
    </row>
    <row r="19" spans="1:7">
      <c r="A19" s="4" t="s">
        <v>535</v>
      </c>
      <c r="B19" s="4" t="s">
        <v>59</v>
      </c>
      <c r="C19" s="5" t="n">
        <v>62</v>
      </c>
      <c r="E19" s="5" t="n">
        <v>103</v>
      </c>
    </row>
    <row r="20" spans="1:7">
      <c r="A20" s="4" t="s">
        <v>541</v>
      </c>
    </row>
    <row r="21" spans="1:7">
      <c r="A21" s="3" t="s">
        <v>486</v>
      </c>
    </row>
    <row r="22" spans="1:7">
      <c r="A22" s="4" t="s">
        <v>534</v>
      </c>
      <c r="B22" s="4" t="s">
        <v>61</v>
      </c>
      <c r="C22" s="5" t="n">
        <v>9000</v>
      </c>
      <c r="E22" s="5" t="n">
        <v>8000</v>
      </c>
    </row>
    <row r="23" spans="1:7">
      <c r="A23" s="4" t="s">
        <v>535</v>
      </c>
      <c r="B23" s="4" t="s">
        <v>542</v>
      </c>
      <c r="C23" s="5" t="n">
        <v>35</v>
      </c>
      <c r="E23" s="5" t="n">
        <v>47</v>
      </c>
    </row>
    <row r="24" spans="1:7">
      <c r="A24" s="4" t="s">
        <v>543</v>
      </c>
    </row>
    <row r="25" spans="1:7">
      <c r="A25" s="3" t="s">
        <v>486</v>
      </c>
    </row>
    <row r="26" spans="1:7">
      <c r="A26" s="4" t="s">
        <v>534</v>
      </c>
      <c r="B26" s="4" t="s">
        <v>457</v>
      </c>
      <c r="C26" s="5" t="n">
        <v>36</v>
      </c>
      <c r="E26" s="5" t="n">
        <v>45</v>
      </c>
    </row>
    <row r="27" spans="1:7">
      <c r="A27" s="4" t="s">
        <v>535</v>
      </c>
      <c r="B27" s="4" t="s">
        <v>544</v>
      </c>
      <c r="C27" s="5" t="n">
        <v>1</v>
      </c>
      <c r="E27" s="5" t="n">
        <v>1</v>
      </c>
    </row>
    <row r="28" spans="1:7">
      <c r="A28" s="4" t="s">
        <v>545</v>
      </c>
    </row>
    <row r="29" spans="1:7">
      <c r="A29" s="3" t="s">
        <v>486</v>
      </c>
    </row>
    <row r="30" spans="1:7">
      <c r="A30" s="4" t="s">
        <v>534</v>
      </c>
      <c r="C30" s="5" t="n">
        <v>9036</v>
      </c>
      <c r="E30" s="5" t="n">
        <v>8045</v>
      </c>
    </row>
    <row r="31" spans="1:7">
      <c r="A31" s="4" t="s">
        <v>535</v>
      </c>
      <c r="C31" s="5" t="n">
        <v>36</v>
      </c>
      <c r="E31" s="5" t="n">
        <v>48</v>
      </c>
    </row>
    <row r="32" spans="1:7">
      <c r="A32" s="4" t="s">
        <v>546</v>
      </c>
    </row>
    <row r="33" spans="1:7">
      <c r="A33" s="3" t="s">
        <v>486</v>
      </c>
    </row>
    <row r="34" spans="1:7">
      <c r="A34" s="4" t="s">
        <v>534</v>
      </c>
      <c r="C34" s="5" t="n">
        <v>8206</v>
      </c>
      <c r="E34" s="5" t="n">
        <v>6807</v>
      </c>
    </row>
    <row r="35" spans="1:7">
      <c r="A35" s="4" t="s">
        <v>535</v>
      </c>
      <c r="B35" s="4" t="s">
        <v>542</v>
      </c>
      <c r="C35" s="5" t="n">
        <v>21</v>
      </c>
      <c r="E35" s="5" t="n">
        <v>43</v>
      </c>
    </row>
    <row r="36" spans="1:7">
      <c r="A36" s="4" t="s">
        <v>547</v>
      </c>
    </row>
    <row r="37" spans="1:7">
      <c r="A37" s="3" t="s">
        <v>486</v>
      </c>
    </row>
    <row r="38" spans="1:7">
      <c r="A38" s="4" t="s">
        <v>534</v>
      </c>
      <c r="C38" s="5" t="n">
        <v>3053</v>
      </c>
      <c r="E38" s="5" t="n">
        <v>8358</v>
      </c>
    </row>
    <row r="39" spans="1:7">
      <c r="A39" s="4" t="s">
        <v>535</v>
      </c>
      <c r="C39" s="5" t="n">
        <v>25</v>
      </c>
      <c r="D39" s="4" t="s">
        <v>457</v>
      </c>
      <c r="E39" s="5" t="n">
        <v>60</v>
      </c>
      <c r="F39" s="4" t="s">
        <v>59</v>
      </c>
    </row>
    <row r="40" spans="1:7">
      <c r="A40" s="4" t="s">
        <v>548</v>
      </c>
    </row>
    <row r="41" spans="1:7">
      <c r="A41" s="3" t="s">
        <v>486</v>
      </c>
    </row>
    <row r="42" spans="1:7">
      <c r="A42" s="4" t="s">
        <v>534</v>
      </c>
      <c r="C42" s="5" t="n">
        <v>47445</v>
      </c>
      <c r="E42" s="5" t="n">
        <v>45760</v>
      </c>
    </row>
    <row r="43" spans="1:7">
      <c r="A43" s="4" t="s">
        <v>535</v>
      </c>
      <c r="B43" s="4" t="s">
        <v>59</v>
      </c>
      <c r="C43" s="6" t="n">
        <v>214</v>
      </c>
      <c r="E43" s="6" t="n">
        <v>303</v>
      </c>
    </row>
    <row r="44" spans="1:7">
      <c r="A44" s="4" t="s">
        <v>549</v>
      </c>
    </row>
    <row r="45" spans="1:7">
      <c r="A45" s="3" t="s">
        <v>486</v>
      </c>
    </row>
    <row r="46" spans="1:7">
      <c r="A46" s="4" t="s">
        <v>537</v>
      </c>
      <c r="C46" s="4" t="s">
        <v>550</v>
      </c>
      <c r="E46" s="4" t="s">
        <v>551</v>
      </c>
    </row>
    <row r="47" spans="1:7">
      <c r="A47" s="4" t="s">
        <v>552</v>
      </c>
    </row>
    <row r="48" spans="1:7">
      <c r="A48" s="3" t="s">
        <v>486</v>
      </c>
    </row>
    <row r="49" spans="1:7">
      <c r="A49" s="4" t="s">
        <v>537</v>
      </c>
      <c r="C49" s="4" t="s">
        <v>553</v>
      </c>
      <c r="E49" s="4" t="s">
        <v>554</v>
      </c>
    </row>
    <row r="50" spans="1:7">
      <c r="A50" s="4" t="s">
        <v>555</v>
      </c>
    </row>
    <row r="51" spans="1:7">
      <c r="A51" s="3" t="s">
        <v>486</v>
      </c>
    </row>
    <row r="52" spans="1:7">
      <c r="A52" s="4" t="s">
        <v>537</v>
      </c>
      <c r="C52" s="4" t="s">
        <v>556</v>
      </c>
      <c r="E52" s="4" t="s">
        <v>557</v>
      </c>
    </row>
    <row r="53" spans="1:7">
      <c r="A53" s="4" t="s">
        <v>558</v>
      </c>
    </row>
    <row r="54" spans="1:7">
      <c r="A54" s="3" t="s">
        <v>486</v>
      </c>
    </row>
    <row r="55" spans="1:7">
      <c r="A55" s="4" t="s">
        <v>537</v>
      </c>
      <c r="C55" s="4" t="s">
        <v>559</v>
      </c>
      <c r="E55" s="4" t="s">
        <v>560</v>
      </c>
    </row>
    <row r="56" spans="1:7">
      <c r="A56" s="4" t="s">
        <v>561</v>
      </c>
    </row>
    <row r="57" spans="1:7">
      <c r="A57" s="3" t="s">
        <v>486</v>
      </c>
    </row>
    <row r="58" spans="1:7">
      <c r="A58" s="4" t="s">
        <v>537</v>
      </c>
      <c r="C58" s="4" t="s">
        <v>562</v>
      </c>
      <c r="E58" s="4" t="s">
        <v>556</v>
      </c>
    </row>
    <row r="59" spans="1:7">
      <c r="A59" s="4" t="s">
        <v>563</v>
      </c>
    </row>
    <row r="60" spans="1:7">
      <c r="A60" s="3" t="s">
        <v>486</v>
      </c>
    </row>
    <row r="61" spans="1:7">
      <c r="A61" s="4" t="s">
        <v>537</v>
      </c>
      <c r="C61" s="4" t="s">
        <v>564</v>
      </c>
      <c r="E61" s="4" t="s">
        <v>559</v>
      </c>
    </row>
    <row r="62" spans="1:7">
      <c r="A62" s="4" t="s">
        <v>565</v>
      </c>
    </row>
    <row r="63" spans="1:7">
      <c r="A63" s="3" t="s">
        <v>486</v>
      </c>
    </row>
    <row r="64" spans="1:7">
      <c r="A64" s="4" t="s">
        <v>537</v>
      </c>
      <c r="B64" s="4" t="s">
        <v>61</v>
      </c>
      <c r="C64" s="4" t="s">
        <v>566</v>
      </c>
      <c r="E64" s="4" t="s">
        <v>557</v>
      </c>
    </row>
    <row r="65" spans="1:7">
      <c r="A65" s="4" t="s">
        <v>567</v>
      </c>
    </row>
    <row r="66" spans="1:7">
      <c r="A66" s="3" t="s">
        <v>486</v>
      </c>
    </row>
    <row r="67" spans="1:7">
      <c r="A67" s="4" t="s">
        <v>537</v>
      </c>
      <c r="B67" s="4" t="s">
        <v>61</v>
      </c>
      <c r="C67" s="4" t="s">
        <v>557</v>
      </c>
      <c r="E67" s="4" t="s">
        <v>560</v>
      </c>
    </row>
    <row r="68" spans="1:7">
      <c r="A68" s="4" t="s">
        <v>568</v>
      </c>
    </row>
    <row r="69" spans="1:7">
      <c r="A69" s="3" t="s">
        <v>486</v>
      </c>
    </row>
    <row r="70" spans="1:7">
      <c r="A70" s="4" t="s">
        <v>537</v>
      </c>
      <c r="B70" s="4" t="s">
        <v>457</v>
      </c>
      <c r="C70" s="4" t="s">
        <v>395</v>
      </c>
      <c r="E70" s="4" t="s">
        <v>395</v>
      </c>
    </row>
    <row r="71" spans="1:7">
      <c r="A71" s="4" t="s">
        <v>569</v>
      </c>
    </row>
    <row r="72" spans="1:7">
      <c r="A72" s="3" t="s">
        <v>486</v>
      </c>
    </row>
    <row r="73" spans="1:7">
      <c r="A73" s="4" t="s">
        <v>537</v>
      </c>
      <c r="B73" s="4" t="s">
        <v>457</v>
      </c>
      <c r="C73" s="4" t="s">
        <v>395</v>
      </c>
      <c r="E73" s="4" t="s">
        <v>395</v>
      </c>
    </row>
    <row r="74" spans="1:7">
      <c r="A74" s="4" t="s">
        <v>570</v>
      </c>
    </row>
    <row r="75" spans="1:7">
      <c r="A75" s="3" t="s">
        <v>486</v>
      </c>
    </row>
    <row r="76" spans="1:7">
      <c r="A76" s="4" t="s">
        <v>537</v>
      </c>
      <c r="C76" s="4" t="s">
        <v>566</v>
      </c>
      <c r="E76" s="4" t="s">
        <v>557</v>
      </c>
    </row>
    <row r="77" spans="1:7">
      <c r="A77" s="4" t="s">
        <v>571</v>
      </c>
    </row>
    <row r="78" spans="1:7">
      <c r="A78" s="3" t="s">
        <v>486</v>
      </c>
    </row>
    <row r="79" spans="1:7">
      <c r="A79" s="4" t="s">
        <v>537</v>
      </c>
      <c r="C79" s="4" t="s">
        <v>557</v>
      </c>
      <c r="E79" s="4" t="s">
        <v>560</v>
      </c>
    </row>
    <row r="80" spans="1:7">
      <c r="A80" s="4" t="s">
        <v>572</v>
      </c>
    </row>
    <row r="81" spans="1:7">
      <c r="A81" s="3" t="s">
        <v>486</v>
      </c>
    </row>
    <row r="82" spans="1:7">
      <c r="A82" s="4" t="s">
        <v>537</v>
      </c>
      <c r="C82" s="4" t="s">
        <v>557</v>
      </c>
      <c r="E82" s="4" t="s">
        <v>560</v>
      </c>
    </row>
    <row r="83" spans="1:7">
      <c r="A83" s="4" t="s">
        <v>573</v>
      </c>
    </row>
    <row r="84" spans="1:7">
      <c r="A84" s="3" t="s">
        <v>486</v>
      </c>
    </row>
    <row r="85" spans="1:7">
      <c r="A85" s="4" t="s">
        <v>537</v>
      </c>
      <c r="C85" s="4" t="s">
        <v>180</v>
      </c>
      <c r="E85" s="4" t="s">
        <v>574</v>
      </c>
    </row>
    <row r="86" spans="1:7">
      <c r="A86" s="4" t="s">
        <v>575</v>
      </c>
    </row>
    <row r="87" spans="1:7">
      <c r="A87" s="3" t="s">
        <v>486</v>
      </c>
    </row>
    <row r="88" spans="1:7">
      <c r="A88" s="4" t="s">
        <v>537</v>
      </c>
      <c r="C88" s="4" t="s">
        <v>576</v>
      </c>
      <c r="D88" s="4" t="s">
        <v>457</v>
      </c>
      <c r="E88" s="4" t="s">
        <v>566</v>
      </c>
    </row>
    <row r="89" spans="1:7">
      <c r="A89" s="4" t="s">
        <v>577</v>
      </c>
    </row>
    <row r="90" spans="1:7">
      <c r="A90" s="3" t="s">
        <v>486</v>
      </c>
    </row>
    <row r="91" spans="1:7">
      <c r="A91" s="4" t="s">
        <v>537</v>
      </c>
      <c r="C91" s="4" t="s">
        <v>578</v>
      </c>
      <c r="D91" s="4" t="s">
        <v>457</v>
      </c>
      <c r="E91" s="4" t="s">
        <v>579</v>
      </c>
    </row>
    <row r="92" spans="1:7">
      <c r="A92" s="4" t="s">
        <v>580</v>
      </c>
    </row>
    <row r="93" spans="1:7">
      <c r="A93" s="3" t="s">
        <v>486</v>
      </c>
    </row>
    <row r="94" spans="1:7">
      <c r="A94" s="4" t="s">
        <v>534</v>
      </c>
      <c r="C94" s="6" t="n">
        <v>29443</v>
      </c>
      <c r="E94" s="6" t="n">
        <v>24415</v>
      </c>
    </row>
    <row r="95" spans="1:7">
      <c r="A95" s="4" t="s">
        <v>535</v>
      </c>
      <c r="B95" s="4" t="s">
        <v>59</v>
      </c>
      <c r="C95" s="6" t="n">
        <v>105</v>
      </c>
      <c r="E95" s="6" t="n">
        <v>174</v>
      </c>
    </row>
    <row r="96" spans="1:7">
      <c r="A96" s="4" t="s">
        <v>581</v>
      </c>
    </row>
    <row r="97" spans="1:7">
      <c r="A97" s="3" t="s">
        <v>486</v>
      </c>
    </row>
    <row r="98" spans="1:7">
      <c r="A98" s="4" t="s">
        <v>537</v>
      </c>
      <c r="C98" s="4" t="s">
        <v>582</v>
      </c>
      <c r="E98" s="4" t="s">
        <v>583</v>
      </c>
    </row>
    <row r="99" spans="1:7">
      <c r="A99" s="4" t="s">
        <v>584</v>
      </c>
    </row>
    <row r="100" spans="1:7">
      <c r="A100" s="3" t="s">
        <v>486</v>
      </c>
    </row>
    <row r="101" spans="1:7">
      <c r="A101" s="4" t="s">
        <v>537</v>
      </c>
      <c r="C101" s="4" t="s">
        <v>585</v>
      </c>
      <c r="E101" s="4" t="s">
        <v>586</v>
      </c>
    </row>
    <row r="102" spans="1:7"/>
    <row r="103" spans="1:7">
      <c r="A103" s="4" t="s">
        <v>59</v>
      </c>
      <c r="B103" s="4" t="s">
        <v>587</v>
      </c>
    </row>
    <row r="104" spans="1:7">
      <c r="A104" s="4" t="s">
        <v>61</v>
      </c>
      <c r="B104" s="4" t="s">
        <v>588</v>
      </c>
    </row>
    <row r="105" spans="1:7">
      <c r="A105" s="4" t="s">
        <v>457</v>
      </c>
      <c r="B105" s="4" t="s">
        <v>589</v>
      </c>
    </row>
  </sheetData>
  <mergeCells count="8">
    <mergeCell ref="A1:B2"/>
    <mergeCell ref="C1:F1"/>
    <mergeCell ref="C2:D2"/>
    <mergeCell ref="E2:F2"/>
    <mergeCell ref="A102:F102"/>
    <mergeCell ref="B103:F103"/>
    <mergeCell ref="B104:F104"/>
    <mergeCell ref="B105:F10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8</v>
      </c>
    </row>
    <row r="3" spans="1:3">
      <c r="A3" s="3" t="s">
        <v>140</v>
      </c>
    </row>
    <row r="4" spans="1:3">
      <c r="A4" s="4" t="s">
        <v>137</v>
      </c>
      <c r="B4" s="6" t="n">
        <v>-8</v>
      </c>
      <c r="C4" s="6" t="n">
        <v>104</v>
      </c>
    </row>
    <row r="5" spans="1:3">
      <c r="A5" s="3" t="s">
        <v>141</v>
      </c>
    </row>
    <row r="6" spans="1:3">
      <c r="A6" s="4" t="s">
        <v>142</v>
      </c>
      <c r="B6" s="5" t="n">
        <v>-502</v>
      </c>
      <c r="C6" s="5" t="n">
        <v>38</v>
      </c>
    </row>
    <row r="7" spans="1:3">
      <c r="A7" s="3" t="s">
        <v>143</v>
      </c>
    </row>
    <row r="8" spans="1:3">
      <c r="A8" s="4" t="s">
        <v>144</v>
      </c>
      <c r="B8" s="5" t="n">
        <v>0</v>
      </c>
      <c r="C8" s="5" t="n">
        <v>14</v>
      </c>
    </row>
    <row r="9" spans="1:3">
      <c r="A9" s="3" t="s">
        <v>145</v>
      </c>
    </row>
    <row r="10" spans="1:3">
      <c r="A10" s="4" t="s">
        <v>146</v>
      </c>
      <c r="B10" s="5" t="n">
        <v>-502</v>
      </c>
      <c r="C10" s="5" t="n">
        <v>52</v>
      </c>
    </row>
    <row r="11" spans="1:3">
      <c r="A11" s="4" t="s">
        <v>147</v>
      </c>
      <c r="B11" s="6" t="n">
        <v>-510</v>
      </c>
      <c r="C11" s="6" t="n">
        <v>1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52</v>
      </c>
      <c r="D1" s="2" t="s">
        <v>108</v>
      </c>
    </row>
    <row r="2" spans="1:4">
      <c r="A2" s="3" t="s">
        <v>591</v>
      </c>
    </row>
    <row r="3" spans="1:4">
      <c r="A3" s="4" t="s">
        <v>592</v>
      </c>
      <c r="B3" s="6" t="n">
        <v>21846</v>
      </c>
      <c r="C3" s="6" t="n">
        <v>15327</v>
      </c>
    </row>
    <row r="4" spans="1:4">
      <c r="A4" s="4" t="s">
        <v>593</v>
      </c>
      <c r="B4" s="5" t="n">
        <v>28277</v>
      </c>
      <c r="C4" s="5" t="n">
        <v>21337</v>
      </c>
    </row>
    <row r="5" spans="1:4">
      <c r="A5" s="4" t="s">
        <v>594</v>
      </c>
      <c r="B5" s="5" t="n">
        <v>50123</v>
      </c>
      <c r="C5" s="5" t="n">
        <v>36664</v>
      </c>
    </row>
    <row r="6" spans="1:4">
      <c r="A6" s="3" t="s">
        <v>595</v>
      </c>
    </row>
    <row r="7" spans="1:4">
      <c r="A7" s="4" t="s">
        <v>596</v>
      </c>
      <c r="B7" s="5" t="n">
        <v>15465</v>
      </c>
      <c r="C7" s="5" t="n">
        <v>17024</v>
      </c>
    </row>
    <row r="8" spans="1:4">
      <c r="A8" s="4" t="s">
        <v>597</v>
      </c>
      <c r="B8" s="5" t="n">
        <v>11300</v>
      </c>
      <c r="C8" s="5" t="n">
        <v>11400</v>
      </c>
    </row>
    <row r="9" spans="1:4">
      <c r="A9" s="4" t="s">
        <v>598</v>
      </c>
      <c r="B9" s="5" t="n">
        <v>26765</v>
      </c>
      <c r="C9" s="5" t="n">
        <v>28424</v>
      </c>
    </row>
    <row r="10" spans="1:4">
      <c r="A10" s="4" t="s">
        <v>512</v>
      </c>
      <c r="B10" s="6" t="n">
        <v>76888</v>
      </c>
      <c r="C10" s="6" t="n">
        <v>65088</v>
      </c>
      <c r="D10" s="6" t="n">
        <v>701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9</v>
      </c>
      <c r="B1" s="2" t="s">
        <v>1</v>
      </c>
    </row>
    <row r="2" spans="1:3">
      <c r="B2" s="2" t="s">
        <v>2</v>
      </c>
      <c r="C2" s="2" t="s">
        <v>52</v>
      </c>
    </row>
    <row r="3" spans="1:3">
      <c r="A3" s="3" t="s">
        <v>600</v>
      </c>
    </row>
    <row r="4" spans="1:3">
      <c r="A4" s="4" t="s">
        <v>601</v>
      </c>
      <c r="B4" s="6" t="n">
        <v>3179</v>
      </c>
      <c r="C4" s="6" t="n">
        <v>3226</v>
      </c>
    </row>
    <row r="5" spans="1:3">
      <c r="A5" s="4" t="s">
        <v>602</v>
      </c>
      <c r="B5" s="5" t="n">
        <v>66</v>
      </c>
      <c r="C5" s="5" t="n">
        <v>91</v>
      </c>
    </row>
    <row r="6" spans="1:3">
      <c r="A6" s="4" t="s">
        <v>603</v>
      </c>
      <c r="B6" s="5" t="n">
        <v>-3</v>
      </c>
      <c r="C6" s="5" t="n">
        <v>-3</v>
      </c>
    </row>
    <row r="7" spans="1:3">
      <c r="A7" s="4" t="s">
        <v>114</v>
      </c>
      <c r="B7" s="5" t="n">
        <v>3242</v>
      </c>
      <c r="C7" s="5" t="n">
        <v>3314</v>
      </c>
    </row>
    <row r="8" spans="1:3">
      <c r="A8" s="4" t="s">
        <v>604</v>
      </c>
      <c r="B8" s="5" t="n">
        <v>-3</v>
      </c>
      <c r="C8" s="5" t="n">
        <v>0</v>
      </c>
    </row>
    <row r="9" spans="1:3">
      <c r="A9" s="4" t="s">
        <v>605</v>
      </c>
      <c r="B9" s="5" t="n">
        <v>3239</v>
      </c>
      <c r="C9" s="5" t="n">
        <v>3314</v>
      </c>
    </row>
    <row r="10" spans="1:3">
      <c r="A10" s="4" t="s">
        <v>606</v>
      </c>
    </row>
    <row r="11" spans="1:3">
      <c r="A11" s="3" t="s">
        <v>600</v>
      </c>
    </row>
    <row r="12" spans="1:3">
      <c r="A12" s="4" t="s">
        <v>601</v>
      </c>
      <c r="B12" s="5" t="n">
        <v>29</v>
      </c>
      <c r="C12" s="5" t="n">
        <v>27</v>
      </c>
    </row>
    <row r="13" spans="1:3">
      <c r="A13" s="4" t="s">
        <v>607</v>
      </c>
    </row>
    <row r="14" spans="1:3">
      <c r="A14" s="3" t="s">
        <v>600</v>
      </c>
    </row>
    <row r="15" spans="1:3">
      <c r="A15" s="4" t="s">
        <v>601</v>
      </c>
      <c r="B15" s="6" t="n">
        <v>3150</v>
      </c>
      <c r="C15" s="5" t="n">
        <v>3199</v>
      </c>
    </row>
    <row r="16" spans="1:3">
      <c r="A16" s="4" t="s">
        <v>608</v>
      </c>
    </row>
    <row r="17" spans="1:3">
      <c r="A17" s="3" t="s">
        <v>600</v>
      </c>
    </row>
    <row r="18" spans="1:3">
      <c r="A18" s="4" t="s">
        <v>609</v>
      </c>
      <c r="B18" s="4" t="s">
        <v>610</v>
      </c>
    </row>
    <row r="19" spans="1:3">
      <c r="A19" s="4" t="s">
        <v>611</v>
      </c>
    </row>
    <row r="20" spans="1:3">
      <c r="A20" s="3" t="s">
        <v>600</v>
      </c>
    </row>
    <row r="21" spans="1:3">
      <c r="A21" s="4" t="s">
        <v>609</v>
      </c>
      <c r="B21" s="4" t="s">
        <v>610</v>
      </c>
    </row>
    <row r="22" spans="1:3">
      <c r="A22" s="4" t="s">
        <v>612</v>
      </c>
    </row>
    <row r="23" spans="1:3">
      <c r="A23" s="3" t="s">
        <v>600</v>
      </c>
    </row>
    <row r="24" spans="1:3">
      <c r="A24" s="4" t="s">
        <v>604</v>
      </c>
      <c r="B24" s="6" t="n">
        <v>-3</v>
      </c>
      <c r="C24" s="5" t="n">
        <v>0</v>
      </c>
    </row>
    <row r="25" spans="1:3">
      <c r="A25" s="4" t="s">
        <v>613</v>
      </c>
    </row>
    <row r="26" spans="1:3">
      <c r="A26" s="3" t="s">
        <v>600</v>
      </c>
    </row>
    <row r="27" spans="1:3">
      <c r="A27" s="4" t="s">
        <v>529</v>
      </c>
      <c r="B27" s="6" t="n">
        <v>19</v>
      </c>
      <c r="C27" s="6"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52</v>
      </c>
    </row>
    <row r="2" spans="1:3">
      <c r="A2" s="3" t="s">
        <v>615</v>
      </c>
    </row>
    <row r="3" spans="1:3">
      <c r="A3" s="4" t="s">
        <v>616</v>
      </c>
      <c r="B3" s="6" t="n">
        <v>2999</v>
      </c>
    </row>
    <row r="4" spans="1:3">
      <c r="A4" s="4" t="s">
        <v>617</v>
      </c>
      <c r="B4" s="5" t="n">
        <v>243</v>
      </c>
    </row>
    <row r="5" spans="1:3">
      <c r="A5" s="4" t="s">
        <v>618</v>
      </c>
      <c r="B5" s="5" t="n">
        <v>3242</v>
      </c>
    </row>
    <row r="6" spans="1:3">
      <c r="A6" s="4" t="s">
        <v>619</v>
      </c>
      <c r="B6" s="5" t="n">
        <v>1</v>
      </c>
      <c r="C6" s="6" t="n">
        <v>0</v>
      </c>
    </row>
    <row r="7" spans="1:3">
      <c r="A7" s="4" t="s">
        <v>620</v>
      </c>
      <c r="B7" s="6" t="n">
        <v>7</v>
      </c>
      <c r="C7" s="6" t="n">
        <v>7</v>
      </c>
    </row>
    <row r="8" spans="1:3">
      <c r="A8" s="4" t="s">
        <v>621</v>
      </c>
      <c r="B8" s="4" t="s">
        <v>622</v>
      </c>
      <c r="C8" s="4" t="s">
        <v>622</v>
      </c>
    </row>
    <row r="9" spans="1:3">
      <c r="A9" s="4" t="s">
        <v>623</v>
      </c>
      <c r="C9" s="6" t="n">
        <v>24</v>
      </c>
    </row>
    <row r="10" spans="1:3">
      <c r="A10" s="4" t="s">
        <v>624</v>
      </c>
      <c r="C10" s="5" t="n">
        <v>3310</v>
      </c>
    </row>
    <row r="11" spans="1:3">
      <c r="A11" s="4" t="s">
        <v>625</v>
      </c>
      <c r="C11" s="5" t="n">
        <v>3334</v>
      </c>
    </row>
    <row r="12" spans="1:3">
      <c r="A12" s="4" t="s">
        <v>626</v>
      </c>
      <c r="B12" s="6" t="n">
        <v>6</v>
      </c>
    </row>
    <row r="13" spans="1:3">
      <c r="A13" s="4" t="s">
        <v>627</v>
      </c>
    </row>
    <row r="14" spans="1:3">
      <c r="A14" s="3" t="s">
        <v>615</v>
      </c>
    </row>
    <row r="15" spans="1:3">
      <c r="A15" s="4" t="s">
        <v>616</v>
      </c>
      <c r="B15" s="5" t="n">
        <v>12</v>
      </c>
    </row>
    <row r="16" spans="1:3">
      <c r="A16" s="4" t="s">
        <v>617</v>
      </c>
      <c r="B16" s="5" t="n">
        <v>3</v>
      </c>
    </row>
    <row r="17" spans="1:3">
      <c r="A17" s="4" t="s">
        <v>618</v>
      </c>
      <c r="B17" s="5" t="n">
        <v>15</v>
      </c>
    </row>
    <row r="18" spans="1:3">
      <c r="A18" s="4" t="s">
        <v>623</v>
      </c>
      <c r="C18" s="5" t="n">
        <v>15</v>
      </c>
    </row>
    <row r="19" spans="1:3">
      <c r="A19" s="4" t="s">
        <v>628</v>
      </c>
    </row>
    <row r="20" spans="1:3">
      <c r="A20" s="3" t="s">
        <v>615</v>
      </c>
    </row>
    <row r="21" spans="1:3">
      <c r="A21" s="4" t="s">
        <v>616</v>
      </c>
      <c r="B21" s="5" t="n">
        <v>3</v>
      </c>
    </row>
    <row r="22" spans="1:3">
      <c r="A22" s="4" t="s">
        <v>617</v>
      </c>
      <c r="B22" s="5" t="n">
        <v>2</v>
      </c>
    </row>
    <row r="23" spans="1:3">
      <c r="A23" s="4" t="s">
        <v>618</v>
      </c>
      <c r="B23" s="5" t="n">
        <v>5</v>
      </c>
    </row>
    <row r="24" spans="1:3">
      <c r="A24" s="4" t="s">
        <v>623</v>
      </c>
      <c r="C24" s="5" t="n">
        <v>2</v>
      </c>
    </row>
    <row r="25" spans="1:3">
      <c r="A25" s="4" t="s">
        <v>629</v>
      </c>
    </row>
    <row r="26" spans="1:3">
      <c r="A26" s="3" t="s">
        <v>615</v>
      </c>
    </row>
    <row r="27" spans="1:3">
      <c r="A27" s="4" t="s">
        <v>616</v>
      </c>
      <c r="B27" s="5" t="n">
        <v>3</v>
      </c>
    </row>
    <row r="28" spans="1:3">
      <c r="A28" s="4" t="s">
        <v>617</v>
      </c>
      <c r="B28" s="5" t="n">
        <v>4</v>
      </c>
    </row>
    <row r="29" spans="1:3">
      <c r="A29" s="4" t="s">
        <v>618</v>
      </c>
      <c r="B29" s="5" t="n">
        <v>7</v>
      </c>
    </row>
    <row r="30" spans="1:3">
      <c r="A30" s="4" t="s">
        <v>623</v>
      </c>
      <c r="C30" s="6" t="n">
        <v>7</v>
      </c>
    </row>
    <row r="31" spans="1:3">
      <c r="A31" s="4" t="s">
        <v>630</v>
      </c>
    </row>
    <row r="32" spans="1:3">
      <c r="A32" s="3" t="s">
        <v>615</v>
      </c>
    </row>
    <row r="33" spans="1:3">
      <c r="A33" s="4" t="s">
        <v>616</v>
      </c>
      <c r="B33" s="5" t="n">
        <v>18</v>
      </c>
    </row>
    <row r="34" spans="1:3">
      <c r="A34" s="4" t="s">
        <v>617</v>
      </c>
      <c r="B34" s="5" t="n">
        <v>9</v>
      </c>
    </row>
    <row r="35" spans="1:3">
      <c r="A35" s="4" t="s">
        <v>618</v>
      </c>
      <c r="B35" s="5" t="n">
        <v>27</v>
      </c>
    </row>
    <row r="36" spans="1:3">
      <c r="A36" s="4" t="s">
        <v>631</v>
      </c>
    </row>
    <row r="37" spans="1:3">
      <c r="A37" s="3" t="s">
        <v>615</v>
      </c>
    </row>
    <row r="38" spans="1:3">
      <c r="A38" s="4" t="s">
        <v>616</v>
      </c>
      <c r="B38" s="5" t="n">
        <v>2981</v>
      </c>
    </row>
    <row r="39" spans="1:3">
      <c r="A39" s="4" t="s">
        <v>617</v>
      </c>
      <c r="B39" s="5" t="n">
        <v>234</v>
      </c>
    </row>
    <row r="40" spans="1:3">
      <c r="A40" s="4" t="s">
        <v>618</v>
      </c>
      <c r="B40" s="6" t="n">
        <v>32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2</v>
      </c>
      <c r="B1" s="2" t="s">
        <v>1</v>
      </c>
    </row>
    <row r="2" spans="1:4">
      <c r="B2" s="2" t="s">
        <v>2</v>
      </c>
      <c r="C2" s="2" t="s">
        <v>108</v>
      </c>
      <c r="D2" s="2" t="s">
        <v>52</v>
      </c>
    </row>
    <row r="3" spans="1:4">
      <c r="A3" s="3" t="s">
        <v>600</v>
      </c>
    </row>
    <row r="4" spans="1:4">
      <c r="A4" s="4" t="s">
        <v>633</v>
      </c>
      <c r="B4" s="4" t="s">
        <v>393</v>
      </c>
    </row>
    <row r="5" spans="1:4">
      <c r="A5" s="4" t="s">
        <v>634</v>
      </c>
      <c r="B5" s="4" t="s">
        <v>576</v>
      </c>
    </row>
    <row r="6" spans="1:4">
      <c r="A6" s="4" t="s">
        <v>635</v>
      </c>
      <c r="B6" s="6" t="n">
        <v>0</v>
      </c>
      <c r="C6" s="6" t="n">
        <v>0</v>
      </c>
    </row>
    <row r="7" spans="1:4">
      <c r="A7" s="4" t="s">
        <v>636</v>
      </c>
      <c r="B7" s="5" t="n">
        <v>3</v>
      </c>
      <c r="D7" s="6" t="n">
        <v>0</v>
      </c>
    </row>
    <row r="8" spans="1:4">
      <c r="A8" s="4" t="s">
        <v>612</v>
      </c>
    </row>
    <row r="9" spans="1:4">
      <c r="A9" s="3" t="s">
        <v>600</v>
      </c>
    </row>
    <row r="10" spans="1:4">
      <c r="A10" s="4" t="s">
        <v>637</v>
      </c>
      <c r="B10" s="5" t="n">
        <v>3</v>
      </c>
    </row>
    <row r="11" spans="1:4">
      <c r="A11" s="4" t="s">
        <v>636</v>
      </c>
      <c r="B11" s="6" t="n">
        <v>3</v>
      </c>
      <c r="D11"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8</v>
      </c>
      <c r="B1" s="2" t="s">
        <v>2</v>
      </c>
      <c r="C1" s="2" t="s">
        <v>52</v>
      </c>
    </row>
    <row r="2" spans="1:3">
      <c r="A2" s="3" t="s">
        <v>639</v>
      </c>
    </row>
    <row r="3" spans="1:3">
      <c r="A3" s="4" t="s">
        <v>640</v>
      </c>
      <c r="B3" s="6" t="n">
        <v>576</v>
      </c>
      <c r="C3" s="6" t="n">
        <v>427</v>
      </c>
    </row>
    <row r="4" spans="1:3">
      <c r="A4" s="4" t="s">
        <v>641</v>
      </c>
      <c r="B4" s="5" t="n">
        <v>145</v>
      </c>
      <c r="C4" s="5" t="n">
        <v>110</v>
      </c>
    </row>
    <row r="5" spans="1:3">
      <c r="A5" s="4" t="s">
        <v>70</v>
      </c>
      <c r="B5" s="5" t="n">
        <v>721</v>
      </c>
      <c r="C5" s="5" t="n">
        <v>537</v>
      </c>
    </row>
    <row r="6" spans="1:3">
      <c r="A6" s="4" t="s">
        <v>642</v>
      </c>
    </row>
    <row r="7" spans="1:3">
      <c r="A7" s="3" t="s">
        <v>639</v>
      </c>
    </row>
    <row r="8" spans="1:3">
      <c r="A8" s="4" t="s">
        <v>640</v>
      </c>
      <c r="B8" s="6" t="n">
        <v>574</v>
      </c>
      <c r="C8" s="6" t="n">
        <v>427</v>
      </c>
    </row>
    <row r="9" spans="1:3">
      <c r="A9" s="4" t="s">
        <v>643</v>
      </c>
      <c r="B9" s="4" t="s">
        <v>644</v>
      </c>
      <c r="C9" s="4" t="s">
        <v>645</v>
      </c>
    </row>
    <row r="10" spans="1:3">
      <c r="A10" s="4" t="s">
        <v>646</v>
      </c>
    </row>
    <row r="11" spans="1:3">
      <c r="A11" s="3" t="s">
        <v>639</v>
      </c>
    </row>
    <row r="12" spans="1:3">
      <c r="A12" s="4" t="s">
        <v>640</v>
      </c>
      <c r="B12" s="6" t="n">
        <v>2</v>
      </c>
      <c r="C12" s="6" t="n">
        <v>0</v>
      </c>
    </row>
    <row r="13" spans="1:3">
      <c r="A13" s="4" t="s">
        <v>643</v>
      </c>
      <c r="B13" s="4" t="s">
        <v>647</v>
      </c>
      <c r="C13" s="4" t="s">
        <v>3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8</v>
      </c>
      <c r="B1" s="2" t="s">
        <v>2</v>
      </c>
      <c r="C1" s="2" t="s">
        <v>52</v>
      </c>
    </row>
    <row r="2" spans="1:3">
      <c r="A2" s="3" t="s">
        <v>305</v>
      </c>
    </row>
    <row r="3" spans="1:3">
      <c r="A3" s="4" t="s">
        <v>649</v>
      </c>
      <c r="B3" s="6" t="n">
        <v>1174670</v>
      </c>
      <c r="C3" s="6" t="n">
        <v>1025895</v>
      </c>
    </row>
    <row r="4" spans="1:3">
      <c r="A4" s="4" t="s">
        <v>650</v>
      </c>
      <c r="B4" s="6" t="n">
        <v>117039</v>
      </c>
      <c r="C4" s="6" t="n">
        <v>987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1</v>
      </c>
      <c r="B1" s="2" t="s">
        <v>2</v>
      </c>
      <c r="C1" s="2" t="s">
        <v>52</v>
      </c>
    </row>
    <row r="2" spans="1:3">
      <c r="A2" s="3" t="s">
        <v>305</v>
      </c>
    </row>
    <row r="3" spans="1:3">
      <c r="A3" s="4" t="s">
        <v>512</v>
      </c>
      <c r="B3" s="6" t="n">
        <v>77907</v>
      </c>
      <c r="C3" s="6" t="n">
        <v>71370</v>
      </c>
    </row>
    <row r="4" spans="1:3">
      <c r="A4" s="4" t="s">
        <v>149</v>
      </c>
      <c r="B4" s="6" t="n">
        <v>77937</v>
      </c>
      <c r="C4" s="6" t="n">
        <v>71372</v>
      </c>
    </row>
    <row r="5" spans="1:3">
      <c r="A5" s="3" t="s">
        <v>652</v>
      </c>
    </row>
    <row r="6" spans="1:3">
      <c r="A6" s="4" t="s">
        <v>506</v>
      </c>
      <c r="B6" s="4" t="s">
        <v>653</v>
      </c>
      <c r="C6" s="4" t="s">
        <v>654</v>
      </c>
    </row>
    <row r="7" spans="1:3">
      <c r="A7" s="4" t="s">
        <v>507</v>
      </c>
      <c r="B7" s="4" t="s">
        <v>655</v>
      </c>
      <c r="C7" s="4" t="s">
        <v>656</v>
      </c>
    </row>
    <row r="8" spans="1:3">
      <c r="A8" s="4" t="s">
        <v>508</v>
      </c>
      <c r="B8" s="4" t="s">
        <v>657</v>
      </c>
      <c r="C8" s="4" t="s">
        <v>658</v>
      </c>
    </row>
    <row r="9" spans="1:3">
      <c r="A9" s="4" t="s">
        <v>509</v>
      </c>
      <c r="B9" s="4" t="s">
        <v>659</v>
      </c>
      <c r="C9" s="4" t="s">
        <v>660</v>
      </c>
    </row>
    <row r="10" spans="1:3">
      <c r="A10" s="4" t="s">
        <v>510</v>
      </c>
      <c r="B10" s="4" t="s">
        <v>661</v>
      </c>
      <c r="C10" s="4" t="s">
        <v>521</v>
      </c>
    </row>
    <row r="11" spans="1:3">
      <c r="A11" s="4" t="s">
        <v>511</v>
      </c>
      <c r="B11" s="4" t="s">
        <v>662</v>
      </c>
      <c r="C11" s="4" t="s">
        <v>663</v>
      </c>
    </row>
    <row r="12" spans="1:3">
      <c r="A12" s="4" t="s">
        <v>103</v>
      </c>
    </row>
    <row r="13" spans="1:3">
      <c r="A13" s="3" t="s">
        <v>305</v>
      </c>
    </row>
    <row r="14" spans="1:3">
      <c r="A14" s="4" t="s">
        <v>506</v>
      </c>
      <c r="B14" s="6" t="n">
        <v>62453</v>
      </c>
      <c r="C14" s="6" t="n">
        <v>53549</v>
      </c>
    </row>
    <row r="15" spans="1:3">
      <c r="A15" s="4" t="s">
        <v>507</v>
      </c>
      <c r="B15" s="5" t="n">
        <v>11690</v>
      </c>
      <c r="C15" s="5" t="n">
        <v>13853</v>
      </c>
    </row>
    <row r="16" spans="1:3">
      <c r="A16" s="4" t="s">
        <v>508</v>
      </c>
      <c r="B16" s="5" t="n">
        <v>596</v>
      </c>
      <c r="C16" s="5" t="n">
        <v>770</v>
      </c>
    </row>
    <row r="17" spans="1:3">
      <c r="A17" s="4" t="s">
        <v>509</v>
      </c>
      <c r="B17" s="5" t="n">
        <v>165</v>
      </c>
      <c r="C17" s="5" t="n">
        <v>135</v>
      </c>
    </row>
    <row r="18" spans="1:3">
      <c r="A18" s="4" t="s">
        <v>510</v>
      </c>
      <c r="B18" s="5" t="n">
        <v>812</v>
      </c>
      <c r="C18" s="5" t="n">
        <v>937</v>
      </c>
    </row>
    <row r="19" spans="1:3">
      <c r="A19" s="4" t="s">
        <v>511</v>
      </c>
      <c r="B19" s="5" t="n">
        <v>2191</v>
      </c>
      <c r="C19" s="5" t="n">
        <v>2126</v>
      </c>
    </row>
    <row r="20" spans="1:3">
      <c r="A20" s="4" t="s">
        <v>602</v>
      </c>
      <c r="B20" s="5" t="n">
        <v>3</v>
      </c>
      <c r="C20" s="5" t="n">
        <v>1</v>
      </c>
    </row>
    <row r="21" spans="1:3">
      <c r="A21" s="4" t="s">
        <v>603</v>
      </c>
      <c r="B21" s="5" t="n">
        <v>-9</v>
      </c>
      <c r="C21" s="5" t="n">
        <v>-10</v>
      </c>
    </row>
    <row r="22" spans="1:3">
      <c r="A22" s="4" t="s">
        <v>513</v>
      </c>
      <c r="B22" s="5" t="n">
        <v>32</v>
      </c>
      <c r="C22" s="5" t="n">
        <v>9</v>
      </c>
    </row>
    <row r="23" spans="1:3">
      <c r="A23" s="4" t="s">
        <v>664</v>
      </c>
      <c r="B23" s="6" t="n">
        <v>4</v>
      </c>
      <c r="C23" s="6" t="n">
        <v>2</v>
      </c>
    </row>
    <row r="24" spans="1:3">
      <c r="A24" s="3" t="s">
        <v>652</v>
      </c>
    </row>
    <row r="25" spans="1:3">
      <c r="A25" s="4" t="s">
        <v>665</v>
      </c>
      <c r="B25" s="4" t="s">
        <v>666</v>
      </c>
      <c r="C25" s="4" t="s">
        <v>6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52</v>
      </c>
    </row>
    <row r="2" spans="1:3">
      <c r="A2" s="3" t="s">
        <v>305</v>
      </c>
    </row>
    <row r="3" spans="1:3">
      <c r="A3" s="4" t="s">
        <v>669</v>
      </c>
      <c r="B3" s="6" t="n">
        <v>118867</v>
      </c>
      <c r="C3" s="6" t="n">
        <v>101072</v>
      </c>
    </row>
    <row r="4" spans="1:3">
      <c r="A4" s="4" t="s">
        <v>670</v>
      </c>
      <c r="B4" s="5" t="n">
        <v>77907</v>
      </c>
      <c r="C4" s="5" t="n">
        <v>71370</v>
      </c>
    </row>
    <row r="5" spans="1:3">
      <c r="A5" s="4" t="s">
        <v>671</v>
      </c>
    </row>
    <row r="6" spans="1:3">
      <c r="A6" s="3" t="s">
        <v>305</v>
      </c>
    </row>
    <row r="7" spans="1:3">
      <c r="A7" s="4" t="s">
        <v>670</v>
      </c>
      <c r="B7" s="5" t="n">
        <v>73832</v>
      </c>
      <c r="C7" s="5" t="n">
        <v>65025</v>
      </c>
    </row>
    <row r="8" spans="1:3">
      <c r="A8" s="4" t="s">
        <v>672</v>
      </c>
    </row>
    <row r="9" spans="1:3">
      <c r="A9" s="3" t="s">
        <v>305</v>
      </c>
    </row>
    <row r="10" spans="1:3">
      <c r="A10" s="4" t="s">
        <v>670</v>
      </c>
      <c r="B10" s="5" t="n">
        <v>4075</v>
      </c>
      <c r="C10" s="5" t="n">
        <v>6345</v>
      </c>
    </row>
    <row r="11" spans="1:3">
      <c r="A11" s="4" t="s">
        <v>673</v>
      </c>
    </row>
    <row r="12" spans="1:3">
      <c r="A12" s="3" t="s">
        <v>305</v>
      </c>
    </row>
    <row r="13" spans="1:3">
      <c r="A13" s="4" t="s">
        <v>669</v>
      </c>
      <c r="B13" s="6" t="n">
        <v>245</v>
      </c>
      <c r="C13" s="6" t="n">
        <v>20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52</v>
      </c>
    </row>
    <row r="2" spans="1:3">
      <c r="A2" s="3" t="s">
        <v>305</v>
      </c>
    </row>
    <row r="3" spans="1:3">
      <c r="A3" s="4" t="s">
        <v>675</v>
      </c>
      <c r="B3" s="6" t="n">
        <v>77907</v>
      </c>
      <c r="C3" s="6" t="n">
        <v>71370</v>
      </c>
    </row>
    <row r="4" spans="1:3">
      <c r="A4" s="4" t="s">
        <v>676</v>
      </c>
    </row>
    <row r="5" spans="1:3">
      <c r="A5" s="3" t="s">
        <v>305</v>
      </c>
    </row>
    <row r="6" spans="1:3">
      <c r="A6" s="4" t="s">
        <v>506</v>
      </c>
      <c r="B6" s="5" t="n">
        <v>65778</v>
      </c>
      <c r="C6" s="5" t="n">
        <v>58239</v>
      </c>
    </row>
    <row r="7" spans="1:3">
      <c r="A7" s="4" t="s">
        <v>507</v>
      </c>
      <c r="B7" s="5" t="n">
        <v>11620</v>
      </c>
      <c r="C7" s="5" t="n">
        <v>12768</v>
      </c>
    </row>
    <row r="8" spans="1:3">
      <c r="A8" s="4" t="s">
        <v>508</v>
      </c>
      <c r="B8" s="5" t="n">
        <v>381</v>
      </c>
      <c r="C8" s="5" t="n">
        <v>195</v>
      </c>
    </row>
    <row r="9" spans="1:3">
      <c r="A9" s="4" t="s">
        <v>509</v>
      </c>
      <c r="B9" s="5" t="n">
        <v>40</v>
      </c>
      <c r="C9" s="5" t="n">
        <v>70</v>
      </c>
    </row>
    <row r="10" spans="1:3">
      <c r="A10" s="4" t="s">
        <v>510</v>
      </c>
      <c r="B10" s="5" t="n">
        <v>37</v>
      </c>
      <c r="C10" s="5" t="n">
        <v>47</v>
      </c>
    </row>
    <row r="11" spans="1:3">
      <c r="A11" s="4" t="s">
        <v>511</v>
      </c>
      <c r="B11" s="6" t="n">
        <v>51</v>
      </c>
      <c r="C11" s="6" t="n">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677</v>
      </c>
      <c r="C1" s="2" t="s">
        <v>2</v>
      </c>
      <c r="D1" s="2" t="s">
        <v>52</v>
      </c>
    </row>
    <row r="2" spans="1:4">
      <c r="A2" s="3" t="s">
        <v>678</v>
      </c>
    </row>
    <row r="3" spans="1:4">
      <c r="A3" s="4" t="s">
        <v>679</v>
      </c>
      <c r="C3" s="6" t="n">
        <v>39155</v>
      </c>
      <c r="D3" s="6" t="n">
        <v>27447</v>
      </c>
    </row>
    <row r="4" spans="1:4">
      <c r="A4" s="4" t="s">
        <v>680</v>
      </c>
      <c r="B4" s="4" t="s">
        <v>59</v>
      </c>
      <c r="C4" s="4" t="s">
        <v>681</v>
      </c>
      <c r="D4" s="4" t="s">
        <v>682</v>
      </c>
    </row>
    <row r="5" spans="1:4">
      <c r="A5" s="4" t="s">
        <v>149</v>
      </c>
      <c r="C5" s="6" t="n">
        <v>39102</v>
      </c>
      <c r="D5" s="6" t="n">
        <v>27376</v>
      </c>
    </row>
    <row r="6" spans="1:4">
      <c r="A6" s="4" t="s">
        <v>73</v>
      </c>
    </row>
    <row r="7" spans="1:4">
      <c r="A7" s="3" t="s">
        <v>678</v>
      </c>
    </row>
    <row r="8" spans="1:4">
      <c r="A8" s="4" t="s">
        <v>603</v>
      </c>
      <c r="C8" s="6" t="n">
        <v>-53</v>
      </c>
      <c r="D8" s="6" t="n">
        <v>-71</v>
      </c>
    </row>
    <row r="9" spans="1:4"/>
    <row r="10" spans="1:4">
      <c r="A10" s="4" t="s">
        <v>59</v>
      </c>
      <c r="B10" s="4" t="s">
        <v>683</v>
      </c>
    </row>
  </sheetData>
  <mergeCells count="3">
    <mergeCell ref="A1:B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35"/>
    <col customWidth="1" max="5" min="5" width="31"/>
    <col customWidth="1" max="6" min="6" width="46"/>
    <col customWidth="1" max="7" min="7" width="37"/>
    <col customWidth="1" max="8" min="8" width="59"/>
    <col customWidth="1" max="9" min="9" width="80"/>
    <col customWidth="1" max="10" min="10" width="80"/>
    <col customWidth="1" max="11" min="11" width="80"/>
  </cols>
  <sheetData>
    <row r="1" spans="1:11">
      <c r="A1" s="1" t="s">
        <v>148</v>
      </c>
      <c r="B1" s="2" t="s">
        <v>149</v>
      </c>
      <c r="C1" s="2" t="s">
        <v>87</v>
      </c>
      <c r="D1" s="2" t="s">
        <v>150</v>
      </c>
      <c r="E1" s="2" t="s">
        <v>151</v>
      </c>
      <c r="F1" s="2" t="s">
        <v>152</v>
      </c>
      <c r="G1" s="2" t="s">
        <v>153</v>
      </c>
      <c r="H1" s="2" t="s">
        <v>154</v>
      </c>
      <c r="I1" s="2" t="s">
        <v>155</v>
      </c>
      <c r="J1" s="2" t="s">
        <v>156</v>
      </c>
      <c r="K1" s="2" t="s">
        <v>157</v>
      </c>
    </row>
    <row r="2" spans="1:11">
      <c r="A2" s="4" t="s">
        <v>158</v>
      </c>
      <c r="G2" s="5" t="n">
        <v>29</v>
      </c>
    </row>
    <row r="3" spans="1:11">
      <c r="A3" s="3" t="s">
        <v>159</v>
      </c>
    </row>
    <row r="4" spans="1:11">
      <c r="A4" s="4" t="s">
        <v>160</v>
      </c>
      <c r="G4" s="5" t="n">
        <v>4</v>
      </c>
    </row>
    <row r="5" spans="1:11">
      <c r="A5" s="4" t="s">
        <v>161</v>
      </c>
      <c r="G5" s="5" t="n">
        <v>-3</v>
      </c>
    </row>
    <row r="6" spans="1:11">
      <c r="A6" s="4" t="s">
        <v>162</v>
      </c>
      <c r="G6" s="5" t="n">
        <v>30</v>
      </c>
    </row>
    <row r="7" spans="1:11">
      <c r="A7" s="4" t="s">
        <v>163</v>
      </c>
      <c r="B7" s="6" t="n">
        <v>6530</v>
      </c>
      <c r="C7" s="6" t="n">
        <v>3346</v>
      </c>
      <c r="D7" s="6" t="n">
        <v>647</v>
      </c>
      <c r="E7" s="6" t="n">
        <v>2699</v>
      </c>
      <c r="F7" s="6" t="n">
        <v>235</v>
      </c>
      <c r="G7" s="6" t="n">
        <v>2949</v>
      </c>
    </row>
    <row r="8" spans="1:11">
      <c r="A8" s="3" t="s">
        <v>159</v>
      </c>
    </row>
    <row r="9" spans="1:11">
      <c r="A9" s="4" t="s">
        <v>164</v>
      </c>
      <c r="B9" s="5" t="n">
        <v>156</v>
      </c>
      <c r="C9" s="5" t="n">
        <v>104</v>
      </c>
      <c r="D9" s="5" t="n">
        <v>21</v>
      </c>
      <c r="E9" s="5" t="n">
        <v>83</v>
      </c>
      <c r="F9" s="5" t="n">
        <v>52</v>
      </c>
    </row>
    <row r="10" spans="1:11">
      <c r="A10" s="4" t="s">
        <v>165</v>
      </c>
      <c r="B10" s="5" t="n">
        <v>354</v>
      </c>
      <c r="G10" s="5" t="n">
        <v>354</v>
      </c>
    </row>
    <row r="11" spans="1:11">
      <c r="A11" s="4" t="s">
        <v>166</v>
      </c>
      <c r="B11" s="5" t="n">
        <v>-344</v>
      </c>
      <c r="G11" s="5" t="n">
        <v>-344</v>
      </c>
    </row>
    <row r="12" spans="1:11">
      <c r="A12" s="4" t="s">
        <v>167</v>
      </c>
      <c r="B12" s="5" t="n">
        <v>0</v>
      </c>
    </row>
    <row r="13" spans="1:11">
      <c r="A13" s="4" t="s">
        <v>168</v>
      </c>
      <c r="B13" s="5" t="n">
        <v>-50</v>
      </c>
      <c r="C13" s="5" t="n">
        <v>-50</v>
      </c>
      <c r="E13" s="5" t="n">
        <v>-50</v>
      </c>
    </row>
    <row r="14" spans="1:11">
      <c r="A14" s="4" t="s">
        <v>169</v>
      </c>
      <c r="B14" s="5" t="n">
        <v>6646</v>
      </c>
      <c r="C14" s="5" t="n">
        <v>3400</v>
      </c>
      <c r="D14" s="5" t="n">
        <v>668</v>
      </c>
      <c r="E14" s="5" t="n">
        <v>2732</v>
      </c>
      <c r="F14" s="5" t="n">
        <v>287</v>
      </c>
      <c r="G14" s="6" t="n">
        <v>2959</v>
      </c>
    </row>
    <row r="15" spans="1:11">
      <c r="A15" s="4" t="s">
        <v>170</v>
      </c>
      <c r="G15" s="5" t="n">
        <v>30</v>
      </c>
    </row>
    <row r="16" spans="1:11">
      <c r="A16" s="3" t="s">
        <v>159</v>
      </c>
    </row>
    <row r="17" spans="1:11">
      <c r="A17" s="4" t="s">
        <v>160</v>
      </c>
      <c r="G17" s="5" t="n">
        <v>6</v>
      </c>
    </row>
    <row r="18" spans="1:11">
      <c r="A18" s="4" t="s">
        <v>161</v>
      </c>
      <c r="G18" s="5" t="n">
        <v>-4</v>
      </c>
    </row>
    <row r="19" spans="1:11">
      <c r="A19" s="4" t="s">
        <v>171</v>
      </c>
      <c r="G19" s="5" t="n">
        <v>0</v>
      </c>
    </row>
    <row r="20" spans="1:11">
      <c r="A20" s="4" t="s">
        <v>172</v>
      </c>
      <c r="G20" s="5" t="n">
        <v>32</v>
      </c>
    </row>
    <row r="21" spans="1:11">
      <c r="A21" s="4" t="s">
        <v>173</v>
      </c>
      <c r="B21" s="5" t="n">
        <v>6741</v>
      </c>
      <c r="C21" s="5" t="n">
        <v>3467</v>
      </c>
      <c r="D21" s="5" t="n">
        <v>713</v>
      </c>
      <c r="E21" s="5" t="n">
        <v>2754</v>
      </c>
      <c r="F21" s="5" t="n">
        <v>274</v>
      </c>
      <c r="G21" s="6" t="n">
        <v>3000</v>
      </c>
    </row>
    <row r="22" spans="1:11">
      <c r="A22" s="4" t="s">
        <v>174</v>
      </c>
      <c r="K22" s="6" t="n">
        <v>0</v>
      </c>
    </row>
    <row r="23" spans="1:11">
      <c r="A23" s="3" t="s">
        <v>159</v>
      </c>
    </row>
    <row r="24" spans="1:11">
      <c r="A24" s="4" t="s">
        <v>164</v>
      </c>
      <c r="B24" s="5" t="n">
        <v>-510</v>
      </c>
      <c r="C24" s="5" t="n">
        <v>-8</v>
      </c>
      <c r="D24" s="5" t="n">
        <v>0</v>
      </c>
      <c r="E24" s="5" t="n">
        <v>-8</v>
      </c>
      <c r="F24" s="5" t="n">
        <v>-502</v>
      </c>
    </row>
    <row r="25" spans="1:11">
      <c r="A25" s="4" t="s">
        <v>165</v>
      </c>
      <c r="B25" s="5" t="n">
        <v>607</v>
      </c>
      <c r="G25" s="5" t="n">
        <v>607</v>
      </c>
    </row>
    <row r="26" spans="1:11">
      <c r="A26" s="4" t="s">
        <v>166</v>
      </c>
      <c r="B26" s="5" t="n">
        <v>-373</v>
      </c>
      <c r="G26" s="5" t="n">
        <v>-373</v>
      </c>
    </row>
    <row r="27" spans="1:11">
      <c r="A27" s="4" t="s">
        <v>167</v>
      </c>
      <c r="B27" s="5" t="n">
        <v>-3</v>
      </c>
      <c r="G27" s="5" t="n">
        <v>-3</v>
      </c>
    </row>
    <row r="28" spans="1:11">
      <c r="A28" s="4" t="s">
        <v>168</v>
      </c>
      <c r="B28" s="5" t="n">
        <v>-52</v>
      </c>
      <c r="C28" s="5" t="n">
        <v>-52</v>
      </c>
      <c r="E28" s="5" t="n">
        <v>-52</v>
      </c>
    </row>
    <row r="29" spans="1:11">
      <c r="A29" s="4" t="s">
        <v>175</v>
      </c>
      <c r="B29" s="6" t="n">
        <v>6407</v>
      </c>
      <c r="C29" s="6" t="n">
        <v>3404</v>
      </c>
      <c r="D29" s="6" t="n">
        <v>713</v>
      </c>
      <c r="E29" s="6" t="n">
        <v>2691</v>
      </c>
      <c r="F29" s="6" t="n">
        <v>-228</v>
      </c>
      <c r="G29" s="6" t="n">
        <v>3231</v>
      </c>
    </row>
    <row r="30" spans="1:11">
      <c r="A30" s="4" t="s">
        <v>176</v>
      </c>
      <c r="H30" s="6" t="n">
        <v>3</v>
      </c>
      <c r="I30" s="6" t="n">
        <v>3</v>
      </c>
      <c r="J30" s="6"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52</v>
      </c>
    </row>
    <row r="2" spans="1:3">
      <c r="A2" s="3" t="s">
        <v>305</v>
      </c>
    </row>
    <row r="3" spans="1:3">
      <c r="A3" s="4" t="s">
        <v>117</v>
      </c>
      <c r="B3" s="6" t="n">
        <v>77907</v>
      </c>
      <c r="C3" s="6" t="n">
        <v>71370</v>
      </c>
    </row>
    <row r="4" spans="1:3">
      <c r="A4" s="4" t="s">
        <v>679</v>
      </c>
      <c r="B4" s="5" t="n">
        <v>39155</v>
      </c>
      <c r="C4" s="5" t="n">
        <v>27447</v>
      </c>
    </row>
    <row r="5" spans="1:3">
      <c r="A5" s="4" t="s">
        <v>685</v>
      </c>
      <c r="B5" s="5" t="n">
        <v>117062</v>
      </c>
      <c r="C5" s="5" t="n">
        <v>98817</v>
      </c>
    </row>
    <row r="6" spans="1:3">
      <c r="A6" s="4" t="s">
        <v>686</v>
      </c>
    </row>
    <row r="7" spans="1:3">
      <c r="A7" s="3" t="s">
        <v>305</v>
      </c>
    </row>
    <row r="8" spans="1:3">
      <c r="A8" s="4" t="s">
        <v>117</v>
      </c>
      <c r="B8" s="5" t="n">
        <v>7623</v>
      </c>
      <c r="C8" s="5" t="n">
        <v>10993</v>
      </c>
    </row>
    <row r="9" spans="1:3">
      <c r="A9" s="4" t="s">
        <v>687</v>
      </c>
    </row>
    <row r="10" spans="1:3">
      <c r="A10" s="3" t="s">
        <v>305</v>
      </c>
    </row>
    <row r="11" spans="1:3">
      <c r="A11" s="4" t="s">
        <v>117</v>
      </c>
      <c r="B11" s="5" t="n">
        <v>70099</v>
      </c>
      <c r="C11" s="5" t="n">
        <v>60117</v>
      </c>
    </row>
    <row r="12" spans="1:3">
      <c r="A12" s="4" t="s">
        <v>688</v>
      </c>
    </row>
    <row r="13" spans="1:3">
      <c r="A13" s="3" t="s">
        <v>305</v>
      </c>
    </row>
    <row r="14" spans="1:3">
      <c r="A14" s="4" t="s">
        <v>117</v>
      </c>
      <c r="B14" s="5" t="n">
        <v>60</v>
      </c>
      <c r="C14" s="5" t="n">
        <v>60</v>
      </c>
    </row>
    <row r="15" spans="1:3">
      <c r="A15" s="4" t="s">
        <v>689</v>
      </c>
    </row>
    <row r="16" spans="1:3">
      <c r="A16" s="3" t="s">
        <v>305</v>
      </c>
    </row>
    <row r="17" spans="1:3">
      <c r="A17" s="4" t="s">
        <v>117</v>
      </c>
      <c r="B17" s="5" t="n">
        <v>25</v>
      </c>
      <c r="C17" s="5" t="n">
        <v>100</v>
      </c>
    </row>
    <row r="18" spans="1:3">
      <c r="A18" s="4" t="s">
        <v>690</v>
      </c>
    </row>
    <row r="19" spans="1:3">
      <c r="A19" s="3" t="s">
        <v>305</v>
      </c>
    </row>
    <row r="20" spans="1:3">
      <c r="A20" s="4" t="s">
        <v>117</v>
      </c>
      <c r="B20" s="6" t="n">
        <v>100</v>
      </c>
      <c r="C20" s="6" t="n">
        <v>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1</v>
      </c>
      <c r="B1" s="2" t="s">
        <v>1</v>
      </c>
    </row>
    <row r="2" spans="1:5">
      <c r="B2" s="2" t="s">
        <v>2</v>
      </c>
      <c r="C2" s="2" t="s">
        <v>108</v>
      </c>
      <c r="D2" s="2" t="s">
        <v>52</v>
      </c>
      <c r="E2" s="2" t="s">
        <v>390</v>
      </c>
    </row>
    <row r="3" spans="1:5">
      <c r="A3" s="3" t="s">
        <v>692</v>
      </c>
    </row>
    <row r="4" spans="1:5">
      <c r="A4" s="4" t="s">
        <v>693</v>
      </c>
      <c r="B4" s="6" t="n">
        <v>6407</v>
      </c>
      <c r="C4" s="6" t="n">
        <v>6646</v>
      </c>
      <c r="D4" s="6" t="n">
        <v>6741</v>
      </c>
      <c r="E4" s="6" t="n">
        <v>6530</v>
      </c>
    </row>
    <row r="5" spans="1:5">
      <c r="A5" s="4" t="s">
        <v>694</v>
      </c>
    </row>
    <row r="6" spans="1:5">
      <c r="A6" s="3" t="s">
        <v>692</v>
      </c>
    </row>
    <row r="7" spans="1:5">
      <c r="A7" s="4" t="s">
        <v>693</v>
      </c>
      <c r="B7" s="5" t="n">
        <v>0</v>
      </c>
      <c r="C7" s="5" t="n">
        <v>301</v>
      </c>
      <c r="D7" s="5" t="n">
        <v>268</v>
      </c>
      <c r="E7" s="5" t="n">
        <v>287</v>
      </c>
    </row>
    <row r="8" spans="1:5">
      <c r="A8" s="4" t="s">
        <v>695</v>
      </c>
      <c r="B8" s="5" t="n">
        <v>0</v>
      </c>
      <c r="C8" s="5" t="n">
        <v>14</v>
      </c>
    </row>
    <row r="9" spans="1:5">
      <c r="A9" s="3" t="s">
        <v>696</v>
      </c>
    </row>
    <row r="10" spans="1:5">
      <c r="A10" s="4" t="s">
        <v>697</v>
      </c>
      <c r="B10" s="5" t="n">
        <v>0</v>
      </c>
      <c r="C10" s="5" t="n">
        <v>14</v>
      </c>
    </row>
    <row r="11" spans="1:5">
      <c r="A11" s="4" t="s">
        <v>698</v>
      </c>
    </row>
    <row r="12" spans="1:5">
      <c r="A12" s="3" t="s">
        <v>692</v>
      </c>
    </row>
    <row r="13" spans="1:5">
      <c r="A13" s="4" t="s">
        <v>693</v>
      </c>
      <c r="B13" s="5" t="n">
        <v>-1</v>
      </c>
      <c r="C13" s="5" t="n">
        <v>-3</v>
      </c>
      <c r="D13" s="5" t="n">
        <v>-1</v>
      </c>
      <c r="E13" s="5" t="n">
        <v>-3</v>
      </c>
    </row>
    <row r="14" spans="1:5">
      <c r="A14" s="3" t="s">
        <v>696</v>
      </c>
    </row>
    <row r="15" spans="1:5">
      <c r="A15" s="4" t="s">
        <v>697</v>
      </c>
      <c r="B15" s="5" t="n">
        <v>0</v>
      </c>
      <c r="C15" s="5" t="n">
        <v>0</v>
      </c>
    </row>
    <row r="16" spans="1:5">
      <c r="A16" s="4" t="s">
        <v>699</v>
      </c>
    </row>
    <row r="17" spans="1:5">
      <c r="A17" s="3" t="s">
        <v>692</v>
      </c>
    </row>
    <row r="18" spans="1:5">
      <c r="A18" s="4" t="s">
        <v>693</v>
      </c>
      <c r="B18" s="5" t="n">
        <v>-14</v>
      </c>
      <c r="C18" s="5" t="n">
        <v>-17</v>
      </c>
      <c r="D18" s="5" t="n">
        <v>-14</v>
      </c>
      <c r="E18" s="5" t="n">
        <v>-17</v>
      </c>
    </row>
    <row r="19" spans="1:5">
      <c r="A19" s="3" t="s">
        <v>696</v>
      </c>
    </row>
    <row r="20" spans="1:5">
      <c r="A20" s="4" t="s">
        <v>697</v>
      </c>
      <c r="B20" s="5" t="n">
        <v>0</v>
      </c>
      <c r="C20" s="5" t="n">
        <v>0</v>
      </c>
    </row>
    <row r="21" spans="1:5">
      <c r="A21" s="4" t="s">
        <v>152</v>
      </c>
    </row>
    <row r="22" spans="1:5">
      <c r="A22" s="3" t="s">
        <v>692</v>
      </c>
    </row>
    <row r="23" spans="1:5">
      <c r="A23" s="4" t="s">
        <v>693</v>
      </c>
      <c r="B23" s="5" t="n">
        <v>-228</v>
      </c>
      <c r="C23" s="5" t="n">
        <v>287</v>
      </c>
      <c r="D23" s="5" t="n">
        <v>274</v>
      </c>
      <c r="E23" s="5" t="n">
        <v>235</v>
      </c>
    </row>
    <row r="24" spans="1:5">
      <c r="A24" s="4" t="s">
        <v>695</v>
      </c>
      <c r="B24" s="5" t="n">
        <v>-502</v>
      </c>
      <c r="C24" s="5" t="n">
        <v>52</v>
      </c>
    </row>
    <row r="25" spans="1:5">
      <c r="A25" s="3" t="s">
        <v>696</v>
      </c>
    </row>
    <row r="26" spans="1:5">
      <c r="A26" s="4" t="s">
        <v>697</v>
      </c>
      <c r="B26" s="5" t="n">
        <v>-502</v>
      </c>
      <c r="C26" s="5" t="n">
        <v>52</v>
      </c>
    </row>
    <row r="27" spans="1:5">
      <c r="A27" s="4" t="s">
        <v>700</v>
      </c>
    </row>
    <row r="28" spans="1:5">
      <c r="A28" s="3" t="s">
        <v>692</v>
      </c>
    </row>
    <row r="29" spans="1:5">
      <c r="A29" s="4" t="s">
        <v>693</v>
      </c>
      <c r="B29" s="5" t="n">
        <v>-213</v>
      </c>
      <c r="C29" s="5" t="n">
        <v>6</v>
      </c>
      <c r="D29" s="5" t="n">
        <v>21</v>
      </c>
      <c r="E29" s="6" t="n">
        <v>-32</v>
      </c>
    </row>
    <row r="30" spans="1:5">
      <c r="A30" s="4" t="s">
        <v>701</v>
      </c>
      <c r="B30" s="5" t="n">
        <v>-502</v>
      </c>
      <c r="C30" s="5" t="n">
        <v>38</v>
      </c>
    </row>
    <row r="31" spans="1:5">
      <c r="A31" s="3" t="s">
        <v>696</v>
      </c>
    </row>
    <row r="32" spans="1:5">
      <c r="A32" s="4" t="s">
        <v>697</v>
      </c>
      <c r="B32" s="6" t="n">
        <v>-502</v>
      </c>
      <c r="C32" s="6" t="n">
        <v>38</v>
      </c>
    </row>
    <row r="33" spans="1:5">
      <c r="A33" s="4" t="s">
        <v>702</v>
      </c>
    </row>
    <row r="34" spans="1:5">
      <c r="A34" s="3" t="s">
        <v>692</v>
      </c>
    </row>
    <row r="35" spans="1:5">
      <c r="A35" s="4" t="s">
        <v>693</v>
      </c>
      <c r="D35" s="5" t="n">
        <v>-268</v>
      </c>
    </row>
    <row r="36" spans="1:5">
      <c r="A36" s="4" t="s">
        <v>703</v>
      </c>
    </row>
    <row r="37" spans="1:5">
      <c r="A37" s="3" t="s">
        <v>692</v>
      </c>
    </row>
    <row r="38" spans="1:5">
      <c r="A38" s="4" t="s">
        <v>693</v>
      </c>
      <c r="D38" s="5" t="n">
        <v>0</v>
      </c>
    </row>
    <row r="39" spans="1:5">
      <c r="A39" s="4" t="s">
        <v>704</v>
      </c>
    </row>
    <row r="40" spans="1:5">
      <c r="A40" s="3" t="s">
        <v>692</v>
      </c>
    </row>
    <row r="41" spans="1:5">
      <c r="A41" s="4" t="s">
        <v>693</v>
      </c>
      <c r="D41" s="6" t="n">
        <v>2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52</v>
      </c>
    </row>
    <row r="2" spans="1:3">
      <c r="A2" s="3" t="s">
        <v>706</v>
      </c>
    </row>
    <row r="3" spans="1:3">
      <c r="A3" s="4" t="s">
        <v>707</v>
      </c>
      <c r="B3" s="6" t="n">
        <v>1411</v>
      </c>
      <c r="C3" s="6" t="n">
        <v>1519</v>
      </c>
    </row>
    <row r="4" spans="1:3">
      <c r="A4" s="4" t="s">
        <v>708</v>
      </c>
      <c r="B4" s="5" t="n">
        <v>6718</v>
      </c>
      <c r="C4" s="5" t="n">
        <v>6605</v>
      </c>
    </row>
    <row r="5" spans="1:3">
      <c r="A5" s="4" t="s">
        <v>709</v>
      </c>
      <c r="B5" s="5" t="n">
        <v>4995</v>
      </c>
      <c r="C5" s="5" t="n">
        <v>4274</v>
      </c>
    </row>
    <row r="6" spans="1:3">
      <c r="A6" s="4" t="s">
        <v>710</v>
      </c>
      <c r="B6" s="6" t="n">
        <v>6718</v>
      </c>
      <c r="C6" s="6" t="n">
        <v>6605</v>
      </c>
    </row>
    <row r="7" spans="1:3">
      <c r="A7" s="4" t="s">
        <v>711</v>
      </c>
      <c r="B7" s="4" t="s">
        <v>576</v>
      </c>
      <c r="C7" s="4" t="s">
        <v>576</v>
      </c>
    </row>
    <row r="8" spans="1:3">
      <c r="A8" s="4" t="s">
        <v>712</v>
      </c>
      <c r="B8" s="4" t="s">
        <v>713</v>
      </c>
      <c r="C8" s="4" t="s">
        <v>714</v>
      </c>
    </row>
    <row r="9" spans="1:3">
      <c r="A9" s="4" t="s">
        <v>715</v>
      </c>
      <c r="B9" s="6" t="n">
        <v>6244</v>
      </c>
      <c r="C9" s="6" t="n">
        <v>5342</v>
      </c>
    </row>
    <row r="10" spans="1:3">
      <c r="A10" s="4" t="s">
        <v>716</v>
      </c>
      <c r="B10" s="6" t="n">
        <v>10078</v>
      </c>
      <c r="C10" s="6" t="n">
        <v>9908</v>
      </c>
    </row>
    <row r="11" spans="1:3">
      <c r="A11" s="4" t="s">
        <v>717</v>
      </c>
      <c r="B11" s="4" t="s">
        <v>718</v>
      </c>
      <c r="C11" s="4" t="s">
        <v>718</v>
      </c>
    </row>
    <row r="12" spans="1:3">
      <c r="A12" s="4" t="s">
        <v>719</v>
      </c>
      <c r="B12" s="4" t="s">
        <v>720</v>
      </c>
      <c r="C12" s="4" t="s">
        <v>721</v>
      </c>
    </row>
    <row r="13" spans="1:3">
      <c r="A13" s="4" t="s">
        <v>722</v>
      </c>
      <c r="B13" s="7"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6"/>
  </cols>
  <sheetData>
    <row r="1" spans="1:5">
      <c r="A1" s="1" t="s">
        <v>723</v>
      </c>
      <c r="C1" s="2" t="s">
        <v>1</v>
      </c>
    </row>
    <row r="2" spans="1:5">
      <c r="C2" s="2" t="s">
        <v>724</v>
      </c>
      <c r="D2" s="2" t="s">
        <v>725</v>
      </c>
      <c r="E2" s="2" t="s">
        <v>726</v>
      </c>
    </row>
    <row r="3" spans="1:5">
      <c r="A3" s="3" t="s">
        <v>727</v>
      </c>
    </row>
    <row r="4" spans="1:5">
      <c r="A4" s="4" t="s">
        <v>728</v>
      </c>
      <c r="C4" s="5" t="n">
        <v>3</v>
      </c>
      <c r="E4" s="5" t="n">
        <v>3</v>
      </c>
    </row>
    <row r="5" spans="1:5">
      <c r="A5" s="4" t="s">
        <v>729</v>
      </c>
      <c r="B5" s="4" t="s">
        <v>59</v>
      </c>
      <c r="C5" s="6" t="n">
        <v>2</v>
      </c>
      <c r="D5" s="6" t="n">
        <v>4</v>
      </c>
    </row>
    <row r="6" spans="1:5">
      <c r="A6" s="3" t="s">
        <v>730</v>
      </c>
    </row>
    <row r="7" spans="1:5">
      <c r="A7" s="4" t="s">
        <v>731</v>
      </c>
      <c r="C7" s="5" t="n">
        <v>138</v>
      </c>
      <c r="D7" s="5" t="n">
        <v>227</v>
      </c>
    </row>
    <row r="8" spans="1:5">
      <c r="A8" s="4" t="s">
        <v>732</v>
      </c>
      <c r="C8" s="5" t="n">
        <v>3</v>
      </c>
      <c r="D8" s="5" t="n">
        <v>0</v>
      </c>
    </row>
    <row r="9" spans="1:5">
      <c r="A9" s="4" t="s">
        <v>733</v>
      </c>
      <c r="C9" s="5" t="n">
        <v>-58</v>
      </c>
      <c r="D9" s="5" t="n">
        <v>0</v>
      </c>
    </row>
    <row r="10" spans="1:5">
      <c r="A10" s="4" t="s">
        <v>734</v>
      </c>
      <c r="C10" s="6" t="n">
        <v>83</v>
      </c>
      <c r="D10" s="6" t="n">
        <v>227</v>
      </c>
    </row>
    <row r="11" spans="1:5"/>
    <row r="12" spans="1:5">
      <c r="A12" s="4" t="s">
        <v>59</v>
      </c>
      <c r="B12" s="4" t="s">
        <v>138</v>
      </c>
    </row>
  </sheetData>
  <mergeCells count="4">
    <mergeCell ref="A1:B2"/>
    <mergeCell ref="C1:D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35</v>
      </c>
      <c r="C1" s="2" t="s">
        <v>2</v>
      </c>
      <c r="D1" s="2" t="s">
        <v>52</v>
      </c>
      <c r="E1" s="2" t="s">
        <v>108</v>
      </c>
      <c r="F1" s="2" t="s">
        <v>390</v>
      </c>
    </row>
    <row r="2" spans="1:6">
      <c r="A2" s="3" t="s">
        <v>736</v>
      </c>
    </row>
    <row r="3" spans="1:6">
      <c r="A3" s="4" t="s">
        <v>506</v>
      </c>
      <c r="C3" s="6" t="n">
        <v>81</v>
      </c>
      <c r="D3" s="6" t="n">
        <v>135</v>
      </c>
    </row>
    <row r="4" spans="1:6">
      <c r="A4" s="4" t="s">
        <v>737</v>
      </c>
      <c r="B4" s="4" t="s">
        <v>59</v>
      </c>
      <c r="C4" s="5" t="n">
        <v>2</v>
      </c>
      <c r="D4" s="5" t="n">
        <v>3</v>
      </c>
    </row>
    <row r="5" spans="1:6">
      <c r="A5" s="4" t="s">
        <v>149</v>
      </c>
      <c r="C5" s="6" t="n">
        <v>83</v>
      </c>
      <c r="D5" s="6" t="n">
        <v>138</v>
      </c>
      <c r="E5" s="6" t="n">
        <v>227</v>
      </c>
      <c r="F5" s="6" t="n">
        <v>227</v>
      </c>
    </row>
    <row r="6" spans="1:6"/>
    <row r="7" spans="1:6">
      <c r="A7" s="4" t="s">
        <v>59</v>
      </c>
      <c r="B7" s="4" t="s">
        <v>738</v>
      </c>
    </row>
  </sheetData>
  <mergeCells count="3">
    <mergeCell ref="A1:B1"/>
    <mergeCell ref="A6:E6"/>
    <mergeCell ref="B7:E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9</v>
      </c>
      <c r="C1" s="2" t="s">
        <v>740</v>
      </c>
      <c r="D1" s="2" t="s">
        <v>2</v>
      </c>
      <c r="E1" s="2" t="s">
        <v>108</v>
      </c>
      <c r="F1" s="2" t="s">
        <v>741</v>
      </c>
      <c r="G1" s="2" t="s">
        <v>742</v>
      </c>
      <c r="H1" s="2" t="s">
        <v>52</v>
      </c>
      <c r="I1" s="2" t="s">
        <v>743</v>
      </c>
      <c r="J1" s="2" t="s">
        <v>390</v>
      </c>
      <c r="K1" s="2" t="s">
        <v>744</v>
      </c>
    </row>
    <row r="2" spans="1:11">
      <c r="A2" s="3" t="s">
        <v>727</v>
      </c>
    </row>
    <row r="3" spans="1:11">
      <c r="A3" s="4" t="s">
        <v>745</v>
      </c>
      <c r="D3" s="4" t="s">
        <v>746</v>
      </c>
    </row>
    <row r="4" spans="1:11">
      <c r="A4" s="4" t="s">
        <v>747</v>
      </c>
      <c r="D4" s="4" t="s">
        <v>748</v>
      </c>
    </row>
    <row r="5" spans="1:11">
      <c r="A5" s="4" t="s">
        <v>749</v>
      </c>
      <c r="G5" s="6" t="n">
        <v>2500</v>
      </c>
      <c r="I5" s="6" t="n">
        <v>2400</v>
      </c>
      <c r="K5" s="6" t="n">
        <v>2500</v>
      </c>
    </row>
    <row r="6" spans="1:11">
      <c r="A6" s="4" t="s">
        <v>750</v>
      </c>
      <c r="D6" s="6" t="n">
        <v>175</v>
      </c>
      <c r="H6" s="6" t="n">
        <v>197</v>
      </c>
    </row>
    <row r="7" spans="1:11">
      <c r="A7" s="4" t="s">
        <v>751</v>
      </c>
      <c r="D7" s="4" t="s">
        <v>752</v>
      </c>
      <c r="H7" s="4" t="s">
        <v>753</v>
      </c>
    </row>
    <row r="8" spans="1:11">
      <c r="A8" s="3" t="s">
        <v>754</v>
      </c>
    </row>
    <row r="9" spans="1:11">
      <c r="A9" s="4" t="s">
        <v>755</v>
      </c>
      <c r="D9" s="4" t="s">
        <v>180</v>
      </c>
      <c r="E9" s="4" t="s">
        <v>180</v>
      </c>
    </row>
    <row r="10" spans="1:11">
      <c r="A10" s="4" t="s">
        <v>756</v>
      </c>
      <c r="D10" s="6" t="n">
        <v>54</v>
      </c>
      <c r="E10" s="6" t="n">
        <v>54</v>
      </c>
    </row>
    <row r="11" spans="1:11">
      <c r="A11" s="4" t="s">
        <v>729</v>
      </c>
      <c r="B11" s="4" t="s">
        <v>59</v>
      </c>
      <c r="D11" s="5" t="n">
        <v>2</v>
      </c>
      <c r="E11" s="5" t="n">
        <v>4</v>
      </c>
    </row>
    <row r="12" spans="1:11">
      <c r="A12" s="3" t="s">
        <v>757</v>
      </c>
    </row>
    <row r="13" spans="1:11">
      <c r="A13" s="4" t="s">
        <v>89</v>
      </c>
      <c r="D13" s="5" t="n">
        <v>6407</v>
      </c>
      <c r="E13" s="5" t="n">
        <v>6646</v>
      </c>
      <c r="H13" s="6" t="n">
        <v>6741</v>
      </c>
      <c r="J13" s="6" t="n">
        <v>6530</v>
      </c>
    </row>
    <row r="14" spans="1:11">
      <c r="A14" s="4" t="s">
        <v>137</v>
      </c>
      <c r="D14" s="5" t="n">
        <v>-8</v>
      </c>
      <c r="E14" s="5" t="n">
        <v>104</v>
      </c>
    </row>
    <row r="15" spans="1:11">
      <c r="A15" s="4" t="s">
        <v>168</v>
      </c>
      <c r="D15" s="5" t="n">
        <v>-52</v>
      </c>
      <c r="E15" s="5" t="n">
        <v>-50</v>
      </c>
    </row>
    <row r="16" spans="1:11">
      <c r="A16" s="4" t="s">
        <v>758</v>
      </c>
      <c r="D16" s="5" t="n">
        <v>713</v>
      </c>
    </row>
    <row r="17" spans="1:11">
      <c r="A17" s="4" t="s">
        <v>759</v>
      </c>
      <c r="D17" s="6" t="n">
        <v>431</v>
      </c>
      <c r="E17" s="5" t="n">
        <v>344</v>
      </c>
    </row>
    <row r="18" spans="1:11">
      <c r="A18" s="4" t="s">
        <v>760</v>
      </c>
    </row>
    <row r="19" spans="1:11">
      <c r="A19" s="3" t="s">
        <v>268</v>
      </c>
    </row>
    <row r="20" spans="1:11">
      <c r="A20" s="4" t="s">
        <v>761</v>
      </c>
      <c r="F20" s="4" t="s">
        <v>718</v>
      </c>
    </row>
    <row r="21" spans="1:11">
      <c r="A21" s="4" t="s">
        <v>762</v>
      </c>
      <c r="F21" s="6" t="n">
        <v>39</v>
      </c>
    </row>
    <row r="22" spans="1:11">
      <c r="A22" s="4" t="s">
        <v>763</v>
      </c>
      <c r="F22" s="5" t="n">
        <v>37</v>
      </c>
    </row>
    <row r="23" spans="1:11">
      <c r="A23" s="4" t="s">
        <v>764</v>
      </c>
      <c r="F23" s="6" t="n">
        <v>2</v>
      </c>
    </row>
    <row r="24" spans="1:11">
      <c r="A24" s="4" t="s">
        <v>765</v>
      </c>
      <c r="C24" s="4" t="s">
        <v>766</v>
      </c>
    </row>
    <row r="25" spans="1:11">
      <c r="A25" s="4" t="s">
        <v>490</v>
      </c>
    </row>
    <row r="26" spans="1:11">
      <c r="A26" s="3" t="s">
        <v>727</v>
      </c>
    </row>
    <row r="27" spans="1:11">
      <c r="A27" s="4" t="s">
        <v>767</v>
      </c>
      <c r="D27" s="4" t="s">
        <v>393</v>
      </c>
    </row>
    <row r="28" spans="1:11">
      <c r="A28" s="4" t="s">
        <v>768</v>
      </c>
      <c r="D28" s="4" t="s">
        <v>746</v>
      </c>
    </row>
    <row r="29" spans="1:11">
      <c r="A29" s="3" t="s">
        <v>268</v>
      </c>
    </row>
    <row r="30" spans="1:11">
      <c r="A30" s="4" t="s">
        <v>761</v>
      </c>
      <c r="D30" s="4" t="s">
        <v>718</v>
      </c>
    </row>
    <row r="31" spans="1:11">
      <c r="A31" s="4" t="s">
        <v>498</v>
      </c>
    </row>
    <row r="32" spans="1:11">
      <c r="A32" s="3" t="s">
        <v>727</v>
      </c>
    </row>
    <row r="33" spans="1:11">
      <c r="A33" s="4" t="s">
        <v>768</v>
      </c>
      <c r="D33" s="4" t="s">
        <v>401</v>
      </c>
    </row>
    <row r="34" spans="1:11">
      <c r="A34" s="3" t="s">
        <v>268</v>
      </c>
    </row>
    <row r="35" spans="1:11">
      <c r="A35" s="4" t="s">
        <v>761</v>
      </c>
      <c r="D35" s="4" t="s">
        <v>180</v>
      </c>
    </row>
    <row r="36" spans="1:11">
      <c r="A36" s="4" t="s">
        <v>151</v>
      </c>
    </row>
    <row r="37" spans="1:11">
      <c r="A37" s="3" t="s">
        <v>757</v>
      </c>
    </row>
    <row r="38" spans="1:11">
      <c r="A38" s="4" t="s">
        <v>89</v>
      </c>
      <c r="D38" s="6" t="n">
        <v>2691</v>
      </c>
      <c r="E38" s="5" t="n">
        <v>2732</v>
      </c>
      <c r="H38" s="5" t="n">
        <v>2754</v>
      </c>
      <c r="J38" s="5" t="n">
        <v>2699</v>
      </c>
    </row>
    <row r="39" spans="1:11">
      <c r="A39" s="4" t="s">
        <v>168</v>
      </c>
      <c r="D39" s="5" t="n">
        <v>-52</v>
      </c>
      <c r="E39" s="5" t="n">
        <v>-50</v>
      </c>
    </row>
    <row r="40" spans="1:11">
      <c r="A40" s="4" t="s">
        <v>150</v>
      </c>
    </row>
    <row r="41" spans="1:11">
      <c r="A41" s="3" t="s">
        <v>757</v>
      </c>
    </row>
    <row r="42" spans="1:11">
      <c r="A42" s="4" t="s">
        <v>89</v>
      </c>
      <c r="D42" s="6" t="n">
        <v>713</v>
      </c>
      <c r="E42" s="6" t="n">
        <v>668</v>
      </c>
      <c r="H42" s="6" t="n">
        <v>713</v>
      </c>
      <c r="J42" s="6" t="n">
        <v>647</v>
      </c>
    </row>
    <row r="43" spans="1:11"/>
    <row r="44" spans="1:11">
      <c r="A44" s="4" t="s">
        <v>59</v>
      </c>
      <c r="B44" s="4" t="s">
        <v>138</v>
      </c>
    </row>
  </sheetData>
  <mergeCells count="3">
    <mergeCell ref="A1:B1"/>
    <mergeCell ref="A43:J43"/>
    <mergeCell ref="B44:J4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769</v>
      </c>
      <c r="C1" s="2" t="s">
        <v>1</v>
      </c>
    </row>
    <row r="2" spans="1:6">
      <c r="C2" s="2" t="s">
        <v>2</v>
      </c>
      <c r="D2" s="2" t="s">
        <v>108</v>
      </c>
      <c r="E2" s="2" t="s">
        <v>52</v>
      </c>
      <c r="F2" s="2" t="s">
        <v>390</v>
      </c>
    </row>
    <row r="3" spans="1:6">
      <c r="A3" s="3" t="s">
        <v>727</v>
      </c>
    </row>
    <row r="4" spans="1:6">
      <c r="A4" s="4" t="s">
        <v>75</v>
      </c>
      <c r="C4" s="6" t="n">
        <v>83</v>
      </c>
      <c r="D4" s="6" t="n">
        <v>227</v>
      </c>
      <c r="E4" s="6" t="n">
        <v>138</v>
      </c>
      <c r="F4" s="6" t="n">
        <v>227</v>
      </c>
    </row>
    <row r="5" spans="1:6">
      <c r="A5" s="4" t="s">
        <v>770</v>
      </c>
      <c r="C5" s="6" t="n">
        <v>431</v>
      </c>
      <c r="D5" s="5" t="n">
        <v>344</v>
      </c>
    </row>
    <row r="6" spans="1:6">
      <c r="A6" s="4" t="s">
        <v>100</v>
      </c>
      <c r="C6" s="6" t="n">
        <v>100</v>
      </c>
    </row>
    <row r="7" spans="1:6">
      <c r="A7" s="4" t="s">
        <v>750</v>
      </c>
      <c r="C7" s="6" t="n">
        <v>175</v>
      </c>
      <c r="E7" s="6" t="n">
        <v>197</v>
      </c>
    </row>
    <row r="8" spans="1:6">
      <c r="A8" s="4" t="s">
        <v>771</v>
      </c>
      <c r="C8" s="4" t="s">
        <v>772</v>
      </c>
    </row>
    <row r="9" spans="1:6">
      <c r="A9" s="4" t="s">
        <v>773</v>
      </c>
      <c r="C9" s="4" t="s">
        <v>774</v>
      </c>
    </row>
    <row r="10" spans="1:6">
      <c r="A10" s="4" t="s">
        <v>729</v>
      </c>
      <c r="B10" s="4" t="s">
        <v>59</v>
      </c>
      <c r="C10" s="6" t="n">
        <v>2</v>
      </c>
      <c r="D10" s="6" t="n">
        <v>4</v>
      </c>
    </row>
    <row r="11" spans="1:6">
      <c r="A11" s="4" t="s">
        <v>498</v>
      </c>
    </row>
    <row r="12" spans="1:6">
      <c r="A12" s="3" t="s">
        <v>727</v>
      </c>
    </row>
    <row r="13" spans="1:6">
      <c r="A13" s="4" t="s">
        <v>761</v>
      </c>
      <c r="C13" s="4" t="s">
        <v>180</v>
      </c>
    </row>
    <row r="14" spans="1:6">
      <c r="A14" s="4" t="s">
        <v>490</v>
      </c>
    </row>
    <row r="15" spans="1:6">
      <c r="A15" s="3" t="s">
        <v>727</v>
      </c>
    </row>
    <row r="16" spans="1:6">
      <c r="A16" s="4" t="s">
        <v>761</v>
      </c>
      <c r="C16" s="4" t="s">
        <v>718</v>
      </c>
    </row>
    <row r="17" spans="1:6"/>
    <row r="18" spans="1:6">
      <c r="A18" s="4" t="s">
        <v>59</v>
      </c>
      <c r="B18" s="4" t="s">
        <v>138</v>
      </c>
    </row>
  </sheetData>
  <mergeCells count="4">
    <mergeCell ref="A1:B2"/>
    <mergeCell ref="C1:D1"/>
    <mergeCell ref="A17:E17"/>
    <mergeCell ref="B18:E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775</v>
      </c>
      <c r="B1" s="2" t="s">
        <v>1</v>
      </c>
      <c r="C1" s="2" t="s">
        <v>776</v>
      </c>
    </row>
    <row r="2" spans="1:3">
      <c r="B2" s="2" t="s">
        <v>2</v>
      </c>
      <c r="C2" s="2" t="s">
        <v>52</v>
      </c>
    </row>
    <row r="3" spans="1:3">
      <c r="A3" s="3" t="s">
        <v>777</v>
      </c>
    </row>
    <row r="4" spans="1:3">
      <c r="A4" s="4" t="s">
        <v>778</v>
      </c>
      <c r="B4" s="6" t="n">
        <v>3314</v>
      </c>
      <c r="C4" s="6" t="n">
        <v>3138</v>
      </c>
    </row>
    <row r="5" spans="1:3">
      <c r="A5" s="4" t="s">
        <v>779</v>
      </c>
    </row>
    <row r="6" spans="1:3">
      <c r="A6" s="3" t="s">
        <v>777</v>
      </c>
    </row>
    <row r="7" spans="1:3">
      <c r="A7" s="4" t="s">
        <v>780</v>
      </c>
      <c r="B7" s="4" t="s">
        <v>401</v>
      </c>
      <c r="C7" s="4" t="s">
        <v>401</v>
      </c>
    </row>
    <row r="8" spans="1:3">
      <c r="A8" s="4" t="s">
        <v>781</v>
      </c>
    </row>
    <row r="9" spans="1:3">
      <c r="A9" s="3" t="s">
        <v>777</v>
      </c>
    </row>
    <row r="10" spans="1:3">
      <c r="A10" s="4" t="s">
        <v>778</v>
      </c>
      <c r="B10" s="6" t="n">
        <v>788</v>
      </c>
      <c r="C10" s="6" t="n">
        <v>762</v>
      </c>
    </row>
    <row r="11" spans="1:3">
      <c r="A11" s="4" t="s">
        <v>780</v>
      </c>
      <c r="B11" s="4" t="s">
        <v>782</v>
      </c>
      <c r="C11" s="4" t="s">
        <v>782</v>
      </c>
    </row>
    <row r="12" spans="1:3">
      <c r="A12" s="4" t="s">
        <v>580</v>
      </c>
    </row>
    <row r="13" spans="1:3">
      <c r="A13" s="3" t="s">
        <v>777</v>
      </c>
    </row>
    <row r="14" spans="1:3">
      <c r="A14" s="4" t="s">
        <v>778</v>
      </c>
      <c r="B14" s="6" t="n">
        <v>2526</v>
      </c>
      <c r="C14" s="6" t="n">
        <v>2376</v>
      </c>
    </row>
    <row r="15" spans="1:3">
      <c r="A15" s="4" t="s">
        <v>780</v>
      </c>
      <c r="B15" s="4" t="s">
        <v>783</v>
      </c>
      <c r="C15" s="4" t="s">
        <v>783</v>
      </c>
    </row>
    <row r="16" spans="1:3">
      <c r="A16" s="4" t="s">
        <v>539</v>
      </c>
    </row>
    <row r="17" spans="1:3">
      <c r="A17" s="3" t="s">
        <v>777</v>
      </c>
    </row>
    <row r="18" spans="1:3">
      <c r="A18" s="4" t="s">
        <v>778</v>
      </c>
      <c r="B18" s="6" t="n">
        <v>494</v>
      </c>
      <c r="C18" s="6" t="n">
        <v>368</v>
      </c>
    </row>
    <row r="19" spans="1:3">
      <c r="A19" s="4" t="s">
        <v>784</v>
      </c>
    </row>
    <row r="20" spans="1:3">
      <c r="A20" s="3" t="s">
        <v>777</v>
      </c>
    </row>
    <row r="21" spans="1:3">
      <c r="A21" s="4" t="s">
        <v>780</v>
      </c>
      <c r="B21" s="4" t="s">
        <v>469</v>
      </c>
      <c r="C21" s="4" t="s">
        <v>566</v>
      </c>
    </row>
    <row r="22" spans="1:3">
      <c r="A22" s="4" t="s">
        <v>540</v>
      </c>
    </row>
    <row r="23" spans="1:3">
      <c r="A23" s="3" t="s">
        <v>777</v>
      </c>
    </row>
    <row r="24" spans="1:3">
      <c r="A24" s="4" t="s">
        <v>778</v>
      </c>
      <c r="B24" s="6" t="n">
        <v>294</v>
      </c>
      <c r="C24" s="6" t="n">
        <v>394</v>
      </c>
    </row>
    <row r="25" spans="1:3">
      <c r="A25" s="4" t="s">
        <v>785</v>
      </c>
    </row>
    <row r="26" spans="1:3">
      <c r="A26" s="3" t="s">
        <v>777</v>
      </c>
    </row>
    <row r="27" spans="1:3">
      <c r="A27" s="4" t="s">
        <v>780</v>
      </c>
      <c r="B27" s="4" t="s">
        <v>574</v>
      </c>
      <c r="C27" s="4" t="s">
        <v>5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80"/>
    <col customWidth="1" max="3" min="3" width="28"/>
    <col customWidth="1" max="4" min="4" width="21"/>
    <col customWidth="1" max="5" min="5" width="21"/>
  </cols>
  <sheetData>
    <row r="1" spans="1:5">
      <c r="A1" s="1" t="s">
        <v>786</v>
      </c>
      <c r="C1" s="2" t="s">
        <v>1</v>
      </c>
    </row>
    <row r="2" spans="1:5">
      <c r="C2" s="2" t="s">
        <v>787</v>
      </c>
      <c r="D2" s="2" t="s">
        <v>725</v>
      </c>
      <c r="E2" s="2" t="s">
        <v>788</v>
      </c>
    </row>
    <row r="3" spans="1:5">
      <c r="A3" s="3" t="s">
        <v>789</v>
      </c>
    </row>
    <row r="4" spans="1:5">
      <c r="A4" s="4" t="s">
        <v>790</v>
      </c>
      <c r="C4" s="5" t="n">
        <v>2</v>
      </c>
    </row>
    <row r="5" spans="1:5">
      <c r="A5" s="4" t="s">
        <v>791</v>
      </c>
      <c r="C5" s="6" t="n">
        <v>75</v>
      </c>
      <c r="D5" s="6" t="n">
        <v>154</v>
      </c>
    </row>
    <row r="6" spans="1:5">
      <c r="A6" s="4" t="s">
        <v>792</v>
      </c>
      <c r="B6" s="4" t="s">
        <v>59</v>
      </c>
      <c r="C6" s="5" t="n">
        <v>71</v>
      </c>
      <c r="D6" s="5" t="n">
        <v>11</v>
      </c>
    </row>
    <row r="7" spans="1:5">
      <c r="A7" s="4" t="s">
        <v>793</v>
      </c>
      <c r="B7" s="4" t="s">
        <v>61</v>
      </c>
      <c r="C7" s="5" t="n">
        <v>-8</v>
      </c>
      <c r="D7" s="5" t="n">
        <v>-5</v>
      </c>
    </row>
    <row r="8" spans="1:5">
      <c r="A8" s="4" t="s">
        <v>729</v>
      </c>
      <c r="B8" s="4" t="s">
        <v>457</v>
      </c>
      <c r="C8" s="5" t="n">
        <v>2</v>
      </c>
      <c r="D8" s="5" t="n">
        <v>4</v>
      </c>
    </row>
    <row r="9" spans="1:5">
      <c r="A9" s="4" t="s">
        <v>121</v>
      </c>
      <c r="C9" s="5" t="n">
        <v>10</v>
      </c>
      <c r="D9" s="5" t="n">
        <v>144</v>
      </c>
    </row>
    <row r="10" spans="1:5">
      <c r="A10" s="4" t="s">
        <v>794</v>
      </c>
      <c r="C10" s="5" t="n">
        <v>18</v>
      </c>
      <c r="D10" s="5" t="n">
        <v>15</v>
      </c>
    </row>
    <row r="11" spans="1:5">
      <c r="A11" s="4" t="s">
        <v>795</v>
      </c>
      <c r="C11" s="5" t="n">
        <v>36</v>
      </c>
      <c r="D11" s="5" t="n">
        <v>43</v>
      </c>
    </row>
    <row r="12" spans="1:5">
      <c r="A12" s="4" t="s">
        <v>796</v>
      </c>
      <c r="C12" s="5" t="n">
        <v>-8</v>
      </c>
      <c r="D12" s="5" t="n">
        <v>116</v>
      </c>
    </row>
    <row r="13" spans="1:5">
      <c r="A13" s="4" t="s">
        <v>797</v>
      </c>
      <c r="C13" s="5" t="n">
        <v>20</v>
      </c>
      <c r="D13" s="5" t="n">
        <v>18</v>
      </c>
    </row>
    <row r="14" spans="1:5">
      <c r="A14" s="4" t="s">
        <v>798</v>
      </c>
      <c r="C14" s="5" t="n">
        <v>39</v>
      </c>
      <c r="D14" s="5" t="n">
        <v>0</v>
      </c>
    </row>
    <row r="15" spans="1:5">
      <c r="A15" s="4" t="s">
        <v>399</v>
      </c>
      <c r="D15" s="5" t="n">
        <v>1</v>
      </c>
    </row>
    <row r="16" spans="1:5">
      <c r="A16" s="4" t="s">
        <v>799</v>
      </c>
      <c r="C16" s="5" t="n">
        <v>124870</v>
      </c>
      <c r="E16" s="6" t="n">
        <v>106842</v>
      </c>
    </row>
    <row r="17" spans="1:5">
      <c r="A17" s="4" t="s">
        <v>800</v>
      </c>
    </row>
    <row r="18" spans="1:5">
      <c r="A18" s="3" t="s">
        <v>789</v>
      </c>
    </row>
    <row r="19" spans="1:5">
      <c r="A19" s="4" t="s">
        <v>791</v>
      </c>
      <c r="C19" s="5" t="n">
        <v>63</v>
      </c>
      <c r="D19" s="5" t="n">
        <v>86</v>
      </c>
    </row>
    <row r="20" spans="1:5">
      <c r="A20" s="4" t="s">
        <v>799</v>
      </c>
      <c r="C20" s="5" t="n">
        <v>103877</v>
      </c>
      <c r="E20" s="5" t="n">
        <v>85709</v>
      </c>
    </row>
    <row r="21" spans="1:5">
      <c r="A21" s="4" t="s">
        <v>801</v>
      </c>
    </row>
    <row r="22" spans="1:5">
      <c r="A22" s="3" t="s">
        <v>789</v>
      </c>
    </row>
    <row r="23" spans="1:5">
      <c r="A23" s="4" t="s">
        <v>791</v>
      </c>
      <c r="B23" s="4" t="s">
        <v>802</v>
      </c>
      <c r="C23" s="5" t="n">
        <v>12</v>
      </c>
      <c r="D23" s="6" t="n">
        <v>68</v>
      </c>
    </row>
    <row r="24" spans="1:5">
      <c r="A24" s="4" t="s">
        <v>799</v>
      </c>
      <c r="C24" s="6" t="n">
        <v>20993</v>
      </c>
      <c r="E24" s="6" t="n">
        <v>21133</v>
      </c>
    </row>
    <row r="25" spans="1:5"/>
    <row r="26" spans="1:5">
      <c r="A26" s="4" t="s">
        <v>59</v>
      </c>
      <c r="B26" s="4" t="s">
        <v>803</v>
      </c>
    </row>
    <row r="27" spans="1:5">
      <c r="A27" s="4" t="s">
        <v>61</v>
      </c>
      <c r="B27" s="4" t="s">
        <v>804</v>
      </c>
    </row>
    <row r="28" spans="1:5">
      <c r="A28" s="4" t="s">
        <v>457</v>
      </c>
      <c r="B28" s="4" t="s">
        <v>138</v>
      </c>
    </row>
    <row r="29" spans="1:5">
      <c r="A29" s="4" t="s">
        <v>802</v>
      </c>
      <c r="B29" s="4" t="s">
        <v>805</v>
      </c>
    </row>
  </sheetData>
  <mergeCells count="7">
    <mergeCell ref="A1:B2"/>
    <mergeCell ref="C1:D1"/>
    <mergeCell ref="A25:D25"/>
    <mergeCell ref="B26:D26"/>
    <mergeCell ref="B27:D27"/>
    <mergeCell ref="B28:D28"/>
    <mergeCell ref="B29:D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806</v>
      </c>
      <c r="B1" s="2" t="s">
        <v>1</v>
      </c>
    </row>
    <row r="2" spans="1:2">
      <c r="B2" s="2" t="s">
        <v>807</v>
      </c>
    </row>
    <row r="3" spans="1:2">
      <c r="A3" s="3" t="s">
        <v>808</v>
      </c>
    </row>
    <row r="4" spans="1:2">
      <c r="A4" s="4" t="s">
        <v>809</v>
      </c>
      <c r="B4" s="6" t="n">
        <v>1036</v>
      </c>
    </row>
    <row r="5" spans="1:2">
      <c r="A5" s="4" t="s">
        <v>810</v>
      </c>
      <c r="B5" s="6" t="n">
        <v>1070</v>
      </c>
    </row>
    <row r="6" spans="1:2">
      <c r="A6" s="4" t="s">
        <v>498</v>
      </c>
    </row>
    <row r="7" spans="1:2">
      <c r="A7" s="3" t="s">
        <v>808</v>
      </c>
    </row>
    <row r="8" spans="1:2">
      <c r="A8" s="4" t="s">
        <v>491</v>
      </c>
      <c r="B8" s="4" t="s">
        <v>4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77</v>
      </c>
      <c r="B1" s="2" t="s">
        <v>1</v>
      </c>
    </row>
    <row r="2" spans="1:3">
      <c r="B2" s="2" t="s">
        <v>2</v>
      </c>
      <c r="C2" s="2" t="s">
        <v>108</v>
      </c>
    </row>
    <row r="3" spans="1:3">
      <c r="A3" s="3" t="s">
        <v>178</v>
      </c>
    </row>
    <row r="4" spans="1:3">
      <c r="A4" s="4" t="s">
        <v>179</v>
      </c>
      <c r="B4" s="4" t="s">
        <v>180</v>
      </c>
      <c r="C4" s="4" t="s">
        <v>1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52</v>
      </c>
    </row>
    <row r="2" spans="1:4">
      <c r="A2" s="3" t="s">
        <v>812</v>
      </c>
    </row>
    <row r="3" spans="1:4">
      <c r="A3" s="4" t="s">
        <v>669</v>
      </c>
      <c r="C3" s="6" t="n">
        <v>118867</v>
      </c>
      <c r="D3" s="6" t="n">
        <v>101072</v>
      </c>
    </row>
    <row r="4" spans="1:4">
      <c r="A4" s="4" t="s">
        <v>813</v>
      </c>
      <c r="C4" s="5" t="n">
        <v>45</v>
      </c>
      <c r="D4" s="5" t="n">
        <v>44</v>
      </c>
    </row>
    <row r="5" spans="1:4">
      <c r="A5" s="4" t="s">
        <v>814</v>
      </c>
      <c r="B5" s="4" t="s">
        <v>59</v>
      </c>
      <c r="C5" s="5" t="n">
        <v>17</v>
      </c>
      <c r="D5" s="5" t="n">
        <v>-11</v>
      </c>
    </row>
    <row r="6" spans="1:4">
      <c r="A6" s="4" t="s">
        <v>815</v>
      </c>
      <c r="C6" s="5" t="n">
        <v>62</v>
      </c>
      <c r="D6" s="5" t="n">
        <v>33</v>
      </c>
    </row>
    <row r="7" spans="1:4">
      <c r="A7" s="4" t="s">
        <v>816</v>
      </c>
      <c r="C7" s="5" t="n">
        <v>1055</v>
      </c>
      <c r="D7" s="5" t="n">
        <v>384</v>
      </c>
    </row>
    <row r="8" spans="1:4">
      <c r="A8" s="4" t="s">
        <v>817</v>
      </c>
      <c r="B8" s="4" t="s">
        <v>59</v>
      </c>
      <c r="C8" s="5" t="n">
        <v>-1055</v>
      </c>
      <c r="D8" s="5" t="n">
        <v>-384</v>
      </c>
    </row>
    <row r="9" spans="1:4">
      <c r="A9" s="4" t="s">
        <v>818</v>
      </c>
      <c r="C9" s="5" t="n">
        <v>0</v>
      </c>
      <c r="D9" s="5" t="n">
        <v>0</v>
      </c>
    </row>
    <row r="10" spans="1:4">
      <c r="A10" s="4" t="s">
        <v>819</v>
      </c>
      <c r="C10" s="5" t="n">
        <v>1082</v>
      </c>
      <c r="D10" s="5" t="n">
        <v>378</v>
      </c>
    </row>
    <row r="11" spans="1:4">
      <c r="A11" s="4" t="s">
        <v>820</v>
      </c>
      <c r="C11" s="5" t="n">
        <v>9</v>
      </c>
      <c r="D11" s="5" t="n">
        <v>5</v>
      </c>
    </row>
    <row r="12" spans="1:4">
      <c r="A12" s="4" t="s">
        <v>821</v>
      </c>
    </row>
    <row r="13" spans="1:4">
      <c r="A13" s="3" t="s">
        <v>812</v>
      </c>
    </row>
    <row r="14" spans="1:4">
      <c r="A14" s="4" t="s">
        <v>669</v>
      </c>
      <c r="C14" s="5" t="n">
        <v>46837</v>
      </c>
      <c r="D14" s="5" t="n">
        <v>39622</v>
      </c>
    </row>
    <row r="15" spans="1:4">
      <c r="A15" s="4" t="s">
        <v>813</v>
      </c>
      <c r="C15" s="5" t="n">
        <v>24</v>
      </c>
      <c r="D15" s="5" t="n">
        <v>31</v>
      </c>
    </row>
    <row r="16" spans="1:4">
      <c r="A16" s="4" t="s">
        <v>816</v>
      </c>
      <c r="C16" s="5" t="n">
        <v>1011</v>
      </c>
      <c r="D16" s="5" t="n">
        <v>370</v>
      </c>
    </row>
    <row r="17" spans="1:4">
      <c r="A17" s="4" t="s">
        <v>822</v>
      </c>
    </row>
    <row r="18" spans="1:4">
      <c r="A18" s="3" t="s">
        <v>812</v>
      </c>
    </row>
    <row r="19" spans="1:4">
      <c r="A19" s="4" t="s">
        <v>669</v>
      </c>
      <c r="C19" s="5" t="n">
        <v>46837</v>
      </c>
      <c r="D19" s="5" t="n">
        <v>39622</v>
      </c>
    </row>
    <row r="20" spans="1:4">
      <c r="A20" s="4" t="s">
        <v>813</v>
      </c>
      <c r="C20" s="5" t="n">
        <v>24</v>
      </c>
      <c r="D20" s="5" t="n">
        <v>31</v>
      </c>
    </row>
    <row r="21" spans="1:4">
      <c r="A21" s="4" t="s">
        <v>816</v>
      </c>
      <c r="C21" s="5" t="n">
        <v>1011</v>
      </c>
      <c r="D21" s="5" t="n">
        <v>370</v>
      </c>
    </row>
    <row r="22" spans="1:4">
      <c r="A22" s="4" t="s">
        <v>823</v>
      </c>
    </row>
    <row r="23" spans="1:4">
      <c r="A23" s="3" t="s">
        <v>812</v>
      </c>
    </row>
    <row r="24" spans="1:4">
      <c r="A24" s="4" t="s">
        <v>669</v>
      </c>
      <c r="C24" s="5" t="n">
        <v>70963</v>
      </c>
      <c r="D24" s="5" t="n">
        <v>60424</v>
      </c>
    </row>
    <row r="25" spans="1:4">
      <c r="A25" s="4" t="s">
        <v>813</v>
      </c>
      <c r="C25" s="5" t="n">
        <v>18</v>
      </c>
      <c r="D25" s="5" t="n">
        <v>13</v>
      </c>
    </row>
    <row r="26" spans="1:4">
      <c r="A26" s="4" t="s">
        <v>816</v>
      </c>
      <c r="C26" s="5" t="n">
        <v>44</v>
      </c>
      <c r="D26" s="5" t="n">
        <v>14</v>
      </c>
    </row>
    <row r="27" spans="1:4">
      <c r="A27" s="4" t="s">
        <v>824</v>
      </c>
    </row>
    <row r="28" spans="1:4">
      <c r="A28" s="3" t="s">
        <v>812</v>
      </c>
    </row>
    <row r="29" spans="1:4">
      <c r="A29" s="4" t="s">
        <v>669</v>
      </c>
      <c r="C29" s="5" t="n">
        <v>980</v>
      </c>
      <c r="D29" s="5" t="n">
        <v>980</v>
      </c>
    </row>
    <row r="30" spans="1:4">
      <c r="A30" s="4" t="s">
        <v>813</v>
      </c>
      <c r="C30" s="5" t="n">
        <v>0</v>
      </c>
      <c r="D30" s="5" t="n">
        <v>0</v>
      </c>
    </row>
    <row r="31" spans="1:4">
      <c r="A31" s="4" t="s">
        <v>816</v>
      </c>
      <c r="C31" s="5" t="n">
        <v>0</v>
      </c>
      <c r="D31" s="5" t="n">
        <v>0</v>
      </c>
    </row>
    <row r="32" spans="1:4">
      <c r="A32" s="4" t="s">
        <v>825</v>
      </c>
    </row>
    <row r="33" spans="1:4">
      <c r="A33" s="3" t="s">
        <v>812</v>
      </c>
    </row>
    <row r="34" spans="1:4">
      <c r="A34" s="4" t="s">
        <v>669</v>
      </c>
      <c r="C34" s="5" t="n">
        <v>72030</v>
      </c>
      <c r="D34" s="5" t="n">
        <v>61450</v>
      </c>
    </row>
    <row r="35" spans="1:4">
      <c r="A35" s="4" t="s">
        <v>813</v>
      </c>
      <c r="C35" s="5" t="n">
        <v>21</v>
      </c>
      <c r="D35" s="5" t="n">
        <v>13</v>
      </c>
    </row>
    <row r="36" spans="1:4">
      <c r="A36" s="4" t="s">
        <v>816</v>
      </c>
      <c r="C36" s="5" t="n">
        <v>44</v>
      </c>
      <c r="D36" s="5" t="n">
        <v>14</v>
      </c>
    </row>
    <row r="37" spans="1:4">
      <c r="A37" s="4" t="s">
        <v>826</v>
      </c>
    </row>
    <row r="38" spans="1:4">
      <c r="A38" s="3" t="s">
        <v>812</v>
      </c>
    </row>
    <row r="39" spans="1:4">
      <c r="A39" s="4" t="s">
        <v>669</v>
      </c>
      <c r="C39" s="5" t="n">
        <v>87</v>
      </c>
      <c r="D39" s="5" t="n">
        <v>46</v>
      </c>
    </row>
    <row r="40" spans="1:4">
      <c r="A40" s="4" t="s">
        <v>813</v>
      </c>
      <c r="C40" s="5" t="n">
        <v>3</v>
      </c>
      <c r="D40" s="5" t="n">
        <v>0</v>
      </c>
    </row>
    <row r="41" spans="1:4">
      <c r="A41" s="4" t="s">
        <v>816</v>
      </c>
      <c r="C41" s="6" t="n">
        <v>0</v>
      </c>
      <c r="D41" s="6" t="n">
        <v>0</v>
      </c>
    </row>
    <row r="42" spans="1:4"/>
    <row r="43" spans="1:4">
      <c r="A43" s="4" t="s">
        <v>59</v>
      </c>
      <c r="B43" s="4" t="s">
        <v>827</v>
      </c>
    </row>
  </sheetData>
  <mergeCells count="3">
    <mergeCell ref="A1:B1"/>
    <mergeCell ref="A42:C42"/>
    <mergeCell ref="B43:C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s>
  <sheetData>
    <row r="1" spans="1:4">
      <c r="A1" s="1" t="s">
        <v>828</v>
      </c>
      <c r="C1" s="2" t="s">
        <v>1</v>
      </c>
    </row>
    <row r="2" spans="1:4">
      <c r="C2" s="2" t="s">
        <v>2</v>
      </c>
      <c r="D2" s="2" t="s">
        <v>108</v>
      </c>
    </row>
    <row r="3" spans="1:4">
      <c r="A3" s="3" t="s">
        <v>829</v>
      </c>
    </row>
    <row r="4" spans="1:4">
      <c r="A4" s="4" t="s">
        <v>110</v>
      </c>
      <c r="C4" s="6" t="n">
        <v>279</v>
      </c>
      <c r="D4" s="6" t="n">
        <v>498</v>
      </c>
    </row>
    <row r="5" spans="1:4">
      <c r="A5" s="4" t="s">
        <v>112</v>
      </c>
      <c r="C5" s="5" t="n">
        <v>51</v>
      </c>
      <c r="D5" s="5" t="n">
        <v>79</v>
      </c>
    </row>
    <row r="6" spans="1:4">
      <c r="A6" s="4" t="s">
        <v>117</v>
      </c>
      <c r="C6" s="5" t="n">
        <v>-276</v>
      </c>
      <c r="D6" s="5" t="n">
        <v>-455</v>
      </c>
    </row>
    <row r="7" spans="1:4">
      <c r="A7" s="4" t="s">
        <v>830</v>
      </c>
    </row>
    <row r="8" spans="1:4">
      <c r="A8" s="3" t="s">
        <v>829</v>
      </c>
    </row>
    <row r="9" spans="1:4">
      <c r="A9" s="4" t="s">
        <v>831</v>
      </c>
      <c r="B9" s="4" t="s">
        <v>59</v>
      </c>
      <c r="C9" s="5" t="n">
        <v>-651</v>
      </c>
      <c r="D9" s="5" t="n">
        <v>-82</v>
      </c>
    </row>
    <row r="10" spans="1:4">
      <c r="A10" s="4" t="s">
        <v>832</v>
      </c>
      <c r="C10" s="5" t="n">
        <v>610</v>
      </c>
      <c r="D10" s="5" t="n">
        <v>103</v>
      </c>
    </row>
    <row r="11" spans="1:4">
      <c r="A11" s="4" t="s">
        <v>833</v>
      </c>
      <c r="C11" s="5" t="n">
        <v>-41</v>
      </c>
      <c r="D11" s="5" t="n">
        <v>21</v>
      </c>
    </row>
    <row r="12" spans="1:4">
      <c r="A12" s="4" t="s">
        <v>834</v>
      </c>
    </row>
    <row r="13" spans="1:4">
      <c r="A13" s="3" t="s">
        <v>829</v>
      </c>
    </row>
    <row r="14" spans="1:4">
      <c r="A14" s="4" t="s">
        <v>831</v>
      </c>
      <c r="B14" s="4" t="s">
        <v>59</v>
      </c>
      <c r="C14" s="5" t="n">
        <v>-968</v>
      </c>
      <c r="D14" s="5" t="n">
        <v>-128</v>
      </c>
    </row>
    <row r="15" spans="1:4">
      <c r="A15" s="4" t="s">
        <v>832</v>
      </c>
      <c r="C15" s="5" t="n">
        <v>893</v>
      </c>
      <c r="D15" s="5" t="n">
        <v>117</v>
      </c>
    </row>
    <row r="16" spans="1:4">
      <c r="A16" s="4" t="s">
        <v>833</v>
      </c>
      <c r="C16" s="5" t="n">
        <v>-75</v>
      </c>
      <c r="D16" s="5" t="n">
        <v>-11</v>
      </c>
    </row>
    <row r="17" spans="1:4">
      <c r="A17" s="4" t="s">
        <v>835</v>
      </c>
    </row>
    <row r="18" spans="1:4">
      <c r="A18" s="3" t="s">
        <v>829</v>
      </c>
    </row>
    <row r="19" spans="1:4">
      <c r="A19" s="4" t="s">
        <v>831</v>
      </c>
      <c r="B19" s="4" t="s">
        <v>59</v>
      </c>
      <c r="C19" s="5" t="n">
        <v>26</v>
      </c>
      <c r="D19" s="5" t="n">
        <v>19</v>
      </c>
    </row>
    <row r="20" spans="1:4">
      <c r="A20" s="4" t="s">
        <v>832</v>
      </c>
      <c r="C20" s="5" t="n">
        <v>-23</v>
      </c>
      <c r="D20" s="5" t="n">
        <v>-28</v>
      </c>
    </row>
    <row r="21" spans="1:4">
      <c r="A21" s="4" t="s">
        <v>833</v>
      </c>
      <c r="C21" s="6" t="n">
        <v>3</v>
      </c>
      <c r="D21" s="6" t="n">
        <v>-9</v>
      </c>
    </row>
    <row r="22" spans="1:4"/>
    <row r="23" spans="1:4">
      <c r="A23" s="4" t="s">
        <v>59</v>
      </c>
      <c r="B23" s="4" t="s">
        <v>836</v>
      </c>
    </row>
  </sheetData>
  <mergeCells count="4">
    <mergeCell ref="A1:B2"/>
    <mergeCell ref="C1:D1"/>
    <mergeCell ref="A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807</v>
      </c>
    </row>
    <row r="2" spans="1:2">
      <c r="A2" s="4" t="s">
        <v>110</v>
      </c>
    </row>
    <row r="3" spans="1:2">
      <c r="A3" s="3" t="s">
        <v>838</v>
      </c>
    </row>
    <row r="4" spans="1:2">
      <c r="A4" s="4" t="s">
        <v>839</v>
      </c>
      <c r="B4" s="6" t="n">
        <v>32880</v>
      </c>
    </row>
    <row r="5" spans="1:2">
      <c r="A5" s="4" t="s">
        <v>840</v>
      </c>
      <c r="B5" s="5" t="n">
        <v>804</v>
      </c>
    </row>
    <row r="6" spans="1:2">
      <c r="A6" s="4" t="s">
        <v>308</v>
      </c>
    </row>
    <row r="7" spans="1:2">
      <c r="A7" s="3" t="s">
        <v>838</v>
      </c>
    </row>
    <row r="8" spans="1:2">
      <c r="A8" s="4" t="s">
        <v>839</v>
      </c>
      <c r="B8" s="5" t="n">
        <v>14195</v>
      </c>
    </row>
    <row r="9" spans="1:2">
      <c r="A9" s="4" t="s">
        <v>840</v>
      </c>
      <c r="B9" s="5" t="n">
        <v>1275</v>
      </c>
    </row>
    <row r="10" spans="1:2">
      <c r="A10" s="4" t="s">
        <v>841</v>
      </c>
    </row>
    <row r="11" spans="1:2">
      <c r="A11" s="3" t="s">
        <v>838</v>
      </c>
    </row>
    <row r="12" spans="1:2">
      <c r="A12" s="4" t="s">
        <v>842</v>
      </c>
      <c r="B12" s="5" t="n">
        <v>-2707</v>
      </c>
    </row>
    <row r="13" spans="1:2">
      <c r="A13" s="4" t="s">
        <v>843</v>
      </c>
      <c r="B13" s="5" t="n">
        <v>-32</v>
      </c>
    </row>
    <row r="14" spans="1:2">
      <c r="A14" s="4" t="s">
        <v>110</v>
      </c>
    </row>
    <row r="15" spans="1:2">
      <c r="A15" s="3" t="s">
        <v>838</v>
      </c>
    </row>
    <row r="16" spans="1:2">
      <c r="A16" s="4" t="s">
        <v>844</v>
      </c>
      <c r="B16" s="5" t="n">
        <v>8</v>
      </c>
    </row>
    <row r="17" spans="1:2">
      <c r="A17" s="4" t="s">
        <v>845</v>
      </c>
      <c r="B17" s="5" t="n">
        <v>812</v>
      </c>
    </row>
    <row r="18" spans="1:2">
      <c r="A18" s="4" t="s">
        <v>308</v>
      </c>
    </row>
    <row r="19" spans="1:2">
      <c r="A19" s="3" t="s">
        <v>838</v>
      </c>
    </row>
    <row r="20" spans="1:2">
      <c r="A20" s="4" t="s">
        <v>844</v>
      </c>
      <c r="B20" s="5" t="n">
        <v>49</v>
      </c>
    </row>
    <row r="21" spans="1:2">
      <c r="A21" s="4" t="s">
        <v>845</v>
      </c>
      <c r="B21" s="5" t="n">
        <v>1324</v>
      </c>
    </row>
    <row r="22" spans="1:2">
      <c r="A22" s="4" t="s">
        <v>841</v>
      </c>
    </row>
    <row r="23" spans="1:2">
      <c r="A23" s="3" t="s">
        <v>838</v>
      </c>
    </row>
    <row r="24" spans="1:2">
      <c r="A24" s="4" t="s">
        <v>846</v>
      </c>
      <c r="B24" s="5" t="n">
        <v>0</v>
      </c>
    </row>
    <row r="25" spans="1:2">
      <c r="A25" s="4" t="s">
        <v>847</v>
      </c>
      <c r="B25" s="6" t="n">
        <v>-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108</v>
      </c>
    </row>
    <row r="3" spans="1:3">
      <c r="A3" s="3" t="s">
        <v>829</v>
      </c>
    </row>
    <row r="4" spans="1:3">
      <c r="A4" s="4" t="s">
        <v>125</v>
      </c>
      <c r="B4" s="6" t="n">
        <v>-147</v>
      </c>
      <c r="C4" s="6" t="n">
        <v>-28</v>
      </c>
    </row>
    <row r="5" spans="1:3">
      <c r="A5" s="4" t="s">
        <v>849</v>
      </c>
    </row>
    <row r="6" spans="1:3">
      <c r="A6" s="3" t="s">
        <v>829</v>
      </c>
    </row>
    <row r="7" spans="1:3">
      <c r="A7" s="4" t="s">
        <v>850</v>
      </c>
      <c r="B7" s="5" t="n">
        <v>-147</v>
      </c>
      <c r="C7" s="5" t="n">
        <v>-28</v>
      </c>
    </row>
    <row r="8" spans="1:3">
      <c r="A8" s="4" t="s">
        <v>851</v>
      </c>
    </row>
    <row r="9" spans="1:3">
      <c r="A9" s="3" t="s">
        <v>829</v>
      </c>
    </row>
    <row r="10" spans="1:3">
      <c r="A10" s="4" t="s">
        <v>125</v>
      </c>
      <c r="B10" s="5" t="n">
        <v>-143</v>
      </c>
      <c r="C10" s="5" t="n">
        <v>-23</v>
      </c>
    </row>
    <row r="11" spans="1:3">
      <c r="A11" s="4" t="s">
        <v>852</v>
      </c>
    </row>
    <row r="12" spans="1:3">
      <c r="A12" s="3" t="s">
        <v>829</v>
      </c>
    </row>
    <row r="13" spans="1:3">
      <c r="A13" s="4" t="s">
        <v>125</v>
      </c>
      <c r="B13" s="5" t="n">
        <v>0</v>
      </c>
      <c r="C13" s="5" t="n">
        <v>-1</v>
      </c>
    </row>
    <row r="14" spans="1:3">
      <c r="A14" s="4" t="s">
        <v>853</v>
      </c>
    </row>
    <row r="15" spans="1:3">
      <c r="A15" s="3" t="s">
        <v>829</v>
      </c>
    </row>
    <row r="16" spans="1:3">
      <c r="A16" s="4" t="s">
        <v>125</v>
      </c>
      <c r="B16" s="5" t="n">
        <v>-8</v>
      </c>
      <c r="C16" s="5" t="n">
        <v>-5</v>
      </c>
    </row>
    <row r="17" spans="1:3">
      <c r="A17" s="4" t="s">
        <v>854</v>
      </c>
    </row>
    <row r="18" spans="1:3">
      <c r="A18" s="3" t="s">
        <v>829</v>
      </c>
    </row>
    <row r="19" spans="1:3">
      <c r="A19" s="4" t="s">
        <v>125</v>
      </c>
      <c r="B19" s="6" t="n">
        <v>4</v>
      </c>
      <c r="C19" s="6"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5</v>
      </c>
      <c r="C1" s="2" t="s">
        <v>2</v>
      </c>
      <c r="D1" s="2" t="s">
        <v>52</v>
      </c>
    </row>
    <row r="2" spans="1:4">
      <c r="A2" s="3" t="s">
        <v>808</v>
      </c>
    </row>
    <row r="3" spans="1:4">
      <c r="A3" s="4" t="s">
        <v>815</v>
      </c>
      <c r="C3" s="6" t="n">
        <v>62</v>
      </c>
      <c r="D3" s="6" t="n">
        <v>33</v>
      </c>
    </row>
    <row r="4" spans="1:4">
      <c r="A4" s="4" t="s">
        <v>856</v>
      </c>
      <c r="C4" s="5" t="n">
        <v>705</v>
      </c>
      <c r="D4" s="5" t="n">
        <v>414</v>
      </c>
    </row>
    <row r="5" spans="1:4">
      <c r="A5" s="4" t="s">
        <v>817</v>
      </c>
      <c r="B5" s="4" t="s">
        <v>59</v>
      </c>
      <c r="C5" s="5" t="n">
        <v>-1055</v>
      </c>
      <c r="D5" s="5" t="n">
        <v>-384</v>
      </c>
    </row>
    <row r="6" spans="1:4">
      <c r="A6" s="4" t="s">
        <v>818</v>
      </c>
      <c r="C6" s="5" t="n">
        <v>0</v>
      </c>
      <c r="D6" s="5" t="n">
        <v>0</v>
      </c>
    </row>
    <row r="7" spans="1:4">
      <c r="A7" s="4" t="s">
        <v>857</v>
      </c>
      <c r="C7" s="5" t="n">
        <v>0</v>
      </c>
      <c r="D7" s="5" t="n">
        <v>0</v>
      </c>
    </row>
    <row r="8" spans="1:4">
      <c r="A8" s="4" t="s">
        <v>858</v>
      </c>
    </row>
    <row r="9" spans="1:4">
      <c r="A9" s="3" t="s">
        <v>808</v>
      </c>
    </row>
    <row r="10" spans="1:4">
      <c r="A10" s="4" t="s">
        <v>859</v>
      </c>
      <c r="C10" s="5" t="n">
        <v>15</v>
      </c>
      <c r="D10" s="5" t="n">
        <v>34</v>
      </c>
    </row>
    <row r="11" spans="1:4">
      <c r="A11" s="4" t="s">
        <v>860</v>
      </c>
      <c r="C11" s="5" t="n">
        <v>20</v>
      </c>
      <c r="D11" s="5" t="n">
        <v>-16</v>
      </c>
    </row>
    <row r="12" spans="1:4">
      <c r="A12" s="4" t="s">
        <v>861</v>
      </c>
      <c r="C12" s="5" t="n">
        <v>3</v>
      </c>
    </row>
    <row r="13" spans="1:4">
      <c r="A13" s="4" t="s">
        <v>815</v>
      </c>
      <c r="C13" s="5" t="n">
        <v>38</v>
      </c>
      <c r="D13" s="5" t="n">
        <v>18</v>
      </c>
    </row>
    <row r="14" spans="1:4">
      <c r="A14" s="4" t="s">
        <v>862</v>
      </c>
      <c r="C14" s="5" t="n">
        <v>0</v>
      </c>
      <c r="D14" s="5" t="n">
        <v>0</v>
      </c>
    </row>
    <row r="15" spans="1:4">
      <c r="A15" s="4" t="s">
        <v>856</v>
      </c>
      <c r="C15" s="5" t="n">
        <v>38</v>
      </c>
      <c r="D15" s="5" t="n">
        <v>18</v>
      </c>
    </row>
    <row r="16" spans="1:4">
      <c r="A16" s="4" t="s">
        <v>863</v>
      </c>
      <c r="C16" s="5" t="n">
        <v>1041</v>
      </c>
      <c r="D16" s="5" t="n">
        <v>382</v>
      </c>
    </row>
    <row r="17" spans="1:4">
      <c r="A17" s="4" t="s">
        <v>817</v>
      </c>
      <c r="C17" s="5" t="n">
        <v>-1041</v>
      </c>
      <c r="D17" s="5" t="n">
        <v>-382</v>
      </c>
    </row>
    <row r="18" spans="1:4">
      <c r="A18" s="4" t="s">
        <v>864</v>
      </c>
      <c r="C18" s="5" t="n">
        <v>0</v>
      </c>
    </row>
    <row r="19" spans="1:4">
      <c r="A19" s="4" t="s">
        <v>818</v>
      </c>
      <c r="C19" s="5" t="n">
        <v>0</v>
      </c>
      <c r="D19" s="5" t="n">
        <v>0</v>
      </c>
    </row>
    <row r="20" spans="1:4">
      <c r="A20" s="4" t="s">
        <v>865</v>
      </c>
      <c r="C20" s="5" t="n">
        <v>0</v>
      </c>
      <c r="D20" s="5" t="n">
        <v>0</v>
      </c>
    </row>
    <row r="21" spans="1:4">
      <c r="A21" s="4" t="s">
        <v>857</v>
      </c>
      <c r="C21" s="5" t="n">
        <v>0</v>
      </c>
      <c r="D21" s="5" t="n">
        <v>0</v>
      </c>
    </row>
    <row r="22" spans="1:4">
      <c r="A22" s="4" t="s">
        <v>866</v>
      </c>
    </row>
    <row r="23" spans="1:4">
      <c r="A23" s="3" t="s">
        <v>808</v>
      </c>
    </row>
    <row r="24" spans="1:4">
      <c r="A24" s="4" t="s">
        <v>859</v>
      </c>
      <c r="C24" s="5" t="n">
        <v>27</v>
      </c>
      <c r="D24" s="5" t="n">
        <v>10</v>
      </c>
    </row>
    <row r="25" spans="1:4">
      <c r="A25" s="4" t="s">
        <v>860</v>
      </c>
      <c r="C25" s="5" t="n">
        <v>-3</v>
      </c>
      <c r="D25" s="5" t="n">
        <v>5</v>
      </c>
    </row>
    <row r="26" spans="1:4">
      <c r="A26" s="4" t="s">
        <v>861</v>
      </c>
      <c r="C26" s="5" t="n">
        <v>0</v>
      </c>
    </row>
    <row r="27" spans="1:4">
      <c r="A27" s="4" t="s">
        <v>815</v>
      </c>
      <c r="C27" s="5" t="n">
        <v>24</v>
      </c>
      <c r="D27" s="5" t="n">
        <v>15</v>
      </c>
    </row>
    <row r="28" spans="1:4">
      <c r="A28" s="4" t="s">
        <v>862</v>
      </c>
      <c r="C28" s="5" t="n">
        <v>-643</v>
      </c>
      <c r="D28" s="5" t="n">
        <v>-381</v>
      </c>
    </row>
    <row r="29" spans="1:4">
      <c r="A29" s="4" t="s">
        <v>856</v>
      </c>
      <c r="C29" s="5" t="n">
        <v>667</v>
      </c>
      <c r="D29" s="5" t="n">
        <v>396</v>
      </c>
    </row>
    <row r="30" spans="1:4">
      <c r="A30" s="4" t="s">
        <v>863</v>
      </c>
      <c r="C30" s="5" t="n">
        <v>14</v>
      </c>
      <c r="D30" s="5" t="n">
        <v>2</v>
      </c>
    </row>
    <row r="31" spans="1:4">
      <c r="A31" s="4" t="s">
        <v>817</v>
      </c>
      <c r="C31" s="5" t="n">
        <v>-14</v>
      </c>
      <c r="D31" s="5" t="n">
        <v>-2</v>
      </c>
    </row>
    <row r="32" spans="1:4">
      <c r="A32" s="4" t="s">
        <v>864</v>
      </c>
      <c r="C32" s="5" t="n">
        <v>0</v>
      </c>
    </row>
    <row r="33" spans="1:4">
      <c r="A33" s="4" t="s">
        <v>818</v>
      </c>
      <c r="C33" s="5" t="n">
        <v>0</v>
      </c>
      <c r="D33" s="5" t="n">
        <v>0</v>
      </c>
    </row>
    <row r="34" spans="1:4">
      <c r="A34" s="4" t="s">
        <v>865</v>
      </c>
      <c r="C34" s="5" t="n">
        <v>0</v>
      </c>
      <c r="D34" s="5" t="n">
        <v>0</v>
      </c>
    </row>
    <row r="35" spans="1:4">
      <c r="A35" s="4" t="s">
        <v>857</v>
      </c>
      <c r="C35" s="6" t="n">
        <v>0</v>
      </c>
      <c r="D35" s="6" t="n">
        <v>0</v>
      </c>
    </row>
    <row r="36" spans="1:4"/>
    <row r="37" spans="1:4">
      <c r="A37" s="4" t="s">
        <v>59</v>
      </c>
      <c r="B37" s="4" t="s">
        <v>827</v>
      </c>
    </row>
  </sheetData>
  <mergeCells count="3">
    <mergeCell ref="A1:B1"/>
    <mergeCell ref="A36:C36"/>
    <mergeCell ref="B37:C3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867</v>
      </c>
      <c r="C1" s="2" t="s">
        <v>2</v>
      </c>
      <c r="D1" s="2" t="s">
        <v>52</v>
      </c>
      <c r="F1" s="2" t="s">
        <v>108</v>
      </c>
      <c r="G1" s="2" t="s">
        <v>390</v>
      </c>
    </row>
    <row r="2" spans="1:7">
      <c r="A2" s="3" t="s">
        <v>799</v>
      </c>
    </row>
    <row r="3" spans="1:7">
      <c r="A3" s="4" t="s">
        <v>54</v>
      </c>
      <c r="C3" s="6" t="n">
        <v>328</v>
      </c>
      <c r="D3" s="6" t="n">
        <v>118</v>
      </c>
    </row>
    <row r="4" spans="1:7">
      <c r="A4" s="4" t="s">
        <v>111</v>
      </c>
      <c r="C4" s="5" t="n">
        <v>4319</v>
      </c>
      <c r="D4" s="5" t="n">
        <v>1766</v>
      </c>
    </row>
    <row r="5" spans="1:7">
      <c r="A5" s="4" t="s">
        <v>422</v>
      </c>
      <c r="B5" s="4" t="s">
        <v>59</v>
      </c>
      <c r="C5" s="5" t="n">
        <v>16175</v>
      </c>
      <c r="D5" s="5" t="n">
        <v>15495</v>
      </c>
    </row>
    <row r="6" spans="1:7">
      <c r="A6" s="4" t="s">
        <v>453</v>
      </c>
      <c r="B6" s="4" t="s">
        <v>61</v>
      </c>
      <c r="C6" s="5" t="n">
        <v>6864</v>
      </c>
      <c r="D6" s="5" t="n">
        <v>7545</v>
      </c>
    </row>
    <row r="7" spans="1:7">
      <c r="A7" s="4" t="s">
        <v>868</v>
      </c>
      <c r="C7" s="5" t="n">
        <v>6867</v>
      </c>
      <c r="D7" s="5" t="n">
        <v>7566</v>
      </c>
    </row>
    <row r="8" spans="1:7">
      <c r="A8" s="4" t="s">
        <v>65</v>
      </c>
      <c r="C8" s="5" t="n">
        <v>139</v>
      </c>
      <c r="D8" s="5" t="n">
        <v>139</v>
      </c>
    </row>
    <row r="9" spans="1:7">
      <c r="A9" s="4" t="s">
        <v>66</v>
      </c>
      <c r="C9" s="5" t="n">
        <v>62</v>
      </c>
      <c r="D9" s="5" t="n">
        <v>33</v>
      </c>
    </row>
    <row r="10" spans="1:7">
      <c r="A10" s="4" t="s">
        <v>813</v>
      </c>
      <c r="C10" s="5" t="n">
        <v>45</v>
      </c>
      <c r="D10" s="5" t="n">
        <v>44</v>
      </c>
    </row>
    <row r="11" spans="1:7">
      <c r="A11" s="4" t="s">
        <v>869</v>
      </c>
      <c r="B11" s="4" t="s">
        <v>457</v>
      </c>
      <c r="C11" s="5" t="n">
        <v>-17</v>
      </c>
      <c r="D11" s="5" t="n">
        <v>11</v>
      </c>
    </row>
    <row r="12" spans="1:7">
      <c r="A12" s="3" t="s">
        <v>870</v>
      </c>
    </row>
    <row r="13" spans="1:7">
      <c r="A13" s="4" t="s">
        <v>75</v>
      </c>
      <c r="C13" s="5" t="n">
        <v>83</v>
      </c>
      <c r="D13" s="5" t="n">
        <v>138</v>
      </c>
      <c r="F13" s="6" t="n">
        <v>227</v>
      </c>
      <c r="G13" s="6" t="n">
        <v>227</v>
      </c>
    </row>
    <row r="14" spans="1:7">
      <c r="A14" s="4" t="s">
        <v>76</v>
      </c>
      <c r="C14" s="5" t="n">
        <v>121</v>
      </c>
      <c r="D14" s="5" t="n">
        <v>164</v>
      </c>
    </row>
    <row r="15" spans="1:7">
      <c r="A15" s="4" t="s">
        <v>78</v>
      </c>
      <c r="C15" s="5" t="n">
        <v>0</v>
      </c>
      <c r="D15" s="5" t="n">
        <v>0</v>
      </c>
    </row>
    <row r="16" spans="1:7">
      <c r="A16" s="4" t="s">
        <v>816</v>
      </c>
      <c r="C16" s="5" t="n">
        <v>1055</v>
      </c>
      <c r="D16" s="5" t="n">
        <v>384</v>
      </c>
    </row>
    <row r="17" spans="1:7">
      <c r="A17" s="4" t="s">
        <v>871</v>
      </c>
      <c r="B17" s="4" t="s">
        <v>457</v>
      </c>
      <c r="C17" s="5" t="n">
        <v>-1055</v>
      </c>
      <c r="D17" s="5" t="n">
        <v>-384</v>
      </c>
    </row>
    <row r="18" spans="1:7">
      <c r="A18" s="4" t="s">
        <v>872</v>
      </c>
    </row>
    <row r="19" spans="1:7">
      <c r="A19" s="3" t="s">
        <v>799</v>
      </c>
    </row>
    <row r="20" spans="1:7">
      <c r="A20" s="4" t="s">
        <v>54</v>
      </c>
      <c r="C20" s="5" t="n">
        <v>328</v>
      </c>
      <c r="D20" s="5" t="n">
        <v>118</v>
      </c>
    </row>
    <row r="21" spans="1:7">
      <c r="A21" s="4" t="s">
        <v>55</v>
      </c>
      <c r="C21" s="5" t="n">
        <v>3577</v>
      </c>
      <c r="D21" s="5" t="n">
        <v>2269</v>
      </c>
    </row>
    <row r="22" spans="1:7">
      <c r="A22" s="4" t="s">
        <v>56</v>
      </c>
      <c r="C22" s="5" t="n">
        <v>2000</v>
      </c>
      <c r="D22" s="5" t="n">
        <v>7000</v>
      </c>
    </row>
    <row r="23" spans="1:7">
      <c r="A23" s="4" t="s">
        <v>57</v>
      </c>
      <c r="C23" s="5" t="n">
        <v>10081</v>
      </c>
      <c r="D23" s="5" t="n">
        <v>3562</v>
      </c>
    </row>
    <row r="24" spans="1:7">
      <c r="A24" s="4" t="s">
        <v>111</v>
      </c>
      <c r="C24" s="5" t="n">
        <v>4319</v>
      </c>
      <c r="D24" s="5" t="n">
        <v>1766</v>
      </c>
    </row>
    <row r="25" spans="1:7">
      <c r="A25" s="4" t="s">
        <v>422</v>
      </c>
      <c r="C25" s="5" t="n">
        <v>16175</v>
      </c>
      <c r="D25" s="5" t="n">
        <v>15495</v>
      </c>
    </row>
    <row r="26" spans="1:7">
      <c r="A26" s="4" t="s">
        <v>453</v>
      </c>
      <c r="C26" s="5" t="n">
        <v>6864</v>
      </c>
      <c r="D26" s="5" t="n">
        <v>7545</v>
      </c>
    </row>
    <row r="27" spans="1:7">
      <c r="A27" s="4" t="s">
        <v>110</v>
      </c>
      <c r="C27" s="5" t="n">
        <v>77872</v>
      </c>
      <c r="D27" s="5" t="n">
        <v>65374</v>
      </c>
    </row>
    <row r="28" spans="1:7">
      <c r="A28" s="4" t="s">
        <v>873</v>
      </c>
      <c r="C28" s="5" t="n">
        <v>3239</v>
      </c>
      <c r="D28" s="5" t="n">
        <v>3314</v>
      </c>
    </row>
    <row r="29" spans="1:7">
      <c r="A29" s="4" t="s">
        <v>65</v>
      </c>
      <c r="C29" s="5" t="n">
        <v>139</v>
      </c>
      <c r="D29" s="5" t="n">
        <v>139</v>
      </c>
    </row>
    <row r="30" spans="1:7">
      <c r="A30" s="4" t="s">
        <v>66</v>
      </c>
      <c r="B30" s="4" t="s">
        <v>802</v>
      </c>
      <c r="C30" s="5" t="n">
        <v>62</v>
      </c>
      <c r="D30" s="5" t="n">
        <v>33</v>
      </c>
    </row>
    <row r="31" spans="1:7">
      <c r="A31" s="4" t="s">
        <v>67</v>
      </c>
      <c r="B31" s="4" t="s">
        <v>874</v>
      </c>
      <c r="C31" s="5" t="n">
        <v>16</v>
      </c>
      <c r="D31" s="5" t="n">
        <v>19</v>
      </c>
    </row>
    <row r="32" spans="1:7">
      <c r="A32" s="3" t="s">
        <v>870</v>
      </c>
    </row>
    <row r="33" spans="1:7">
      <c r="A33" s="4" t="s">
        <v>70</v>
      </c>
      <c r="C33" s="5" t="n">
        <v>721</v>
      </c>
      <c r="D33" s="5" t="n">
        <v>537</v>
      </c>
    </row>
    <row r="34" spans="1:7">
      <c r="A34" s="4" t="s">
        <v>74</v>
      </c>
      <c r="C34" s="5" t="n">
        <v>117039</v>
      </c>
      <c r="D34" s="5" t="n">
        <v>98748</v>
      </c>
    </row>
    <row r="35" spans="1:7">
      <c r="A35" s="4" t="s">
        <v>75</v>
      </c>
      <c r="C35" s="5" t="n">
        <v>83</v>
      </c>
      <c r="D35" s="5" t="n">
        <v>138</v>
      </c>
    </row>
    <row r="36" spans="1:7">
      <c r="A36" s="4" t="s">
        <v>76</v>
      </c>
      <c r="C36" s="5" t="n">
        <v>121</v>
      </c>
      <c r="D36" s="5" t="n">
        <v>164</v>
      </c>
    </row>
    <row r="37" spans="1:7">
      <c r="A37" s="4" t="s">
        <v>78</v>
      </c>
      <c r="B37" s="4" t="s">
        <v>802</v>
      </c>
      <c r="C37" s="5" t="n">
        <v>0</v>
      </c>
      <c r="D37" s="5" t="n">
        <v>0</v>
      </c>
    </row>
    <row r="38" spans="1:7">
      <c r="A38" s="4" t="s">
        <v>875</v>
      </c>
    </row>
    <row r="39" spans="1:7">
      <c r="A39" s="3" t="s">
        <v>799</v>
      </c>
    </row>
    <row r="40" spans="1:7">
      <c r="A40" s="4" t="s">
        <v>54</v>
      </c>
      <c r="C40" s="5" t="n">
        <v>328</v>
      </c>
      <c r="D40" s="5" t="n">
        <v>118</v>
      </c>
    </row>
    <row r="41" spans="1:7">
      <c r="A41" s="4" t="s">
        <v>55</v>
      </c>
      <c r="C41" s="5" t="n">
        <v>3577</v>
      </c>
      <c r="D41" s="5" t="n">
        <v>2269</v>
      </c>
    </row>
    <row r="42" spans="1:7">
      <c r="A42" s="4" t="s">
        <v>56</v>
      </c>
      <c r="C42" s="5" t="n">
        <v>2000</v>
      </c>
      <c r="D42" s="5" t="n">
        <v>7000</v>
      </c>
    </row>
    <row r="43" spans="1:7">
      <c r="A43" s="4" t="s">
        <v>57</v>
      </c>
      <c r="C43" s="5" t="n">
        <v>10081</v>
      </c>
      <c r="D43" s="5" t="n">
        <v>3562</v>
      </c>
    </row>
    <row r="44" spans="1:7">
      <c r="A44" s="4" t="s">
        <v>111</v>
      </c>
      <c r="C44" s="5" t="n">
        <v>4319</v>
      </c>
      <c r="D44" s="5" t="n">
        <v>1766</v>
      </c>
    </row>
    <row r="45" spans="1:7">
      <c r="A45" s="4" t="s">
        <v>422</v>
      </c>
      <c r="C45" s="5" t="n">
        <v>16175</v>
      </c>
      <c r="D45" s="5" t="n">
        <v>15495</v>
      </c>
    </row>
    <row r="46" spans="1:7">
      <c r="A46" s="4" t="s">
        <v>868</v>
      </c>
      <c r="C46" s="5" t="n">
        <v>6867</v>
      </c>
      <c r="D46" s="5" t="n">
        <v>7566</v>
      </c>
    </row>
    <row r="47" spans="1:7">
      <c r="A47" s="4" t="s">
        <v>110</v>
      </c>
      <c r="C47" s="5" t="n">
        <v>77951</v>
      </c>
      <c r="D47" s="5" t="n">
        <v>65492</v>
      </c>
    </row>
    <row r="48" spans="1:7">
      <c r="A48" s="4" t="s">
        <v>873</v>
      </c>
      <c r="C48" s="5" t="n">
        <v>3320</v>
      </c>
      <c r="D48" s="5" t="n">
        <v>3332</v>
      </c>
    </row>
    <row r="49" spans="1:7">
      <c r="A49" s="4" t="s">
        <v>65</v>
      </c>
      <c r="C49" s="5" t="n">
        <v>139</v>
      </c>
      <c r="D49" s="5" t="n">
        <v>139</v>
      </c>
    </row>
    <row r="50" spans="1:7">
      <c r="A50" s="4" t="s">
        <v>66</v>
      </c>
      <c r="B50" s="4" t="s">
        <v>802</v>
      </c>
      <c r="C50" s="5" t="n">
        <v>62</v>
      </c>
      <c r="D50" s="5" t="n">
        <v>33</v>
      </c>
    </row>
    <row r="51" spans="1:7">
      <c r="A51" s="4" t="s">
        <v>67</v>
      </c>
      <c r="B51" s="4" t="s">
        <v>874</v>
      </c>
      <c r="C51" s="5" t="n">
        <v>16</v>
      </c>
      <c r="D51" s="5" t="n">
        <v>19</v>
      </c>
    </row>
    <row r="52" spans="1:7">
      <c r="A52" s="3" t="s">
        <v>870</v>
      </c>
    </row>
    <row r="53" spans="1:7">
      <c r="A53" s="4" t="s">
        <v>70</v>
      </c>
      <c r="C53" s="5" t="n">
        <v>721</v>
      </c>
      <c r="D53" s="5" t="n">
        <v>537</v>
      </c>
    </row>
    <row r="54" spans="1:7">
      <c r="A54" s="4" t="s">
        <v>74</v>
      </c>
      <c r="C54" s="5" t="n">
        <v>117138</v>
      </c>
      <c r="D54" s="5" t="n">
        <v>98764</v>
      </c>
    </row>
    <row r="55" spans="1:7">
      <c r="A55" s="4" t="s">
        <v>75</v>
      </c>
      <c r="C55" s="5" t="n">
        <v>83</v>
      </c>
      <c r="D55" s="5" t="n">
        <v>138</v>
      </c>
    </row>
    <row r="56" spans="1:7">
      <c r="A56" s="4" t="s">
        <v>76</v>
      </c>
      <c r="C56" s="5" t="n">
        <v>121</v>
      </c>
      <c r="D56" s="5" t="n">
        <v>164</v>
      </c>
    </row>
    <row r="57" spans="1:7">
      <c r="A57" s="4" t="s">
        <v>78</v>
      </c>
      <c r="B57" s="4" t="s">
        <v>802</v>
      </c>
      <c r="C57" s="5" t="n">
        <v>0</v>
      </c>
      <c r="D57" s="5" t="n">
        <v>0</v>
      </c>
    </row>
    <row r="58" spans="1:7">
      <c r="A58" s="4" t="s">
        <v>876</v>
      </c>
    </row>
    <row r="59" spans="1:7">
      <c r="A59" s="3" t="s">
        <v>799</v>
      </c>
    </row>
    <row r="60" spans="1:7">
      <c r="A60" s="4" t="s">
        <v>54</v>
      </c>
      <c r="C60" s="5" t="n">
        <v>328</v>
      </c>
      <c r="D60" s="5" t="n">
        <v>118</v>
      </c>
    </row>
    <row r="61" spans="1:7">
      <c r="A61" s="4" t="s">
        <v>55</v>
      </c>
      <c r="C61" s="5" t="n">
        <v>3577</v>
      </c>
      <c r="D61" s="5" t="n">
        <v>2269</v>
      </c>
    </row>
    <row r="62" spans="1:7">
      <c r="A62" s="4" t="s">
        <v>56</v>
      </c>
      <c r="C62" s="5" t="n">
        <v>0</v>
      </c>
      <c r="D62" s="5" t="n">
        <v>0</v>
      </c>
    </row>
    <row r="63" spans="1:7">
      <c r="A63" s="4" t="s">
        <v>57</v>
      </c>
      <c r="C63" s="5" t="n">
        <v>0</v>
      </c>
      <c r="D63" s="5" t="n">
        <v>0</v>
      </c>
    </row>
    <row r="64" spans="1:7">
      <c r="A64" s="4" t="s">
        <v>111</v>
      </c>
      <c r="C64" s="5" t="n">
        <v>0</v>
      </c>
      <c r="D64" s="5" t="n">
        <v>0</v>
      </c>
    </row>
    <row r="65" spans="1:7">
      <c r="A65" s="4" t="s">
        <v>422</v>
      </c>
      <c r="C65" s="5" t="n">
        <v>0</v>
      </c>
      <c r="D65" s="5" t="n">
        <v>0</v>
      </c>
    </row>
    <row r="66" spans="1:7">
      <c r="A66" s="4" t="s">
        <v>868</v>
      </c>
      <c r="C66" s="5" t="n">
        <v>0</v>
      </c>
      <c r="D66" s="5" t="n">
        <v>0</v>
      </c>
    </row>
    <row r="67" spans="1:7">
      <c r="A67" s="4" t="s">
        <v>110</v>
      </c>
      <c r="C67" s="5" t="n">
        <v>0</v>
      </c>
      <c r="D67" s="5" t="n">
        <v>0</v>
      </c>
    </row>
    <row r="68" spans="1:7">
      <c r="A68" s="4" t="s">
        <v>873</v>
      </c>
      <c r="C68" s="5" t="n">
        <v>0</v>
      </c>
      <c r="D68" s="5" t="n">
        <v>0</v>
      </c>
    </row>
    <row r="69" spans="1:7">
      <c r="A69" s="4" t="s">
        <v>65</v>
      </c>
      <c r="C69" s="5" t="n">
        <v>0</v>
      </c>
      <c r="D69" s="5" t="n">
        <v>0</v>
      </c>
    </row>
    <row r="70" spans="1:7">
      <c r="A70" s="4" t="s">
        <v>813</v>
      </c>
      <c r="C70" s="5" t="n">
        <v>0</v>
      </c>
      <c r="D70" s="5" t="n">
        <v>0</v>
      </c>
      <c r="E70" s="4" t="s">
        <v>802</v>
      </c>
    </row>
    <row r="71" spans="1:7">
      <c r="A71" s="4" t="s">
        <v>67</v>
      </c>
      <c r="B71" s="4" t="s">
        <v>874</v>
      </c>
      <c r="C71" s="5" t="n">
        <v>16</v>
      </c>
      <c r="D71" s="5" t="n">
        <v>19</v>
      </c>
    </row>
    <row r="72" spans="1:7">
      <c r="A72" s="3" t="s">
        <v>870</v>
      </c>
    </row>
    <row r="73" spans="1:7">
      <c r="A73" s="4" t="s">
        <v>70</v>
      </c>
      <c r="C73" s="5" t="n">
        <v>0</v>
      </c>
      <c r="D73" s="5" t="n">
        <v>0</v>
      </c>
    </row>
    <row r="74" spans="1:7">
      <c r="A74" s="4" t="s">
        <v>74</v>
      </c>
      <c r="C74" s="5" t="n">
        <v>0</v>
      </c>
      <c r="D74" s="5" t="n">
        <v>0</v>
      </c>
    </row>
    <row r="75" spans="1:7">
      <c r="A75" s="4" t="s">
        <v>75</v>
      </c>
      <c r="C75" s="5" t="n">
        <v>83</v>
      </c>
      <c r="D75" s="5" t="n">
        <v>138</v>
      </c>
    </row>
    <row r="76" spans="1:7">
      <c r="A76" s="4" t="s">
        <v>76</v>
      </c>
      <c r="C76" s="5" t="n">
        <v>0</v>
      </c>
      <c r="D76" s="5" t="n">
        <v>0</v>
      </c>
    </row>
    <row r="77" spans="1:7">
      <c r="A77" s="4" t="s">
        <v>816</v>
      </c>
      <c r="C77" s="5" t="n">
        <v>0</v>
      </c>
      <c r="D77" s="4" t="s">
        <v>82</v>
      </c>
      <c r="E77" s="4" t="s">
        <v>802</v>
      </c>
    </row>
    <row r="78" spans="1:7">
      <c r="A78" s="4" t="s">
        <v>877</v>
      </c>
    </row>
    <row r="79" spans="1:7">
      <c r="A79" s="3" t="s">
        <v>799</v>
      </c>
    </row>
    <row r="80" spans="1:7">
      <c r="A80" s="4" t="s">
        <v>54</v>
      </c>
      <c r="C80" s="5" t="n">
        <v>0</v>
      </c>
      <c r="D80" s="5" t="n">
        <v>0</v>
      </c>
    </row>
    <row r="81" spans="1:7">
      <c r="A81" s="4" t="s">
        <v>55</v>
      </c>
      <c r="C81" s="5" t="n">
        <v>0</v>
      </c>
      <c r="D81" s="5" t="n">
        <v>0</v>
      </c>
    </row>
    <row r="82" spans="1:7">
      <c r="A82" s="4" t="s">
        <v>56</v>
      </c>
      <c r="C82" s="5" t="n">
        <v>2000</v>
      </c>
      <c r="D82" s="5" t="n">
        <v>7000</v>
      </c>
    </row>
    <row r="83" spans="1:7">
      <c r="A83" s="4" t="s">
        <v>57</v>
      </c>
      <c r="C83" s="5" t="n">
        <v>10081</v>
      </c>
      <c r="D83" s="5" t="n">
        <v>3562</v>
      </c>
    </row>
    <row r="84" spans="1:7">
      <c r="A84" s="4" t="s">
        <v>111</v>
      </c>
      <c r="C84" s="5" t="n">
        <v>4319</v>
      </c>
      <c r="D84" s="5" t="n">
        <v>1766</v>
      </c>
    </row>
    <row r="85" spans="1:7">
      <c r="A85" s="4" t="s">
        <v>422</v>
      </c>
      <c r="C85" s="5" t="n">
        <v>13949</v>
      </c>
      <c r="D85" s="5" t="n">
        <v>12898</v>
      </c>
    </row>
    <row r="86" spans="1:7">
      <c r="A86" s="4" t="s">
        <v>868</v>
      </c>
      <c r="C86" s="5" t="n">
        <v>6539</v>
      </c>
      <c r="D86" s="5" t="n">
        <v>7181</v>
      </c>
    </row>
    <row r="87" spans="1:7">
      <c r="A87" s="4" t="s">
        <v>110</v>
      </c>
      <c r="C87" s="5" t="n">
        <v>77951</v>
      </c>
      <c r="D87" s="5" t="n">
        <v>65492</v>
      </c>
    </row>
    <row r="88" spans="1:7">
      <c r="A88" s="4" t="s">
        <v>873</v>
      </c>
      <c r="C88" s="5" t="n">
        <v>3320</v>
      </c>
      <c r="D88" s="5" t="n">
        <v>3332</v>
      </c>
    </row>
    <row r="89" spans="1:7">
      <c r="A89" s="4" t="s">
        <v>65</v>
      </c>
      <c r="C89" s="5" t="n">
        <v>139</v>
      </c>
      <c r="D89" s="5" t="n">
        <v>139</v>
      </c>
    </row>
    <row r="90" spans="1:7">
      <c r="A90" s="4" t="s">
        <v>813</v>
      </c>
      <c r="B90" s="4" t="s">
        <v>802</v>
      </c>
      <c r="C90" s="5" t="n">
        <v>45</v>
      </c>
      <c r="D90" s="5" t="n">
        <v>44</v>
      </c>
    </row>
    <row r="91" spans="1:7">
      <c r="A91" s="4" t="s">
        <v>869</v>
      </c>
      <c r="B91" s="4" t="s">
        <v>802</v>
      </c>
      <c r="C91" s="5" t="n">
        <v>17</v>
      </c>
      <c r="D91" s="5" t="n">
        <v>-11</v>
      </c>
    </row>
    <row r="92" spans="1:7">
      <c r="A92" s="4" t="s">
        <v>67</v>
      </c>
      <c r="B92" s="4" t="s">
        <v>874</v>
      </c>
      <c r="C92" s="5" t="n">
        <v>0</v>
      </c>
      <c r="D92" s="5" t="n">
        <v>0</v>
      </c>
    </row>
    <row r="93" spans="1:7">
      <c r="A93" s="3" t="s">
        <v>870</v>
      </c>
    </row>
    <row r="94" spans="1:7">
      <c r="A94" s="4" t="s">
        <v>70</v>
      </c>
      <c r="C94" s="5" t="n">
        <v>721</v>
      </c>
      <c r="D94" s="5" t="n">
        <v>537</v>
      </c>
    </row>
    <row r="95" spans="1:7">
      <c r="A95" s="4" t="s">
        <v>74</v>
      </c>
      <c r="C95" s="5" t="n">
        <v>117138</v>
      </c>
      <c r="D95" s="5" t="n">
        <v>98764</v>
      </c>
    </row>
    <row r="96" spans="1:7">
      <c r="A96" s="4" t="s">
        <v>75</v>
      </c>
      <c r="C96" s="5" t="n">
        <v>0</v>
      </c>
      <c r="D96" s="5" t="n">
        <v>0</v>
      </c>
    </row>
    <row r="97" spans="1:7">
      <c r="A97" s="4" t="s">
        <v>76</v>
      </c>
      <c r="C97" s="5" t="n">
        <v>121</v>
      </c>
      <c r="D97" s="5" t="n">
        <v>164</v>
      </c>
    </row>
    <row r="98" spans="1:7">
      <c r="A98" s="4" t="s">
        <v>816</v>
      </c>
      <c r="B98" s="4" t="s">
        <v>802</v>
      </c>
      <c r="C98" s="5" t="n">
        <v>1055</v>
      </c>
      <c r="D98" s="5" t="n">
        <v>384</v>
      </c>
    </row>
    <row r="99" spans="1:7">
      <c r="A99" s="4" t="s">
        <v>871</v>
      </c>
      <c r="B99" s="4" t="s">
        <v>802</v>
      </c>
      <c r="C99" s="5" t="n">
        <v>-1055</v>
      </c>
      <c r="D99" s="5" t="n">
        <v>-384</v>
      </c>
    </row>
    <row r="100" spans="1:7">
      <c r="A100" s="4" t="s">
        <v>878</v>
      </c>
    </row>
    <row r="101" spans="1:7">
      <c r="A101" s="3" t="s">
        <v>799</v>
      </c>
    </row>
    <row r="102" spans="1:7">
      <c r="A102" s="4" t="s">
        <v>54</v>
      </c>
      <c r="C102" s="5" t="n">
        <v>0</v>
      </c>
      <c r="D102" s="5" t="n">
        <v>0</v>
      </c>
    </row>
    <row r="103" spans="1:7">
      <c r="A103" s="4" t="s">
        <v>55</v>
      </c>
      <c r="C103" s="5" t="n">
        <v>0</v>
      </c>
      <c r="D103" s="5" t="n">
        <v>0</v>
      </c>
    </row>
    <row r="104" spans="1:7">
      <c r="A104" s="4" t="s">
        <v>56</v>
      </c>
      <c r="C104" s="5" t="n">
        <v>0</v>
      </c>
      <c r="D104" s="5" t="n">
        <v>0</v>
      </c>
    </row>
    <row r="105" spans="1:7">
      <c r="A105" s="4" t="s">
        <v>57</v>
      </c>
      <c r="C105" s="5" t="n">
        <v>0</v>
      </c>
      <c r="D105" s="5" t="n">
        <v>0</v>
      </c>
    </row>
    <row r="106" spans="1:7">
      <c r="A106" s="4" t="s">
        <v>111</v>
      </c>
      <c r="C106" s="5" t="n">
        <v>0</v>
      </c>
      <c r="D106" s="5" t="n">
        <v>0</v>
      </c>
    </row>
    <row r="107" spans="1:7">
      <c r="A107" s="4" t="s">
        <v>422</v>
      </c>
      <c r="C107" s="5" t="n">
        <v>2226</v>
      </c>
      <c r="D107" s="5" t="n">
        <v>2597</v>
      </c>
    </row>
    <row r="108" spans="1:7">
      <c r="A108" s="4" t="s">
        <v>868</v>
      </c>
      <c r="C108" s="5" t="n">
        <v>328</v>
      </c>
      <c r="D108" s="5" t="n">
        <v>385</v>
      </c>
    </row>
    <row r="109" spans="1:7">
      <c r="A109" s="4" t="s">
        <v>110</v>
      </c>
      <c r="C109" s="5" t="n">
        <v>0</v>
      </c>
      <c r="D109" s="5" t="n">
        <v>0</v>
      </c>
    </row>
    <row r="110" spans="1:7">
      <c r="A110" s="4" t="s">
        <v>873</v>
      </c>
      <c r="C110" s="5" t="n">
        <v>0</v>
      </c>
      <c r="D110" s="5" t="n">
        <v>0</v>
      </c>
    </row>
    <row r="111" spans="1:7">
      <c r="A111" s="4" t="s">
        <v>65</v>
      </c>
      <c r="C111" s="5" t="n">
        <v>0</v>
      </c>
      <c r="D111" s="5" t="n">
        <v>0</v>
      </c>
    </row>
    <row r="112" spans="1:7">
      <c r="A112" s="4" t="s">
        <v>813</v>
      </c>
      <c r="C112" s="5" t="n">
        <v>0</v>
      </c>
      <c r="D112" s="5" t="n">
        <v>0</v>
      </c>
      <c r="E112" s="4" t="s">
        <v>802</v>
      </c>
    </row>
    <row r="113" spans="1:7">
      <c r="A113" s="4" t="s">
        <v>67</v>
      </c>
      <c r="B113" s="4" t="s">
        <v>874</v>
      </c>
      <c r="C113" s="5" t="n">
        <v>0</v>
      </c>
      <c r="D113" s="5" t="n">
        <v>0</v>
      </c>
    </row>
    <row r="114" spans="1:7">
      <c r="A114" s="3" t="s">
        <v>870</v>
      </c>
    </row>
    <row r="115" spans="1:7">
      <c r="A115" s="4" t="s">
        <v>70</v>
      </c>
      <c r="C115" s="5" t="n">
        <v>0</v>
      </c>
      <c r="D115" s="5" t="n">
        <v>0</v>
      </c>
    </row>
    <row r="116" spans="1:7">
      <c r="A116" s="4" t="s">
        <v>74</v>
      </c>
      <c r="C116" s="5" t="n">
        <v>0</v>
      </c>
      <c r="D116" s="5" t="n">
        <v>0</v>
      </c>
    </row>
    <row r="117" spans="1:7">
      <c r="A117" s="4" t="s">
        <v>75</v>
      </c>
      <c r="C117" s="5" t="n">
        <v>0</v>
      </c>
      <c r="D117" s="5" t="n">
        <v>0</v>
      </c>
    </row>
    <row r="118" spans="1:7">
      <c r="A118" s="4" t="s">
        <v>76</v>
      </c>
      <c r="C118" s="5" t="n">
        <v>0</v>
      </c>
      <c r="D118" s="5" t="n">
        <v>0</v>
      </c>
    </row>
    <row r="119" spans="1:7">
      <c r="A119" s="4" t="s">
        <v>816</v>
      </c>
      <c r="C119" s="5" t="n">
        <v>0</v>
      </c>
      <c r="D119" s="5" t="n">
        <v>0</v>
      </c>
      <c r="E119" s="4" t="s">
        <v>802</v>
      </c>
    </row>
    <row r="120" spans="1:7">
      <c r="A120" s="4" t="s">
        <v>879</v>
      </c>
    </row>
    <row r="121" spans="1:7">
      <c r="A121" s="3" t="s">
        <v>880</v>
      </c>
    </row>
    <row r="122" spans="1:7">
      <c r="A122" s="4" t="s">
        <v>881</v>
      </c>
      <c r="C122" s="5" t="n">
        <v>33</v>
      </c>
      <c r="D122" s="5" t="n">
        <v>32</v>
      </c>
    </row>
    <row r="123" spans="1:7">
      <c r="A123" s="4" t="s">
        <v>882</v>
      </c>
    </row>
    <row r="124" spans="1:7">
      <c r="A124" s="3" t="s">
        <v>880</v>
      </c>
    </row>
    <row r="125" spans="1:7">
      <c r="A125" s="4" t="s">
        <v>881</v>
      </c>
      <c r="C125" s="5" t="n">
        <v>33</v>
      </c>
      <c r="D125" s="5" t="n">
        <v>32</v>
      </c>
    </row>
    <row r="126" spans="1:7">
      <c r="A126" s="4" t="s">
        <v>883</v>
      </c>
    </row>
    <row r="127" spans="1:7">
      <c r="A127" s="3" t="s">
        <v>880</v>
      </c>
    </row>
    <row r="128" spans="1:7">
      <c r="A128" s="4" t="s">
        <v>881</v>
      </c>
      <c r="C128" s="5" t="n">
        <v>0</v>
      </c>
      <c r="D128" s="5" t="n">
        <v>0</v>
      </c>
    </row>
    <row r="129" spans="1:7">
      <c r="A129" s="4" t="s">
        <v>884</v>
      </c>
    </row>
    <row r="130" spans="1:7">
      <c r="A130" s="3" t="s">
        <v>880</v>
      </c>
    </row>
    <row r="131" spans="1:7">
      <c r="A131" s="4" t="s">
        <v>881</v>
      </c>
      <c r="C131" s="5" t="n">
        <v>33</v>
      </c>
      <c r="D131" s="5" t="n">
        <v>32</v>
      </c>
    </row>
    <row r="132" spans="1:7">
      <c r="A132" s="4" t="s">
        <v>885</v>
      </c>
    </row>
    <row r="133" spans="1:7">
      <c r="A133" s="3" t="s">
        <v>880</v>
      </c>
    </row>
    <row r="134" spans="1:7">
      <c r="A134" s="4" t="s">
        <v>881</v>
      </c>
      <c r="C134" s="5" t="n">
        <v>0</v>
      </c>
      <c r="D134" s="5" t="n">
        <v>0</v>
      </c>
    </row>
    <row r="135" spans="1:7">
      <c r="A135" s="4" t="s">
        <v>886</v>
      </c>
    </row>
    <row r="136" spans="1:7">
      <c r="A136" s="3" t="s">
        <v>870</v>
      </c>
    </row>
    <row r="137" spans="1:7">
      <c r="A137" s="4" t="s">
        <v>73</v>
      </c>
      <c r="C137" s="5" t="n">
        <v>39102</v>
      </c>
      <c r="D137" s="5" t="n">
        <v>27376</v>
      </c>
    </row>
    <row r="138" spans="1:7">
      <c r="A138" s="4" t="s">
        <v>887</v>
      </c>
    </row>
    <row r="139" spans="1:7">
      <c r="A139" s="3" t="s">
        <v>870</v>
      </c>
    </row>
    <row r="140" spans="1:7">
      <c r="A140" s="4" t="s">
        <v>73</v>
      </c>
      <c r="C140" s="5" t="n">
        <v>39146</v>
      </c>
      <c r="D140" s="5" t="n">
        <v>27378</v>
      </c>
    </row>
    <row r="141" spans="1:7">
      <c r="A141" s="4" t="s">
        <v>888</v>
      </c>
    </row>
    <row r="142" spans="1:7">
      <c r="A142" s="3" t="s">
        <v>870</v>
      </c>
    </row>
    <row r="143" spans="1:7">
      <c r="A143" s="4" t="s">
        <v>73</v>
      </c>
      <c r="C143" s="5" t="n">
        <v>0</v>
      </c>
      <c r="D143" s="5" t="n">
        <v>0</v>
      </c>
    </row>
    <row r="144" spans="1:7">
      <c r="A144" s="4" t="s">
        <v>889</v>
      </c>
    </row>
    <row r="145" spans="1:7">
      <c r="A145" s="3" t="s">
        <v>870</v>
      </c>
    </row>
    <row r="146" spans="1:7">
      <c r="A146" s="4" t="s">
        <v>73</v>
      </c>
      <c r="C146" s="5" t="n">
        <v>39146</v>
      </c>
      <c r="D146" s="5" t="n">
        <v>27378</v>
      </c>
    </row>
    <row r="147" spans="1:7">
      <c r="A147" s="4" t="s">
        <v>890</v>
      </c>
    </row>
    <row r="148" spans="1:7">
      <c r="A148" s="3" t="s">
        <v>870</v>
      </c>
    </row>
    <row r="149" spans="1:7">
      <c r="A149" s="4" t="s">
        <v>73</v>
      </c>
      <c r="C149" s="5" t="n">
        <v>0</v>
      </c>
      <c r="D149" s="5" t="n">
        <v>0</v>
      </c>
    </row>
    <row r="150" spans="1:7">
      <c r="A150" s="4" t="s">
        <v>117</v>
      </c>
    </row>
    <row r="151" spans="1:7">
      <c r="A151" s="3" t="s">
        <v>870</v>
      </c>
    </row>
    <row r="152" spans="1:7">
      <c r="A152" s="4" t="s">
        <v>117</v>
      </c>
      <c r="C152" s="5" t="n">
        <v>254</v>
      </c>
      <c r="D152" s="5" t="n">
        <v>337</v>
      </c>
    </row>
    <row r="153" spans="1:7">
      <c r="A153" s="4" t="s">
        <v>891</v>
      </c>
    </row>
    <row r="154" spans="1:7">
      <c r="A154" s="3" t="s">
        <v>870</v>
      </c>
    </row>
    <row r="155" spans="1:7">
      <c r="A155" s="4" t="s">
        <v>117</v>
      </c>
      <c r="C155" s="5" t="n">
        <v>77937</v>
      </c>
      <c r="D155" s="5" t="n">
        <v>71372</v>
      </c>
    </row>
    <row r="156" spans="1:7">
      <c r="A156" s="4" t="s">
        <v>892</v>
      </c>
    </row>
    <row r="157" spans="1:7">
      <c r="A157" s="3" t="s">
        <v>870</v>
      </c>
    </row>
    <row r="158" spans="1:7">
      <c r="A158" s="4" t="s">
        <v>117</v>
      </c>
      <c r="C158" s="5" t="n">
        <v>77992</v>
      </c>
      <c r="D158" s="5" t="n">
        <v>71386</v>
      </c>
    </row>
    <row r="159" spans="1:7">
      <c r="A159" s="4" t="s">
        <v>893</v>
      </c>
    </row>
    <row r="160" spans="1:7">
      <c r="A160" s="3" t="s">
        <v>870</v>
      </c>
    </row>
    <row r="161" spans="1:7">
      <c r="A161" s="4" t="s">
        <v>117</v>
      </c>
      <c r="C161" s="5" t="n">
        <v>0</v>
      </c>
      <c r="D161" s="5" t="n">
        <v>0</v>
      </c>
    </row>
    <row r="162" spans="1:7">
      <c r="A162" s="4" t="s">
        <v>894</v>
      </c>
    </row>
    <row r="163" spans="1:7">
      <c r="A163" s="3" t="s">
        <v>870</v>
      </c>
    </row>
    <row r="164" spans="1:7">
      <c r="A164" s="4" t="s">
        <v>117</v>
      </c>
      <c r="C164" s="5" t="n">
        <v>77992</v>
      </c>
      <c r="D164" s="5" t="n">
        <v>71386</v>
      </c>
    </row>
    <row r="165" spans="1:7">
      <c r="A165" s="4" t="s">
        <v>895</v>
      </c>
    </row>
    <row r="166" spans="1:7">
      <c r="A166" s="3" t="s">
        <v>870</v>
      </c>
    </row>
    <row r="167" spans="1:7">
      <c r="A167" s="4" t="s">
        <v>117</v>
      </c>
      <c r="C167" s="6" t="n">
        <v>0</v>
      </c>
      <c r="D167" s="6" t="n">
        <v>0</v>
      </c>
    </row>
    <row r="168" spans="1:7"/>
    <row r="169" spans="1:7">
      <c r="A169" s="4" t="s">
        <v>59</v>
      </c>
      <c r="B169" s="4" t="s">
        <v>93</v>
      </c>
    </row>
    <row r="170" spans="1:7">
      <c r="A170" s="4" t="s">
        <v>61</v>
      </c>
      <c r="B170" s="4" t="s">
        <v>92</v>
      </c>
    </row>
    <row r="171" spans="1:7">
      <c r="A171" s="4" t="s">
        <v>457</v>
      </c>
      <c r="B171" s="4" t="s">
        <v>827</v>
      </c>
    </row>
    <row r="172" spans="1:7">
      <c r="A172" s="4" t="s">
        <v>802</v>
      </c>
      <c r="B172" s="4" t="s">
        <v>896</v>
      </c>
    </row>
    <row r="173" spans="1:7">
      <c r="A173" s="4" t="s">
        <v>874</v>
      </c>
      <c r="B173" s="4" t="s">
        <v>897</v>
      </c>
    </row>
  </sheetData>
  <mergeCells count="8">
    <mergeCell ref="A1:B1"/>
    <mergeCell ref="D1:E1"/>
    <mergeCell ref="A168:F168"/>
    <mergeCell ref="B169:F169"/>
    <mergeCell ref="B170:F170"/>
    <mergeCell ref="B171:F171"/>
    <mergeCell ref="B172:F172"/>
    <mergeCell ref="B173:F17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98</v>
      </c>
      <c r="C1" s="2" t="s">
        <v>2</v>
      </c>
      <c r="D1" s="2" t="s">
        <v>52</v>
      </c>
    </row>
    <row r="2" spans="1:5">
      <c r="A2" s="4" t="s">
        <v>415</v>
      </c>
    </row>
    <row r="3" spans="1:5">
      <c r="A3" s="3" t="s">
        <v>899</v>
      </c>
    </row>
    <row r="4" spans="1:5">
      <c r="A4" s="4" t="s">
        <v>111</v>
      </c>
      <c r="C4" s="6" t="n">
        <v>4</v>
      </c>
      <c r="D4" s="6" t="n">
        <v>4</v>
      </c>
    </row>
    <row r="5" spans="1:5">
      <c r="A5" s="4" t="s">
        <v>900</v>
      </c>
    </row>
    <row r="6" spans="1:5">
      <c r="A6" s="3" t="s">
        <v>899</v>
      </c>
    </row>
    <row r="7" spans="1:5">
      <c r="A7" s="4" t="s">
        <v>111</v>
      </c>
      <c r="C7" s="5" t="n">
        <v>0</v>
      </c>
      <c r="D7" s="5" t="n">
        <v>0</v>
      </c>
    </row>
    <row r="8" spans="1:5">
      <c r="A8" s="4" t="s">
        <v>422</v>
      </c>
      <c r="C8" s="5" t="n">
        <v>0</v>
      </c>
      <c r="D8" s="5" t="n">
        <v>0</v>
      </c>
    </row>
    <row r="9" spans="1:5">
      <c r="A9" s="4" t="s">
        <v>901</v>
      </c>
    </row>
    <row r="10" spans="1:5">
      <c r="A10" s="3" t="s">
        <v>899</v>
      </c>
    </row>
    <row r="11" spans="1:5">
      <c r="A11" s="4" t="s">
        <v>111</v>
      </c>
      <c r="C11" s="5" t="n">
        <v>4315</v>
      </c>
      <c r="D11" s="5" t="n">
        <v>1762</v>
      </c>
    </row>
    <row r="12" spans="1:5">
      <c r="A12" s="4" t="s">
        <v>422</v>
      </c>
      <c r="C12" s="5" t="n">
        <v>5353</v>
      </c>
      <c r="D12" s="5" t="n">
        <v>5288</v>
      </c>
    </row>
    <row r="13" spans="1:5">
      <c r="A13" s="4" t="s">
        <v>902</v>
      </c>
    </row>
    <row r="14" spans="1:5">
      <c r="A14" s="3" t="s">
        <v>899</v>
      </c>
    </row>
    <row r="15" spans="1:5">
      <c r="A15" s="4" t="s">
        <v>111</v>
      </c>
      <c r="C15" s="5" t="n">
        <v>0</v>
      </c>
      <c r="D15" s="5" t="n">
        <v>0</v>
      </c>
    </row>
    <row r="16" spans="1:5">
      <c r="A16" s="4" t="s">
        <v>422</v>
      </c>
      <c r="C16" s="5" t="n">
        <v>0</v>
      </c>
      <c r="D16" s="5" t="n">
        <v>0</v>
      </c>
    </row>
    <row r="17" spans="1:5">
      <c r="A17" s="4" t="s">
        <v>903</v>
      </c>
    </row>
    <row r="18" spans="1:5">
      <c r="A18" s="3" t="s">
        <v>899</v>
      </c>
    </row>
    <row r="19" spans="1:5">
      <c r="A19" s="4" t="s">
        <v>111</v>
      </c>
      <c r="C19" s="5" t="n">
        <v>4315</v>
      </c>
      <c r="D19" s="5" t="n">
        <v>1762</v>
      </c>
    </row>
    <row r="20" spans="1:5">
      <c r="A20" s="4" t="s">
        <v>422</v>
      </c>
      <c r="C20" s="5" t="n">
        <v>5353</v>
      </c>
      <c r="D20" s="5" t="n">
        <v>5288</v>
      </c>
    </row>
    <row r="21" spans="1:5">
      <c r="A21" s="4" t="s">
        <v>904</v>
      </c>
    </row>
    <row r="22" spans="1:5">
      <c r="A22" s="3" t="s">
        <v>899</v>
      </c>
    </row>
    <row r="23" spans="1:5">
      <c r="A23" s="4" t="s">
        <v>111</v>
      </c>
      <c r="C23" s="5" t="n">
        <v>0</v>
      </c>
      <c r="D23" s="5" t="n">
        <v>0</v>
      </c>
    </row>
    <row r="24" spans="1:5">
      <c r="A24" s="4" t="s">
        <v>905</v>
      </c>
    </row>
    <row r="25" spans="1:5">
      <c r="A25" s="3" t="s">
        <v>899</v>
      </c>
    </row>
    <row r="26" spans="1:5">
      <c r="A26" s="4" t="s">
        <v>111</v>
      </c>
      <c r="C26" s="5" t="n">
        <v>4</v>
      </c>
      <c r="D26" s="5" t="n">
        <v>4</v>
      </c>
    </row>
    <row r="27" spans="1:5">
      <c r="A27" s="4" t="s">
        <v>906</v>
      </c>
    </row>
    <row r="28" spans="1:5">
      <c r="A28" s="3" t="s">
        <v>899</v>
      </c>
    </row>
    <row r="29" spans="1:5">
      <c r="A29" s="4" t="s">
        <v>111</v>
      </c>
      <c r="C29" s="5" t="n">
        <v>0</v>
      </c>
      <c r="D29" s="5" t="n">
        <v>0</v>
      </c>
    </row>
    <row r="30" spans="1:5">
      <c r="A30" s="4" t="s">
        <v>907</v>
      </c>
    </row>
    <row r="31" spans="1:5">
      <c r="A31" s="3" t="s">
        <v>899</v>
      </c>
    </row>
    <row r="32" spans="1:5">
      <c r="A32" s="4" t="s">
        <v>111</v>
      </c>
      <c r="C32" s="5" t="n">
        <v>4</v>
      </c>
      <c r="D32" s="5" t="n">
        <v>4</v>
      </c>
    </row>
    <row r="33" spans="1:5">
      <c r="A33" s="4" t="s">
        <v>111</v>
      </c>
      <c r="C33" s="5" t="n">
        <v>4319</v>
      </c>
      <c r="D33" s="5" t="n">
        <v>1766</v>
      </c>
    </row>
    <row r="34" spans="1:5">
      <c r="A34" s="4" t="s">
        <v>422</v>
      </c>
      <c r="B34" s="4" t="s">
        <v>59</v>
      </c>
      <c r="C34" s="5" t="n">
        <v>16175</v>
      </c>
      <c r="D34" s="5" t="n">
        <v>15495</v>
      </c>
    </row>
    <row r="35" spans="1:5">
      <c r="A35" s="4" t="s">
        <v>110</v>
      </c>
      <c r="B35" s="4" t="s">
        <v>61</v>
      </c>
      <c r="C35" s="5" t="n">
        <v>4334</v>
      </c>
      <c r="D35" s="5" t="n">
        <v>4370</v>
      </c>
    </row>
    <row r="36" spans="1:5">
      <c r="A36" s="4" t="s">
        <v>869</v>
      </c>
      <c r="B36" s="4" t="s">
        <v>457</v>
      </c>
      <c r="C36" s="5" t="n">
        <v>-17</v>
      </c>
      <c r="D36" s="5" t="n">
        <v>11</v>
      </c>
    </row>
    <row r="37" spans="1:5">
      <c r="A37" s="4" t="s">
        <v>66</v>
      </c>
      <c r="C37" s="5" t="n">
        <v>62</v>
      </c>
      <c r="D37" s="5" t="n">
        <v>33</v>
      </c>
    </row>
    <row r="38" spans="1:5">
      <c r="A38" s="4" t="s">
        <v>871</v>
      </c>
      <c r="B38" s="4" t="s">
        <v>457</v>
      </c>
      <c r="C38" s="5" t="n">
        <v>-1055</v>
      </c>
      <c r="D38" s="5" t="n">
        <v>-384</v>
      </c>
    </row>
    <row r="39" spans="1:5">
      <c r="A39" s="4" t="s">
        <v>78</v>
      </c>
      <c r="C39" s="5" t="n">
        <v>0</v>
      </c>
      <c r="D39" s="5" t="n">
        <v>0</v>
      </c>
    </row>
    <row r="40" spans="1:5">
      <c r="A40" s="4" t="s">
        <v>876</v>
      </c>
    </row>
    <row r="41" spans="1:5">
      <c r="A41" s="3" t="s">
        <v>899</v>
      </c>
    </row>
    <row r="42" spans="1:5">
      <c r="A42" s="4" t="s">
        <v>111</v>
      </c>
      <c r="C42" s="5" t="n">
        <v>0</v>
      </c>
      <c r="D42" s="5" t="n">
        <v>0</v>
      </c>
    </row>
    <row r="43" spans="1:5">
      <c r="A43" s="4" t="s">
        <v>422</v>
      </c>
      <c r="C43" s="5" t="n">
        <v>0</v>
      </c>
      <c r="D43" s="5" t="n">
        <v>0</v>
      </c>
    </row>
    <row r="44" spans="1:5">
      <c r="A44" s="4" t="s">
        <v>67</v>
      </c>
      <c r="B44" s="4" t="s">
        <v>802</v>
      </c>
      <c r="C44" s="5" t="n">
        <v>16</v>
      </c>
      <c r="D44" s="5" t="n">
        <v>19</v>
      </c>
    </row>
    <row r="45" spans="1:5">
      <c r="A45" s="4" t="s">
        <v>114</v>
      </c>
      <c r="C45" s="5" t="n">
        <v>0</v>
      </c>
      <c r="D45" s="5" t="n">
        <v>0</v>
      </c>
    </row>
    <row r="46" spans="1:5">
      <c r="A46" s="4" t="s">
        <v>877</v>
      </c>
    </row>
    <row r="47" spans="1:5">
      <c r="A47" s="3" t="s">
        <v>899</v>
      </c>
    </row>
    <row r="48" spans="1:5">
      <c r="A48" s="4" t="s">
        <v>111</v>
      </c>
      <c r="C48" s="5" t="n">
        <v>4319</v>
      </c>
      <c r="D48" s="5" t="n">
        <v>1766</v>
      </c>
    </row>
    <row r="49" spans="1:5">
      <c r="A49" s="4" t="s">
        <v>422</v>
      </c>
      <c r="C49" s="5" t="n">
        <v>13949</v>
      </c>
      <c r="D49" s="5" t="n">
        <v>12898</v>
      </c>
    </row>
    <row r="50" spans="1:5">
      <c r="A50" s="4" t="s">
        <v>869</v>
      </c>
      <c r="B50" s="4" t="s">
        <v>874</v>
      </c>
      <c r="C50" s="5" t="n">
        <v>17</v>
      </c>
      <c r="D50" s="5" t="n">
        <v>-11</v>
      </c>
    </row>
    <row r="51" spans="1:5">
      <c r="A51" s="4" t="s">
        <v>67</v>
      </c>
      <c r="B51" s="4" t="s">
        <v>802</v>
      </c>
      <c r="C51" s="5" t="n">
        <v>0</v>
      </c>
      <c r="D51" s="5" t="n">
        <v>0</v>
      </c>
    </row>
    <row r="52" spans="1:5">
      <c r="A52" s="4" t="s">
        <v>871</v>
      </c>
      <c r="B52" s="4" t="s">
        <v>874</v>
      </c>
      <c r="C52" s="5" t="n">
        <v>-1055</v>
      </c>
      <c r="D52" s="5" t="n">
        <v>-384</v>
      </c>
    </row>
    <row r="53" spans="1:5">
      <c r="A53" s="4" t="s">
        <v>114</v>
      </c>
      <c r="C53" s="5" t="n">
        <v>3320</v>
      </c>
      <c r="D53" s="5" t="n">
        <v>3332</v>
      </c>
    </row>
    <row r="54" spans="1:5">
      <c r="A54" s="4" t="s">
        <v>878</v>
      </c>
    </row>
    <row r="55" spans="1:5">
      <c r="A55" s="3" t="s">
        <v>899</v>
      </c>
    </row>
    <row r="56" spans="1:5">
      <c r="A56" s="4" t="s">
        <v>111</v>
      </c>
      <c r="C56" s="5" t="n">
        <v>0</v>
      </c>
      <c r="D56" s="5" t="n">
        <v>0</v>
      </c>
    </row>
    <row r="57" spans="1:5">
      <c r="A57" s="4" t="s">
        <v>422</v>
      </c>
      <c r="C57" s="5" t="n">
        <v>2226</v>
      </c>
      <c r="D57" s="5" t="n">
        <v>2597</v>
      </c>
    </row>
    <row r="58" spans="1:5">
      <c r="A58" s="4" t="s">
        <v>67</v>
      </c>
      <c r="B58" s="4" t="s">
        <v>802</v>
      </c>
      <c r="C58" s="5" t="n">
        <v>0</v>
      </c>
      <c r="D58" s="5" t="n">
        <v>0</v>
      </c>
    </row>
    <row r="59" spans="1:5">
      <c r="A59" s="4" t="s">
        <v>114</v>
      </c>
      <c r="C59" s="5" t="n">
        <v>0</v>
      </c>
      <c r="D59" s="5" t="n">
        <v>0</v>
      </c>
    </row>
    <row r="60" spans="1:5">
      <c r="A60" s="4" t="s">
        <v>908</v>
      </c>
    </row>
    <row r="61" spans="1:5">
      <c r="A61" s="3" t="s">
        <v>899</v>
      </c>
    </row>
    <row r="62" spans="1:5">
      <c r="A62" s="4" t="s">
        <v>110</v>
      </c>
      <c r="B62" s="4" t="s">
        <v>909</v>
      </c>
      <c r="C62" s="5" t="n">
        <v>4334</v>
      </c>
      <c r="D62" s="5" t="n">
        <v>4370</v>
      </c>
    </row>
    <row r="63" spans="1:5">
      <c r="A63" s="4" t="s">
        <v>869</v>
      </c>
      <c r="B63" s="4" t="s">
        <v>910</v>
      </c>
      <c r="C63" s="5" t="n">
        <v>17</v>
      </c>
      <c r="D63" s="5" t="n">
        <v>-11</v>
      </c>
    </row>
    <row r="64" spans="1:5">
      <c r="A64" s="4" t="s">
        <v>871</v>
      </c>
      <c r="B64" s="4" t="s">
        <v>910</v>
      </c>
      <c r="C64" s="5" t="n">
        <v>-1055</v>
      </c>
      <c r="D64" s="5" t="n">
        <v>-384</v>
      </c>
    </row>
    <row r="65" spans="1:5">
      <c r="A65" s="4" t="s">
        <v>911</v>
      </c>
    </row>
    <row r="66" spans="1:5">
      <c r="A66" s="3" t="s">
        <v>899</v>
      </c>
    </row>
    <row r="67" spans="1:5">
      <c r="A67" s="4" t="s">
        <v>111</v>
      </c>
      <c r="C67" s="5" t="n">
        <v>0</v>
      </c>
      <c r="D67" s="5" t="n">
        <v>0</v>
      </c>
    </row>
    <row r="68" spans="1:5">
      <c r="A68" s="4" t="s">
        <v>422</v>
      </c>
      <c r="C68" s="5" t="n">
        <v>0</v>
      </c>
      <c r="D68" s="5" t="n">
        <v>0</v>
      </c>
    </row>
    <row r="69" spans="1:5">
      <c r="A69" s="4" t="s">
        <v>110</v>
      </c>
      <c r="B69" s="4" t="s">
        <v>909</v>
      </c>
      <c r="C69" s="5" t="n">
        <v>0</v>
      </c>
      <c r="D69" s="5" t="n">
        <v>0</v>
      </c>
    </row>
    <row r="70" spans="1:5">
      <c r="A70" s="4" t="s">
        <v>67</v>
      </c>
      <c r="C70" s="5" t="n">
        <v>16</v>
      </c>
      <c r="D70" s="5" t="n">
        <v>19</v>
      </c>
    </row>
    <row r="71" spans="1:5">
      <c r="A71" s="4" t="s">
        <v>912</v>
      </c>
      <c r="C71" s="5" t="n">
        <v>16</v>
      </c>
      <c r="D71" s="5" t="n">
        <v>19</v>
      </c>
    </row>
    <row r="72" spans="1:5">
      <c r="A72" s="4" t="s">
        <v>913</v>
      </c>
      <c r="C72" s="5" t="n">
        <v>0</v>
      </c>
      <c r="D72" s="5" t="n">
        <v>0</v>
      </c>
    </row>
    <row r="73" spans="1:5">
      <c r="A73" s="4" t="s">
        <v>914</v>
      </c>
    </row>
    <row r="74" spans="1:5">
      <c r="A74" s="3" t="s">
        <v>899</v>
      </c>
    </row>
    <row r="75" spans="1:5">
      <c r="A75" s="4" t="s">
        <v>111</v>
      </c>
      <c r="C75" s="5" t="n">
        <v>4319</v>
      </c>
      <c r="D75" s="5" t="n">
        <v>1766</v>
      </c>
    </row>
    <row r="76" spans="1:5">
      <c r="A76" s="4" t="s">
        <v>422</v>
      </c>
      <c r="C76" s="5" t="n">
        <v>13949</v>
      </c>
      <c r="D76" s="5" t="n">
        <v>12898</v>
      </c>
    </row>
    <row r="77" spans="1:5">
      <c r="A77" s="4" t="s">
        <v>110</v>
      </c>
      <c r="B77" s="4" t="s">
        <v>909</v>
      </c>
      <c r="C77" s="5" t="n">
        <v>4334</v>
      </c>
      <c r="D77" s="5" t="n">
        <v>4370</v>
      </c>
    </row>
    <row r="78" spans="1:5">
      <c r="A78" s="4" t="s">
        <v>67</v>
      </c>
      <c r="C78" s="5" t="n">
        <v>0</v>
      </c>
      <c r="D78" s="5" t="n">
        <v>0</v>
      </c>
    </row>
    <row r="79" spans="1:5">
      <c r="A79" s="4" t="s">
        <v>912</v>
      </c>
      <c r="C79" s="5" t="n">
        <v>22647</v>
      </c>
      <c r="D79" s="5" t="n">
        <v>19078</v>
      </c>
    </row>
    <row r="80" spans="1:5">
      <c r="A80" s="4" t="s">
        <v>913</v>
      </c>
      <c r="C80" s="5" t="n">
        <v>1309</v>
      </c>
      <c r="D80" s="5" t="n">
        <v>721</v>
      </c>
    </row>
    <row r="81" spans="1:5">
      <c r="A81" s="4" t="s">
        <v>915</v>
      </c>
    </row>
    <row r="82" spans="1:5">
      <c r="A82" s="3" t="s">
        <v>899</v>
      </c>
    </row>
    <row r="83" spans="1:5">
      <c r="A83" s="4" t="s">
        <v>111</v>
      </c>
      <c r="C83" s="5" t="n">
        <v>0</v>
      </c>
      <c r="D83" s="5" t="n">
        <v>0</v>
      </c>
    </row>
    <row r="84" spans="1:5">
      <c r="A84" s="4" t="s">
        <v>422</v>
      </c>
      <c r="C84" s="5" t="n">
        <v>2226</v>
      </c>
      <c r="D84" s="5" t="n">
        <v>2597</v>
      </c>
    </row>
    <row r="85" spans="1:5">
      <c r="A85" s="4" t="s">
        <v>110</v>
      </c>
      <c r="B85" s="4" t="s">
        <v>909</v>
      </c>
      <c r="C85" s="5" t="n">
        <v>0</v>
      </c>
      <c r="D85" s="5" t="n">
        <v>0</v>
      </c>
    </row>
    <row r="86" spans="1:5">
      <c r="A86" s="4" t="s">
        <v>67</v>
      </c>
      <c r="C86" s="5" t="n">
        <v>0</v>
      </c>
      <c r="D86" s="5" t="n">
        <v>0</v>
      </c>
    </row>
    <row r="87" spans="1:5">
      <c r="A87" s="4" t="s">
        <v>912</v>
      </c>
      <c r="C87" s="5" t="n">
        <v>2226</v>
      </c>
      <c r="D87" s="5" t="n">
        <v>2597</v>
      </c>
    </row>
    <row r="88" spans="1:5">
      <c r="A88" s="4" t="s">
        <v>913</v>
      </c>
      <c r="C88" s="5" t="n">
        <v>0</v>
      </c>
      <c r="D88" s="5" t="n">
        <v>0</v>
      </c>
    </row>
    <row r="89" spans="1:5">
      <c r="A89" s="4" t="s">
        <v>916</v>
      </c>
    </row>
    <row r="90" spans="1:5">
      <c r="A90" s="3" t="s">
        <v>899</v>
      </c>
    </row>
    <row r="91" spans="1:5">
      <c r="A91" s="4" t="s">
        <v>912</v>
      </c>
      <c r="B91" s="4" t="s">
        <v>917</v>
      </c>
      <c r="C91" s="5" t="n">
        <v>0</v>
      </c>
      <c r="D91" s="5" t="n">
        <v>0</v>
      </c>
    </row>
    <row r="92" spans="1:5">
      <c r="A92" s="4" t="s">
        <v>114</v>
      </c>
      <c r="C92" s="5" t="n">
        <v>0</v>
      </c>
      <c r="D92" s="5" t="n">
        <v>0</v>
      </c>
      <c r="E92" s="4" t="s">
        <v>917</v>
      </c>
    </row>
    <row r="93" spans="1:5">
      <c r="A93" s="4" t="s">
        <v>918</v>
      </c>
    </row>
    <row r="94" spans="1:5">
      <c r="A94" s="3" t="s">
        <v>899</v>
      </c>
    </row>
    <row r="95" spans="1:5">
      <c r="A95" s="4" t="s">
        <v>912</v>
      </c>
      <c r="B95" s="4" t="s">
        <v>917</v>
      </c>
      <c r="C95" s="5" t="n">
        <v>0</v>
      </c>
      <c r="D95" s="5" t="n">
        <v>0</v>
      </c>
    </row>
    <row r="96" spans="1:5">
      <c r="A96" s="4" t="s">
        <v>114</v>
      </c>
      <c r="C96" s="5" t="n">
        <v>0</v>
      </c>
      <c r="D96" s="5" t="n">
        <v>0</v>
      </c>
      <c r="E96" s="4" t="s">
        <v>917</v>
      </c>
    </row>
    <row r="97" spans="1:5">
      <c r="A97" s="4" t="s">
        <v>919</v>
      </c>
    </row>
    <row r="98" spans="1:5">
      <c r="A98" s="3" t="s">
        <v>899</v>
      </c>
    </row>
    <row r="99" spans="1:5">
      <c r="A99" s="4" t="s">
        <v>912</v>
      </c>
      <c r="B99" s="4" t="s">
        <v>917</v>
      </c>
      <c r="C99" s="5" t="n">
        <v>2</v>
      </c>
      <c r="D99" s="5" t="n">
        <v>1</v>
      </c>
    </row>
    <row r="100" spans="1:5">
      <c r="A100" s="4" t="s">
        <v>114</v>
      </c>
      <c r="B100" s="4" t="s">
        <v>917</v>
      </c>
      <c r="C100" s="5" t="n">
        <v>2</v>
      </c>
      <c r="D100" s="5" t="n">
        <v>1</v>
      </c>
    </row>
    <row r="101" spans="1:5">
      <c r="A101" s="4" t="s">
        <v>103</v>
      </c>
    </row>
    <row r="102" spans="1:5">
      <c r="A102" s="3" t="s">
        <v>899</v>
      </c>
    </row>
    <row r="103" spans="1:5">
      <c r="A103" s="4" t="s">
        <v>117</v>
      </c>
      <c r="C103" s="5" t="n">
        <v>254</v>
      </c>
      <c r="D103" s="5" t="n">
        <v>337</v>
      </c>
    </row>
    <row r="104" spans="1:5">
      <c r="A104" s="4" t="s">
        <v>920</v>
      </c>
    </row>
    <row r="105" spans="1:5">
      <c r="A105" s="3" t="s">
        <v>899</v>
      </c>
    </row>
    <row r="106" spans="1:5">
      <c r="A106" s="4" t="s">
        <v>117</v>
      </c>
      <c r="C106" s="5" t="n">
        <v>0</v>
      </c>
      <c r="D106" s="5" t="n">
        <v>0</v>
      </c>
    </row>
    <row r="107" spans="1:5">
      <c r="A107" s="4" t="s">
        <v>921</v>
      </c>
    </row>
    <row r="108" spans="1:5">
      <c r="A108" s="3" t="s">
        <v>899</v>
      </c>
    </row>
    <row r="109" spans="1:5">
      <c r="A109" s="4" t="s">
        <v>117</v>
      </c>
      <c r="C109" s="5" t="n">
        <v>77992</v>
      </c>
      <c r="D109" s="5" t="n">
        <v>71386</v>
      </c>
    </row>
    <row r="110" spans="1:5">
      <c r="A110" s="4" t="s">
        <v>922</v>
      </c>
    </row>
    <row r="111" spans="1:5">
      <c r="A111" s="3" t="s">
        <v>899</v>
      </c>
    </row>
    <row r="112" spans="1:5">
      <c r="A112" s="4" t="s">
        <v>117</v>
      </c>
      <c r="C112" s="5" t="n">
        <v>0</v>
      </c>
      <c r="D112" s="5" t="n">
        <v>0</v>
      </c>
    </row>
    <row r="113" spans="1:5">
      <c r="A113" s="4" t="s">
        <v>923</v>
      </c>
    </row>
    <row r="114" spans="1:5">
      <c r="A114" s="3" t="s">
        <v>899</v>
      </c>
    </row>
    <row r="115" spans="1:5">
      <c r="A115" s="4" t="s">
        <v>117</v>
      </c>
      <c r="B115" s="4" t="s">
        <v>924</v>
      </c>
      <c r="C115" s="5" t="n">
        <v>254</v>
      </c>
      <c r="D115" s="5" t="n">
        <v>337</v>
      </c>
    </row>
    <row r="116" spans="1:5">
      <c r="A116" s="4" t="s">
        <v>925</v>
      </c>
    </row>
    <row r="117" spans="1:5">
      <c r="A117" s="3" t="s">
        <v>899</v>
      </c>
    </row>
    <row r="118" spans="1:5">
      <c r="A118" s="4" t="s">
        <v>117</v>
      </c>
      <c r="B118" s="4" t="s">
        <v>924</v>
      </c>
      <c r="C118" s="5" t="n">
        <v>0</v>
      </c>
      <c r="D118" s="5" t="n">
        <v>0</v>
      </c>
    </row>
    <row r="119" spans="1:5">
      <c r="A119" s="4" t="s">
        <v>926</v>
      </c>
    </row>
    <row r="120" spans="1:5">
      <c r="A120" s="3" t="s">
        <v>899</v>
      </c>
    </row>
    <row r="121" spans="1:5">
      <c r="A121" s="4" t="s">
        <v>117</v>
      </c>
      <c r="B121" s="4" t="s">
        <v>924</v>
      </c>
      <c r="C121" s="5" t="n">
        <v>254</v>
      </c>
      <c r="D121" s="5" t="n">
        <v>337</v>
      </c>
    </row>
    <row r="122" spans="1:5">
      <c r="A122" s="4" t="s">
        <v>927</v>
      </c>
    </row>
    <row r="123" spans="1:5">
      <c r="A123" s="3" t="s">
        <v>899</v>
      </c>
    </row>
    <row r="124" spans="1:5">
      <c r="A124" s="4" t="s">
        <v>117</v>
      </c>
      <c r="B124" s="4" t="s">
        <v>924</v>
      </c>
      <c r="C124" s="5" t="n">
        <v>0</v>
      </c>
      <c r="D124" s="5" t="n">
        <v>0</v>
      </c>
    </row>
    <row r="125" spans="1:5">
      <c r="A125" s="4" t="s">
        <v>928</v>
      </c>
    </row>
    <row r="126" spans="1:5">
      <c r="A126" s="3" t="s">
        <v>899</v>
      </c>
    </row>
    <row r="127" spans="1:5">
      <c r="A127" s="4" t="s">
        <v>111</v>
      </c>
      <c r="C127" s="5" t="n">
        <v>4319</v>
      </c>
      <c r="D127" s="5" t="n">
        <v>1766</v>
      </c>
    </row>
    <row r="128" spans="1:5">
      <c r="A128" s="4" t="s">
        <v>422</v>
      </c>
      <c r="C128" s="5" t="n">
        <v>16175</v>
      </c>
      <c r="D128" s="5" t="n">
        <v>15495</v>
      </c>
    </row>
    <row r="129" spans="1:5">
      <c r="A129" s="4" t="s">
        <v>66</v>
      </c>
      <c r="B129" s="4" t="s">
        <v>874</v>
      </c>
      <c r="C129" s="5" t="n">
        <v>62</v>
      </c>
      <c r="D129" s="5" t="n">
        <v>33</v>
      </c>
    </row>
    <row r="130" spans="1:5">
      <c r="A130" s="4" t="s">
        <v>67</v>
      </c>
      <c r="B130" s="4" t="s">
        <v>802</v>
      </c>
      <c r="C130" s="5" t="n">
        <v>16</v>
      </c>
      <c r="D130" s="5" t="n">
        <v>19</v>
      </c>
    </row>
    <row r="131" spans="1:5">
      <c r="A131" s="4" t="s">
        <v>78</v>
      </c>
      <c r="B131" s="4" t="s">
        <v>874</v>
      </c>
      <c r="C131" s="5" t="n">
        <v>0</v>
      </c>
      <c r="D131" s="5" t="n">
        <v>0</v>
      </c>
    </row>
    <row r="132" spans="1:5">
      <c r="A132" s="4" t="s">
        <v>114</v>
      </c>
      <c r="C132" s="5" t="n">
        <v>3320</v>
      </c>
      <c r="D132" s="5" t="n">
        <v>3332</v>
      </c>
    </row>
    <row r="133" spans="1:5">
      <c r="A133" s="4" t="s">
        <v>929</v>
      </c>
    </row>
    <row r="134" spans="1:5">
      <c r="A134" s="3" t="s">
        <v>899</v>
      </c>
    </row>
    <row r="135" spans="1:5">
      <c r="A135" s="4" t="s">
        <v>111</v>
      </c>
      <c r="C135" s="5" t="n">
        <v>4319</v>
      </c>
      <c r="D135" s="5" t="n">
        <v>1766</v>
      </c>
    </row>
    <row r="136" spans="1:5">
      <c r="A136" s="4" t="s">
        <v>422</v>
      </c>
      <c r="C136" s="5" t="n">
        <v>16175</v>
      </c>
      <c r="D136" s="5" t="n">
        <v>15495</v>
      </c>
    </row>
    <row r="137" spans="1:5">
      <c r="A137" s="4" t="s">
        <v>67</v>
      </c>
      <c r="C137" s="5" t="n">
        <v>16</v>
      </c>
      <c r="D137" s="5" t="n">
        <v>19</v>
      </c>
    </row>
    <row r="138" spans="1:5">
      <c r="A138" s="4" t="s">
        <v>912</v>
      </c>
      <c r="C138" s="5" t="n">
        <v>24906</v>
      </c>
      <c r="D138" s="5" t="n">
        <v>21683</v>
      </c>
    </row>
    <row r="139" spans="1:5">
      <c r="A139" s="4" t="s">
        <v>913</v>
      </c>
      <c r="C139" s="5" t="n">
        <v>254</v>
      </c>
      <c r="D139" s="5" t="n">
        <v>337</v>
      </c>
    </row>
    <row r="140" spans="1:5">
      <c r="A140" s="4" t="s">
        <v>930</v>
      </c>
    </row>
    <row r="141" spans="1:5">
      <c r="A141" s="3" t="s">
        <v>899</v>
      </c>
    </row>
    <row r="142" spans="1:5">
      <c r="A142" s="4" t="s">
        <v>912</v>
      </c>
      <c r="B142" s="4" t="s">
        <v>917</v>
      </c>
      <c r="C142" s="5" t="n">
        <v>2</v>
      </c>
      <c r="D142" s="5" t="n">
        <v>1</v>
      </c>
    </row>
    <row r="143" spans="1:5">
      <c r="A143" s="4" t="s">
        <v>114</v>
      </c>
      <c r="B143" s="4" t="s">
        <v>917</v>
      </c>
      <c r="C143" s="5" t="n">
        <v>2</v>
      </c>
      <c r="D143" s="5" t="n">
        <v>1</v>
      </c>
    </row>
    <row r="144" spans="1:5">
      <c r="A144" s="4" t="s">
        <v>931</v>
      </c>
    </row>
    <row r="145" spans="1:5">
      <c r="A145" s="3" t="s">
        <v>899</v>
      </c>
    </row>
    <row r="146" spans="1:5">
      <c r="A146" s="4" t="s">
        <v>117</v>
      </c>
      <c r="C146" s="5" t="n">
        <v>77992</v>
      </c>
      <c r="D146" s="5" t="n">
        <v>71386</v>
      </c>
    </row>
    <row r="147" spans="1:5">
      <c r="A147" s="4" t="s">
        <v>932</v>
      </c>
    </row>
    <row r="148" spans="1:5">
      <c r="A148" s="3" t="s">
        <v>899</v>
      </c>
    </row>
    <row r="149" spans="1:5">
      <c r="A149" s="4" t="s">
        <v>869</v>
      </c>
      <c r="B149" s="4" t="s">
        <v>910</v>
      </c>
      <c r="C149" s="5" t="n">
        <v>17</v>
      </c>
      <c r="D149" s="5" t="n">
        <v>-11</v>
      </c>
    </row>
    <row r="150" spans="1:5">
      <c r="A150" s="4" t="s">
        <v>871</v>
      </c>
      <c r="B150" s="4" t="s">
        <v>910</v>
      </c>
      <c r="C150" s="5" t="n">
        <v>-1055</v>
      </c>
      <c r="D150" s="5" t="n">
        <v>-384</v>
      </c>
    </row>
    <row r="151" spans="1:5">
      <c r="A151" s="4" t="s">
        <v>933</v>
      </c>
    </row>
    <row r="152" spans="1:5">
      <c r="A152" s="3" t="s">
        <v>899</v>
      </c>
    </row>
    <row r="153" spans="1:5">
      <c r="A153" s="4" t="s">
        <v>66</v>
      </c>
      <c r="C153" s="5" t="n">
        <v>0</v>
      </c>
      <c r="D153" s="5" t="n">
        <v>0</v>
      </c>
    </row>
    <row r="154" spans="1:5">
      <c r="A154" s="4" t="s">
        <v>78</v>
      </c>
      <c r="C154" s="5" t="n">
        <v>0</v>
      </c>
      <c r="D154" s="5" t="n">
        <v>0</v>
      </c>
    </row>
    <row r="155" spans="1:5">
      <c r="A155" s="4" t="s">
        <v>934</v>
      </c>
    </row>
    <row r="156" spans="1:5">
      <c r="A156" s="3" t="s">
        <v>899</v>
      </c>
    </row>
    <row r="157" spans="1:5">
      <c r="A157" s="4" t="s">
        <v>66</v>
      </c>
      <c r="C157" s="5" t="n">
        <v>42</v>
      </c>
      <c r="D157" s="5" t="n">
        <v>44</v>
      </c>
    </row>
    <row r="158" spans="1:5">
      <c r="A158" s="4" t="s">
        <v>78</v>
      </c>
      <c r="C158" s="5" t="n">
        <v>1055</v>
      </c>
      <c r="D158" s="5" t="n">
        <v>384</v>
      </c>
    </row>
    <row r="159" spans="1:5">
      <c r="A159" s="4" t="s">
        <v>935</v>
      </c>
    </row>
    <row r="160" spans="1:5">
      <c r="A160" s="3" t="s">
        <v>899</v>
      </c>
    </row>
    <row r="161" spans="1:5">
      <c r="A161" s="4" t="s">
        <v>66</v>
      </c>
      <c r="C161" s="5" t="n">
        <v>0</v>
      </c>
      <c r="D161" s="5" t="n">
        <v>0</v>
      </c>
    </row>
    <row r="162" spans="1:5">
      <c r="A162" s="4" t="s">
        <v>78</v>
      </c>
      <c r="C162" s="5" t="n">
        <v>0</v>
      </c>
      <c r="D162" s="5" t="n">
        <v>0</v>
      </c>
    </row>
    <row r="163" spans="1:5">
      <c r="A163" s="4" t="s">
        <v>936</v>
      </c>
    </row>
    <row r="164" spans="1:5">
      <c r="A164" s="3" t="s">
        <v>899</v>
      </c>
    </row>
    <row r="165" spans="1:5">
      <c r="A165" s="4" t="s">
        <v>66</v>
      </c>
      <c r="C165" s="5" t="n">
        <v>59</v>
      </c>
      <c r="D165" s="5" t="n">
        <v>33</v>
      </c>
    </row>
    <row r="166" spans="1:5">
      <c r="A166" s="4" t="s">
        <v>78</v>
      </c>
      <c r="C166" s="5" t="n">
        <v>0</v>
      </c>
      <c r="D166" s="5" t="n">
        <v>0</v>
      </c>
    </row>
    <row r="167" spans="1:5">
      <c r="A167" s="4" t="s">
        <v>937</v>
      </c>
    </row>
    <row r="168" spans="1:5">
      <c r="A168" s="3" t="s">
        <v>899</v>
      </c>
    </row>
    <row r="169" spans="1:5">
      <c r="A169" s="4" t="s">
        <v>422</v>
      </c>
      <c r="C169" s="5" t="n">
        <v>8596</v>
      </c>
      <c r="D169" s="5" t="n">
        <v>7610</v>
      </c>
    </row>
    <row r="170" spans="1:5">
      <c r="A170" s="4" t="s">
        <v>938</v>
      </c>
    </row>
    <row r="171" spans="1:5">
      <c r="A171" s="3" t="s">
        <v>899</v>
      </c>
    </row>
    <row r="172" spans="1:5">
      <c r="A172" s="4" t="s">
        <v>66</v>
      </c>
      <c r="C172" s="5" t="n">
        <v>0</v>
      </c>
    </row>
    <row r="173" spans="1:5">
      <c r="A173" s="4" t="s">
        <v>939</v>
      </c>
    </row>
    <row r="174" spans="1:5">
      <c r="A174" s="3" t="s">
        <v>899</v>
      </c>
    </row>
    <row r="175" spans="1:5">
      <c r="A175" s="4" t="s">
        <v>66</v>
      </c>
      <c r="C175" s="5" t="n">
        <v>3</v>
      </c>
    </row>
    <row r="176" spans="1:5">
      <c r="A176" s="4" t="s">
        <v>940</v>
      </c>
    </row>
    <row r="177" spans="1:5">
      <c r="A177" s="3" t="s">
        <v>899</v>
      </c>
    </row>
    <row r="178" spans="1:5">
      <c r="A178" s="4" t="s">
        <v>66</v>
      </c>
      <c r="C178" s="5" t="n">
        <v>0</v>
      </c>
    </row>
    <row r="179" spans="1:5">
      <c r="A179" s="4" t="s">
        <v>941</v>
      </c>
    </row>
    <row r="180" spans="1:5">
      <c r="A180" s="3" t="s">
        <v>899</v>
      </c>
    </row>
    <row r="181" spans="1:5">
      <c r="A181" s="4" t="s">
        <v>66</v>
      </c>
      <c r="C181" s="5" t="n">
        <v>3</v>
      </c>
    </row>
    <row r="182" spans="1:5">
      <c r="A182" s="4" t="s">
        <v>942</v>
      </c>
    </row>
    <row r="183" spans="1:5">
      <c r="A183" s="3" t="s">
        <v>899</v>
      </c>
    </row>
    <row r="184" spans="1:5">
      <c r="A184" s="4" t="s">
        <v>422</v>
      </c>
      <c r="C184" s="5" t="n">
        <v>2226</v>
      </c>
      <c r="D184" s="5" t="n">
        <v>2597</v>
      </c>
    </row>
    <row r="185" spans="1:5">
      <c r="A185" s="4" t="s">
        <v>943</v>
      </c>
    </row>
    <row r="186" spans="1:5">
      <c r="A186" s="3" t="s">
        <v>899</v>
      </c>
    </row>
    <row r="187" spans="1:5">
      <c r="A187" s="4" t="s">
        <v>422</v>
      </c>
      <c r="C187" s="5" t="n">
        <v>0</v>
      </c>
      <c r="D187" s="5" t="n">
        <v>0</v>
      </c>
    </row>
    <row r="188" spans="1:5">
      <c r="A188" s="4" t="s">
        <v>944</v>
      </c>
    </row>
    <row r="189" spans="1:5">
      <c r="A189" s="3" t="s">
        <v>899</v>
      </c>
    </row>
    <row r="190" spans="1:5">
      <c r="A190" s="4" t="s">
        <v>422</v>
      </c>
      <c r="C190" s="5" t="n">
        <v>0</v>
      </c>
      <c r="D190" s="5" t="n">
        <v>0</v>
      </c>
    </row>
    <row r="191" spans="1:5">
      <c r="A191" s="4" t="s">
        <v>945</v>
      </c>
    </row>
    <row r="192" spans="1:5">
      <c r="A192" s="3" t="s">
        <v>899</v>
      </c>
    </row>
    <row r="193" spans="1:5">
      <c r="A193" s="4" t="s">
        <v>422</v>
      </c>
      <c r="C193" s="5" t="n">
        <v>2226</v>
      </c>
      <c r="D193" s="5" t="n">
        <v>2597</v>
      </c>
    </row>
    <row r="194" spans="1:5">
      <c r="A194" s="4" t="s">
        <v>946</v>
      </c>
    </row>
    <row r="195" spans="1:5">
      <c r="A195" s="3" t="s">
        <v>899</v>
      </c>
    </row>
    <row r="196" spans="1:5">
      <c r="A196" s="4" t="s">
        <v>422</v>
      </c>
      <c r="C196" s="5" t="n">
        <v>2226</v>
      </c>
      <c r="D196" s="5" t="n">
        <v>2597</v>
      </c>
    </row>
    <row r="197" spans="1:5">
      <c r="A197" s="4" t="s">
        <v>947</v>
      </c>
    </row>
    <row r="198" spans="1:5">
      <c r="A198" s="3" t="s">
        <v>899</v>
      </c>
    </row>
    <row r="199" spans="1:5">
      <c r="A199" s="4" t="s">
        <v>422</v>
      </c>
      <c r="C199" s="5" t="n">
        <v>0</v>
      </c>
      <c r="D199" s="5" t="n">
        <v>0</v>
      </c>
    </row>
    <row r="200" spans="1:5">
      <c r="A200" s="4" t="s">
        <v>948</v>
      </c>
    </row>
    <row r="201" spans="1:5">
      <c r="A201" s="3" t="s">
        <v>899</v>
      </c>
    </row>
    <row r="202" spans="1:5">
      <c r="A202" s="4" t="s">
        <v>422</v>
      </c>
      <c r="C202" s="5" t="n">
        <v>8596</v>
      </c>
      <c r="D202" s="5" t="n">
        <v>7610</v>
      </c>
    </row>
    <row r="203" spans="1:5">
      <c r="A203" s="4" t="s">
        <v>949</v>
      </c>
    </row>
    <row r="204" spans="1:5">
      <c r="A204" s="3" t="s">
        <v>899</v>
      </c>
    </row>
    <row r="205" spans="1:5">
      <c r="A205" s="4" t="s">
        <v>422</v>
      </c>
      <c r="C205" s="5" t="n">
        <v>2226</v>
      </c>
      <c r="D205" s="5" t="n">
        <v>2597</v>
      </c>
    </row>
    <row r="206" spans="1:5">
      <c r="A206" s="4" t="s">
        <v>950</v>
      </c>
    </row>
    <row r="207" spans="1:5">
      <c r="A207" s="3" t="s">
        <v>899</v>
      </c>
    </row>
    <row r="208" spans="1:5">
      <c r="A208" s="4" t="s">
        <v>422</v>
      </c>
      <c r="C208" s="5" t="n">
        <v>10822</v>
      </c>
      <c r="D208" s="5" t="n">
        <v>10207</v>
      </c>
    </row>
    <row r="209" spans="1:5">
      <c r="A209" s="4" t="s">
        <v>951</v>
      </c>
    </row>
    <row r="210" spans="1:5">
      <c r="A210" s="3" t="s">
        <v>899</v>
      </c>
    </row>
    <row r="211" spans="1:5">
      <c r="A211" s="4" t="s">
        <v>422</v>
      </c>
      <c r="C211" s="5" t="n">
        <v>0</v>
      </c>
      <c r="D211" s="5" t="n">
        <v>0</v>
      </c>
    </row>
    <row r="212" spans="1:5">
      <c r="A212" s="4" t="s">
        <v>952</v>
      </c>
    </row>
    <row r="213" spans="1:5">
      <c r="A213" s="3" t="s">
        <v>899</v>
      </c>
    </row>
    <row r="214" spans="1:5">
      <c r="A214" s="4" t="s">
        <v>422</v>
      </c>
      <c r="C214" s="5" t="n">
        <v>8596</v>
      </c>
      <c r="D214" s="5" t="n">
        <v>7610</v>
      </c>
    </row>
    <row r="215" spans="1:5">
      <c r="A215" s="4" t="s">
        <v>953</v>
      </c>
    </row>
    <row r="216" spans="1:5">
      <c r="A216" s="3" t="s">
        <v>899</v>
      </c>
    </row>
    <row r="217" spans="1:5">
      <c r="A217" s="4" t="s">
        <v>422</v>
      </c>
      <c r="C217" s="5" t="n">
        <v>0</v>
      </c>
      <c r="D217" s="5" t="n">
        <v>0</v>
      </c>
    </row>
    <row r="218" spans="1:5">
      <c r="A218" s="4" t="s">
        <v>954</v>
      </c>
    </row>
    <row r="219" spans="1:5">
      <c r="A219" s="3" t="s">
        <v>899</v>
      </c>
    </row>
    <row r="220" spans="1:5">
      <c r="A220" s="4" t="s">
        <v>422</v>
      </c>
      <c r="C220" s="6" t="n">
        <v>8596</v>
      </c>
      <c r="D220" s="6" t="n">
        <v>7610</v>
      </c>
    </row>
    <row r="221" spans="1:5"/>
    <row r="222" spans="1:5">
      <c r="A222" s="4" t="s">
        <v>59</v>
      </c>
      <c r="B222" s="4" t="s">
        <v>93</v>
      </c>
    </row>
    <row r="223" spans="1:5">
      <c r="A223" s="4" t="s">
        <v>61</v>
      </c>
      <c r="B223" s="4" t="s">
        <v>105</v>
      </c>
    </row>
    <row r="224" spans="1:5">
      <c r="A224" s="4" t="s">
        <v>457</v>
      </c>
      <c r="B224" s="4" t="s">
        <v>827</v>
      </c>
    </row>
    <row r="225" spans="1:5">
      <c r="A225" s="4" t="s">
        <v>802</v>
      </c>
      <c r="B225" s="4" t="s">
        <v>897</v>
      </c>
    </row>
    <row r="226" spans="1:5">
      <c r="A226" s="4" t="s">
        <v>874</v>
      </c>
      <c r="B226" s="4" t="s">
        <v>896</v>
      </c>
    </row>
    <row r="227" spans="1:5">
      <c r="A227" s="4" t="s">
        <v>909</v>
      </c>
      <c r="B227" s="4" t="s">
        <v>955</v>
      </c>
    </row>
    <row r="228" spans="1:5">
      <c r="A228" s="4" t="s">
        <v>910</v>
      </c>
      <c r="B228" s="4" t="s">
        <v>956</v>
      </c>
    </row>
    <row r="229" spans="1:5">
      <c r="A229" s="4" t="s">
        <v>917</v>
      </c>
      <c r="B229" s="4" t="s">
        <v>957</v>
      </c>
    </row>
    <row r="230" spans="1:5">
      <c r="A230" s="4" t="s">
        <v>924</v>
      </c>
      <c r="B230" s="4" t="s">
        <v>958</v>
      </c>
    </row>
  </sheetData>
  <mergeCells count="12">
    <mergeCell ref="A1:B1"/>
    <mergeCell ref="D1:E1"/>
    <mergeCell ref="A221:D221"/>
    <mergeCell ref="B222:D222"/>
    <mergeCell ref="B223:D223"/>
    <mergeCell ref="B224:D224"/>
    <mergeCell ref="B225:D225"/>
    <mergeCell ref="B226:D226"/>
    <mergeCell ref="B227:D227"/>
    <mergeCell ref="B228:D228"/>
    <mergeCell ref="B229:D229"/>
    <mergeCell ref="B230:D2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v>
      </c>
      <c r="C2" s="2" t="s">
        <v>108</v>
      </c>
    </row>
    <row r="3" spans="1:3">
      <c r="A3" s="3" t="s">
        <v>960</v>
      </c>
    </row>
    <row r="4" spans="1:3">
      <c r="A4" s="4" t="s">
        <v>961</v>
      </c>
      <c r="B4" s="6" t="n">
        <v>0</v>
      </c>
      <c r="C4" s="6" t="n">
        <v>-1</v>
      </c>
    </row>
    <row r="5" spans="1:3">
      <c r="A5" s="4" t="s">
        <v>962</v>
      </c>
    </row>
    <row r="6" spans="1:3">
      <c r="A6" s="3" t="s">
        <v>960</v>
      </c>
    </row>
    <row r="7" spans="1:3">
      <c r="A7" s="4" t="s">
        <v>963</v>
      </c>
      <c r="B7" s="5" t="n">
        <v>2597</v>
      </c>
      <c r="C7" s="5" t="n">
        <v>3157</v>
      </c>
    </row>
    <row r="8" spans="1:3">
      <c r="A8" s="4" t="s">
        <v>964</v>
      </c>
      <c r="B8" s="5" t="n">
        <v>19</v>
      </c>
      <c r="C8" s="5" t="n">
        <v>18</v>
      </c>
    </row>
    <row r="9" spans="1:3">
      <c r="A9" s="4" t="s">
        <v>965</v>
      </c>
      <c r="B9" s="5" t="n">
        <v>-39</v>
      </c>
      <c r="C9" s="5" t="n">
        <v>0</v>
      </c>
    </row>
    <row r="10" spans="1:3">
      <c r="A10" s="4" t="s">
        <v>961</v>
      </c>
      <c r="B10" s="5" t="n">
        <v>0</v>
      </c>
      <c r="C10" s="5" t="n">
        <v>-1</v>
      </c>
    </row>
    <row r="11" spans="1:3">
      <c r="A11" s="4" t="s">
        <v>966</v>
      </c>
      <c r="B11" s="5" t="n">
        <v>-234</v>
      </c>
      <c r="C11" s="5" t="n">
        <v>14</v>
      </c>
    </row>
    <row r="12" spans="1:3">
      <c r="A12" s="4" t="s">
        <v>967</v>
      </c>
      <c r="B12" s="5" t="n">
        <v>-118</v>
      </c>
      <c r="C12" s="5" t="n">
        <v>-133</v>
      </c>
    </row>
    <row r="13" spans="1:3">
      <c r="A13" s="4" t="s">
        <v>968</v>
      </c>
      <c r="B13" s="5" t="n">
        <v>1</v>
      </c>
      <c r="C13" s="5" t="n">
        <v>0</v>
      </c>
    </row>
    <row r="14" spans="1:3">
      <c r="A14" s="4" t="s">
        <v>969</v>
      </c>
      <c r="B14" s="5" t="n">
        <v>2226</v>
      </c>
      <c r="C14" s="5" t="n">
        <v>3055</v>
      </c>
    </row>
    <row r="15" spans="1:3">
      <c r="A15" s="4" t="s">
        <v>970</v>
      </c>
      <c r="B15" s="6" t="n">
        <v>-19</v>
      </c>
      <c r="C15" s="6" t="n">
        <v>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1</v>
      </c>
      <c r="C1" s="2" t="s">
        <v>1</v>
      </c>
    </row>
    <row r="2" spans="1:4">
      <c r="C2" s="2" t="s">
        <v>2</v>
      </c>
      <c r="D2" s="2" t="s">
        <v>108</v>
      </c>
    </row>
    <row r="3" spans="1:4">
      <c r="A3" s="3" t="s">
        <v>972</v>
      </c>
    </row>
    <row r="4" spans="1:4">
      <c r="A4" s="4" t="s">
        <v>963</v>
      </c>
      <c r="B4" s="4" t="s">
        <v>59</v>
      </c>
      <c r="C4" s="6" t="n">
        <v>4370</v>
      </c>
    </row>
    <row r="5" spans="1:4">
      <c r="A5" s="4" t="s">
        <v>124</v>
      </c>
      <c r="C5" s="5" t="n">
        <v>89</v>
      </c>
      <c r="D5" s="6" t="n">
        <v>39</v>
      </c>
    </row>
    <row r="6" spans="1:4">
      <c r="A6" s="4" t="s">
        <v>969</v>
      </c>
      <c r="B6" s="4" t="s">
        <v>59</v>
      </c>
      <c r="C6" s="5" t="n">
        <v>4334</v>
      </c>
    </row>
    <row r="7" spans="1:4">
      <c r="A7" s="4" t="s">
        <v>110</v>
      </c>
    </row>
    <row r="8" spans="1:4">
      <c r="A8" s="3" t="s">
        <v>972</v>
      </c>
    </row>
    <row r="9" spans="1:4">
      <c r="A9" s="4" t="s">
        <v>963</v>
      </c>
      <c r="C9" s="5" t="n">
        <v>4370</v>
      </c>
      <c r="D9" s="5" t="n">
        <v>5133</v>
      </c>
    </row>
    <row r="10" spans="1:4">
      <c r="A10" s="4" t="s">
        <v>973</v>
      </c>
      <c r="C10" s="5" t="n">
        <v>7070</v>
      </c>
      <c r="D10" s="5" t="n">
        <v>0</v>
      </c>
    </row>
    <row r="11" spans="1:4">
      <c r="A11" s="4" t="s">
        <v>974</v>
      </c>
      <c r="C11" s="5" t="n">
        <v>-7197</v>
      </c>
      <c r="D11" s="5" t="n">
        <v>-125</v>
      </c>
    </row>
    <row r="12" spans="1:4">
      <c r="A12" s="4" t="s">
        <v>124</v>
      </c>
      <c r="C12" s="5" t="n">
        <v>91</v>
      </c>
      <c r="D12" s="5" t="n">
        <v>46</v>
      </c>
    </row>
    <row r="13" spans="1:4">
      <c r="A13" s="4" t="s">
        <v>975</v>
      </c>
      <c r="C13" s="5" t="n">
        <v>0</v>
      </c>
      <c r="D13" s="5" t="n">
        <v>-1</v>
      </c>
    </row>
    <row r="14" spans="1:4">
      <c r="A14" s="4" t="s">
        <v>969</v>
      </c>
      <c r="C14" s="5" t="n">
        <v>4334</v>
      </c>
      <c r="D14" s="5" t="n">
        <v>5053</v>
      </c>
    </row>
    <row r="15" spans="1:4">
      <c r="A15" s="4" t="s">
        <v>103</v>
      </c>
    </row>
    <row r="16" spans="1:4">
      <c r="A16" s="3" t="s">
        <v>972</v>
      </c>
    </row>
    <row r="17" spans="1:4">
      <c r="A17" s="4" t="s">
        <v>124</v>
      </c>
      <c r="C17" s="5" t="n">
        <v>2</v>
      </c>
      <c r="D17" s="5" t="n">
        <v>7</v>
      </c>
    </row>
    <row r="18" spans="1:4">
      <c r="A18" s="4" t="s">
        <v>963</v>
      </c>
      <c r="C18" s="5" t="n">
        <v>337</v>
      </c>
      <c r="D18" s="5" t="n">
        <v>2019</v>
      </c>
    </row>
    <row r="19" spans="1:4">
      <c r="A19" s="4" t="s">
        <v>973</v>
      </c>
      <c r="C19" s="5" t="n">
        <v>0</v>
      </c>
      <c r="D19" s="5" t="n">
        <v>0</v>
      </c>
    </row>
    <row r="20" spans="1:4">
      <c r="A20" s="4" t="s">
        <v>974</v>
      </c>
      <c r="C20" s="5" t="n">
        <v>-85</v>
      </c>
      <c r="D20" s="5" t="n">
        <v>-830</v>
      </c>
    </row>
    <row r="21" spans="1:4">
      <c r="A21" s="4" t="s">
        <v>975</v>
      </c>
      <c r="C21" s="5" t="n">
        <v>0</v>
      </c>
      <c r="D21" s="5" t="n">
        <v>-5</v>
      </c>
    </row>
    <row r="22" spans="1:4">
      <c r="A22" s="4" t="s">
        <v>969</v>
      </c>
      <c r="C22" s="6" t="n">
        <v>254</v>
      </c>
      <c r="D22" s="6" t="n">
        <v>1191</v>
      </c>
    </row>
    <row r="23" spans="1:4"/>
    <row r="24" spans="1:4">
      <c r="A24" s="4" t="s">
        <v>59</v>
      </c>
      <c r="B24" s="4" t="s">
        <v>105</v>
      </c>
    </row>
  </sheetData>
  <mergeCells count="4">
    <mergeCell ref="A1:B2"/>
    <mergeCell ref="C1:D1"/>
    <mergeCell ref="A23:C23"/>
    <mergeCell ref="B24:C2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76</v>
      </c>
      <c r="C1" s="2" t="s">
        <v>2</v>
      </c>
      <c r="D1" s="2" t="s">
        <v>52</v>
      </c>
      <c r="E1" s="2" t="s">
        <v>108</v>
      </c>
      <c r="F1" s="2" t="s">
        <v>390</v>
      </c>
    </row>
    <row r="2" spans="1:6">
      <c r="A2" s="3" t="s">
        <v>972</v>
      </c>
    </row>
    <row r="3" spans="1:6">
      <c r="A3" s="4" t="s">
        <v>977</v>
      </c>
      <c r="B3" s="4" t="s">
        <v>59</v>
      </c>
      <c r="C3" s="6" t="n">
        <v>4162</v>
      </c>
      <c r="D3" s="6" t="n">
        <v>4287</v>
      </c>
    </row>
    <row r="4" spans="1:6">
      <c r="A4" s="4" t="s">
        <v>98</v>
      </c>
      <c r="B4" s="4" t="s">
        <v>59</v>
      </c>
      <c r="C4" s="5" t="n">
        <v>4334</v>
      </c>
      <c r="D4" s="5" t="n">
        <v>4370</v>
      </c>
    </row>
    <row r="5" spans="1:6">
      <c r="A5" s="4" t="s">
        <v>978</v>
      </c>
      <c r="B5" s="4" t="s">
        <v>59</v>
      </c>
      <c r="C5" s="5" t="n">
        <v>172</v>
      </c>
      <c r="D5" s="5" t="n">
        <v>83</v>
      </c>
    </row>
    <row r="6" spans="1:6">
      <c r="A6" s="4" t="s">
        <v>103</v>
      </c>
    </row>
    <row r="7" spans="1:6">
      <c r="A7" s="3" t="s">
        <v>972</v>
      </c>
    </row>
    <row r="8" spans="1:6">
      <c r="A8" s="4" t="s">
        <v>979</v>
      </c>
      <c r="C8" s="5" t="n">
        <v>250</v>
      </c>
      <c r="D8" s="5" t="n">
        <v>335</v>
      </c>
    </row>
    <row r="9" spans="1:6">
      <c r="A9" s="4" t="s">
        <v>104</v>
      </c>
      <c r="C9" s="5" t="n">
        <v>254</v>
      </c>
      <c r="D9" s="5" t="n">
        <v>337</v>
      </c>
    </row>
    <row r="10" spans="1:6">
      <c r="A10" s="4" t="s">
        <v>980</v>
      </c>
      <c r="C10" s="5" t="n">
        <v>4</v>
      </c>
      <c r="D10" s="5" t="n">
        <v>2</v>
      </c>
    </row>
    <row r="11" spans="1:6">
      <c r="A11" s="4" t="s">
        <v>110</v>
      </c>
    </row>
    <row r="12" spans="1:6">
      <c r="A12" s="3" t="s">
        <v>972</v>
      </c>
    </row>
    <row r="13" spans="1:6">
      <c r="A13" s="4" t="s">
        <v>98</v>
      </c>
      <c r="C13" s="5" t="n">
        <v>4334</v>
      </c>
      <c r="D13" s="5" t="n">
        <v>4370</v>
      </c>
      <c r="E13" s="6" t="n">
        <v>5053</v>
      </c>
      <c r="F13" s="6" t="n">
        <v>5133</v>
      </c>
    </row>
    <row r="14" spans="1:6">
      <c r="A14" s="4" t="s">
        <v>103</v>
      </c>
    </row>
    <row r="15" spans="1:6">
      <c r="A15" s="3" t="s">
        <v>972</v>
      </c>
    </row>
    <row r="16" spans="1:6">
      <c r="A16" s="4" t="s">
        <v>104</v>
      </c>
      <c r="C16" s="6" t="n">
        <v>254</v>
      </c>
      <c r="D16" s="6" t="n">
        <v>337</v>
      </c>
      <c r="E16" s="6" t="n">
        <v>1191</v>
      </c>
      <c r="F16" s="6" t="n">
        <v>2019</v>
      </c>
    </row>
    <row r="17" spans="1:6"/>
    <row r="18" spans="1:6">
      <c r="A18" s="4" t="s">
        <v>59</v>
      </c>
      <c r="B18" s="4" t="s">
        <v>105</v>
      </c>
    </row>
  </sheetData>
  <mergeCells count="3">
    <mergeCell ref="A1:B1"/>
    <mergeCell ref="A17:E17"/>
    <mergeCell ref="B18:E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8</v>
      </c>
    </row>
    <row r="3" spans="1:3">
      <c r="A3" s="3" t="s">
        <v>182</v>
      </c>
    </row>
    <row r="4" spans="1:3">
      <c r="A4" s="4" t="s">
        <v>137</v>
      </c>
      <c r="B4" s="6" t="n">
        <v>-8</v>
      </c>
      <c r="C4" s="6" t="n">
        <v>104</v>
      </c>
    </row>
    <row r="5" spans="1:3">
      <c r="A5" s="3" t="s">
        <v>183</v>
      </c>
    </row>
    <row r="6" spans="1:3">
      <c r="A6" s="4" t="s">
        <v>184</v>
      </c>
      <c r="B6" s="5" t="n">
        <v>22</v>
      </c>
      <c r="C6" s="5" t="n">
        <v>5</v>
      </c>
    </row>
    <row r="7" spans="1:3">
      <c r="A7" s="4" t="s">
        <v>120</v>
      </c>
      <c r="B7" s="5" t="n">
        <v>39</v>
      </c>
      <c r="C7" s="5" t="n">
        <v>0</v>
      </c>
    </row>
    <row r="8" spans="1:3">
      <c r="A8" s="4" t="s">
        <v>185</v>
      </c>
      <c r="B8" s="5" t="n">
        <v>-73</v>
      </c>
      <c r="C8" s="5" t="n">
        <v>1</v>
      </c>
    </row>
    <row r="9" spans="1:3">
      <c r="A9" s="4" t="s">
        <v>186</v>
      </c>
      <c r="B9" s="5" t="n">
        <v>-89</v>
      </c>
      <c r="C9" s="5" t="n">
        <v>-39</v>
      </c>
    </row>
    <row r="10" spans="1:3">
      <c r="A10" s="4" t="s">
        <v>187</v>
      </c>
      <c r="B10" s="5" t="n">
        <v>-804</v>
      </c>
      <c r="C10" s="5" t="n">
        <v>-128</v>
      </c>
    </row>
    <row r="11" spans="1:3">
      <c r="A11" s="4" t="s">
        <v>188</v>
      </c>
      <c r="B11" s="5" t="n">
        <v>1</v>
      </c>
      <c r="C11" s="5" t="n">
        <v>3</v>
      </c>
    </row>
    <row r="12" spans="1:3">
      <c r="A12" s="3" t="s">
        <v>189</v>
      </c>
    </row>
    <row r="13" spans="1:3">
      <c r="A13" s="4" t="s">
        <v>65</v>
      </c>
      <c r="B13" s="5" t="n">
        <v>0</v>
      </c>
      <c r="C13" s="5" t="n">
        <v>-65</v>
      </c>
    </row>
    <row r="14" spans="1:3">
      <c r="A14" s="4" t="s">
        <v>67</v>
      </c>
      <c r="B14" s="5" t="n">
        <v>10</v>
      </c>
      <c r="C14" s="5" t="n">
        <v>-6</v>
      </c>
    </row>
    <row r="15" spans="1:3">
      <c r="A15" s="4" t="s">
        <v>76</v>
      </c>
      <c r="B15" s="5" t="n">
        <v>-43</v>
      </c>
      <c r="C15" s="5" t="n">
        <v>26</v>
      </c>
    </row>
    <row r="16" spans="1:3">
      <c r="A16" s="4" t="s">
        <v>79</v>
      </c>
      <c r="B16" s="5" t="n">
        <v>-48</v>
      </c>
      <c r="C16" s="5" t="n">
        <v>-11</v>
      </c>
    </row>
    <row r="17" spans="1:3">
      <c r="A17" s="4" t="s">
        <v>190</v>
      </c>
      <c r="B17" s="5" t="n">
        <v>-985</v>
      </c>
      <c r="C17" s="5" t="n">
        <v>-214</v>
      </c>
    </row>
    <row r="18" spans="1:3">
      <c r="A18" s="4" t="s">
        <v>191</v>
      </c>
      <c r="B18" s="5" t="n">
        <v>-993</v>
      </c>
      <c r="C18" s="5" t="n">
        <v>-110</v>
      </c>
    </row>
    <row r="19" spans="1:3">
      <c r="A19" s="3" t="s">
        <v>192</v>
      </c>
    </row>
    <row r="20" spans="1:3">
      <c r="A20" s="4" t="s">
        <v>55</v>
      </c>
      <c r="B20" s="5" t="n">
        <v>-2011</v>
      </c>
      <c r="C20" s="5" t="n">
        <v>850</v>
      </c>
    </row>
    <row r="21" spans="1:3">
      <c r="A21" s="4" t="s">
        <v>56</v>
      </c>
      <c r="B21" s="5" t="n">
        <v>5000</v>
      </c>
      <c r="C21" s="5" t="n">
        <v>-950</v>
      </c>
    </row>
    <row r="22" spans="1:3">
      <c r="A22" s="4" t="s">
        <v>57</v>
      </c>
      <c r="B22" s="5" t="n">
        <v>-6519</v>
      </c>
      <c r="C22" s="5" t="n">
        <v>-3390</v>
      </c>
    </row>
    <row r="23" spans="1:3">
      <c r="A23" s="3" t="s">
        <v>193</v>
      </c>
    </row>
    <row r="24" spans="1:3">
      <c r="A24" s="4" t="s">
        <v>194</v>
      </c>
      <c r="B24" s="5" t="n">
        <v>0</v>
      </c>
      <c r="C24" s="5" t="n">
        <v>50</v>
      </c>
    </row>
    <row r="25" spans="1:3">
      <c r="A25" s="4" t="s">
        <v>195</v>
      </c>
      <c r="B25" s="5" t="n">
        <v>-2480</v>
      </c>
      <c r="C25" s="5" t="n">
        <v>0</v>
      </c>
    </row>
    <row r="26" spans="1:3">
      <c r="A26" s="3" t="s">
        <v>196</v>
      </c>
    </row>
    <row r="27" spans="1:3">
      <c r="A27" s="4" t="s">
        <v>194</v>
      </c>
      <c r="B27" s="5" t="n">
        <v>120</v>
      </c>
      <c r="C27" s="5" t="n">
        <v>133</v>
      </c>
    </row>
    <row r="28" spans="1:3">
      <c r="A28" s="4" t="s">
        <v>197</v>
      </c>
      <c r="B28" s="5" t="n">
        <v>-403</v>
      </c>
      <c r="C28" s="5" t="n">
        <v>-1119</v>
      </c>
    </row>
    <row r="29" spans="1:3">
      <c r="A29" s="3" t="s">
        <v>198</v>
      </c>
    </row>
    <row r="30" spans="1:3">
      <c r="A30" s="4" t="s">
        <v>194</v>
      </c>
      <c r="B30" s="5" t="n">
        <v>681</v>
      </c>
      <c r="C30" s="5" t="n">
        <v>709</v>
      </c>
    </row>
    <row r="31" spans="1:3">
      <c r="A31" s="3" t="s">
        <v>199</v>
      </c>
    </row>
    <row r="32" spans="1:3">
      <c r="A32" s="4" t="s">
        <v>200</v>
      </c>
      <c r="B32" s="5" t="n">
        <v>291662</v>
      </c>
      <c r="C32" s="5" t="n">
        <v>408394</v>
      </c>
    </row>
    <row r="33" spans="1:3">
      <c r="A33" s="4" t="s">
        <v>201</v>
      </c>
      <c r="B33" s="5" t="n">
        <v>-303461</v>
      </c>
      <c r="C33" s="5" t="n">
        <v>-405074</v>
      </c>
    </row>
    <row r="34" spans="1:3">
      <c r="A34" s="3" t="s">
        <v>202</v>
      </c>
    </row>
    <row r="35" spans="1:3">
      <c r="A35" s="4" t="s">
        <v>203</v>
      </c>
      <c r="B35" s="5" t="n">
        <v>321</v>
      </c>
      <c r="C35" s="5" t="n">
        <v>75</v>
      </c>
    </row>
    <row r="36" spans="1:3">
      <c r="A36" s="4" t="s">
        <v>197</v>
      </c>
      <c r="B36" s="5" t="n">
        <v>-278</v>
      </c>
      <c r="C36" s="5" t="n">
        <v>-174</v>
      </c>
    </row>
    <row r="37" spans="1:3">
      <c r="A37" s="4" t="s">
        <v>204</v>
      </c>
      <c r="B37" s="5" t="n">
        <v>0</v>
      </c>
      <c r="C37" s="5" t="n">
        <v>-7</v>
      </c>
    </row>
    <row r="38" spans="1:3">
      <c r="A38" s="4" t="s">
        <v>205</v>
      </c>
      <c r="B38" s="5" t="n">
        <v>-17368</v>
      </c>
      <c r="C38" s="5" t="n">
        <v>-503</v>
      </c>
    </row>
    <row r="39" spans="1:3">
      <c r="A39" s="3" t="s">
        <v>206</v>
      </c>
    </row>
    <row r="40" spans="1:3">
      <c r="A40" s="4" t="s">
        <v>207</v>
      </c>
      <c r="B40" s="5" t="n">
        <v>188</v>
      </c>
      <c r="C40" s="5" t="n">
        <v>28</v>
      </c>
    </row>
    <row r="41" spans="1:3">
      <c r="A41" s="4" t="s">
        <v>208</v>
      </c>
      <c r="B41" s="5" t="n">
        <v>0</v>
      </c>
      <c r="C41" s="5" t="n">
        <v>-250</v>
      </c>
    </row>
    <row r="42" spans="1:3">
      <c r="A42" s="4" t="s">
        <v>209</v>
      </c>
      <c r="B42" s="5" t="n">
        <v>-4</v>
      </c>
      <c r="C42" s="5" t="n">
        <v>11</v>
      </c>
    </row>
    <row r="43" spans="1:3">
      <c r="A43" s="3" t="s">
        <v>210</v>
      </c>
    </row>
    <row r="44" spans="1:3">
      <c r="A44" s="4" t="s">
        <v>117</v>
      </c>
      <c r="B44" s="5" t="n">
        <v>26053</v>
      </c>
      <c r="C44" s="5" t="n">
        <v>22935</v>
      </c>
    </row>
    <row r="45" spans="1:3">
      <c r="A45" s="4" t="s">
        <v>73</v>
      </c>
      <c r="B45" s="5" t="n">
        <v>62055</v>
      </c>
      <c r="C45" s="5" t="n">
        <v>30881</v>
      </c>
    </row>
    <row r="46" spans="1:3">
      <c r="A46" s="3" t="s">
        <v>211</v>
      </c>
    </row>
    <row r="47" spans="1:3">
      <c r="A47" s="4" t="s">
        <v>117</v>
      </c>
      <c r="B47" s="5" t="n">
        <v>-19518</v>
      </c>
      <c r="C47" s="5" t="n">
        <v>-21148</v>
      </c>
    </row>
    <row r="48" spans="1:3">
      <c r="A48" s="4" t="s">
        <v>73</v>
      </c>
      <c r="B48" s="5" t="n">
        <v>-50327</v>
      </c>
      <c r="C48" s="5" t="n">
        <v>-31798</v>
      </c>
    </row>
    <row r="49" spans="1:3">
      <c r="A49" s="4" t="s">
        <v>212</v>
      </c>
      <c r="B49" s="5" t="n">
        <v>607</v>
      </c>
      <c r="C49" s="5" t="n">
        <v>354</v>
      </c>
    </row>
    <row r="50" spans="1:3">
      <c r="A50" s="4" t="s">
        <v>213</v>
      </c>
      <c r="B50" s="5" t="n">
        <v>-58</v>
      </c>
      <c r="C50" s="5" t="n">
        <v>0</v>
      </c>
    </row>
    <row r="51" spans="1:3">
      <c r="A51" s="4" t="s">
        <v>214</v>
      </c>
      <c r="B51" s="5" t="n">
        <v>-373</v>
      </c>
      <c r="C51" s="5" t="n">
        <v>-344</v>
      </c>
    </row>
    <row r="52" spans="1:3">
      <c r="A52" s="4" t="s">
        <v>215</v>
      </c>
      <c r="B52" s="5" t="n">
        <v>-52</v>
      </c>
      <c r="C52" s="5" t="n">
        <v>-50</v>
      </c>
    </row>
    <row r="53" spans="1:3">
      <c r="A53" s="4" t="s">
        <v>216</v>
      </c>
      <c r="B53" s="5" t="n">
        <v>18571</v>
      </c>
      <c r="C53" s="5" t="n">
        <v>619</v>
      </c>
    </row>
    <row r="54" spans="1:3">
      <c r="A54" s="4" t="s">
        <v>217</v>
      </c>
      <c r="B54" s="5" t="n">
        <v>210</v>
      </c>
      <c r="C54" s="5" t="n">
        <v>6</v>
      </c>
    </row>
    <row r="55" spans="1:3">
      <c r="A55" s="4" t="s">
        <v>218</v>
      </c>
      <c r="B55" s="5" t="n">
        <v>118</v>
      </c>
      <c r="C55" s="5" t="n">
        <v>13</v>
      </c>
    </row>
    <row r="56" spans="1:3">
      <c r="A56" s="4" t="s">
        <v>219</v>
      </c>
      <c r="B56" s="5" t="n">
        <v>328</v>
      </c>
      <c r="C56" s="5" t="n">
        <v>19</v>
      </c>
    </row>
    <row r="57" spans="1:3">
      <c r="A57" s="3" t="s">
        <v>220</v>
      </c>
    </row>
    <row r="58" spans="1:3">
      <c r="A58" s="4" t="s">
        <v>221</v>
      </c>
      <c r="B58" s="5" t="n">
        <v>422</v>
      </c>
      <c r="C58" s="5" t="n">
        <v>594</v>
      </c>
    </row>
    <row r="59" spans="1:3">
      <c r="A59" s="4" t="s">
        <v>222</v>
      </c>
      <c r="B59" s="5" t="n">
        <v>19</v>
      </c>
      <c r="C59" s="5" t="n">
        <v>18</v>
      </c>
    </row>
    <row r="60" spans="1:3">
      <c r="A60" s="3" t="s">
        <v>223</v>
      </c>
    </row>
    <row r="61" spans="1:3">
      <c r="A61" s="4" t="s">
        <v>224</v>
      </c>
      <c r="B61" s="6" t="n">
        <v>3</v>
      </c>
      <c r="C61"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52</v>
      </c>
    </row>
    <row r="3" spans="1:3">
      <c r="A3" s="3" t="s">
        <v>982</v>
      </c>
    </row>
    <row r="4" spans="1:3">
      <c r="A4" s="4" t="s">
        <v>649</v>
      </c>
      <c r="B4" s="6" t="n">
        <v>1174670</v>
      </c>
      <c r="C4" s="6" t="n">
        <v>1025895</v>
      </c>
    </row>
    <row r="5" spans="1:3">
      <c r="A5" s="4" t="s">
        <v>983</v>
      </c>
      <c r="B5" s="4" t="s">
        <v>984</v>
      </c>
    </row>
    <row r="6" spans="1:3">
      <c r="A6" s="4" t="s">
        <v>985</v>
      </c>
      <c r="B6" s="6" t="n">
        <v>366</v>
      </c>
      <c r="C6" s="5" t="n">
        <v>362</v>
      </c>
    </row>
    <row r="7" spans="1:3">
      <c r="A7" s="4" t="s">
        <v>986</v>
      </c>
      <c r="B7" s="4" t="s">
        <v>987</v>
      </c>
    </row>
    <row r="8" spans="1:3">
      <c r="A8" s="4" t="s">
        <v>685</v>
      </c>
      <c r="B8" s="6" t="n">
        <v>117062</v>
      </c>
      <c r="C8" s="5" t="n">
        <v>98817</v>
      </c>
    </row>
    <row r="9" spans="1:3">
      <c r="A9" s="4" t="s">
        <v>988</v>
      </c>
      <c r="B9" s="5" t="n">
        <v>1725</v>
      </c>
      <c r="C9" s="5" t="n">
        <v>759</v>
      </c>
    </row>
    <row r="10" spans="1:3">
      <c r="A10" s="4" t="s">
        <v>989</v>
      </c>
      <c r="B10" s="5" t="n">
        <v>643</v>
      </c>
      <c r="C10" s="5" t="n">
        <v>381</v>
      </c>
    </row>
    <row r="11" spans="1:3">
      <c r="A11" s="4" t="s">
        <v>990</v>
      </c>
      <c r="B11" s="5" t="n">
        <v>1082</v>
      </c>
      <c r="C11" s="5" t="n">
        <v>378</v>
      </c>
    </row>
    <row r="12" spans="1:3">
      <c r="A12" s="4" t="s">
        <v>991</v>
      </c>
    </row>
    <row r="13" spans="1:3">
      <c r="A13" s="3" t="s">
        <v>982</v>
      </c>
    </row>
    <row r="14" spans="1:3">
      <c r="A14" s="4" t="s">
        <v>992</v>
      </c>
      <c r="B14" s="5" t="n">
        <v>15207</v>
      </c>
      <c r="C14" s="5" t="n">
        <v>16898</v>
      </c>
    </row>
    <row r="15" spans="1:3">
      <c r="A15" s="4" t="s">
        <v>993</v>
      </c>
      <c r="B15" s="5" t="n">
        <v>4954</v>
      </c>
      <c r="C15" s="5" t="n">
        <v>4658</v>
      </c>
    </row>
    <row r="16" spans="1:3">
      <c r="A16" s="4" t="s">
        <v>149</v>
      </c>
      <c r="B16" s="5" t="n">
        <v>20161</v>
      </c>
      <c r="C16" s="5" t="n">
        <v>21556</v>
      </c>
    </row>
    <row r="17" spans="1:3">
      <c r="A17" s="4" t="s">
        <v>985</v>
      </c>
      <c r="B17" s="5" t="n">
        <v>33</v>
      </c>
      <c r="C17" s="5" t="n">
        <v>32</v>
      </c>
    </row>
    <row r="18" spans="1:3">
      <c r="A18" s="4" t="s">
        <v>994</v>
      </c>
    </row>
    <row r="19" spans="1:3">
      <c r="A19" s="3" t="s">
        <v>982</v>
      </c>
    </row>
    <row r="20" spans="1:3">
      <c r="A20" s="4" t="s">
        <v>992</v>
      </c>
      <c r="B20" s="5" t="n">
        <v>24</v>
      </c>
      <c r="C20" s="5" t="n">
        <v>0</v>
      </c>
    </row>
    <row r="21" spans="1:3">
      <c r="A21" s="4" t="s">
        <v>993</v>
      </c>
      <c r="B21" s="5" t="n">
        <v>0</v>
      </c>
      <c r="C21" s="5" t="n">
        <v>0</v>
      </c>
    </row>
    <row r="22" spans="1:3">
      <c r="A22" s="4" t="s">
        <v>149</v>
      </c>
      <c r="B22" s="5" t="n">
        <v>24</v>
      </c>
      <c r="C22" s="5" t="n">
        <v>0</v>
      </c>
    </row>
    <row r="23" spans="1:3">
      <c r="A23" s="4" t="s">
        <v>995</v>
      </c>
    </row>
    <row r="24" spans="1:3">
      <c r="A24" s="3" t="s">
        <v>982</v>
      </c>
    </row>
    <row r="25" spans="1:3">
      <c r="A25" s="4" t="s">
        <v>992</v>
      </c>
      <c r="B25" s="5" t="n">
        <v>250</v>
      </c>
      <c r="C25" s="5" t="n">
        <v>805</v>
      </c>
    </row>
    <row r="26" spans="1:3">
      <c r="A26" s="4" t="s">
        <v>993</v>
      </c>
      <c r="B26" s="5" t="n">
        <v>0</v>
      </c>
      <c r="C26" s="5" t="n">
        <v>0</v>
      </c>
    </row>
    <row r="27" spans="1:3">
      <c r="A27" s="4" t="s">
        <v>149</v>
      </c>
      <c r="B27" s="5" t="n">
        <v>250</v>
      </c>
      <c r="C27" s="5" t="n">
        <v>805</v>
      </c>
    </row>
    <row r="28" spans="1:3">
      <c r="A28" s="4" t="s">
        <v>996</v>
      </c>
    </row>
    <row r="29" spans="1:3">
      <c r="A29" s="3" t="s">
        <v>982</v>
      </c>
    </row>
    <row r="30" spans="1:3">
      <c r="A30" s="4" t="s">
        <v>992</v>
      </c>
      <c r="B30" s="5" t="n">
        <v>1160</v>
      </c>
      <c r="C30" s="5" t="n">
        <v>0</v>
      </c>
    </row>
    <row r="31" spans="1:3">
      <c r="A31" s="4" t="s">
        <v>993</v>
      </c>
      <c r="B31" s="5" t="n">
        <v>0</v>
      </c>
      <c r="C31" s="5" t="n">
        <v>0</v>
      </c>
    </row>
    <row r="32" spans="1:3">
      <c r="A32" s="4" t="s">
        <v>149</v>
      </c>
      <c r="B32" s="6" t="n">
        <v>1160</v>
      </c>
      <c r="C32" s="5" t="n">
        <v>0</v>
      </c>
    </row>
    <row r="33" spans="1:3">
      <c r="A33" s="4" t="s">
        <v>997</v>
      </c>
    </row>
    <row r="34" spans="1:3">
      <c r="A34" s="3" t="s">
        <v>982</v>
      </c>
    </row>
    <row r="35" spans="1:3">
      <c r="A35" s="4" t="s">
        <v>998</v>
      </c>
      <c r="B35" s="4" t="s">
        <v>999</v>
      </c>
    </row>
    <row r="36" spans="1:3">
      <c r="A36" s="4" t="s">
        <v>1000</v>
      </c>
    </row>
    <row r="37" spans="1:3">
      <c r="A37" s="3" t="s">
        <v>982</v>
      </c>
    </row>
    <row r="38" spans="1:3">
      <c r="A38" s="4" t="s">
        <v>998</v>
      </c>
      <c r="B38" s="4" t="s">
        <v>610</v>
      </c>
    </row>
    <row r="39" spans="1:3">
      <c r="A39" s="4" t="s">
        <v>1001</v>
      </c>
    </row>
    <row r="40" spans="1:3">
      <c r="A40" s="3" t="s">
        <v>982</v>
      </c>
    </row>
    <row r="41" spans="1:3">
      <c r="A41" s="4" t="s">
        <v>685</v>
      </c>
      <c r="B41" s="6" t="n">
        <v>117062</v>
      </c>
      <c r="C41" s="5" t="n">
        <v>98817</v>
      </c>
    </row>
    <row r="42" spans="1:3">
      <c r="A42" s="4" t="s">
        <v>1002</v>
      </c>
    </row>
    <row r="43" spans="1:3">
      <c r="A43" s="3" t="s">
        <v>982</v>
      </c>
    </row>
    <row r="44" spans="1:3">
      <c r="A44" s="4" t="s">
        <v>992</v>
      </c>
      <c r="B44" s="5" t="n">
        <v>87</v>
      </c>
      <c r="C44" s="5" t="n">
        <v>46</v>
      </c>
    </row>
    <row r="45" spans="1:3">
      <c r="A45" s="4" t="s">
        <v>993</v>
      </c>
      <c r="B45" s="5" t="n">
        <v>0</v>
      </c>
      <c r="C45" s="5" t="n">
        <v>0</v>
      </c>
    </row>
    <row r="46" spans="1:3">
      <c r="A46" s="4" t="s">
        <v>149</v>
      </c>
      <c r="B46" s="6" t="n">
        <v>87</v>
      </c>
      <c r="C46" s="6" t="n">
        <v>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3</v>
      </c>
      <c r="B1" s="2" t="s">
        <v>1</v>
      </c>
    </row>
    <row r="2" spans="1:4">
      <c r="B2" s="2" t="s">
        <v>2</v>
      </c>
      <c r="C2" s="2" t="s">
        <v>108</v>
      </c>
      <c r="D2" s="2" t="s">
        <v>52</v>
      </c>
    </row>
    <row r="3" spans="1:4">
      <c r="A3" s="3" t="s">
        <v>1004</v>
      </c>
    </row>
    <row r="4" spans="1:4">
      <c r="A4" s="4" t="s">
        <v>1005</v>
      </c>
      <c r="B4" s="6" t="n">
        <v>850</v>
      </c>
      <c r="C4" s="6" t="n">
        <v>25</v>
      </c>
    </row>
    <row r="5" spans="1:4">
      <c r="A5" s="3" t="s">
        <v>53</v>
      </c>
    </row>
    <row r="6" spans="1:4">
      <c r="A6" s="4" t="s">
        <v>110</v>
      </c>
      <c r="B6" s="5" t="n">
        <v>77872</v>
      </c>
      <c r="D6" s="6" t="n">
        <v>65374</v>
      </c>
    </row>
    <row r="7" spans="1:4">
      <c r="A7" s="4" t="s">
        <v>114</v>
      </c>
      <c r="B7" s="5" t="n">
        <v>3239</v>
      </c>
      <c r="D7" s="5" t="n">
        <v>3314</v>
      </c>
    </row>
    <row r="8" spans="1:4">
      <c r="A8" s="4" t="s">
        <v>65</v>
      </c>
      <c r="B8" s="5" t="n">
        <v>139</v>
      </c>
      <c r="D8" s="5" t="n">
        <v>139</v>
      </c>
    </row>
    <row r="9" spans="1:4">
      <c r="A9" s="3" t="s">
        <v>69</v>
      </c>
    </row>
    <row r="10" spans="1:4">
      <c r="A10" s="4" t="s">
        <v>70</v>
      </c>
      <c r="B10" s="5" t="n">
        <v>721</v>
      </c>
      <c r="D10" s="5" t="n">
        <v>537</v>
      </c>
    </row>
    <row r="11" spans="1:4">
      <c r="A11" s="3" t="s">
        <v>250</v>
      </c>
    </row>
    <row r="12" spans="1:4">
      <c r="A12" s="4" t="s">
        <v>1006</v>
      </c>
      <c r="B12" s="5" t="n">
        <v>3231</v>
      </c>
      <c r="D12" s="5" t="n">
        <v>3000</v>
      </c>
    </row>
    <row r="13" spans="1:4">
      <c r="A13" s="3" t="s">
        <v>109</v>
      </c>
    </row>
    <row r="14" spans="1:4">
      <c r="A14" s="4" t="s">
        <v>110</v>
      </c>
      <c r="B14" s="5" t="n">
        <v>279</v>
      </c>
      <c r="C14" s="5" t="n">
        <v>498</v>
      </c>
    </row>
    <row r="15" spans="1:4">
      <c r="A15" s="4" t="s">
        <v>114</v>
      </c>
      <c r="B15" s="5" t="n">
        <v>-1</v>
      </c>
      <c r="C15" s="5" t="n">
        <v>26</v>
      </c>
    </row>
    <row r="16" spans="1:4">
      <c r="A16" s="4" t="s">
        <v>1007</v>
      </c>
      <c r="B16" s="5" t="n">
        <v>1</v>
      </c>
      <c r="C16" s="5" t="n">
        <v>1</v>
      </c>
    </row>
    <row r="17" spans="1:4">
      <c r="A17" s="4" t="s">
        <v>1008</v>
      </c>
    </row>
    <row r="18" spans="1:4">
      <c r="A18" s="3" t="s">
        <v>1004</v>
      </c>
    </row>
    <row r="19" spans="1:4">
      <c r="A19" s="4" t="s">
        <v>1009</v>
      </c>
      <c r="B19" s="5" t="n">
        <v>2</v>
      </c>
      <c r="D19" s="5" t="n">
        <v>1</v>
      </c>
    </row>
    <row r="20" spans="1:4">
      <c r="A20" s="4" t="s">
        <v>1010</v>
      </c>
      <c r="B20" s="5" t="n">
        <v>-900</v>
      </c>
      <c r="C20" s="5" t="n">
        <v>-1050</v>
      </c>
    </row>
    <row r="21" spans="1:4">
      <c r="A21" s="4" t="s">
        <v>1011</v>
      </c>
      <c r="B21" s="5" t="n">
        <v>0</v>
      </c>
      <c r="C21" s="5" t="n">
        <v>0</v>
      </c>
    </row>
    <row r="22" spans="1:4">
      <c r="A22" s="4" t="s">
        <v>1012</v>
      </c>
    </row>
    <row r="23" spans="1:4">
      <c r="A23" s="3" t="s">
        <v>53</v>
      </c>
    </row>
    <row r="24" spans="1:4">
      <c r="A24" s="4" t="s">
        <v>110</v>
      </c>
      <c r="B24" s="5" t="n">
        <v>3896</v>
      </c>
      <c r="D24" s="5" t="n">
        <v>3697</v>
      </c>
    </row>
    <row r="25" spans="1:4">
      <c r="A25" s="4" t="s">
        <v>114</v>
      </c>
      <c r="B25" s="5" t="n">
        <v>0</v>
      </c>
      <c r="D25" s="5" t="n">
        <v>8</v>
      </c>
    </row>
    <row r="26" spans="1:4">
      <c r="A26" s="4" t="s">
        <v>65</v>
      </c>
      <c r="B26" s="5" t="n">
        <v>5</v>
      </c>
      <c r="D26" s="5" t="n">
        <v>6</v>
      </c>
    </row>
    <row r="27" spans="1:4">
      <c r="A27" s="3" t="s">
        <v>69</v>
      </c>
    </row>
    <row r="28" spans="1:4">
      <c r="A28" s="4" t="s">
        <v>70</v>
      </c>
      <c r="B28" s="5" t="n">
        <v>3</v>
      </c>
      <c r="D28" s="5" t="n">
        <v>22</v>
      </c>
    </row>
    <row r="29" spans="1:4">
      <c r="A29" s="3" t="s">
        <v>250</v>
      </c>
    </row>
    <row r="30" spans="1:4">
      <c r="A30" s="4" t="s">
        <v>1006</v>
      </c>
      <c r="B30" s="5" t="n">
        <v>132</v>
      </c>
      <c r="D30" s="6" t="n">
        <v>132</v>
      </c>
    </row>
    <row r="31" spans="1:4">
      <c r="A31" s="3" t="s">
        <v>109</v>
      </c>
    </row>
    <row r="32" spans="1:4">
      <c r="A32" s="4" t="s">
        <v>110</v>
      </c>
      <c r="B32" s="6" t="n">
        <v>20</v>
      </c>
      <c r="C32" s="6" t="n">
        <v>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8:07:10Z</dcterms:created>
  <dcterms:modified xmlns:dcterms="http://purl.org/dc/terms/" xmlns:xsi="http://www.w3.org/2001/XMLSchema-instance" xsi:type="dcterms:W3CDTF">2020-05-11T18:07:10Z</dcterms:modified>
</cp:coreProperties>
</file>